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Variable Interest Entities and " sheetId="13" state="visible" r:id="rId13"/>
    <sheet xmlns:r="http://schemas.openxmlformats.org/officeDocument/2006/relationships" name="Fair Value" sheetId="14" state="visible" r:id="rId14"/>
    <sheet xmlns:r="http://schemas.openxmlformats.org/officeDocument/2006/relationships" name="Reverse Mortgages Portfolio Com" sheetId="15" state="visible" r:id="rId15"/>
    <sheet xmlns:r="http://schemas.openxmlformats.org/officeDocument/2006/relationships" name="Loans Held for Investment, Subj" sheetId="16" state="visible" r:id="rId16"/>
    <sheet xmlns:r="http://schemas.openxmlformats.org/officeDocument/2006/relationships" name="Loans Held for Investment, Su_2" sheetId="17" state="visible" r:id="rId17"/>
    <sheet xmlns:r="http://schemas.openxmlformats.org/officeDocument/2006/relationships" name="Loans Held for Investment, at F" sheetId="18" state="visible" r:id="rId18"/>
    <sheet xmlns:r="http://schemas.openxmlformats.org/officeDocument/2006/relationships" name="Loans Held for Sale, at Fair Va" sheetId="19" state="visible" r:id="rId19"/>
    <sheet xmlns:r="http://schemas.openxmlformats.org/officeDocument/2006/relationships" name="Mortgage Servicing Rights, at F" sheetId="20" state="visible" r:id="rId20"/>
    <sheet xmlns:r="http://schemas.openxmlformats.org/officeDocument/2006/relationships" name="HMBS Related Obligations, at Fa" sheetId="21" state="visible" r:id="rId21"/>
    <sheet xmlns:r="http://schemas.openxmlformats.org/officeDocument/2006/relationships" name="Nonrecourse Debt, at Fair Value" sheetId="22" state="visible" r:id="rId22"/>
    <sheet xmlns:r="http://schemas.openxmlformats.org/officeDocument/2006/relationships" name="Other Financing Lines of Credit" sheetId="23" state="visible" r:id="rId23"/>
    <sheet xmlns:r="http://schemas.openxmlformats.org/officeDocument/2006/relationships" name="Payables and Other Liabilities" sheetId="24" state="visible" r:id="rId24"/>
    <sheet xmlns:r="http://schemas.openxmlformats.org/officeDocument/2006/relationships" name="Litigation" sheetId="25" state="visible" r:id="rId25"/>
    <sheet xmlns:r="http://schemas.openxmlformats.org/officeDocument/2006/relationships" name="Commitment and Contingencies" sheetId="26" state="visible" r:id="rId26"/>
    <sheet xmlns:r="http://schemas.openxmlformats.org/officeDocument/2006/relationships" name="Income Taxes" sheetId="27" state="visible" r:id="rId27"/>
    <sheet xmlns:r="http://schemas.openxmlformats.org/officeDocument/2006/relationships" name="Business Segment Reporting" sheetId="28" state="visible" r:id="rId28"/>
    <sheet xmlns:r="http://schemas.openxmlformats.org/officeDocument/2006/relationships" name="Liquidity and Capital Requireme" sheetId="29" state="visible" r:id="rId29"/>
    <sheet xmlns:r="http://schemas.openxmlformats.org/officeDocument/2006/relationships" name="Related-Party Transactions" sheetId="30" state="visible" r:id="rId30"/>
    <sheet xmlns:r="http://schemas.openxmlformats.org/officeDocument/2006/relationships" name="Earnings Per Share" sheetId="31" state="visible" r:id="rId31"/>
    <sheet xmlns:r="http://schemas.openxmlformats.org/officeDocument/2006/relationships" name="Equity"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Variable Interest Entities an_2" sheetId="36" state="visible" r:id="rId36"/>
    <sheet xmlns:r="http://schemas.openxmlformats.org/officeDocument/2006/relationships" name="Fair Value (Tables)" sheetId="37" state="visible" r:id="rId37"/>
    <sheet xmlns:r="http://schemas.openxmlformats.org/officeDocument/2006/relationships" name="Reverse Mortgage Portfolio Comp" sheetId="38" state="visible" r:id="rId38"/>
    <sheet xmlns:r="http://schemas.openxmlformats.org/officeDocument/2006/relationships" name="Loans Held for Investment, Su_3" sheetId="39" state="visible" r:id="rId39"/>
    <sheet xmlns:r="http://schemas.openxmlformats.org/officeDocument/2006/relationships" name="Loans Held for Investment, Su_4" sheetId="40" state="visible" r:id="rId40"/>
    <sheet xmlns:r="http://schemas.openxmlformats.org/officeDocument/2006/relationships" name="Loans Held for Investment, at_2" sheetId="41" state="visible" r:id="rId41"/>
    <sheet xmlns:r="http://schemas.openxmlformats.org/officeDocument/2006/relationships" name="Loans Held for Sale, at Fair _2" sheetId="42" state="visible" r:id="rId42"/>
    <sheet xmlns:r="http://schemas.openxmlformats.org/officeDocument/2006/relationships" name="Mortgage Servicing Rights, at_2" sheetId="43" state="visible" r:id="rId43"/>
    <sheet xmlns:r="http://schemas.openxmlformats.org/officeDocument/2006/relationships" name="HMBS Related Obligations, at _2" sheetId="44" state="visible" r:id="rId44"/>
    <sheet xmlns:r="http://schemas.openxmlformats.org/officeDocument/2006/relationships" name="Nonrecourse Debt, at Fair Val_2" sheetId="45" state="visible" r:id="rId45"/>
    <sheet xmlns:r="http://schemas.openxmlformats.org/officeDocument/2006/relationships" name="Other Financing Lines of Cred_2" sheetId="46" state="visible" r:id="rId46"/>
    <sheet xmlns:r="http://schemas.openxmlformats.org/officeDocument/2006/relationships" name="Payables and Other Liabilities " sheetId="47" state="visible" r:id="rId47"/>
    <sheet xmlns:r="http://schemas.openxmlformats.org/officeDocument/2006/relationships" name="Business Segment Reporting (Tab" sheetId="48" state="visible" r:id="rId48"/>
    <sheet xmlns:r="http://schemas.openxmlformats.org/officeDocument/2006/relationships" name="Earnings Per Share (Tables)" sheetId="49" state="visible" r:id="rId49"/>
    <sheet xmlns:r="http://schemas.openxmlformats.org/officeDocument/2006/relationships" name="Summary of Significant Accoun_3" sheetId="50" state="visible" r:id="rId50"/>
    <sheet xmlns:r="http://schemas.openxmlformats.org/officeDocument/2006/relationships" name="Acquisitions - Narrative (Detai" sheetId="51" state="visible" r:id="rId51"/>
    <sheet xmlns:r="http://schemas.openxmlformats.org/officeDocument/2006/relationships" name="Acquisitions - Fair Value of Co" sheetId="52" state="visible" r:id="rId52"/>
    <sheet xmlns:r="http://schemas.openxmlformats.org/officeDocument/2006/relationships" name="Discontinued Operations - Narra" sheetId="53" state="visible" r:id="rId53"/>
    <sheet xmlns:r="http://schemas.openxmlformats.org/officeDocument/2006/relationships" name="Discontinued Operations - Balan" sheetId="54" state="visible" r:id="rId54"/>
    <sheet xmlns:r="http://schemas.openxmlformats.org/officeDocument/2006/relationships" name="Discontinued Operations - Incom" sheetId="55" state="visible" r:id="rId55"/>
    <sheet xmlns:r="http://schemas.openxmlformats.org/officeDocument/2006/relationships" name="Discontinued Operations - Cash " sheetId="56" state="visible" r:id="rId56"/>
    <sheet xmlns:r="http://schemas.openxmlformats.org/officeDocument/2006/relationships" name="Variable Interest Entities an_3" sheetId="57" state="visible" r:id="rId57"/>
    <sheet xmlns:r="http://schemas.openxmlformats.org/officeDocument/2006/relationships" name="Variable Interest Entities an_4" sheetId="58" state="visible" r:id="rId58"/>
    <sheet xmlns:r="http://schemas.openxmlformats.org/officeDocument/2006/relationships" name="Fair Value - Valuation Techniqu" sheetId="59" state="visible" r:id="rId59"/>
    <sheet xmlns:r="http://schemas.openxmlformats.org/officeDocument/2006/relationships" name="Fair Value - Weighted Average U" sheetId="60" state="visible" r:id="rId60"/>
    <sheet xmlns:r="http://schemas.openxmlformats.org/officeDocument/2006/relationships" name="Fair Value - Summary Of Recogni" sheetId="61" state="visible" r:id="rId61"/>
    <sheet xmlns:r="http://schemas.openxmlformats.org/officeDocument/2006/relationships" name="Fair Value - Assets and Liabili" sheetId="62" state="visible" r:id="rId62"/>
    <sheet xmlns:r="http://schemas.openxmlformats.org/officeDocument/2006/relationships" name="Fair Value - Summary of Fair Va" sheetId="63" state="visible" r:id="rId63"/>
    <sheet xmlns:r="http://schemas.openxmlformats.org/officeDocument/2006/relationships" name="Fair Value - Summary of Compone" sheetId="64" state="visible" r:id="rId64"/>
    <sheet xmlns:r="http://schemas.openxmlformats.org/officeDocument/2006/relationships" name="Fair Value - Narrative (Details" sheetId="65" state="visible" r:id="rId65"/>
    <sheet xmlns:r="http://schemas.openxmlformats.org/officeDocument/2006/relationships" name="Reverse Mortgage Portfolio Co_2" sheetId="66" state="visible" r:id="rId66"/>
    <sheet xmlns:r="http://schemas.openxmlformats.org/officeDocument/2006/relationships" name="Reverse Mortgage Portfolio Co_3" sheetId="67" state="visible" r:id="rId67"/>
    <sheet xmlns:r="http://schemas.openxmlformats.org/officeDocument/2006/relationships" name="Reverse Mortgage Portfolio Co_4" sheetId="68" state="visible" r:id="rId68"/>
    <sheet xmlns:r="http://schemas.openxmlformats.org/officeDocument/2006/relationships" name="Loans Held for Investment, Su_5" sheetId="69" state="visible" r:id="rId69"/>
    <sheet xmlns:r="http://schemas.openxmlformats.org/officeDocument/2006/relationships" name="Loans Held for Investment, Su_6" sheetId="70" state="visible" r:id="rId70"/>
    <sheet xmlns:r="http://schemas.openxmlformats.org/officeDocument/2006/relationships" name="Loans Held for Investment, Su_7" sheetId="71" state="visible" r:id="rId71"/>
    <sheet xmlns:r="http://schemas.openxmlformats.org/officeDocument/2006/relationships" name="Loans Held for Investment, at_3" sheetId="72" state="visible" r:id="rId72"/>
    <sheet xmlns:r="http://schemas.openxmlformats.org/officeDocument/2006/relationships" name="Loans Held for Investment, at_4" sheetId="73" state="visible" r:id="rId73"/>
    <sheet xmlns:r="http://schemas.openxmlformats.org/officeDocument/2006/relationships" name="Loans Held for Sale, at Fair _3" sheetId="74" state="visible" r:id="rId74"/>
    <sheet xmlns:r="http://schemas.openxmlformats.org/officeDocument/2006/relationships" name="Loans Held for Sale, at Fair _4" sheetId="75" state="visible" r:id="rId75"/>
    <sheet xmlns:r="http://schemas.openxmlformats.org/officeDocument/2006/relationships" name="Loans Held for Sale, at Fair _5" sheetId="76" state="visible" r:id="rId76"/>
    <sheet xmlns:r="http://schemas.openxmlformats.org/officeDocument/2006/relationships" name="Loans Held for Sale, at Fair _6" sheetId="77" state="visible" r:id="rId77"/>
    <sheet xmlns:r="http://schemas.openxmlformats.org/officeDocument/2006/relationships" name="Mortgage Servicing Rights, at_3" sheetId="78" state="visible" r:id="rId78"/>
    <sheet xmlns:r="http://schemas.openxmlformats.org/officeDocument/2006/relationships" name="Mortgage Servicing Rights, at_4" sheetId="79" state="visible" r:id="rId79"/>
    <sheet xmlns:r="http://schemas.openxmlformats.org/officeDocument/2006/relationships" name="Mortgage Servicing Rights, at_5" sheetId="80" state="visible" r:id="rId80"/>
    <sheet xmlns:r="http://schemas.openxmlformats.org/officeDocument/2006/relationships" name="HMBS Related Obligations, at _3" sheetId="81" state="visible" r:id="rId81"/>
    <sheet xmlns:r="http://schemas.openxmlformats.org/officeDocument/2006/relationships" name="HMBS Related Obligations, at _4" sheetId="82" state="visible" r:id="rId82"/>
    <sheet xmlns:r="http://schemas.openxmlformats.org/officeDocument/2006/relationships" name="Nonrecourse Debt, at Fair Val_3" sheetId="83" state="visible" r:id="rId83"/>
    <sheet xmlns:r="http://schemas.openxmlformats.org/officeDocument/2006/relationships" name="Nonrecourse Debt, at Fair Val_4" sheetId="84" state="visible" r:id="rId84"/>
    <sheet xmlns:r="http://schemas.openxmlformats.org/officeDocument/2006/relationships" name="Other Financing Lines of Cred_3" sheetId="85" state="visible" r:id="rId85"/>
    <sheet xmlns:r="http://schemas.openxmlformats.org/officeDocument/2006/relationships" name="Other Financing Lines of Cred_4" sheetId="86" state="visible" r:id="rId86"/>
    <sheet xmlns:r="http://schemas.openxmlformats.org/officeDocument/2006/relationships" name="Other Financing Lines of Cred_5" sheetId="87" state="visible" r:id="rId87"/>
    <sheet xmlns:r="http://schemas.openxmlformats.org/officeDocument/2006/relationships" name="Payables and Other Liabilitie_2" sheetId="88" state="visible" r:id="rId88"/>
    <sheet xmlns:r="http://schemas.openxmlformats.org/officeDocument/2006/relationships" name="Litigation (Details)" sheetId="89" state="visible" r:id="rId89"/>
    <sheet xmlns:r="http://schemas.openxmlformats.org/officeDocument/2006/relationships" name="Commitment and Contingencies (D" sheetId="90" state="visible" r:id="rId90"/>
    <sheet xmlns:r="http://schemas.openxmlformats.org/officeDocument/2006/relationships" name="Income Taxes (Details)" sheetId="91" state="visible" r:id="rId91"/>
    <sheet xmlns:r="http://schemas.openxmlformats.org/officeDocument/2006/relationships" name="Business Segment Reporting (Det" sheetId="92" state="visible" r:id="rId92"/>
    <sheet xmlns:r="http://schemas.openxmlformats.org/officeDocument/2006/relationships" name="Business Segment Reporting - Na" sheetId="93" state="visible" r:id="rId93"/>
    <sheet xmlns:r="http://schemas.openxmlformats.org/officeDocument/2006/relationships" name="Liquidity and Capital Require_2" sheetId="94" state="visible" r:id="rId94"/>
    <sheet xmlns:r="http://schemas.openxmlformats.org/officeDocument/2006/relationships" name="Related-Party Transactions (Det" sheetId="95" state="visible" r:id="rId95"/>
    <sheet xmlns:r="http://schemas.openxmlformats.org/officeDocument/2006/relationships" name="Earnings Per Share - Schedule o" sheetId="96" state="visible" r:id="rId96"/>
    <sheet xmlns:r="http://schemas.openxmlformats.org/officeDocument/2006/relationships" name="Earnings Per Share - Schedule_2" sheetId="97" state="visible" r:id="rId97"/>
    <sheet xmlns:r="http://schemas.openxmlformats.org/officeDocument/2006/relationships" name="Equity (Detail)"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8</t>
        </is>
      </c>
      <c r="C8" s="4" t="inlineStr">
        <is>
          <t xml:space="preserve"> </t>
        </is>
      </c>
    </row>
    <row r="9">
      <c r="A9" s="4" t="inlineStr">
        <is>
          <t>Entity Registrant Name</t>
        </is>
      </c>
      <c r="B9" s="4" t="inlineStr">
        <is>
          <t>FINANCE OF AMERICA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4065</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02-266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28937</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O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87943931</v>
      </c>
    </row>
    <row r="36">
      <c r="A36" s="4" t="inlineStr">
        <is>
          <t>Warrants to Purchas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shares of Class A Common Stock</t>
        </is>
      </c>
      <c r="C38" s="4" t="inlineStr">
        <is>
          <t xml:space="preserve"> </t>
        </is>
      </c>
    </row>
    <row r="39">
      <c r="A39" s="4" t="inlineStr">
        <is>
          <t>Trading Symbol</t>
        </is>
      </c>
      <c r="B39" s="4" t="inlineStr">
        <is>
          <t>FOA.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comprise the financial statements of FoA and its controlled subsidiaries. The condensed consolidated financial statements have been prepared in accordance with United States ("U.S.") generally accepted accounting principles ("GAAP") for interim financial statements and pursuant to the accounting and disclosure rules and regulations of the U.S. Securities and Exchange Commission ("SEC"). The accompanying financial statements contain all adjustments, consisting only of normal recurring adjustments, necessary for a fair statement of its financial condition as of September 30, 2023, its results of operations for the three and nine months ended September 30, 2023 and 2022, and its cash flows for the nine months ended September 30, 2023 and 2022 . The Condensed Consolidated Statement of Financial Condition at December 31, 2022 was derived from audited financial statements but does not contain all of the footnote disclosures from the annual financial statements. Operating results for the interim periods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as of and for the year ended December 31, 2022 within the Company's Annual Report on Form 10-K ("Form 10-K"). The significant accounting policies, together with the other notes that follow, are an integral part of the condensed consolidated financial statements. Use of Estimates The preparation of condensed consolidated financial statements in conformity with U.S. GAAP requires the Company to make estimates and assumptions that affect the reported amounts of assets and liabilities at the date of the condensed consolidated financial statements and the reported amounts of revenues and expenses during the reporting period. Actual results may differ from those estimates and assumptions due to factors such as changes in the economy, interest rates, secondary market pricing, prepayment assumptions, home prices, or discrete events affecting specific borrowers, and such differences could be material. Liquidity During the first three quarters of 2023, the operating results of the Company were negatively impacted by macroeconomic factors including persistent high inflation and increased market interest rates. These factors significantly reduced customer demand and compressed margins. The Company also observed significantly widened market spreads for assets that we hold for investment at fair value, which combined with higher interest rates, resulted in negative fair value adjustments. As a result, for the nine months ended September 30, 2023, the Company generated pre-tax net losses of $338.4 million from its continuing operations largely due to these noncash fair value adjustments of $(197.5) million. Cash flows have also been negatively affected by the above factors and the discontinuation of our previously reported mortgage originations, commercial originations, and lender services businesses. As of September 30, 2023, the Company had total equity of $103.6 million, net of an accumulated deficit of $775.7 million. In light of the conditions noted above, Management has extended the maturity date of its revolving working capital lines of credit to November 30, 2024, and has taken the actions described in Note 4 - Discontinued Operations and Note 3 - Acquisitions. The Company was not in compliance with certain financial covenants with certain of its warehouse lending facilities as of December 31, 2022, and each quarter-end during 2023. Subsequent to each measurement date, the Company obtained financial covenant waivers, amended such financial covenants, or paid off the respective lines of credit, as needed. The Company expects to operate within the amended requirements of its warehouse lending facilities and the associated financial covenants, obtain waivers, or pay off lines of credit, as necessary, and to continue to renew its warehouse lending facilities in the normal course of its operations at terms consistent with its operating needs. In addition, and as necessary, the Company, in the normal course of operations, continuously evaluates the timing and extent of the monetization of liquid financial assets that can be financed or sold to generate additional liquidity in amounts and at terms consistent with its operating needs. The Company believes its actions, as described in the prior paragraphs, combined with the Company’s operating results will provide sufficient liquidity for the Company to meet its financial obligations and covenants over at least the twelve-month-and-a-day period from the date the condensed consolidated financial statements are issued. Asset Acquisitions and Business Combinations In accordance with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The Company applies the acquisition method to all transactions and other events in which the entity obtains control over one or more other businesses. Under business combination,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 Under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Refer to Note 3 - Acquisitions for further information about the Company’s acquisition-related transactions. 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ASC 205") , we classify operations as discontinued when they meet all the criteria to be classified as held for sale and when the sale represents a strategic shift that will have a major impact on our financial condition and results of operations. The Company considers a component of the entity that is being exited to be discontinued operations when all operations, including wind-down operations, c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3. Acquisitions Asset Acquisition On March 31, 2023, the Company completed the acquisition of the assets and liabilities associated with the AAG Transaction for a total purchase consideration of $215.4 million. The Company has determined that the AAG Transaction should be considered an asset acquisition, because substantially all of the fair value of the acquired assets was concentrated in a single group of similar assets.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Consequently, no goodwill was recognized as part of this transaction. The following table summarizes the fair value of the consideration transferred and the major classes of assets acquired and liabilities assumed in relation to the March 31, 2023 acquisition (in thousands): Consideration transferred: FoA Class B Common Stock (1) (Note 24 - Equity) $ — Cash consideration (4) 3,100 Notes payable to Seller 4,500 Pay off indebtedness (4) 136,984 Initial equity consideration – Class A LLC Units (2) (Note 24 - Equity) 24,419 Deferred equity consideration – Class A LLC Units (3) (Note 24 - Equity) 13,137 Other liabilities assumed 8,429 Buyer transaction expenses (4)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 5,596,143 Liabilities assumed: HMBS related obligations $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t the closing of the AAG Transaction, FoA Equity issued 19,692,990 units of Class A LLC units to the Seller, which hold 1:1 conversion rights for Class A Common Stock of FoA. At the closing date, the fair value of these Class A LLC units were equal to the Class A Common Stock share price of $1.24 per share. (3) The deferred equity consideration is comprised of two forms of issuable Class A LLC Units; 7,058,416 units with a fair value of $8.7 million that are equity classified and indemnity holdback units totaling up to 7,142,260 units with a fair value of $4.4 million that are liability classified. The deferred equity consideration that is liability classified is recorded in payables and other liabilities in the Condensed Consolidated Statements of Financial Condition. The indemnity holdback units to be issued to the Seller are based on set thresholds and, subject to meeting the control condition, are settled two are issued three years following the closing date. Management has included the fair value of indemnity holdback units, reduced for estimated litigation liabilities and indemnifiable loan losses, above in the consideration given to the Seller. (4) Amounts represent the cash portion of the consideration paid to acquire the net assets of AAG/Bloom. Total cash consideration was $140.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4. Discontinued Operations In 2023 and 2022, the Company reevaluated the business strategy and implemented a series of transformational actions to restructure the organization into a modern retirement solutions platform. This plan included the wind-down of the previously reported Mortgage Originations segment and sale of the previously reported Commercial Originations and Lender Services segments. This constitutes a strategic shift that has or will have a major effect on our operations and financial results. As such, the results of our previously reported Mortgage Originations, Commercial Originations, and Lender Services segments are reported as discontinued operations for all periods presented, in accordance with ASC 205. Mortgage Originations Segment On October 20, 2022, the Board of the Company authorized a plan to discontinue the operations of the Company’s previously reported Mortgage Originations segment, other than the Home Improvement channel. The Disposition commenced in the fourth quarter of 2022 and was completed on February 28, 2023. On August 31, 2023, FAM entered into an agreement to sell certain operational assets of the Home Improvement channel. This transaction closed on September 15, 2023 for cash consideration of $0.3 million. The Company is now in the process of winding down its Home Improvement channel and expects to close the remaining pipeline of home improvement loans by the end of March 2024. The wind-down of the Home Improvement channel is not considered by the Company to be a strategic shift that has or will have a major effect on our operations and financial results. Therefore, the operations of the Home Improvement channel are reported as part of the Company's Retirement Solutions segment rather than as discontinued operations. Lender Services Segment On February 1, 2023, the Company's indirect subsidiary, Incenter, entered into an agreement to sell one hundred percent of (i) the issued and outstanding shares of capital stock of ANTIC, a direct subsidiary of Incenter and an indirect subsidiary of the Company, and (ii) the issued and outstanding membership interests of BNT, a direct subsidiary of Incenter and an indirect subsidiary of the Company. The closing of the ANTIC and BNT sale was completed on July 3, 2023. Incenter received $92.6 million in cash, which is the base purchase price of $100.0 million adjusted at closing in accordance with the provisions of the agreement, and transferred $27.0 million of cash to the purchaser. The Company has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sold such assets on June 30, 2023 in two separate transactions for an aggregate consideration of $17.5 million which includes $4.8 million in cash and a $12.7 million note receivable subject to subsequent certain contractual purchase price adjustments. The note receivable is included in the Condensed Consolidated Statements of Cash Flows as a non-cash investing activity. During the quarter ended September 30, 2023, the Company ceased the operations of the Company's Incenter Solutions LLC operating service subsidiary. The Company expects the wind-down of Incenter Solutions LLC to be substantially complete by the end of December 2023. The wind-down of Incenter Solutions LLC is not considered by the Company to be a strategic shift that has or will have a major effect on our operations and financial results. Therefore, the operations of Incenter Solutions LLC are reported as part of the Company's Corporate and Other segment rather than as discontinued operations. Commercial Originations Segment On February 19, 2023, the Company entered into an agreement to sell certain operational assets of FAM operating as FACo. This transaction closed on March 14, 2023 for consideration of $2.5 million of which $0.5 million is cash consideration. The Company has historically included the operations of FACo in its previously reported Commercial Originations segment. The following table summarizes the major classes of assets and liabilities classified as discontinued operations as of September 30, 2023 and December 31, 2022 (in thousands): September 30, 2023 December 31, 2022 Assets Cash and cash equivalents $ — $ 36,212 Restricted cash — 311 Loans held for sale, at fair value — 141,994 Derivative assets — 676 Fixed assets and leasehold improvements, net 81 9,884 Intangible assets, net — 77,436 Other assets, net 8,275 46,847 Assets of discontinued operations $ 8,356 $ 313,360 Liabilities Other financing lines of credit $ — $ 127,735 Payables and other liabilities 18,360 99,379 Liabilities of discontinued operations $ 18,360 $ 227,114 The following table summarizes the major components of net loss from discontinued operations (in thousands): For the three months ended September 30, 2023 For the three months ended September 30, 2022 For the nine months ended September 30, 2023 For the nine months ended September 30, 2022 Revenues Gain on sale and other income from loans held for sale, net $ — $ 42,687 $ 278 $ 226,578 Net fair value gains on loans and related obligations — 3,868 308 10,781 Fee income 3 60,300 68,128 244,572 Net interest income: Interest income — 9,495 828 36,428 Interest expense — (7,702) (970) (26,861) Net interest income — 1,793 (142) 9,567 Total revenues 3 108,648 68,572 491,498 Expenses Salaries, benefits, and related expenses 962 100,597 51,664 386,064 Occupancy, equipment rentals, and other office related expenses 126 5,427 1,977 16,637 General and administrative expenses 1,106 60,546 58,440 213,571 Total expenses 2,194 166,570 112,081 616,272 Impairment of intangibles and other assets (1) — (134,384) (4,455) (134,384) Other, net (2) (261) 862 1,660 3,628 Net loss from discontinued operations before income taxes (2,452) (191,444) (46,304) (255,530) Provision (benefit) for income taxes from discontinued operations 12 5,517 (1,093) 1,165 Net loss from discontinued operations (2,464) (196,961) (45,211) (256,695) Net loss attributable to noncontrolling interest from discontinued operations (1,629) (128,066) (29,182) (173,087) Net loss from discontinued operations attributable to controlling interest $ (835) $ (68,895) $ (16,029) $ (83,608) (1) The Company evaluates the carrying value of long-lived assets, including intangible assets, fixed assets, leasehold improvements as well as right-of-use assets in operating leases when indicators of impairment exist in accordance with ASC 360, Property, Plant, and Equipment. Based on the analyses, the Company recognized impairment charges for the nine months ended September 30, 2023 related to the sales of the previously reported Lender Services and Commercial Originations segments. For the three and nine months ended September 30, 2022, the Company recognized impairment of intangibles and other assets in the previously reported Mortgage Originations and Commercial Originations segments due to the length and magnitude of the downturn in mortgage demand. (2) Amounts include gains on disposals of $0.2 million and $2.2 million for the three and nine months ended September 30, 2023, respectively. The gains on disposals consist of a $0.2 million gain on the sale of ANTIC and BNT, a $12.2 million gain on the sale of the remaining assets of the Lender Services segment, and a $10.2 million loss on the sale of our commercial originations operational assets. The Condensed Consolidated Statements of Cash Flows for the nine months ended September 30, 2023 and 2022 included the following material activities related to discontinued operations (in thousands): For the nine months ended September 30, 2023 For the nine months ended September 30, 2022 Gain on sale and other income from loans held for sale, net $ 278 $ 226,578 Unrealized fair value changes on loans, related obligations, and derivatives 308 10,781 Impairment of intangibles and other assets 4,455 134,384 Depreciation and amortization 2,778 18,797 Acquisition of fixed assets (1,815) (5,9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5. Variable Interest Entities and Securitizations The Company determined that the special purpose entities created in connection with its securitizations are VIEs. A variable interest entity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HECM buyouts and non-agency reverse mortgage loans. The transactions provide investors with the ability to invest in a pool of reverse mortgage loans secured by one-to-four-famil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April 2023 and August 2023, the Company executed its optional redemption of outstanding securitized notes related to outstanding proprietary reverse product securitizations. As part of the optional redemptions, the Company paid off notes with outstanding principal balances of $421.8 million and $168.4 million, respectively . The notes were paid off at par. As a result of the optional redemptions, the Company will no longer be required to consolidate these securitization trusts, and the outstanding loans with unpaid principal balances in the amount of $435.2 million and $176.3 million, respectively , are reflected as assets in the Condensed Consolidated Statements of Financial Condition. FAM FAM (prior to January 1, 2022, through FACo) securitized certain of its interests in fix &amp; flip mortgages. The transactions provided debt security holders the ability to invest in a pool of loans secured by an investment in real estate. The transactions provided the Company with access to liquidity for the loans and ongoing management fees. The principal and interest on the outstanding debt securities are paid using the cash flows from the underlying loans, which serve as collateral for the debt. Servicing-Securitized Loans In their capacity as servicer of the securitized loans, FAM (prior to January 1, 2022, through FACo) and FAR retain the power to direct the VIE's activities that most significantly impact the VIE's economic performance. FAM (prior to January 1, 2022, through FACo) and FAR also retain certain beneficial interests in these trusts which provide exposure to potential gains and losses based on the performance of the trust. As FAM (prior to January 1, 2022, through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M (prior to January 1, 2022, through FACo) and FAR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both the three and nine months ended September 30, 2023 or 2022. The following table presents the assets and liabilities of the Company's consolidated VIEs, which are included in the Condensed Consolidated Statements of Financial Condition, and excludes intercompany balances, except for retained bonds and beneficial interests (in thousands): September 30, 2023 December 31, 2022 ASSETS Restricted cash $ 202,047 $ 173,714 Loans held for investment, subject to nonrecourse debt, at fair value 7,525,331 7,340,528 Other assets, net 74,724 75,977 TOTAL ASSETS $ 7,802,102 $ 7,590,219 LIABILITIES Nonrecourse debt, at fair value $ 7,752,346 $ 7,479,918 Payables and other liabilities 588 757 TOTAL VIE LIABILITIES 7,752,934 7,480,675 Retained bonds and beneficial interests eliminated in consolidation (308,743) (304,061) TOTAL CONSOLIDATED LIABILITIES $ 7,444,191 $ 7,176,614 Unconsolidated VIEs FAM Hundred Acre Wood Trust FAM securitized certain of its interests in agency-eligible residential mortgage loans. The transactions provide investors with the ability to invest in a pool of mortgage loans secured by one-to-four-family residential properties and provide FAM with access to liquidity for these assets and ongoing servicing fees. The principal and interest on the outstanding certificates are paid using the cash flows from the underlying mortgage loans, which serve as collateral for the debt. In 2021, FAM executed certain securitizations where FAM's beneficial interest in the securitization is limited to its U.S. Risk Retention Certificates, a 5% eligible vertical interest in the trust. The Company determined that the securitization structures meet the definition of a VIE and concluded that the Company does not hold a significant variable interest in the securitizations and that the contractual role as servicer is not a variable interest. The transfers of the loans to the VIEs were determined to be sales. The Company derecognized the mortgage loans and did not consolidate the trusts.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FAR In December 2022, FAR securitized its interest in certain non-agency reverse mortgage loans where its beneficial interest in the securitization is limited to a 5% eligible vertical interest in the trust. The Company determined that the securitization structures meet the definition of a VIE and concluded that the Company does not hold a significant variable interest in the securitization and that the contractual role as servicer is not a variable interest. The transfer of the loans to the VIE was determined to be a sale. The Company derecognized the reverse mortgage loans and did not consolidate the trust. The Company has securitization trusts for which it was the transferor which were not consolidated. These trusts have outstanding collateral and certificate unpaid principal balance ("UPB") of $1.0 billion and $1.1 billion as of September 30, 2023 and December 31, 2022, respectively. As of September 30, 2023 and December 31, 2022, there were $0.0 million and $0.7 million, respectively, of mortgage loans transferred by the Company to unconsolidated securitization trusts that are 90 days or more past due. Cavatica Asset Participation Trust ("CAPT") and Other Non-Agency In December 2021, CAPT was established for the purpose of securitizing agricultural loans where its beneficial interest in the securitization is limited to its Issuer Residual Interest Certificates, a 5% eligible vertical interest in the trust. In February 2023, the Company established a trust for the purpose of securitizing certain non-agency reverse mortgage loans where its beneficial interest in the securitization is limited to a 5% eligible vertical interest in the trust. The Company determined that these securitization structures meet the definition of a VIE and concluded that the Company does not hold a significant variable interest in the securitizations and the Company does not have the power to direct the activities that most significantly affect the economic performance of the VIEs. However, the transfer of the loans to the VIEs was determined not to be a sale. As such, the Company continues to recognize and consolidate the loans and the related nonrecourse liability, with the retained bonds being eliminated against the nonrecourse liability in consolidation. The Company’s continuing involvement with and exposure to loss from the VIEs includes the carrying value of the retained bond, the retained loans, debt servicing of the related nonrecourse liability, servicing advances in the role as servicer, and obligations under representations and warranties contained in the loan sale agreements. Creditors of the VIEs have no recourse to the Company’s assets or general credit. The underlying performance of the mortgage loans held has a direct impact on the fair values and cash flows of the beneficial interests held. As of September 30, 2023, the consolidated balance of the agricultural loans and non-agency reverse mortgage loans transferred to the VIEs and the related nonrecourse liabilities had a fair value of $387.4 million and $369.0 million, respectively. As of December 31, 2022, the consolidated balance of the agricultural loans transferred to the VIE and the related nonrecourse liability had a fair value of $114.1 million and $106.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6.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 e no transfers within the hierarchy for the three and nine months ended September 30, 2023 or 2022 .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overnment National Mortgage Association ("Ginnie Mae" or "GNMA") HMBS These loans are valued utilizing a present value methodology that discounts estimated projected cash flows over the life of the loan portfolio using conditional prepayment rate ("CPR"), loss frequency, loss sever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loans - securitized These loans are valued utilizing a present value methodology that discounts estimated projected cash flows over the life of the portfolio using WAL, loan to value ("LTV"), CPR, loss severity, home price appreciation ("HPA"), and discount rate assumptions. Level 3 Fix &amp; flip mortgage loans - securitized This product is valued using a discounted cash flow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the Department of Housing and Urban Development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Fix &amp; flip mortgage loans This product is valued using a discounted cash flow ("DCF") model with SMM, discount rate, and loss rate assumptions. Level 3 Agricultural loans The product is valued using a DCF model with discount rate, SMM, and constant default rate ("CDR") assumptions. Level 3 Loans held for sale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Single Rental Loan ("SRL") This product is valued using a DCF model utilizing CPR, discount rate, and CDR assumptions. Level 3 Portfolio loans This product is valued using a DCF model utilizing CPR, discount rate, and CDR assumptions. Level 3 Mortgage Servicing Rights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Level 3 Derivative assets/liabilities Loan purchase commitments ("LPCs"), forward mortgage-backed securities ("MBS") and To Be Announced Securities ("TBAs") LPCs are valued based on current market prices for HMBS. Forward MBS and TBAs are valued using forward dealer marks from the Company's approved counterparties, forward prices with dealers in such securities, or internally-developed third-party models utilizing observable market inputs. Level 2 Interest rate swaps and futures contracts This product is valued using quoted market prices. Level 1 Other assets Retained bonds Management obtains third-party valuations to assess the reasonableness of the fair value calculations provided by the internal valuation model. The primary assumptions utilized include WAL and discount rate. Level 3 Purchase commitments - reverse mortgage loans Purchase commitments are valued based on the value of the underlying loan. These loans are valued based on an expected margin on sale of 3.00% as of December 31, 2022. There were not any reverse mortgage loan purchase commitments as of September 30,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Nonrecourse MSR financing liability Consistent with the underlying MSR, fair value is derived through a DCF analysis and calculated using a pricing model. This pricing model is based on the objective characteristics of the portfolio (loan amount, note rate, etc.) and commonly used industry assumptions including weighted average CPR and discount rate. Level 3 Deferred purchase price liabilities Deferred purchase price liabilities These liabilities are measured based on the estimated amount of indemnified claims associated with the AAG Transaction and the closing market price of the Company's publicly traded stock on the applicable date of the Condensed Consolidated Statements of Financial Condition. Refer to Note 3 - Acquisitions for additional information. Level 3 Tax Receivable Agreements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 traded and are valued based on the closing market price of the applicable date of the Condensed Consolidated Statements of Financial Condition. Level 1 Sale commitment liability Sale commitments - home improvement loans Sale commitments are valued based on the committed sale price multiplied by the home improvement loan pipeline adjusted for the estimated loan funding probability ("pull-through factor"). There were not any home improvement loan sale commitments as of December 31, 2022. Level 3 September 30, 2023 December 31, 2022 Instrument / Unobservable Inputs Range Weighted Average Range Weighted Average Assets Loans held for investment, subject to HMBS related obligations CPR NM 21.1 % NM 21.9 % Loss frequency NM 4.1 % NM 4.1 % Loss severity 2.4% - 12.3% 2.5 % 2.4% - 12.1% 2.7 % Discount rate NM 5.7 % NM 5.0 % Average draw rate NM 1.1 % NM 1.1 % Loans held for investment, subject to nonrecourse debt: HECM buyouts - securitized (nonperforming) CPR NM 38.6 % NM 39.2 % Loss frequency 23.1% - 100.0% 50.5 % 23.1% - 100% 51.7 % Loss severity 2.4% - 12.3% 5.5 % 2.4% - 12.1% 5.2 % Discount rate NM 9.5 % NM 8.7 % September 30, 2023 December 31, 2022 Instrument / Unobservable Inputs Range Weighted Average Range Weighted Average HECM buyouts - securitized (performing) WAL (in years) NM 7.5 NM 8.0 CPR NM 15.4 % NM 15.2 % Loss severity 2.4% - 12.3% 5.9 % 2.4% - 12.1% 4.8 % Discount rate NM 9.0 % NM 8.2 % Non-agency reverse mortgage loans - securitized WAL (in years) NM 10.0 NM 9.7 LTV 0.0% - 78.6% 46.0 % 0.0% - 74.7% 43.1 % CPR NM 14.6 % NM 14.3 % Loss severity NM 10.0 % NM 10.0 % HPA (9.0)% - 8.2% 3.3 % (10.1)% - 7.3% 3.8 % Discount rate NM 7.7 % NM 7.1 % Fix &amp; flip mortgage loans - securitized SMM NM 11.0 % NM 11.2 % Discount rate NM 16.7 % NM 17.5 % Loss rate NM 1.2 % NM 0.5 % Loans held for investment: Inventory buy-outs CPR NM 40.5 % NM 41.3 % Loss frequency NM 49.0 % NM 47.6 % Loss severity 2.4% - 12.3% 3.9 % 2.4% - 12.1% 5.6 % Discount rate NM 9.5 % NM 8.7 % Non-agency reverse mortgage loans WAL (in years) NM 11.7 NM 12.0 LTV 5.2% - 58.0% 32.3 % 0.1% - 67.9% 36.4 % CPR NM 14.7 % NM 13.8 % Loss severity NM 10.0 % NM 10.0 % HPA (9.0)% - 8.2% 3.2 % (10.1)% - 7.3% 3.6 % Discount rate NM 7.7 % NM 7.1 % Fix &amp; flip mortgage loans SMM NM 14.4 % NM 9.5 % Discount rate 13.9% - 21.6% 18.2 % 16.3% - 25.8% 16.6 % Loss rate NM 7.1 % NM 0.2 % Agricultural loans Discount rate NM 10.2 % NM 9.7 % SMM NM 100.0 % 11.0% - 100.0% 11.8 % CDR NM 0.9 % 0.0% - 1.0% 0.9 % Loans held for sale: SRL CPR 20.4% - 25.0% 21.9 % 18.5% - 25.0% 19.7 % Discount rate NM 10.3 % NM 8.3 % CDR NM 1.0 % NM 1.0 % September 30, 2023 December 31, 2022 Instrument / Unobservable Inputs Range Weighted Average Range Weighted Average Portfolio loans CPR NM 0.0 % 0.0% - 24.3% 18.4 % Discount rate NM 10.7 % NM 10.9 % CDR NM 1.0 % NM 1.0 % Mortgage Servicing Rights Weighted average CPR 2.3% - 12.5% 7.7 % 1.0% - 8.5% 6.4 % Discount rate NM 13.5 % NM 10.1 % Other assets: Retained bonds WAL (in years) 2.1 - 23.6 3.9 2.4 - 24.1 4.9 Discount rate (34.9)% - 16.2% 7.9 % (16.8)% - 12.2% 6.9 % Liabilities HMBS related obligations CPR NM 24.6 % NM 21.8 % Discount rate NM 5.7 % NM 5.0 % Nonrecourse debt: Reverse mortgage loans: Performing/Nonperforming HECM securitizations WAL (in years) 1.0 - 1.1 1.0 1.5 - 1.6 1.6 CPR 18.3% - 19.8% 19.1 % 19.9% - 22.2% 21.1 % Discount rate NM 10.3 % NM 8.6 % Securitized non-agency reverse WAL (in years) 0.2 - 11.3 7.2 0.2 - 11.7 6.4 CPR 10.3% - 49.2% 15.7 % 8.3% - 46.1% 16.5 % Discount rate NM 7.8 % NM 7.2 % Nonrecourse commercial loan financing liability WAL (in months) NM 2.7 NM 4.3 Weighted average SMM NM 26.2 % NM 15.3 % Discount rate NM 9.2 % NM 14.5 % Nonrecourse MSR financing liability Weighted average CPR N/A N/A 0.8% - 9.2% 5.1 % Discount rate N/A N/A 10.0% - 12.0% 10.2 % Deferred purchase price liabilities TRA obligation Discount rate NM 29.9 % NM 48.3 % Sale commitment liability Pull-through factor NM 86 % N/A N/A Fair Value of Assets and Liabilities The following table provides a summary of the recognized assets and liabilities that are measured at fair value on a recurring basis (in thousands): September 30, 2023 Total Fair Value Level 1 Level 2 Level 3 Assets Loans held for investment, subject to HMBS related obligations $ 17,185,552 $ — $ — $ 17,185,552 Loans held for investment, subject to nonrecourse debt: Reverse mortgage loans 7,727,659 — — 7,727,659 Commercial mortgage loans 185,100 — — 185,100 Loans held for investment: Reverse mortgage loans 463,125 — — 463,125 Fix &amp; flip mortgage loans 3,491 — — 3,491 Agricultural loans 703 — — 703 Loans held for sale: Residential mortgage loans 20,564 — 20,564 — SRL 3,008 — — 3,008 Portfolio 384 — — 384 MSR 7,944 — — 7,944 Other assets: Retained bonds 42,851 — — 42,851 LPCs 477 — 477 — Total assets $ 25,640,858 $ — $ 21,041 $ 25,619,817 Liabilities HMBS related obligations $ 16,978,168 $ — $ — $ 16,978,168 Nonrecourse debt: Nonrecourse debt in consolidated VIE trusts and reverse loan financing liability 7,780,197 — — 7,780,197 Nonrecourse commercial loan financing liability 32,373 — — 32,373 Deferred purchase price liabilities: Deferred purchase price liabilities 4,663 — — 4,663 TRA obligation 1,005 — — 1,005 Warrant liability 1,438 1,438 — — Sale commitments - home improvement loans 1,095 — — 1,095 Total liabilities $ 24,798,939 $ 1,438 $ — $ 24,797,501 December 31, 2022 Total Fair Value Level 1 Level 2 Level 3 Assets Loans held for investment, subject to HMBS related obligations $ 11,114,100 $ — $ — $ 11,114,100 Loans held for investment, subject to nonrecourse debt: Reverse mortgage loans 7,065,477 — — 7,065,477 Commercial mortgage loans 389,161 — — 389,161 Loans held for investment: Reverse mortgage loans 771,724 — — 771,724 Fix &amp; flip mortgage loans 127,469 — — 127,469 Agricultural loans 8,805 — — 8,805 Loans held for sale: Residential mortgage loans 12,123 — 12,123 — SRL 69,187 — — 69,187 Portfolio 43,272 — — 43,272 Fix &amp; flip mortgage loans 49,402 49,402 MSR 95,096 — — 95,096 Derivative assets: Interest rate lock commitments, LPCs, forward MBS, and TBAs 907 — 907 — Interest rate swaps and futures contracts 771 771 — — Other assets: Purchase commitments - reverse mortgage loans 9,356 — — 9,356 Retained bonds 46,439 — — 46,439 Total assets $ 19,803,289 $ 771 $ 13,030 $ 19,789,488 Liabilities HMBS related obligations $ 10,996,755 $ — $ — $ 10,996,755 Nonrecourse debt: Nonrecourse debt in consolidated VIE trusts 7,175,857 — — 7,175,857 Nonrecourse commercial loan financing liability 106,758 — — 106,758 Nonrecourse MSR financing liability 60,562 — — 60,562 Deferred purchase price liabilities: Deferred purchase price liabilities 137 — — 137 TRA obligation 3,781 — — 3,781 Derivative liabilities: Interest rate swaps and futures contracts 385 385 — — Warrant liability 1,117 1,117 — — Total liabilities $ 18,345,352 $ 1,502 $ — $ 18,343,850 Assets and liabilities measured at fair value on a recurring basis using significant unobservable inputs (Level 3, in thousands): Assets Three months ended September 30, 2023 Loans held for investment Loans held for investment, subject to nonrecourse debt Loans held for sale MSR Retained bonds Beginning balance $ 17,568,751 $ 7,928,414 $ 10,695 $ 9,456 $ 45,570 Total gain (loss) included in earnings 245,104 (66,140) 1,146 87 (1,778) Purchases, settlements, and transfers: Purchases and additions 758,193 16,045 — — — Sales and settlements (546,046) (344,162) (8,450) (1,599) (941) Transfers in (out) between categories (373,131) 378,602 1 — Ending balance $ 17,652,871 $ 7,912,759 $ 3,392 $ 7,944 $ 42,851 Liabilities Three months ended September 30, 2023 HMBS related obligations Nonrecourse debt in consolidated VIE trusts and reverse loan financing liability Nonrecourse commercial loan financing liability Deferred purchase price liabilities TRA obligation Sale commitments Beginning balance $ (16,665,535) $ (7,737,529) $ (59,016) $ (4,042) $ (1,097) $ — Total gain (loss) included in earnings (226,421) (7,301) 28 (621) 92 (1,095) Purchases, settlements, and transfers: Purchases and additions (632,568) (448,394) — — — Settlements 546,356 413,027 26,615 — — — Ending balance $ (16,978,168) $ (7,780,197) $ (32,373) $ (4,663) $ (1,005) $ (1,095) Assets Nine months ended September 30, 2023 Loans held for investment Loans held for investment, subject to nonrecourse debt Loans held for sale MSR Retained bonds Purchase commitments Beginning balance $ 12,022,098 $ 7,454,638 $ 161,861 $ 95,096 $ 46,439 $ 9,356 Total gain (loss) included in earnings 649,691 12,648 (205) (1,074) (1,357) — Purchases, settlements, and transfers: Purchases and additions 7,922,385 63,550 40,468 405 — — Sales and settlements (1,441,502) (1,083,919) (215,847) (86,483) (2,231) (9,356) Transfers in (out) between categories (1,499,801) 1,465,842 17,115 — — — Ending balance $ 17,652,871 $ 7,912,759 $ 3,392 $ 7,944 $ 42,851 $ — Liabilities Nine months ended September 30, 2023 HMBS related obligations Nonrecourse debt in consolidated VIE trusts and reverse loan financing liability Nonrecourse commercial loan financing liability Nonrecourse MSR financing liability Deferred purchase price liabilities TRA obligation Sale commitments Beginning balance $ (10,996,755) $ (7,175,857) $ (106,758) $ (60,562) $ (137) $ (3,781) $ — Total gain (loss) included in earnings (506,834) (149,481) 21 748 (621) 2,776 (1,095) Purchases, settlements, and transfers: Purchases and additions (6,908,330) (1,555,155) (27,565) — (3,905) — — Settlements 1,433,751 1,100,296 101,929 59,814 — — — Ending balance $ (16,978,168) $ (7,780,197) $ (32,373) $ — $ (4,663) $ (1,005) $ (1,095) Assets Three months ended September 30, 2022 Loans held for investment Loans held for investment, subject to nonrecourse debt Loans held for sale MSR Retained bonds Investments Beginning balance $ 11,940,851 $ 6,600,762 $ 233,249 $ 359,006 $ 46,593 $ 1,000 Total gain (loss) included in earnings (7,558) (265,038) (159) (9,455) (2,302) — Purchases, settlements, and transfers: Purchases and additions 1,482,912 31,359 191,250 20,241 — — Sales and settlements (417,114) (376,855) (197,473) (266,723) (1,085) — Transfers in (out) between categories (775,127) 751,163 2,906 — — — Ending balance $ 12,223,964 $ 6,741,391 $ 229,773 $ 103,069 $ 43,206 $ 1,000 Liabilities Three months ended September 30, 2022 HMBS related obligations Nonrecourse debt in consolidated VIE trusts Nonrecourse commercial loan financing liability Nonrecourse MSR financing liability TRA obligation Beginning balance $ (10,745,879) $ (6,447,238) $ (162,464) $ (142,382) $ (13,925) Total gain (loss) included in earnings 13,421 178,700 (2,769) 1,736 9,070 Purchases, settlements, and transfers: Purchases and additions (547,762) (718,656) (24,975) (92) — Settlements 495,379 461,812 29,864 80,938 — Ending balance $ (10,784,841) $ (6,525,382) $ (160,344) $ (59,800) $ (4,855) Assets Nine months ended September 30, 2022 Loans held for investment Loans held for investment, subject to nonrecourse debt Loans held for sale MSR Retained bonds Investments Beginning balance $ 11,587,382 $ 6,218,194 $ 149,426 $ 427,942 $ 55,614 $ 6,000 Total gain (loss) included in earnings (77,600) (836,632) (9,979) 30,242 (8,611) (5,000) Purchases, settlements, and transfers: Purchases and additions 5,259,357 89,907 932,011 114,903 — — Sales and settlements (1,701,481) (1,537,044) (850,694) (470,018) (3,797) — Transfers in (out) between categories (2,843,694) 2,806,966 9,009 — — — Ending balance $ 12,223,964 $ 6,741,391 $ 229,773 $ 103,069 $ 43,206 $ 1,000 Liabilities Nine months ended September 30, 2022 HMBS related obligations Nonrecourse debt in consolidated VIE trusts Nonrecourse commercial loan financing liability Nonrecourse MSR financing liability TRA obligation Beginning balance $ (10,422,358) $ (5,857,069) $ (111,738) $ (142,435) $ (29,380) Total gain (loss) included in earnings 192,098 400,741 (2,581) (14,639) 24,525 Purchases, settlements, and transfers: Purchases and additions (2,488,497) (2,523,213) (142,790) (6,884) — Settlements 1,933,916 1,454,159 96,765 104,158 — Ending balance $ (10,784,841) $ (6,525,382) $ (160,344) $ (59,800) $ (4,855) Fair Value Option The Company has elected to measure its loans held for investment, loans held for sale, HMBS related obligations, nonrecourse debt, and purchase and sale commitments at fair value under the fair value option provided for by ASC 825-10, Financial Instruments-Overall. The Company elected to apply the provisions of the fair value option to these assets and liabilities in order to align financial reporting presentation with the Company's operational and risk management strategies. Presented in the tables below are the fair value and UPB, at September 30, 2023 and December 31, 2022, of financial assets and liabilities for which the Company has elected the fair value option (in thousands): September 30, 2023 Estimated Fair Value Unpaid Principal Balance Assets at fair value under the fair value option Loans held for investment, subject to HMBS related obligations $ 17,185,552 $ 16,522,369 Loans held for investment, subject to nonrecourse debt: Reverse mortgage loans 7,727,659 8,200,222 Commercial mortgage loans 185,100 191,111 Loans held for investment: Reverse mortgage loans 463,125 487,710 Commercial mortgage loans 4,194 4,513 Loans held for sale: Residential mortgage loans 20,564 28,051 Commercial mortgage loans 3,392 3,772 Liabilities at fair value under the fair value option HMBS related obligations 16,978,168 16,522,369 Nonrecourse debt: Nonrecourse debt in consolidated VIE trusts and reverse loan financing liability 7,780,197 8,550,740 Nonrecourse commercial loan financing liability 32,373 30,927 Other liabilities: Sale commitments - home improvement loans 1,095 1,095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commercial loan financing liability 106,758 105,291 Nonrecourse MSR financing liability 60,562 60,562 Net fair value gains (losses) on loans and related obligations Provided in the table below is a summary of the components of net fair value gains (losses) on loans and related obligations (in thousands): For the three months ended September 30, 2023 For the three months ended September 30, 2022 For the nine months ended September 30, 2023 For the nine months ended September 30, 2022 Interest income on reverse and commercial loans $ 426,259 $ 228,896 $ 1,125,227 $ 582,350 Change in fair value of loans (209,737) (471,173) (337,775) (1,436,908) Net fair value gains (losses) on loans 216,522 (242,277) 787,452 (854,558) Interest expense on HMBS and nonrecourse obligations (357,003) (168,101) (915,532) (417,670) Change in fair value of derivatives (291) 64,693 (4,136) 330,200 Change in fair value of related obligations 87,637 335,441 162,342 936,919 Net fair value gains (losses) on related obligations (269,657) 232,033 (757,326) 849,449 Net fair value gains (losses) on loans and related obligations $ (53,135) $ (10,244) $ 30,126 $ (5,109) As the cash flows on the underlying mortgage loans will be utilized to settle the outstanding obligations, the Company's own credit risk would not impact the fair value on the outstanding HMBS liabilities and nonrecourse debt. Fair Value of Other Financial Instruments As of September 30, 2023 and December 31, 2022, all financial instruments were either recorded at fair value or the carrying value approximated fair value with the exception of notes payable, net . Notes payable, net, includes our senior unsecured high-yield debt and related-party credit line recorded at the carrying value of $411.1 million and $399.4 million as of September 30, 2023 and December 31, 2022, respectively, and have a fair value of $359.1 million and $231.9 million as of September 30, 2023 and December 31, 2022, respectively. The fair value for notes payable, net, was determined using quoted market prices adjusted for accrued interest, which is considered to be a Level 2 input. For other financial instruments that were not recorded at fair value, such as cash and cash equivalents including restricted cash, servicer advances, promissory notes receivable, and other financing lines of credit, the carrying value approximates fair value due to the short-term nature of such instruments. The fair value of assets and liabilities whose carrying value approximates fair value is determined using Level 3 inputs, with the exception of cash and cash equivalents, including restricted cash, which are Level 1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9 Months Ended</t>
        </is>
      </c>
    </row>
    <row r="2">
      <c r="B2" s="2" t="inlineStr">
        <is>
          <t>Sep. 30, 2023</t>
        </is>
      </c>
    </row>
    <row r="3">
      <c r="A3" s="3" t="inlineStr">
        <is>
          <t>Receivables [Abstract]</t>
        </is>
      </c>
      <c r="B3" s="4" t="inlineStr">
        <is>
          <t xml:space="preserve"> </t>
        </is>
      </c>
    </row>
    <row r="4">
      <c r="A4" s="4" t="inlineStr">
        <is>
          <t>Reverse Mortgage Portfolio Composition</t>
        </is>
      </c>
      <c r="B4" s="4" t="inlineStr">
        <is>
          <t xml:space="preserve">7. Reverse Mortgage Portfolio Composition The table below summarizes the composition and the outstanding UPB (in thousands) of the reverse mortgage loan portfolio serviced by the Company: September 30, 2023 December 31, 2022 Reverse mortgage loans: Reverse mortgage loans held for investment, subject to HMBS related obligations $ 16,522,369 $ 10,719,000 Reverse mortgage loans held for investment, subject to nonrecourse debt: Performing HECM buyouts 227,760 328,845 Nonperforming HECM buyouts 446,944 541,071 Non-agency reverse mortgages 7,525,518 6,370,209 Total reverse mortgage loans held for investment, subject to nonrecourse debt 8,200,222 7,240,125 Reverse mortgage loans held for investment: Non-agency reverse mortgages 141,506 489,038 HECM loans not securitized (1) 152,002 88,029 Unpoolable HECM loans (2) 182,692 136,657 Unpoolable HECM tails 11,510 11,076 Total reverse mortgage loans held for investment 487,710 724,800 Total owned reverse mortgage portfolio 25,210,301 18,683,925 Loans reclassified as government guaranteed receivable 93,296 76,033 Loans serviced for others 168,951 81,436 Total serviced reverse mortgage loan portfolio $ 25,472,548 $ 18,841,394 (1) Loans not securitized represent primarily newly originated loans and poolable tails. (2) Unpoolable loans represent primarily loans that have reached 98% of their maximum claim amount ("MCA"). The table below summarizes the reverse mortgage portfolio owned by the Company by product type (in thousands): September 30, 2023 December 31, 2022 Fixed rate loans $ 6,734,204 $ 6,548,902 Adjustable rate loans 18,476,097 12,135,023 Total owned reverse mortgage portfolio $ 25,210,301 $ 18,683,925 As of September 30, 2023 and December 31, 2022, there were $520.6 million an d $489.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Subject to HMBS Related Obligations,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Investment, Subject to HMBS Related Obligations, at Fair Value</t>
        </is>
      </c>
      <c r="B4" s="4" t="inlineStr">
        <is>
          <t xml:space="preserve">8. Loans Held for Investment, Subject to HMBS Related Obligations, at Fair Value Loans held for investment, subject to HMBS related obligations, at fair value, consisted of the following (in thousands): September 30, 2023 December 31, 2022 Loans held for investment, subject to HMBS related obligations - UPB $ 16,522,369 $ 10,719,000 Fair value adjustments 663,183 395,100 Total loans held for investment, subject to HMBS related obligations, at fair value $ 17,185,552 $ 11,114,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Subject to Nonrecourse Debt,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Investment, Subject to Nonrecourse Debt, at Fair Value</t>
        </is>
      </c>
      <c r="B4" s="4" t="inlineStr">
        <is>
          <t>9. Loans Held for Investment, Subject to Nonrecourse Debt, at Fair Value Loans held for investment, subject to nonrecourse debt, at fair value, consisted of the following (in thousands): September 30, 2023 December 31, 2022 Loans held for investment, subject to nonrecourse debt - UPB: Reverse mortgage loans $ 8,200,222 $ 7,240,125 Commercial mortgage loans 191,111 405,970 Fair value adjustments (478,574) (191,457) Total loans held for investment, subject to nonrecourse debt, at fair value $ 7,912,759 $ 7,454,638 The table below shows the total amount of loans held for investment, subject to nonrecourse debt, that were greater than 90 days past due and on non-accrual status (in thousands): September 30, 2023 December 31, 2022 Loans 90 days or more past due and on non-accrual status Fair value: Commercial mortgage loans $ 33,391 $ 21,325 Aggregate UPB: Commercial mortgage loans 37,053 24,023 Difference $ (3,662) $ (2,6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Investment, at Fair Value</t>
        </is>
      </c>
      <c r="B4" s="4" t="inlineStr">
        <is>
          <t>10. Loans Held for Investment, at Fair Value Loans held for investment, at fair value, consisted of the following (in thousands): September 30, 2023 December 31, 2022 Loans held for investment - UPB: Reverse mortgage loans $ 487,710 $ 724,800 Commercial mortgage loans 4,513 143,373 Fair value adjustments (24,904) 39,825 Total loans held for investment, at fair value $ 467,319 $ 907,998 As of September 30, 2023 and December 31, 2022, th ere were $2.0 million and $2.4 million, respectively, of commercial loans that were greater than 90 days past due. As of September 30, 2023 and December 31, 2022, there were $391.9 million and $745.1 million in UPB, respectively, in loans held for investment, at fair value, pledged as collateral for financing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Sale At Fair Value</t>
        </is>
      </c>
      <c r="B4" s="4" t="inlineStr">
        <is>
          <t>11. Loans Held for Sale, at Fair Value Loans held for sale, at fair value, consisted of the following (in thousands): September 30, 2023 December 31, 2022 Loans held for sale - UPB: Residential mortgage loans $ 28,051 $ 15,529 Commercial mortgage loans 3,772 173,112 Fair value adjustments (7,867) (14,657) Total loans held for sale, at fair value $ 23,956 $ 173,984 The table below shows the total amount of loans held for sale that were greater than 90 days past due and on non-accrual status (in thousands): September 30, 2023 December 31, 2022 Loans 90 days or more past due and on non-accrual status Fair value: Residential mortgage loans $ 5,611 $ 2,736 Commercial mortgage loans — 2,817 Total fair value 5,611 5,553 Aggregate UPB: Residential mortgage loans 6,193 2,136 Commercial mortgage loans — 3,405 Total aggregate UPB 6,193 5,541 Difference $ (582) $ 12 The Company originates or purchases and sells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table below shows a reconciliation of the changes in loans held for sale for the respective periods presented below (in thousands): For the three months ended September 30, 2023 For the three months ended September 30, 2022 For the nine months ended September 30, 2023 For the nine months ended September 30, 2022 Beginning balance $ 53,500 $ 281,671 $ 173,984 $ 158,156 Originations/purchases/repurchases 55,656 248,520 180,983 1,095,290 Proceeds from sales (80,016) (278,433) (346,026) (983,192) Net transfers related to loans held for sale — (1,281) 15,580 (1,281) Net transfers related to discontinued operations — — 12,525 (82) Loss on loans held for sale, net (6,710) (5,101) (23,056) (12,478) Net fair value gain (loss) on loans held for sale 1,526 75 9,966 (10,962) Ending balance $ 23,956 $ 245,451 $ 23,956 $ 245,451 As of September 30, 2023 and December 31, 2022, there were $3.4 million and $186.0 million in UPB, respectively, in loans held for sale, at fair value, pledged as collateral for financing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6341</v>
      </c>
      <c r="C3" s="6" t="n">
        <v>61149</v>
      </c>
    </row>
    <row r="4">
      <c r="A4" s="4" t="inlineStr">
        <is>
          <t>Restricted cash</t>
        </is>
      </c>
      <c r="B4" s="5" t="n">
        <v>216273</v>
      </c>
      <c r="C4" s="5" t="n">
        <v>179764</v>
      </c>
    </row>
    <row r="5">
      <c r="A5" s="4" t="inlineStr">
        <is>
          <t>Loans held for investment, subject to Home Equity Conversion Mortgage-Backed Securities ("HMBS") related obligations, at fair value</t>
        </is>
      </c>
      <c r="B5" s="5" t="n">
        <v>17185552</v>
      </c>
      <c r="C5" s="5" t="n">
        <v>11114100</v>
      </c>
    </row>
    <row r="6">
      <c r="A6" s="4" t="inlineStr">
        <is>
          <t>Loans held for investment, subject to nonrecourse debt, at fair value</t>
        </is>
      </c>
      <c r="B6" s="5" t="n">
        <v>7912759</v>
      </c>
      <c r="C6" s="5" t="n">
        <v>7454638</v>
      </c>
    </row>
    <row r="7">
      <c r="A7" s="4" t="inlineStr">
        <is>
          <t>Loans held for investment, at fair value</t>
        </is>
      </c>
      <c r="B7" s="5" t="n">
        <v>467319</v>
      </c>
      <c r="C7" s="5" t="n">
        <v>907998</v>
      </c>
    </row>
    <row r="8">
      <c r="A8" s="4" t="inlineStr">
        <is>
          <t>Loans held for sale, at fair value</t>
        </is>
      </c>
      <c r="B8" s="5" t="n">
        <v>23956</v>
      </c>
      <c r="C8" s="5" t="n">
        <v>173984</v>
      </c>
    </row>
    <row r="9">
      <c r="A9" s="4" t="inlineStr">
        <is>
          <t>Mortgage servicing rights ("MSR"), at fair value, $0 and $60,562 subject to nonrecourse MSR financing liability, respectively</t>
        </is>
      </c>
      <c r="B9" s="5" t="n">
        <v>7944</v>
      </c>
      <c r="C9" s="5" t="n">
        <v>95096</v>
      </c>
    </row>
    <row r="10">
      <c r="A10" s="4" t="inlineStr">
        <is>
          <t>Fixed assets and leasehold improvements, net</t>
        </is>
      </c>
      <c r="B10" s="5" t="n">
        <v>8055</v>
      </c>
      <c r="C10" s="5" t="n">
        <v>9131</v>
      </c>
    </row>
    <row r="11">
      <c r="A11" s="4" t="inlineStr">
        <is>
          <t>Intangible assets, net</t>
        </is>
      </c>
      <c r="B11" s="5" t="n">
        <v>269228</v>
      </c>
      <c r="C11" s="5" t="n">
        <v>297119</v>
      </c>
    </row>
    <row r="12">
      <c r="A12" s="4" t="inlineStr">
        <is>
          <t>Other assets, net</t>
        </is>
      </c>
      <c r="B12" s="5" t="n">
        <v>231679</v>
      </c>
      <c r="C12" s="5" t="n">
        <v>266316</v>
      </c>
    </row>
    <row r="13">
      <c r="A13" s="4" t="inlineStr">
        <is>
          <t>Assets of discontinued operations</t>
        </is>
      </c>
      <c r="B13" s="5" t="n">
        <v>8356</v>
      </c>
      <c r="C13" s="5" t="n">
        <v>313360</v>
      </c>
    </row>
    <row r="14">
      <c r="A14" s="4" t="inlineStr">
        <is>
          <t>TOTAL ASSETS</t>
        </is>
      </c>
      <c r="B14" s="5" t="n">
        <v>26397462</v>
      </c>
      <c r="C14" s="5" t="n">
        <v>20872655</v>
      </c>
    </row>
    <row r="15">
      <c r="A15" s="3" t="inlineStr">
        <is>
          <t>LIABILITIES AND EQUITY</t>
        </is>
      </c>
      <c r="B15" s="4" t="inlineStr">
        <is>
          <t xml:space="preserve"> </t>
        </is>
      </c>
      <c r="C15" s="4" t="inlineStr">
        <is>
          <t xml:space="preserve"> </t>
        </is>
      </c>
    </row>
    <row r="16">
      <c r="A16" s="4" t="inlineStr">
        <is>
          <t>HMBS related obligations, at fair value</t>
        </is>
      </c>
      <c r="B16" s="5" t="n">
        <v>16978168</v>
      </c>
      <c r="C16" s="5" t="n">
        <v>10996755</v>
      </c>
    </row>
    <row r="17">
      <c r="A17" s="4" t="inlineStr">
        <is>
          <t>Nonrecourse debt, at fair value</t>
        </is>
      </c>
      <c r="B17" s="5" t="n">
        <v>7812570</v>
      </c>
      <c r="C17" s="5" t="n">
        <v>7343177</v>
      </c>
    </row>
    <row r="18">
      <c r="A18" s="4" t="inlineStr">
        <is>
          <t>Other financing lines of credit</t>
        </is>
      </c>
      <c r="B18" s="5" t="n">
        <v>852813</v>
      </c>
      <c r="C18" s="5" t="n">
        <v>1327634</v>
      </c>
    </row>
    <row r="19">
      <c r="A19" s="4" t="inlineStr">
        <is>
          <t>Payables and other liabilities</t>
        </is>
      </c>
      <c r="B19" s="5" t="n">
        <v>220818</v>
      </c>
      <c r="C19" s="5" t="n">
        <v>173732</v>
      </c>
    </row>
    <row r="20">
      <c r="A20" s="4" t="inlineStr">
        <is>
          <t>Notes payable, carrying value</t>
        </is>
      </c>
      <c r="B20" s="5" t="n">
        <v>411124</v>
      </c>
      <c r="C20" s="5" t="n">
        <v>399402</v>
      </c>
    </row>
    <row r="21">
      <c r="A21" s="4" t="inlineStr">
        <is>
          <t>Liabilities of discontinued operations</t>
        </is>
      </c>
      <c r="B21" s="5" t="n">
        <v>18360</v>
      </c>
      <c r="C21" s="5" t="n">
        <v>227114</v>
      </c>
    </row>
    <row r="22">
      <c r="A22" s="4" t="inlineStr">
        <is>
          <t>TOTAL LIABILITIES</t>
        </is>
      </c>
      <c r="B22" s="5" t="n">
        <v>26293853</v>
      </c>
      <c r="C22" s="5" t="n">
        <v>20467814</v>
      </c>
    </row>
    <row r="23">
      <c r="A23" s="4" t="inlineStr">
        <is>
          <t>Commitments and Contingencies (Note 18)</t>
        </is>
      </c>
      <c r="B23" s="4" t="inlineStr">
        <is>
          <t xml:space="preserve"> </t>
        </is>
      </c>
      <c r="C23" s="4" t="inlineStr">
        <is>
          <t xml:space="preserve"> </t>
        </is>
      </c>
    </row>
    <row r="24">
      <c r="A24" s="3" t="inlineStr">
        <is>
          <t>EQUITY (Note 24)</t>
        </is>
      </c>
      <c r="B24" s="4" t="inlineStr">
        <is>
          <t xml:space="preserve"> </t>
        </is>
      </c>
      <c r="C24" s="4" t="inlineStr">
        <is>
          <t xml:space="preserve"> </t>
        </is>
      </c>
    </row>
    <row r="25">
      <c r="A25" s="4" t="inlineStr">
        <is>
          <t>Additional paid-in capital</t>
        </is>
      </c>
      <c r="B25" s="5" t="n">
        <v>940717</v>
      </c>
      <c r="C25" s="5" t="n">
        <v>888488</v>
      </c>
    </row>
    <row r="26">
      <c r="A26" s="4" t="inlineStr">
        <is>
          <t>Accumulated deficit</t>
        </is>
      </c>
      <c r="B26" s="5" t="n">
        <v>-775744</v>
      </c>
      <c r="C26" s="5" t="n">
        <v>-634295</v>
      </c>
    </row>
    <row r="27">
      <c r="A27" s="4" t="inlineStr">
        <is>
          <t>Accumulated other comprehensive loss</t>
        </is>
      </c>
      <c r="B27" s="5" t="n">
        <v>-221</v>
      </c>
      <c r="C27" s="5" t="n">
        <v>-273</v>
      </c>
    </row>
    <row r="28">
      <c r="A28" s="4" t="inlineStr">
        <is>
          <t>Noncontrolling interest</t>
        </is>
      </c>
      <c r="B28" s="5" t="n">
        <v>-61152</v>
      </c>
      <c r="C28" s="5" t="n">
        <v>150915</v>
      </c>
    </row>
    <row r="29">
      <c r="A29" s="4" t="inlineStr">
        <is>
          <t>TOTAL EQUITY</t>
        </is>
      </c>
      <c r="B29" s="5" t="n">
        <v>103609</v>
      </c>
      <c r="C29" s="5" t="n">
        <v>404841</v>
      </c>
    </row>
    <row r="30">
      <c r="A30" s="4" t="inlineStr">
        <is>
          <t>TOTAL LIABILITIES AND EQUITY</t>
        </is>
      </c>
      <c r="B30" s="5" t="n">
        <v>26397462</v>
      </c>
      <c r="C30" s="5" t="n">
        <v>20872655</v>
      </c>
    </row>
    <row r="31">
      <c r="A31" s="4" t="inlineStr">
        <is>
          <t>Common Class A</t>
        </is>
      </c>
      <c r="B31" s="4" t="inlineStr">
        <is>
          <t xml:space="preserve"> </t>
        </is>
      </c>
      <c r="C31" s="4" t="inlineStr">
        <is>
          <t xml:space="preserve"> </t>
        </is>
      </c>
    </row>
    <row r="32">
      <c r="A32" s="3" t="inlineStr">
        <is>
          <t>EQUITY (Note 24)</t>
        </is>
      </c>
      <c r="B32" s="4" t="inlineStr">
        <is>
          <t xml:space="preserve"> </t>
        </is>
      </c>
      <c r="C32" s="4" t="inlineStr">
        <is>
          <t xml:space="preserve"> </t>
        </is>
      </c>
    </row>
    <row r="33">
      <c r="A33" s="4" t="inlineStr">
        <is>
          <t>Common stock, value</t>
        </is>
      </c>
      <c r="B33" s="5" t="n">
        <v>9</v>
      </c>
      <c r="C33" s="5" t="n">
        <v>6</v>
      </c>
    </row>
    <row r="34">
      <c r="A34" s="4" t="inlineStr">
        <is>
          <t>Common Class B</t>
        </is>
      </c>
      <c r="B34" s="4" t="inlineStr">
        <is>
          <t xml:space="preserve"> </t>
        </is>
      </c>
      <c r="C34" s="4" t="inlineStr">
        <is>
          <t xml:space="preserve"> </t>
        </is>
      </c>
    </row>
    <row r="35">
      <c r="A35" s="3" t="inlineStr">
        <is>
          <t>EQUITY (Note 24)</t>
        </is>
      </c>
      <c r="B35" s="4" t="inlineStr">
        <is>
          <t xml:space="preserve"> </t>
        </is>
      </c>
      <c r="C35" s="4" t="inlineStr">
        <is>
          <t xml:space="preserve"> </t>
        </is>
      </c>
    </row>
    <row r="36">
      <c r="A36" s="4" t="inlineStr">
        <is>
          <t>Common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 at Fair Value</t>
        </is>
      </c>
      <c r="B4" s="4" t="inlineStr">
        <is>
          <t>12. Mortgage Servicing Rights, at Fair Value The servicing portfolio associated with capitalized servicing rights consists of the following (in thousands): September 30, 2023 December 31, 2022 Fannie Mae/Freddie Mac $ 126,560 $ 7,051,851 Ginnie Mae 285 532,328 Private investors 946,835 1,018,159 Total UPB $ 1,073,680 $ 8,602,338 Weighted average interest rate 3.72 % 3.59 % The activity in the loan servicing portfolio associated with capitalized servicing rights consisted of the following (in thousands): For the three months ended September 30, 2023 For the three months ended September 30, 2022 For the nine months ended September 30, 2023 For the nine months ended September 30, 2022 Beginning UPB $ 1,286,085 $ 29,494,649 $ 8,602,338 $ 39,299,416 Originated MSR — 1,788,998 42,011 9,421,902 Sales MSR (185,915) (22,037,083) (7,416,568) (37,529,103) Payoffs MSR (12,566) (281,332) (67,745) (1,611,107) Other (13,924) (191,216) (86,356) (807,092) Ending UPB $ 1,073,680 $ 8,774,016 $ 1,073,680 $ 8,774,016 The activity in the MSR asset consisted of the following (in thousands): For the three months ended September 30, 2023 For the three months ended September 30, 2022 For the nine months ended September 30, 2023 For the nine months ended September 30, 2022 Beginning balance $ 9,456 $ 359,006 $ 95,096 $ 427,942 Originations — 20,241 405 114,903 Sales (1,599) (266,723) (86,483) (470,018) Changes in fair value due to: Changes in market inputs or assumptions used in valuation model 271 (4,382) 363 56,938 Changes in fair value due to portfolio runoff and other (184) (5,073) (1,437) (26,696) Ending balance $ 7,944 $ 103,069 $ 7,944 $ 103,069 The value of MSR is driven by the net cash flows associated with servicing activities. The cash flows include contractually specified servicing fees, late fees, and other ancillary servicing revenue. The fees were $0.4 million and $2.9 million for the three and nine months ended September 30, 2023, respectively, and $4.6 million and $32.0 million for the three and nine months ended September 30, 2022, respectively. These fees and changes in fair value of the MSR are recorded within fe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9 Months Ended</t>
        </is>
      </c>
    </row>
    <row r="2">
      <c r="B2" s="2" t="inlineStr">
        <is>
          <t>Sep. 30, 2023</t>
        </is>
      </c>
    </row>
    <row r="3">
      <c r="A3" s="3" t="inlineStr">
        <is>
          <t>Debt Disclosure [Abstract]</t>
        </is>
      </c>
      <c r="B3" s="4" t="inlineStr">
        <is>
          <t xml:space="preserve"> </t>
        </is>
      </c>
    </row>
    <row r="4">
      <c r="A4" s="4" t="inlineStr">
        <is>
          <t>HMBS Related Obligations, at Fair Value</t>
        </is>
      </c>
      <c r="B4" s="4" t="inlineStr">
        <is>
          <t>13. HMBS Related Obligations, at Fair Value HMBS related obligations, at fair value, consisted of the following (in thousands): September 30, 2023 December 31, 2022 Ginnie Mae loan pools - UPB $ 16,522,369 $ 10,719,000 Fair value adjustments 455,799 277,755 Total HMBS related obligations, at fair value $ 16,978,168 $ 10,996,755 Weighted average remaining life (in years) 3.9 4.0 Weighted average interest rate 6.4 % 5.0 % HMBS related obligations represent the issuance of pools of HMBS, which are guaranteed by GNMA, to third-party security holders. The Company accounts for the transfers of these advances in the related HECM loans as secured borrowings, retaining the initial HECM loans in the Condensed Consolidated Statements of Financial Condition as loans held for investment, subject to HMBS related obligations, at fair value, and recording the pooled HMBS as HMBS related obligations, at fair value. Monthly cash flows generated from the HECM loans are used to service the outstanding HMBS. T he Company was servicing 2,4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9 Months Ended</t>
        </is>
      </c>
    </row>
    <row r="2">
      <c r="B2" s="2" t="inlineStr">
        <is>
          <t>Sep. 30, 2023</t>
        </is>
      </c>
    </row>
    <row r="3">
      <c r="A3" s="3" t="inlineStr">
        <is>
          <t>Debt Disclosure [Abstract]</t>
        </is>
      </c>
      <c r="B3" s="4" t="inlineStr">
        <is>
          <t xml:space="preserve"> </t>
        </is>
      </c>
    </row>
    <row r="4">
      <c r="A4" s="4" t="inlineStr">
        <is>
          <t>Nonrecourse Debt At Fair Value</t>
        </is>
      </c>
      <c r="B4" s="4" t="inlineStr">
        <is>
          <t xml:space="preserve">14. Nonrecourse Debt, at Fair Value Nonrecourse debt, at fair value, consisted of the following (in thousands): Issue Date Final Maturity Date Interest Rate Original Issue Amount September 30, 2023 December 31, 2022 Securitization of performing / nonperforming HECM loans February 2022 - August 2022 February 2032 - August 2032 2.69% - 9.32% $ 1,084,935 $ 723,315 $ 953,336 Securitization of non-agency reverse loans May 2018 - August 2023 May 2050 - August 2073 1.25% - 4.50% 9,083,888 7,336,875 6,598,145 Securitization of Fix &amp; Flip loans April 2021 May 2025 2.10% - 5.40% $ 268,511 155,892 268,511 Total consolidated VIE nonrecourse debt UPB 8,216,082 7,819,992 Nonrecourse MSR financing liability, at fair value — 60,562 Nonrecourse reverse loan financing liability (1) 334,658 — Nonrecourse commercial loan financing liability (2) 30,927 105,291 Fair value adjustments (769,097) (642,668) Total nonrecourse debt, at fair value $ 7,812,570 $ 7,343,177 (1) N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Future repayment of nonrecourse debt issued by securitization trusts is dependent on the receipt of cash flows from the corresponding encumbered loans receivable. As of September 30, 2023, estimated maturities for nonrecourse debt for the next five years and thereafter are as follows (in thousands): Year Ending December 31, Estimated Maturities Remainder of 2023 $ 669,045 2024 1,679,891 2025 1,108,565 2026 1,640,382 2027 472,396 Thereafter 3,011,388 Total payments on nonrecourse debt $ 8,581,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9 Months Ended</t>
        </is>
      </c>
    </row>
    <row r="2">
      <c r="B2" s="2" t="inlineStr">
        <is>
          <t>Sep. 30, 2023</t>
        </is>
      </c>
    </row>
    <row r="3">
      <c r="A3" s="3" t="inlineStr">
        <is>
          <t>Debt Disclosure [Abstract]</t>
        </is>
      </c>
      <c r="B3" s="4" t="inlineStr">
        <is>
          <t xml:space="preserve"> </t>
        </is>
      </c>
    </row>
    <row r="4">
      <c r="A4" s="4" t="inlineStr">
        <is>
          <t>Other Financing Lines Of Credit</t>
        </is>
      </c>
      <c r="B4" s="4" t="inlineStr">
        <is>
          <t>15. Other Financing Lines of Credit The following summarizes the components of other financing lines of credit related to continuing operations (in thousands): Outstanding borrowings at Maturity Date Interest Rate Collateral Pledged Total Capacity (1) September 30, 2023 December 31, 2022 Mortgage Lines: October 2023 (2) Bloomberg short-term First Lien Mortgages $ 15,000 $ 9,332 $ 83,814 November 2023 (2) Secured Overnight Financing Rate ("SOFR") + applicable margin Home Improvement Consumer Loans 50,000 3,384 7,495 Various (3) Bond accrual rate + applicable margin Mortgage Related Assets 36,828 36,828 37,604 N/A N/A MSR — — 10,312 Subtotal mortgage lines of credit $ 101,828 $ 49,544 $ 139,225 Reverse Lines: October 2023 (2) - June 2024 BSBY/SOFR + applicable margin First Lien Mortgages $ 935,000 $ 353,524 $ 584,658 Various (3) Bond accrual rate/SOFR + applicable margin Mortgage Related Assets 360,514 340,514 320,715 October 2027 SOFR + applicable margin MSR 70,000 69,231 33,036 March 2024 Prime + .50%; 6% floor Unsecuritized Tails 20,000 20,000 45,001 Subtotal reverse lines of credit $ 1,385,514 $ 783,269 $ 983,410 Commercial Lines: January 2024 SOFR + applicable margin Mortgage Related Assets $ 20,000 $ 20,000 $ 12,500 N/A N/A First Lien Mortgages — — 159,938 N/A N/A Encumbered Agricultural Loans — — 7,561 N/A N/A Second Lien Mortgages — — 25,000 Subtotal commercial lines of credit $ 20,000 $ 20,000 $ 204,999 Total other financing lines of credit $ 1,507,342 $ 852,813 $ 1,327,634 (1) Capacity is dependent upon maintaining compliance with, or obtaining waivers of, the terms, conditions, and covenants of the respective agreements, including asset-eligibility requirements. Capacity amounts presented are as of September 30, 2023. The lines of credit with no capacity are terminated as of September 30, 2023. (2) The other financing lines of credit with maturity dates in October and November of 2023 have either been renewed or paid off subsequent to September 30, 2023. (3) These lines of credit are tied to the maturity date of the underlying mortgage related assets that have been pledged as collateral. As of September 30, 2023 and December 31, 2022, the weighted average outstanding interest rates on outstanding financing lines of credit of the Company were 7.52% and 7.35%, respectively. The Company's financing arrangements and credit facilities contain various financial covenants, which primarily relate to required tangible net worth amounts, liquidity reserves, leverage ratios, and profitability. As of September 30, 2023, the Company was in compliance with its financial covenants related to required liquidity reserves. With respect to certain financial covenants related to tangible net worth, debt service coverage ratio, and required profitability, the Company obtained financial covenant waivers, amendments to such financial covenants effective as of September 30, 2023, or paid off the line of credit, in order to avoid breaching such financial covenants. The terms of the Company's financing arrangements and credit facilities contain covenants, and the terms of the Company's government sponsored entities ("GSE")/seller servicer contracts contain requirements that may restrict the Company and its subsidiaries from paying distributions to its members. These restrictions include restrictions on paying distributions whenever the payment of such distributions would cause FoA or its subsidiaries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September 30, 2023, the maximum allowable distributions available to the Company based on the most restrictive of such financial covenant ratios is presented in the table below (in thousands, except for ratios): Financial Covenants Requirement September 30, 2023 Maximum Allowable Distribution (1) FAM Adjusted Tangible Net Worth $ 10,000 $ 16,543 $ 6,543 Liquidity 1,000 2,984 1,984 FAR Adjusted Tangible Net Worth $ 250,000 $ 254,739 $ 4,739 Liquidity 45,000 61,863 16,863 Leverage Ratio 6:1 4.9:1 44,990 FAH Adjusted Tangible Net Worth $ 300,000 $ 217,055 $ — Liquidity 40,000 62,539 22,539 Leverage Ratio 10:1 6.5:1 75,861 (1) The Maximum Allowable Distribution for any of the originations subsidiaries is the lowest of the amounts shown for the particular originations subsidiary. We obtained financial covenant waivers as of September 30, 2023 or subsequently paid off a line of credit for not being in compliance with the adjusted tangible net worth requirements for FAH. As of December 31, 2022, the maximum allowable distributions available to the Company based on the most restrictive of such financial covenant ratios is presented in the table below (in thousands, except for ratios): Financial Covenants Requirement December 31, 2022 Maximum Allowable Distribution (1) FAM Adjusted Tangible Net Worth $ 100,000 $ 100,907 $ 907 Liquidity 20,000 23,368 3,368 Leverage Ratio 13:1 9.3:1 28,732 FAR Adjusted Tangible Net Worth $ 250,000 $ 267,067 $ 17,067 Liquidity 24,724 28,718 3,994 Leverage Ratio 6:1 5.3:1 31,808 FAH Adjusted Tangible Net Worth $ 300,000 $ 310,850 $ 10,850 Liquidity 45,000 52,270 7,270 Leverage Ratio 10:1 6.6:1 107,292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Payables and Other Liabilities</t>
        </is>
      </c>
      <c r="B4" s="4" t="inlineStr">
        <is>
          <t xml:space="preserve">16. Payables and Other Liabilities Payables and other liabilities related to continuing operations consisted of the following (in thousands): September 30, 2023 December 31, 2022 Accrued liabilities $ 91,195 $ 56,144 GNMA reverse mortgage buyout payable 65,245 41,768 Lease liabilities 32,401 34,391 Accrued compensation expense 13,960 19,333 Deferred purchase price liabilities (1) 10,668 3,918 Repurchase reserves 5,843 158 Warrant liability (Note 6 - Fair Value) 1,438 1,117 Liability for loans eligible for repurchase from GNMA 68 15,631 Deferred tax liability, net — 887 Derivative liabilities — 385 Total payables and other liabilities $ 220,818 $ 173,73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17.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September 30, 2023, there were no matters that the Company considered to be probable or reasonably possible for which they could estimate losses or a reasonable range of estimated losses.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On July 17, 2023, the California Supreme Court issued its decision in Adolph , ruling that an order compelling arbitration of individual claims does not strip the plaintiff of standing to litigate the representative portion of the PAGA claim. The representative PAGA claims currently remain stayed while the Company arbitrates the individual PAGA claims.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0.5 million and $2.6 million for the three and nine months ended September 30, 2023, respectively, and $0.7 million and $1.8 million for the three and nine months ended September 30, 2022, respectively . These expenses are included in general and administrative expenses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general and administrative expenses in the Condensed Consolidated Statements of Operations. Unfunded Commitments The Company is required to fund further borrower advances (where the borrower has not fully drawn down the HECM, non-agency reverse mortgage, fix &amp; flip, or agricultural loan proceeds available) and fund the payment of the borrower's obligation to pay FHA monthly insurance premiums for HECM loans. The outstanding unfunded commitments available to borrowers related to agency and non-agency reverse mortgage loans were $4.5 billion as of September 30, 2023 compared to $3.1 billion as of December 31, 2022. The outstanding unfunded commitments available to borrowers related to fix &amp; flip loans were $34.1 million and $128.9 million as of September 30, 2023 and December 31, 2022, respectively. The outstanding unfunded commitments available to borrowers related to agricultural loans were $0 and $26.7 million as of September 30, 2023 and December 31, 2022, respectively. This additional borrowing capacity is primarily in the form of undrawn lines of credit. The Company also has commitments to purchase and sell loans totaling $5.3 million and $1.7 million, respectively, as of September 30, 2023, compared to $1.7 million and $133.6 million, respectively, as of December 31, 2022. Mandatory Repurchase Obligation The Company is required to repurchase reverse loans out of the Ginnie Mae securitization pools once the outstanding principal balance of the related HECM is equal to or greater than 98% of the MCA. Performing repurchased loans are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and that the Company will take all actions necessary to ensure the HECM loan's continued eligibility. The Ginnie Mae HMBS program requires that the Company removes the participation related to any HECM loan that does not meet the requirements of the Ginnie Mae MB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party or indemnify a third-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9. Income Taxes The Company’s effective tax rate on continuing operations for the three and nine months ended September 30, 2023 differs from the U.S. federal statutory rate primarily due to anticipated state statutory income tax rates, the projected mix of earnings or loss attributable to the noncontrolling interest not allocable to FoA, the impact of discrete tax items, and changes in the valuation allowance against net deferred tax assets. The Company’s effective tax rate on continuing operations for the three and nine months ended September 30, 2022 differs from the U.S. federal statutory rate primarily due to anticipated state statutory income tax rates, the projected mix of earnings or loss attributable to the noncontrolling interest not allocable to FoA, and the impact of discrete tax items, which includes a $1.9 million charge associated with the creation of a valuation allowance against net deferred tax assets, including net operating loss carry forwards and other deferred tax assets.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FoA Equity wholly owns certain corporate subsidiaries that are regarded entities for tax purposes and subject to U.S. federal, state, and local taxes on income they generate. As such, the consolidated tax provision of FoA includes corporate taxes that it incurs based on its flow-through income from FoA Equity as well as corporate taxes that are incurred by its regarded subsidiaries. Deferred income taxes reflect the net tax effects of temporary differences between the carrying value of assets and liabilities for financial reporting purposes and the amounts reported for income tax purposes. The Company recognizes deferred tax assets and liabilities for the expected future tax consequences attributable to those temporary differences and the expected benefits of net operating losses and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 portion or all of a deferred tax asset will not be realized. In making such a determination, the Company considers all available positive and negative evidence, including future reversals of existing taxable temporary differences, projected future taxable income, tax planning strategies, and recent results of operations. During the third quarter of 2022, resulting from a reduced demand for traditional mortgage products from its previously reported Mortgage Originations and Commercial Originations segments and compressed margins, the Company decided to exit those businesses. Management assessed the existing taxable temporary differences that will reverse through the course of ordinary business and concluded the Company will not more likely than not generate sufficient taxable income to utilize the current attributes, and a valuation allowance was established for the deferred tax asset in excess of any deferred tax liabilities. Tax positions taken in tax years that remain open under the statute of limitations will be subject to examinations by tax authorities. With few exceptions, the Company is no longer subject to state or local examinations by tax authorities for tax years ended December 31, 2019 or pri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3</t>
        </is>
      </c>
    </row>
    <row r="3">
      <c r="A3" s="3" t="inlineStr">
        <is>
          <t>Segment Reporting [Abstract]</t>
        </is>
      </c>
      <c r="B3" s="4" t="inlineStr">
        <is>
          <t xml:space="preserve"> </t>
        </is>
      </c>
    </row>
    <row r="4">
      <c r="A4" s="4" t="inlineStr">
        <is>
          <t>Business Segment Reporting</t>
        </is>
      </c>
      <c r="B4" s="4" t="inlineStr">
        <is>
          <t xml:space="preserve">20. Business Segment Reporting The following tables are a presentation of financial information by segment (in thousands), and have been restated to reflect the new segment structure as described in Note 1 - Organization and Description of Business: For the three months ended September 30, 2023 Retirement Solutions Portfolio Management Total Operating Segments Corporate and Other Eliminations Total REVENUES Loss on sale and other income from loans held for sale, net $ (2,212) $ (4,772) $ (6,984) $ — $ — $ (6,984) Net fair value gains (losses) on loans and related obligations 31,376 (84,511) (53,135) — — (53,135) Fee income 10,983 2,473 13,456 1,354 (1,609) 13,201 Net interest expense Interest income — 4,118 4,118 325 — 4,443 Interest expense — (20,298) (20,298) (7,667) — (27,965) Net interest expense — (16,180) (16,180) (7,342) — (23,522) Total revenues 40,147 (102,990) (62,843) (5,988) (1,609) (70,440) Total expenses 60,034 21,490 81,524 25,511 (1,609) 105,426 Impairment of other assets — — — (558) — (558) Other, net 16 — 16 3,837 — 3,853 Net loss before taxes $ (19,871) $ (124,480) $ (144,351) $ (28,220) $ — $ (172,571) Depreciation and amortization $ 9,503 $ 30 $ 9,533 $ 421 $ — $ 9,954 Total assets $ 309,534 $ 26,022,716 $ 26,332,250 $ 1,510,951 $ (1,454,095) $ 26,389,106 For the three months ended September 30, 2022 Retirement Solutions Portfolio Management Total Operating Segments Corporate and Other Eliminations Total REVENUES Gain (loss) on sale and other income from loans held for sale, net $ 142 $ (6,650) $ (6,508) $ — $ — $ (6,508) Net fair value gains (losses) on loans and related obligations 71,204 (80,721) (9,517) — (727) (10,244) Fee income 3,906 7,147 11,053 5,774 (6,615) 10,212 Net interest expense Interest income — 2,051 2,051 476 — 2,527 Interest expense — (26,098) (26,098) (7,436) — (33,534) Net interest expense — (24,047) (24,047) (6,960) — (31,007) Total revenues 75,252 (104,271) (29,019) (1,186) (7,342) (37,547) Total expenses 43,369 27,463 70,832 28,891 (7,372) 92,351 Impairment of intangible assets — (3,800) (3,800) — — (3,800) Other, net 24 784 808 19,690 (30) 20,468 Net income (loss) before taxes $ 31,907 $ (134,750) $ (102,843) $ (10,387) $ — $ (113,230) Depreciation and amortization $ 9,671 $ 109 $ 9,780 $ 1,105 $ — $ 10,885 Total assets $ 356,776 $ 19,871,260 $ 20,228,036 $ 1,585,163 $ (1,560,617) $ 20,252,582 For the nine months ended September 30, 2023 Retirement Solutions Portfolio Management Total Operating Segments Corporate and Other Eliminations Total REVENUES Loss on sale and other income from loans held for sale, net $ (5,789) $ (17,675) $ (23,464) $ — $ — $ (23,464) Net fair value gains (losses) on loans and related obligations 88,777 (58,651) 30,126 — — 30,126 Fee income 24,236 10,914 35,150 6,352 (8,125) 33,377 Net interest expense Interest income — 8,788 8,788 946 — 9,734 Interest expense — (68,400) (68,400) (22,855) — (91,255) Net interest expense — (59,612) (59,612) (21,909) — (81,521) Total revenues 107,224 (125,024) (17,800) (15,557) (8,125) (41,482) Total expenses 154,325 68,407 222,732 84,601 (8,125) 299,208 Impairment of other assets — — — (558) — (558) Other, net 75 — 75 2,777 — 2,852 Net loss before taxes $ (47,026) $ (193,431) $ (240,457) $ (97,939) $ — $ (338,396) Depreciation and amortization $ 31,057 $ 78 $ 31,135 $ 1,296 $ — $ 32,431 Total assets $ 309,534 $ 26,022,716 $ 26,332,250 $ 1,510,951 $ (1,454,095) $ 26,389,106 For the nine months ended September 30, 2022 Retirement Solutions Portfolio Management Total Operating Segments Corporate and Other Eliminations Total REVENUES Gain (loss) on sale and other income from loans held for sale, net $ 220 $ (462) $ (242) $ — $ — $ (242) Net fair value gains (losses) on loans and related obligations 254,831 (255,755) (924) — (4,185) (5,109) Fee income 12,646 62,870 75,516 23,053 (26,344) 72,225 Net interest expense Interest income 43 4,613 4,656 664 — 5,320 Interest expense (54) (63,108) (63,162) (20,877) — (84,039) Net interest expense (11) (58,495) (58,506) (20,213) — (78,719) Total revenues 267,686 (251,842) 15,844 2,840 (30,529) (11,845) Total expenses 141,239 96,728 237,967 109,739 (30,508) 317,198 Impairment of intangible assets — (3,800) (3,800) — — (3,800) Other, net 3,276 848 4,124 33,461 21 37,606 Net income (loss) before taxes $ 129,723 $ (351,522) $ (221,799) $ (73,438) $ — $ (295,237) Depreciation and amortization $ 28,980 $ 306 $ 29,286 $ 2,783 $ — $ 32,069 Total assets $ 356,776 $ 19,871,260 $ 20,228,036 $ 1,585,163 $ (1,560,617) $ 20,252,582 The Company operates through two operating segments: Retirement Solutions and Portfolio Management. Retirement Solutions Our Retirement Solutions segment is where we fulfill our goal to help older homeowners achieve their financial goals in retirement. This segment includes all loan origination activity for the Company. We originate or acquire reverse mortgage loans through our FAR operating subsidiary. This segment originates HECM and non-agency reverse mortgages. We securitize HECM into HMBS, which Ginnie Mae guarantees, and sell them in the secondary market while retaining the rights to service. Non-agency reverse mortgages, which complement the FHA HECM for higher value homes, may be sold as whole loans to investors or held for investment and pledged as collateral to securitized nonrecourse debt obligations. Non-agency reverse mortgage loans are not insured by the FHA. We originate reverse mortgage loans through a retail channel (consisting primarily of field offices and a centralized retail platform) and a third-party originator channel (consisting primarily of a network of mortgage brokers). Portfolio Management Our Portfolio Management segment provides product development, loan securitization, loan sales, risk management, servicing oversight, and asset management services to the Company. As part of the vertical integration of our business, our Portfolio Management team acts as the connector between borrowers and investors. The direct connections to investors, provided by our Financial Industry Regulatory Authority ("FINRA") registered broker-dealer, allows us to innovate and manage risk through better price and product discovery. Given our scale, we are able to work directly with investors and where appropriate, retain assets on the balance sheet for attractive return opportunities. These retained investments are a source of growing and recurring earnings. The Portfolio Management segment generates revenues and earnings in the form of gains on sale of loans, fair value gains on portfolio assets, interest income, and fee income related to mortgage servicing rights, underwriting, advisory, valuation, and other ancillary services. Corporate and Other Our Corporate and Other segment consists of our corporate services groups.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Liquidity And Capital Requirements</t>
        </is>
      </c>
      <c r="B4" s="4" t="inlineStr">
        <is>
          <t>21. Liquidity and Capital Requirements Compliance Requirements FAR As an issuer of HMBS, FAR is required by Ginnie Mae to maintain minimum net worth, liquidity, and capitalization levels as well as minimum insurance levels. The net worth required is $5.0 million plus 1% of FAR’s commitment authority from Ginnie Mae. The liquidity requirement is for 20% of FAR’s required net worth to be in the form of cash or cash equivalent assets. FAR is required to maintain a ratio of 6% of net worth to total assets. As of September 30, 2023, FAR was in compliance with the minimum net worth, liquidity, capitalization levels, and insurance requirements of Ginnie Mae. The minimum net worth required of FAR by Ginnie Mae was $172.8 million as of September 30, 2023. FAR’s actual net worth calculated based on Ginnie Mae guidance was $248.2 million as of September 30, 2023. The minimum liquidity required of FAR by Ginnie Mae was $34.6 million as of September 30, 2023. FAR’s actual cash and cash equivalents were $60.1 million as of September 30, 2023. FAR’s actual ratio of net worth to total assets was below the Ginnie Mae requirement; however, FAR received a waiver for the minimum outstanding capital requirements from Ginnie Mae. Therefore, the Company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September 30, 2023, FAR was in compliance with applicable requirements. FAM In connection with the discontinued operations of the Company’s previously reported Mortgage Originations segment, FAM has surrendered many of its mortgage origination licenses and it is expected that FAM will be in a position to surrender its remaining licenses and approvals by the end of the first quarter of 2024. Until such time, FAM is required to maintain licenses and approvals needed to wind-down the home improvement pipeline as well as the remaining portfolio of mortgage servicing rights and therefore is subject to the requirements described below until such time that the respective licenses and approvals have been surrendered. In addition to the covenant requirements of FAM mentioned in Note 15 - Other Financing Lines of Credit, FAM is subject to various regulatory capital requirements administered by HUD as a result of their mortgage origination and servicing activities. HUD governs non-supervised, direct endorsement mortgagees, and Ginnie Mae, Fannie Mae, and Freddie Mac, which sponsor programs that govern a significant portion of FAM’s mortgage loans sold and servicing activities. Additionally, FAM is required to maintain minimum net worth requirements for many of the states in which it sells and services loans. Each state has its own minimum net worth requirement; however, none of the state requirements are material to the consolidated financial statements.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sheet items calculated under regulatory accounting practices. Further, changes in regulatory and accounting standards, as well as the impact of future events on FAM’s results, may significantly affect FAM’s net worth adequacy. Among FAM’s various capital requirements related to its outstanding mortgage origination and servicing agreements, the most restrictive of these relates to Fannie Mae and Freddie Mac's capital ratio requirement, which requires FAM to maintain a minimum adjusted net worth balance at the end of the most recent fiscal quarter of $20.9 million as of September 30, 2023. FAM’s actual net worth was $17.0 million as of September 30, 2023, and as a result, FAM was not in compliance with Fannie Mae and Freddie Mac's capital ratio requirement. Further, as of September 30, 2023, FAM was also in violation of Fannie Mae's material decline in lender tangible net worth covenants. In connection with the discontinued operations of the Company’s previously reported Mortgage Originations segment, FAM voluntarily surrendered its Fannie Mae selling approval effective June 30, 2023, and further, FAM has agreed with Fannie Mae and Freddie Mac to surrender its agency approval with each related agency once the transfer of servicing of FAM's last agency mortgage loans has been completed, which is expected in the first quarter of 2024. FAM has one remaining warehouse debt arrangement and remains in compliance with the financial covenants relating to such arrangement. In addition, FAM is required to maintain both fidelity bond and errors and omissions i nsurance coverage at tiered levels based on the aggregate UPB of the loans serviced by FAM throughout the year. FAM is required to conduct compliance testing at least quarterly to ensure compliance with the foregoing requirements . As of September 30, 2023, FAM was in compliance with applicable requirements. FoA Securities Finance of America Securities LLC (formerly known as Incenter Securities Group LLC) ("FoA Securities"), one of the operating service subsidiaries of Incenter, operates in a highly regulated environment and is subject to federal and state laws, SEC rules, and FINRA rules and guidance. Applicable laws and regulations restrict permissible activities and require compliance with a wide range of financial and customer-related protections. The consequences of noncompliance can include substantial monetary and nonmonetary sanctions. In addition, FoA Securities is subject to comprehensive examination by its regulators. These regulators have broad discretion to impose restrictions and limitations on the operations of the Company and to impose sanctions for noncompliance. FoA Securities is subject to the SEC’s Uniform Net Capital Rule (SEC Rule 15c3-1), which requires the maintenance of minimum net capital. FoA Securities computes net capital under the alternative method. Under this method, the required minimum net capital is equal to $250 thousand. As of September 30, 2023, FoA Securities met the minimum net capital requirement amounts and was, therefore, in compliance. Additionally, FoA Securities claims the exemption provision of Footnote 74 of the SEC Release No. 34-70073 adopting amendments to 17 C.F.R. § 240.17a-5 because FoA Securitie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Parenthetical - USD ($) $ in Thousands</t>
        </is>
      </c>
      <c r="B1" s="2" t="inlineStr">
        <is>
          <t>Sep. 30, 2023</t>
        </is>
      </c>
      <c r="C1" s="2" t="inlineStr">
        <is>
          <t>Dec. 31, 2022</t>
        </is>
      </c>
    </row>
    <row r="2">
      <c r="A2" s="4" t="inlineStr">
        <is>
          <t>Mortgage servicing rights, at fair value</t>
        </is>
      </c>
      <c r="B2" s="6" t="n">
        <v>0</v>
      </c>
      <c r="C2" s="6" t="n">
        <v>60562</v>
      </c>
    </row>
    <row r="3">
      <c r="A3" s="4" t="inlineStr">
        <is>
          <t>Notes payable, net (includes amounts due to related parties of $59,130 and $46,790, respectively)</t>
        </is>
      </c>
      <c r="B3" s="5" t="n">
        <v>411124</v>
      </c>
      <c r="C3" s="5" t="n">
        <v>399402</v>
      </c>
    </row>
    <row r="4">
      <c r="A4" s="4" t="inlineStr">
        <is>
          <t>Working Capital Promissory Notes | Related Party</t>
        </is>
      </c>
      <c r="B4" s="4" t="inlineStr">
        <is>
          <t xml:space="preserve"> </t>
        </is>
      </c>
      <c r="C4" s="4" t="inlineStr">
        <is>
          <t xml:space="preserve"> </t>
        </is>
      </c>
    </row>
    <row r="5">
      <c r="A5" s="4" t="inlineStr">
        <is>
          <t>Notes payable, net (includes amounts due to related parties of $59,130 and $46,790, respectively)</t>
        </is>
      </c>
      <c r="B5" s="6" t="n">
        <v>59130</v>
      </c>
      <c r="C5" s="6" t="n">
        <v>46790</v>
      </c>
    </row>
    <row r="6">
      <c r="A6" s="4" t="inlineStr">
        <is>
          <t>Common 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6000000000</v>
      </c>
      <c r="C8" s="5" t="n">
        <v>6000000000</v>
      </c>
    </row>
    <row r="9">
      <c r="A9" s="4" t="inlineStr">
        <is>
          <t>Common stock, shares issued (in shares)</t>
        </is>
      </c>
      <c r="B9" s="5" t="n">
        <v>92038371</v>
      </c>
      <c r="C9" s="5" t="n">
        <v>67681856</v>
      </c>
    </row>
    <row r="10">
      <c r="A10" s="4" t="inlineStr">
        <is>
          <t>Common stock, shares outstanding (in shares)</t>
        </is>
      </c>
      <c r="B10" s="5" t="n">
        <v>87779871</v>
      </c>
      <c r="C10" s="5" t="n">
        <v>63423356</v>
      </c>
    </row>
    <row r="11">
      <c r="A11" s="4" t="inlineStr">
        <is>
          <t>Common Class B</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000000</v>
      </c>
      <c r="C13" s="5" t="n">
        <v>1000000</v>
      </c>
    </row>
    <row r="14">
      <c r="A14" s="4" t="inlineStr">
        <is>
          <t>Common stock, shares issued (in shares)</t>
        </is>
      </c>
      <c r="B14" s="5" t="n">
        <v>15</v>
      </c>
      <c r="C14" s="5" t="n">
        <v>14</v>
      </c>
    </row>
    <row r="15">
      <c r="A15" s="4" t="inlineStr">
        <is>
          <t>Common stock, shares outstanding (in shares)</t>
        </is>
      </c>
      <c r="B15" s="5" t="n">
        <v>15</v>
      </c>
      <c r="C15"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 xml:space="preserve">22. Related-Party Transactions Promissory Notes The Company had two Revolving Working Capital Promissory Note Agreements (the "Working Capital Promissory Notes") outstanding with BTO Urban Holdings and Libman Family Holdings, LLC, a Delaware limited liability company which are deemed affiliates of the Company. Amounts under the Working Capital Promissory Notes may be re-borrowed and repaid from time to time until the relate d maturity date. The Working Capital Promissory Notes accrue interest monthly at a rate of 10.0% per annum, which will increase to 15.0% per annum on May 15, 2024, and mature in November 2024. These notes had outstanding amounts of $59.1 million and $46.8 million as of September 30, 2023 and December 31, 2022, respectively, recorded within notes payable, net, in the Condensed Consolidated Statements of Financial Condition. Additionally, the Company paid $0.6 million and $1.4 million of interest related to the Working Capital Promissory Notes during the three and nine months ended September 30, 2023, respectively. The Company paid $0.1 million of interest related to the Working Capital Promissory Notes during both the three and nine months ended September 30, 2022, respectively. Senior Notes Related parties of FoA purchased notes in the high-yield debt offering in November 2020 in an aggregate principal amount of $135.0 million. Equity Investment On December 6, 2022, the Company entered into separate Stock Purchase Agreements (each, a "Stock Purchase Agreement") with each of (i) BTO Urban Holdings L.L.C., Blackstone Family Tactical Opportunities Investment Partnership – NQ ESC L.P. and BTO Urban Holdings II L.P. (collectively, the "Blackstone Investor") and (ii) Libman Family Holdings LLC (the "BL Investor" and together with the Blackstone Investor, the "Investors"). Pursuant to each such Investor’s respective Stock Purchase Agreement, on the terms and subject to the conditions s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23. Earnings Per Share Basic net loss per share is based on the weighted average number of shares of Class A Common Stock issued and outstanding during the period. Diluted net loss per share is based on the weighted average number of shares of Class A Common Stock issued and outstanding and the effect of all dilutive common stock equivalents and potentially dilutive share based compensation awards outstanding during the period. The following tables reconcile the numerators and denominators used in the computations of both basic and diluted net loss per share for the three and nine months ended September 30, 2023 and 2022 (in thousands, except share data and per share amounts): For the three months ended September 30, 2023 For the three months ended September 30, 2022 For the nine months ended September 30, 2023 For the nine months ended September 30, 2022 Basic net loss per share: Numerator Net loss from continuing operations $ (172,468) $ (104,739) $ (337,610) $ (276,823) Less: Loss from continuing operations attributable to noncontrolling interest (1) (107,940) (89,148) (212,190) (226,772) Net loss from continuing operations attributable to holders of Class A Common Stock - basic $ (64,528) $ (15,591) $ (125,420) $ (50,051) Net loss from discontinued operations $ (2,464) $ (196,961) $ (45,211) $ (256,695) Less: Loss from discontinued operations attributable to noncontrolling interest (1) (1,629) (128,066) (29,182) (173,087) Net loss from discontinued operations attributable to holders of Class A Common Stock - basic $ (835) $ (68,895) $ (16,029) $ (83,608) Denominator Weighted average shares of Class A Common Stock outstanding - basic 87,726,231 62,804,809 79,804,493 61,993,353 Basic net loss per share Continuing operations $ (0.74) $ (0.25) $ (1.57) $ (0.81) Discontinued operations (0.01) (1.10) (0.20) (1.35) Basic net loss per share $ (0.75) $ (1.35) $ (1.77) $ (2.16) (1) The Class A LLC Units of FoA Equity, held by the Continuing Unitholders and Bloom (collectively "Equity Capital Unitholders"), which comprise the noncontrolling interest in the Company, represents a participating security. Therefore, the numerator was adjusted to reduce net loss by the amount of net loss attributable to noncontrolling interest. Additionally, the Class B Common Stock does not participate in earnings or losses of the Company and, therefore, is not a participating security. The Class B Common Stock has not been included in either the basic or diluted net loss per share calculations. Net loss attributable to noncontrolling interest includes an allocation of expense related to the Amended and Restated Long-Term Incentive Plan ("A&amp;R MLTIP") subject to special allocation terms per the Amended and Restated Limited Liability Company Agreement ("A&amp;R LLC Agreement"). For the three months ended September 30, 2023 For the three months ended September 30, 2022 For the nine months ended September 30, 2023 For the nine months ended September 30, 2022 Diluted net loss per share: Numerator Net loss from continuing operations attributable to holders of Class A Common Stock - basic $ (64,528) $ (15,591) $ (125,420) $ (50,051) Reallocation of net loss from continuing operations assuming exchange of Class A LLC Units (1) — (71,413) — (178,091) Net loss from continuing operations attributable to holders of Class A Common Stock - diluted $ (64,528) $ (87,004) $ (125,420) $ (228,142) Net loss from discontinued operations attributable to holders of Class A Common Stock - basic $ (835) $ (68,895) $ (16,029) $ (83,608) Reallocation of net loss from discontinued operations assuming exchange of Class A LLC Units (1) — (95,569) — (129,310) Net loss from discontinued operations attributable to holders of Class A Common Stock - diluted $ (835) $ (164,464) $ (16,029) $ (212,918) Denominator Weighted average shares of Class A Common Stock outstanding - basic 87,726,231 62,804,809 79,804,493 61,993,353 Effect of dilutive securities: Assumed exchange of weighted average Class A LLC Units for shares of Class A Common Stock (2) — 125,073,127 — 126,382,592 Additional shares under the treasury stock method (3) — — — — Weighted average shares of Class A Common Stock outstanding - diluted (4) 87,726,231 187,877,936 79,804,493 188,375,945 Diluted net loss per share Continuing operations $ (0.74) $ (0.46) $ (1.57) $ (1.21) Discontinued operations (0.01) (0.88) (0.20) (1.13) Diluted net loss per share $ (0.75) $ (1.34) $ (1.77) $ (2.34) (1) For the three and nine months ended September 30,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loss per share. For the three and nine months ended September 30, 2022,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Exchange Agreement allows for the exchange of Class A LLC Units held by Equity Capital Unitholders, representing the noncontrolling interest, on a one-for-one basis for shares of Class A Common Stock in FoA. The 141,440,057 and 135,792,679 weighted average Class A LLC Units outstanding for the three and nine months ended September 30, 2023 were determined to be anti-dilutive under the if-converted method and have been excluded from the computation of diluted loss per share for each respective period. For the three and nine months ended September 30, 2022,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 -for-one basis for shares of Class A Common Stock in FoA. (3) The Company had 2,521,909 and 1,455,205 potentially dilutive shares, under the treasury stock method, from RSUs for the three and nine months ended September 30, 2023, and none for both the three and nine months ended September 30, 2022. The potentially dilutive shares from RSUs were determined to be anti-dilutive for both the three and nine months ended September 30, 2023, and have been excluded from the computation of diluted loss per share. The Company had 0 and 700,290 potentially dilutive shares, under the treasury stock method, from forward sale share contracts for the three and nine months ended September 30, 2023, and none for both the three and nine months ended September 30, 2022. The potentially dilutive shares from forward sale share contracts were determined to be anti-dilutive for the nine months ended September 30, 2023, and have been excluded from the computation of diluted los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24. Equity Class A Common Stock As of September 30, 2023, there were 92,038,371 shares of Class A Common Stock issued, consisting of 87,779,871 shares issued and outstanding and 4,258,500 unvested shares that are subject to vesting and forfeiture. The 4,258,500 unvested shares of Class A Common Stock relate to the 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if, and when, they become vested. The holders of the 87,779,871 issued and outstanding shares of Class A Common Stock represent the controlling interest of the Company. Pursuant to the A&amp;R MLTIP, certain equity holders of FoA and FoA Equity are obligated to deliver a number of shares of Class A Common Stock and Class A LLC Units for restricted stock unit awards granted by the Company. During the three and nine months ended September 30, 2023, in connection with FoA’s settlement of restricted stock units into shares of Class A Common Stock and pursuant to the A&amp;R MLTIP, these equity holders delivered 30,820 and 469,750 shares, respectively, of Class A Common Stock and 182,461 and 2,781,048 Class A LLC Units, respectively, to the Company in satisfaction of such settlement. During the three and nine months ended September 30, 2022, these equity holders delivered 97,429 and 1,373,080 shares, respectively, of Class A Common Stock and 576,810 and 3,749,057 Class A LLC Units, respectively, to the Company in satisfaction of such settlement. The delivery of shares of Class A Common Stock and Class A LLC Units to the Company offset the gross award of RSUs settled. During the three and nine months ended September 30, 2023 t he Company elected to retire 113,735 and 1,553,779 shares, respectively, offsetting RSUs withheld to fund employee payroll taxes and instead funded those taxes with operating cash. During the three and nine months ended September 30, 2022, t he Company elected to retire 347,861 and 2,002,192 shares, respectively, offsetting RSUs withheld to fund employee taxes and instead funded those taxes with operating cash. The future settlement of the Replacement RSUs and Earnout Rights outstanding as of September 30, 2023 will also be funded by the delivery of Class A Common Stock and Class A LLC Units from certain equity holders of FoA and FoA Equity pursuant to the A&amp;R MLTIP. Pursuant to the Exchange Agreement, which Bloom became a party to on March 31, 2023, the Equity Capital Unitholders may elect to exchange their Class A LLC Units for shares of Class A Common Stock on a one-for-one basis, subject to customary conversion rate adjustments for stock splits, stock dividends and reclassifications. During the three and nine months ended September 30, 2023, in connection with FoA’s settlement of the exchange of Class A LLC Units for shares of Class A Common Stock and pursuant to the Exchange Agreement, certain equity holders delivered 771 and 4,852 Class A LLC Units, respectively, to the Company in exchange for the same number of shares of Class A Common Stock, respectively, in satisfaction of such settlement. During the three and nine months ended September 30, 2022 certain equity holders delivered 3,096 and 111,209 Class A LLC Units, respectively, to the Company in exchange for the same number of shares of Class A Common Stock, respectively, in satisfaction of such settlement. Class B Common Stock As of September 30, 2023, there are 15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Class A Common Stock holders are entitled to vote. In consideration for the assets acquired on March 31, 2023, the Company issued to the Seller one share of Class B Common Stock (see Note 3 - Acquisitions). Class A LLC Units In connection with the Business Combination, the Company, FoA Equity, and the Continuing Unitholders entered into an Exchange Agreement. The Exchange Agreement sets forth the terms and conditions upon which holders of Class A LLC Units may exchange their Class A LLC Units for shares of Class A Common Stock on a one-for-one basis, subject to customary conversion rate adjustments for stock splits, stock dividends, and reclassifications. The Equity Capital Unitholders' ownership of Class A LLC Units represents the noncontrolling interest of the Company, which is accounted for as permanent equity in the Condensed Consolidated Statements of Financial Condition. As of September 30, 2023, there were 229,140,262 Class A LLC Units outstanding. Of the 229,140,262 Class A LLC Units outstanding, 87,779,871 are held by the Class A Common Stock shareholders and 141,360,391 are held by the noncontrolling interest of the Company, including 19,692,990 issued to the Seller in consideration for the assets acquired on March 31, 2023. Additionally, the Seller is entitled to equity consideration comprised of two forms of contingently issuable Class A LLC Units: 7,058,416 Units that are equity classified and indemnity holdback units totaling up to 7,142,260 Units that are liability classified (see Note 3 -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comprise the financial statements of FoA and its controlled subsidiaries. The condensed consolidated financial statements have been prepared in accordance with United States ("U.S.") generally accepted accounting principles ("GAAP") for interim financial statements and pursuant to the accounting and disclosure rules and regulations of the U.S. Securities and Exchange Commission ("SEC"). The accompanying financial statements contain all adjustments, consisting only of normal recurring adjustments, necessary for a fair statement of its financial condition as of September 30, 2023, its results of operations for the three and nine months ended September 30, 2023 and 2022, and its cash flows for the nine months ended September 30, 2023 and 2022 . The Condensed Consolidated Statement of Financial Condition at December 31, 2022 was derived from audited financial statements but does not contain all of the footnote disclosures from the annual financial statements. Operating results for the interim periods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as of and for the year ended December 31, 2022 within the Company's Annual Report on Form 10-K ("Form 10-K"). The significant accounting policies, together with the other notes that follow, are an integral part of the condensed consolidated financial statements.</t>
        </is>
      </c>
    </row>
    <row r="5">
      <c r="A5" s="4" t="inlineStr">
        <is>
          <t>Use of Estimates</t>
        </is>
      </c>
      <c r="B5" s="4" t="inlineStr">
        <is>
          <t>Use of Estimates The preparation of condensed consolidated financial statements in conformity with U.S. GAAP requires the Company to make estimates and assumptions that affect the reported amounts of assets and liabilities at the date of the condensed consolidated financial statements and the reported amounts of revenues and expenses during the reporting period. Actual results may differ from those estimates and assumptions due to factors such as changes in the economy, interest rates, secondary market pricing, prepayment assumptions, home prices, or discrete events affecting specific borrowers, and such differences could be material.</t>
        </is>
      </c>
    </row>
    <row r="6">
      <c r="A6" s="4" t="inlineStr">
        <is>
          <t>Asset Acquisitions and Business Combinations</t>
        </is>
      </c>
      <c r="B6" s="4" t="inlineStr">
        <is>
          <t>Asset Acquisitions and Business Combinations In accordance with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The Company applies the acquisition method to all transactions and other events in which the entity obtains control over one or more other businesses. Under business combination,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 Under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Refer to Note 3 - Acquisitions for further information about the Company’s acquisition-related transactions.</t>
        </is>
      </c>
    </row>
    <row r="7">
      <c r="A7" s="4" t="inlineStr">
        <is>
          <t>Discontinued Operations And Assets Held For Sale</t>
        </is>
      </c>
      <c r="B7" s="4" t="inlineStr">
        <is>
          <t>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ASC 205") , we classify operations as discontinued when they meet all the criteria to be classified as held for sale and when the sale represents a strategic shift that will have a major impact on our financial condition and results of operations. The Company considers a component of the entity that is being exited to be discontinued operations when all operations, including wind-down operations, cease.</t>
        </is>
      </c>
    </row>
    <row r="8">
      <c r="A8" s="4" t="inlineStr">
        <is>
          <t>Recently Adopted Accounting Guidance and Recently Issued Accounting Guidance, Not Yet Adopted</t>
        </is>
      </c>
      <c r="B8" s="4" t="inlineStr">
        <is>
          <t>Recently Adopted Accounting Guidance Standard Description Effective Date Effect on Condensed Consolidated Financial Statements ASU 2020-04, Reference Rate Reform (Topic 848): Facilitation of the Effects of Reference Rate Reform on Financial Reporting ASU 2021-01, Reference Rate Reform (Topic 848): Codification Clarification ASU 2022-06, Reference Rate Reform (Topic 848): Deferral of the Sunset Date of Topic 848 The amendments in this Update provide temporary optional expedients and exceptions for applying U.S. GAAP to contract modifications and hedging relationships, subject to meeting certain criteria, that reference London Inter-Bank Offered Rate ("LIBOR") or other interbank offered rates expected to be discontinued. In January 2021, FASB issued an Update which refines the scope of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December 2022, the FASB issued ASU 2022-06 that defers the sunset date for applying the reference rate reform relief in Topic 848 to December 31, 2024 (originally December 31, 2022), thereby extending the period over which entities can apply the guidance in ASU 2020-04, which provides “optional expedients and exceptions for applying generally accepted accounting principles to contract modifications and hedging relationships, subject to meeting certain criteria, that reference LIBOR or another reference rate expected to be discontinued.” March 12, 2020 The adoption of this standard did not have a material impact on our condensed consolidated financial statements and related disclosures. Accounting Standards Update ("ASU") 2021-08, Business Combinations (Topic 805) Accounting for Contract Assets and Contract Liabilities from Contracts with Customers In October 2021, the Financial Accounting Standards Board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e adoption of this standard did not have a material impact on our condensed consolidated financial statements and related disclosures.</t>
        </is>
      </c>
    </row>
    <row r="9">
      <c r="A9" s="4" t="inlineStr">
        <is>
          <t>Business Segment Reporting</t>
        </is>
      </c>
      <c r="B9" s="4" t="inlineStr">
        <is>
          <t xml:space="preserve">The Company operates through two operating segments: Retirement Solutions and Portfolio Management. Retirement Solutions Our Retirement Solutions segment is where we fulfill our goal to help older homeowners achieve their financial goals in retirement. This segment includes all loan origination activity for the Company. We originate or acquire reverse mortgage loans through our FAR operating subsidiary. This segment originates HECM and non-agency reverse mortgages. We securitize HECM into HMBS, which Ginnie Mae guarantees, and sell them in the secondary market while retaining the rights to service. Non-agency reverse mortgages, which complement the FHA HECM for higher value homes, may be sold as whole loans to investors or held for investment and pledged as collateral to securitized nonrecourse debt obligations. Non-agency reverse mortgage loans are not insured by the FHA. We originate reverse mortgage loans through a retail channel (consisting primarily of field offices and a centralized retail platform) and a third-party originator channel (consisting primarily of a network of mortgage brokers). Portfolio Management Our Portfolio Management segment provides product development, loan securitization, loan sales, risk management, servicing oversight, and asset management services to the Company. As part of the vertical integration of our business, our Portfolio Management team acts as the connector between borrowers and investors. The direct connections to investors, provided by our Financial Industry Regulatory Authority ("FINRA") registered broker-dealer, allows us to innovate and manage risk through better price and product discovery. Given our scale, we are able to work directly with investors and where appropriate, retain assets on the balance sheet for attractive return opportunities. These retained investments are a source of growing and recurring earnings. The Portfolio Management segment generates revenues and earnings in the form of gains on sale of loans, fair value gains on portfolio assets, interest income, and fee income related to mortgage servicing rights, underwriting, advisory, valuation, and other ancillary services. Corporate and Other Our Corporate and Other segment consists of our corporate services groups.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the consideration transferred and the major classes of assets acquired and liabilities assumed in relation to the March 31, 2023 acquisition (in thousands): Consideration transferred: FoA Class B Common Stock (1) (Note 24 - Equity) $ — Cash consideration (4) 3,100 Notes payable to Seller 4,500 Pay off indebtedness (4) 136,984 Initial equity consideration – Class A LLC Units (2) (Note 24 - Equity) 24,419 Deferred equity consideration – Class A LLC Units (3) (Note 24 - Equity) 13,137 Other liabilities assumed 8,429 Buyer transaction expenses (4)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 5,596,143 Liabilities assumed: HMBS related obligations $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t the closing of the AAG Transaction, FoA Equity issued 19,692,990 units of Class A LLC units to the Seller, which hold 1:1 conversion rights for Class A Common Stock of FoA. At the closing date, the fair value of these Class A LLC units were equal to the Class A Common Stock share price of $1.24 per share. (3) The deferred equity consideration is comprised of two forms of issuable Class A LLC Units; 7,058,416 units with a fair value of $8.7 million that are equity classified and indemnity holdback units totaling up to 7,142,260 units with a fair value of $4.4 million that are liability classified. The deferred equity consideration that is liability classified is recorded in payables and other liabilities in the Condensed Consolidated Statements of Financial Condition. The indemnity holdback units to be issued to the Seller are based on set thresholds and, subject to meeting the control condition, are settled two are issued three years following the closing date. Management has included the fair value of indemnity holdback units, reduced for estimated litigation liabilities and indemnifiable loan losses, above in the consideration given to the Seller. (4) Amounts represent the cash portion of the consideration paid to acquire the net assets of AAG/Bloom. Total cash consideration was $140.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major classes of assets and liabilities classified as discontinued operations as of September 30, 2023 and December 31, 2022 (in thousands): September 30, 2023 December 31, 2022 Assets Cash and cash equivalents $ — $ 36,212 Restricted cash — 311 Loans held for sale, at fair value — 141,994 Derivative assets — 676 Fixed assets and leasehold improvements, net 81 9,884 Intangible assets, net — 77,436 Other assets, net 8,275 46,847 Assets of discontinued operations $ 8,356 $ 313,360 Liabilities Other financing lines of credit $ — $ 127,735 Payables and other liabilities 18,360 99,379 Liabilities of discontinued operations $ 18,360 $ 227,114 The following table summarizes the major components of net loss from discontinued operations (in thousands): For the three months ended September 30, 2023 For the three months ended September 30, 2022 For the nine months ended September 30, 2023 For the nine months ended September 30, 2022 Revenues Gain on sale and other income from loans held for sale, net $ — $ 42,687 $ 278 $ 226,578 Net fair value gains on loans and related obligations — 3,868 308 10,781 Fee income 3 60,300 68,128 244,572 Net interest income: Interest income — 9,495 828 36,428 Interest expense — (7,702) (970) (26,861) Net interest income — 1,793 (142) 9,567 Total revenues 3 108,648 68,572 491,498 Expenses Salaries, benefits, and related expenses 962 100,597 51,664 386,064 Occupancy, equipment rentals, and other office related expenses 126 5,427 1,977 16,637 General and administrative expenses 1,106 60,546 58,440 213,571 Total expenses 2,194 166,570 112,081 616,272 Impairment of intangibles and other assets (1) — (134,384) (4,455) (134,384) Other, net (2) (261) 862 1,660 3,628 Net loss from discontinued operations before income taxes (2,452) (191,444) (46,304) (255,530) Provision (benefit) for income taxes from discontinued operations 12 5,517 (1,093) 1,165 Net loss from discontinued operations (2,464) (196,961) (45,211) (256,695) Net loss attributable to noncontrolling interest from discontinued operations (1,629) (128,066) (29,182) (173,087) Net loss from discontinued operations attributable to controlling interest $ (835) $ (68,895) $ (16,029) $ (83,608) (1) The Company evaluates the carrying value of long-lived assets, including intangible assets, fixed assets, leasehold improvements as well as right-of-use assets in operating leases when indicators of impairment exist in accordance with ASC 360, Property, Plant, and Equipment. Based on the analyses, the Company recognized impairment charges for the nine months ended September 30, 2023 related to the sales of the previously reported Lender Services and Commercial Originations segments. For the three and nine months ended September 30, 2022, the Company recognized impairment of intangibles and other assets in the previously reported Mortgage Originations and Commercial Originations segments due to the length and magnitude of the downturn in mortgage demand. (2) Amounts include gains on disposals of $0.2 million and $2.2 million for the three and nine months ended September 30, 2023, respectively. The gains on disposals consist of a $0.2 million gain on the sale of ANTIC and BNT, a $12.2 million gain on the sale of the remaining assets of the Lender Services segment, and a $10.2 million loss on the sale of our commercial originations operational assets. The Condensed Consolidated Statements of Cash Flows for the nine months ended September 30, 2023 and 2022 included the following material activities related to discontinued operations (in thousands): For the nine months ended September 30, 2023 For the nine months ended September 30, 2022 Gain on sale and other income from loans held for sale, net $ 278 $ 226,578 Unrealized fair value changes on loans, related obligations, and derivatives 308 10,781 Impairment of intangibles and other assets 4,455 134,384 Depreciation and amortization 2,778 18,797 Acquisition of fixed assets (1,815) (5,9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densed Consolidated Statements of Financial Condition, and excludes intercompany balances, except for retained bonds and beneficial interests (in thousands): September 30, 2023 December 31, 2022 ASSETS Restricted cash $ 202,047 $ 173,714 Loans held for investment, subject to nonrecourse debt, at fair value 7,525,331 7,340,528 Other assets, net 74,724 75,977 TOTAL ASSETS $ 7,802,102 $ 7,590,219 LIABILITIES Nonrecourse debt, at fair value $ 7,752,346 $ 7,479,918 Payables and other liabilities 588 757 TOTAL VIE LIABILITIES 7,752,934 7,480,675 Retained bonds and beneficial interests eliminated in consolidation (308,743) (304,061) TOTAL CONSOLIDATED LIABILITIES $ 7,444,191 $ 7,176,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puts and valuation techniques</t>
        </is>
      </c>
      <c r="B4" s="4" t="inlineStr">
        <is>
          <t>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overnment National Mortgage Association ("Ginnie Mae" or "GNMA") HMBS These loans are valued utilizing a present value methodology that discounts estimated projected cash flows over the life of the loan portfolio using conditional prepayment rate ("CPR"), loss frequency, loss sever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loans - securitized These loans are valued utilizing a present value methodology that discounts estimated projected cash flows over the life of the portfolio using WAL, loan to value ("LTV"), CPR, loss severity, home price appreciation ("HPA"), and discount rate assumptions. Level 3 Fix &amp; flip mortgage loans - securitized This product is valued using a discounted cash flow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the Department of Housing and Urban Development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Fix &amp; flip mortgage loans This product is valued using a discounted cash flow ("DCF") model with SMM, discount rate, and loss rate assumptions. Level 3 Agricultural loans The product is valued using a DCF model with discount rate, SMM, and constant default rate ("CDR") assumptions. Level 3 Loans held for sale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Single Rental Loan ("SRL") This product is valued using a DCF model utilizing CPR, discount rate, and CDR assumptions. Level 3 Portfolio loans This product is valued using a DCF model utilizing CPR, discount rate, and CDR assumptions. Level 3 Mortgage Servicing Rights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Level 3 Derivative assets/liabilities Loan purchase commitments ("LPCs"), forward mortgage-backed securities ("MBS") and To Be Announced Securities ("TBAs") LPCs are valued based on current market prices for HMBS. Forward MBS and TBAs are valued using forward dealer marks from the Company's approved counterparties, forward prices with dealers in such securities, or internally-developed third-party models utilizing observable market inputs. Level 2 Interest rate swaps and futures contracts This product is valued using quoted market prices. Level 1 Other assets Retained bonds Management obtains third-party valuations to assess the reasonableness of the fair value calculations provided by the internal valuation model. The primary assumptions utilized include WAL and discount rate. Level 3 Purchase commitments - reverse mortgage loans Purchase commitments are valued based on the value of the underlying loan. These loans are valued based on an expected margin on sale of 3.00% as of December 31, 2022. There were not any reverse mortgage loan purchase commitments as of September 30,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Nonrecourse MSR financing liability Consistent with the underlying MSR, fair value is derived through a DCF analysis and calculated using a pricing model. This pricing model is based on the objective characteristics of the portfolio (loan amount, note rate, etc.) and commonly used industry assumptions including weighted average CPR and discount rate. Level 3 Deferred purchase price liabilities Deferred purchase price liabilities These liabilities are measured based on the estimated amount of indemnified claims associated with the AAG Transaction and the closing market price of the Company's publicly traded stock on the applicable date of the Condensed Consolidated Statements of Financial Condition. Refer to Note 3 - Acquisitions for additional information. Level 3 Tax Receivable Agreements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 traded and are valued based on the closing market price of the applicable date of the Condensed Consolidated Statements of Financial Condition. Level 1 Sale commitment liability Sale commitments - home improvement loans Sale commitments are valued based on the committed sale price multiplied by the home improvement loan pipeline adjusted for the estimated loan funding probability ("pull-through factor"). There were not any home improvement loan sale commitments as of December 31, 2022. Level 3 September 30, 2023 December 31, 2022 Instrument / Unobservable Inputs Range Weighted Average Range Weighted Average Assets Loans held for investment, subject to HMBS related obligations CPR NM 21.1 % NM 21.9 % Loss frequency NM 4.1 % NM 4.1 % Loss severity 2.4% - 12.3% 2.5 % 2.4% - 12.1% 2.7 % Discount rate NM 5.7 % NM 5.0 % Average draw rate NM 1.1 % NM 1.1 % Loans held for investment, subject to nonrecourse debt: HECM buyouts - securitized (nonperforming) CPR NM 38.6 % NM 39.2 % Loss frequency 23.1% - 100.0% 50.5 % 23.1% - 100% 51.7 % Loss severity 2.4% - 12.3% 5.5 % 2.4% - 12.1% 5.2 % Discount rate NM 9.5 % NM 8.7 % September 30, 2023 December 31, 2022 Instrument / Unobservable Inputs Range Weighted Average Range Weighted Average HECM buyouts - securitized (performing) WAL (in years) NM 7.5 NM 8.0 CPR NM 15.4 % NM 15.2 % Loss severity 2.4% - 12.3% 5.9 % 2.4% - 12.1% 4.8 % Discount rate NM 9.0 % NM 8.2 % Non-agency reverse mortgage loans - securitized WAL (in years) NM 10.0 NM 9.7 LTV 0.0% - 78.6% 46.0 % 0.0% - 74.7% 43.1 % CPR NM 14.6 % NM 14.3 % Loss severity NM 10.0 % NM 10.0 % HPA (9.0)% - 8.2% 3.3 % (10.1)% - 7.3% 3.8 % Discount rate NM 7.7 % NM 7.1 % Fix &amp; flip mortgage loans - securitized SMM NM 11.0 % NM 11.2 % Discount rate NM 16.7 % NM 17.5 % Loss rate NM 1.2 % NM 0.5 % Loans held for investment: Inventory buy-outs CPR NM 40.5 % NM 41.3 % Loss frequency NM 49.0 % NM 47.6 % Loss severity 2.4% - 12.3% 3.9 % 2.4% - 12.1% 5.6 % Discount rate NM 9.5 % NM 8.7 % Non-agency reverse mortgage loans WAL (in years) NM 11.7 NM 12.0 LTV 5.2% - 58.0% 32.3 % 0.1% - 67.9% 36.4 % CPR NM 14.7 % NM 13.8 % Loss severity NM 10.0 % NM 10.0 % HPA (9.0)% - 8.2% 3.2 % (10.1)% - 7.3% 3.6 % Discount rate NM 7.7 % NM 7.1 % Fix &amp; flip mortgage loans SMM NM 14.4 % NM 9.5 % Discount rate 13.9% - 21.6% 18.2 % 16.3% - 25.8% 16.6 % Loss rate NM 7.1 % NM 0.2 % Agricultural loans Discount rate NM 10.2 % NM 9.7 % SMM NM 100.0 % 11.0% - 100.0% 11.8 % CDR NM 0.9 % 0.0% - 1.0% 0.9 % Loans held for sale: SRL CPR 20.4% - 25.0% 21.9 % 18.5% - 25.0% 19.7 % Discount rate NM 10.3 % NM 8.3 % CDR NM 1.0 % NM 1.0 % September 30, 2023 December 31, 2022 Instrument / Unobservable Inputs Range Weighted Average Range Weighted Average Portfolio loans CPR NM 0.0 % 0.0% - 24.3% 18.4 % Discount rate NM 10.7 % NM 10.9 % CDR NM 1.0 % NM 1.0 % Mortgage Servicing Rights Weighted average CPR 2.3% - 12.5% 7.7 % 1.0% - 8.5% 6.4 % Discount rate NM 13.5 % NM 10.1 % Other assets: Retained bonds WAL (in years) 2.1 - 23.6 3.9 2.4 - 24.1 4.9 Discount rate (34.9)% - 16.2% 7.9 % (16.8)% - 12.2% 6.9 % Liabilities HMBS related obligations CPR NM 24.6 % NM 21.8 % Discount rate NM 5.7 % NM 5.0 % Nonrecourse debt: Reverse mortgage loans: Performing/Nonperforming HECM securitizations WAL (in years) 1.0 - 1.1 1.0 1.5 - 1.6 1.6 CPR 18.3% - 19.8% 19.1 % 19.9% - 22.2% 21.1 % Discount rate NM 10.3 % NM 8.6 % Securitized non-agency reverse WAL (in years) 0.2 - 11.3 7.2 0.2 - 11.7 6.4 CPR 10.3% - 49.2% 15.7 % 8.3% - 46.1% 16.5 % Discount rate NM 7.8 % NM 7.2 % Nonrecourse commercial loan financing liability WAL (in months) NM 2.7 NM 4.3 Weighted average SMM NM 26.2 % NM 15.3 % Discount rate NM 9.2 % NM 14.5 % Nonrecourse MSR financing liability Weighted average CPR N/A N/A 0.8% - 9.2% 5.1 % Discount rate N/A N/A 10.0% - 12.0% 10.2 % Deferred purchase price liabilities TRA obligation Discount rate NM 29.9 % NM 48.3 % Sale commitment liability Pull-through factor NM 86 % N/A N/A</t>
        </is>
      </c>
    </row>
    <row r="5">
      <c r="A5" s="4" t="inlineStr">
        <is>
          <t>Summary of the recognized assets and liabilities that are measured at fair value on a recurring basis</t>
        </is>
      </c>
      <c r="B5" s="4" t="inlineStr">
        <is>
          <t xml:space="preserve">The following table provides a summary of the recognized assets and liabilities that are measured at fair value on a recurring basis (in thousands): September 30, 2023 Total Fair Value Level 1 Level 2 Level 3 Assets Loans held for investment, subject to HMBS related obligations $ 17,185,552 $ — $ — $ 17,185,552 Loans held for investment, subject to nonrecourse debt: Reverse mortgage loans 7,727,659 — — 7,727,659 Commercial mortgage loans 185,100 — — 185,100 Loans held for investment: Reverse mortgage loans 463,125 — — 463,125 Fix &amp; flip mortgage loans 3,491 — — 3,491 Agricultural loans 703 — — 703 Loans held for sale: Residential mortgage loans 20,564 — 20,564 — SRL 3,008 — — 3,008 Portfolio 384 — — 384 MSR 7,944 — — 7,944 Other assets: Retained bonds 42,851 — — 42,851 LPCs 477 — 477 — Total assets $ 25,640,858 $ — $ 21,041 $ 25,619,817 Liabilities HMBS related obligations $ 16,978,168 $ — $ — $ 16,978,168 Nonrecourse debt: Nonrecourse debt in consolidated VIE trusts and reverse loan financing liability 7,780,197 — — 7,780,197 Nonrecourse commercial loan financing liability 32,373 — — 32,373 Deferred purchase price liabilities: Deferred purchase price liabilities 4,663 — — 4,663 TRA obligation 1,005 — — 1,005 Warrant liability 1,438 1,438 — — Sale commitments - home improvement loans 1,095 — — 1,095 Total liabilities $ 24,798,939 $ 1,438 $ — $ 24,797,501 December 31, 2022 Total Fair Value Level 1 Level 2 Level 3 Assets Loans held for investment, subject to HMBS related obligations $ 11,114,100 $ — $ — $ 11,114,100 Loans held for investment, subject to nonrecourse debt: Reverse mortgage loans 7,065,477 — — 7,065,477 Commercial mortgage loans 389,161 — — 389,161 Loans held for investment: Reverse mortgage loans 771,724 — — 771,724 Fix &amp; flip mortgage loans 127,469 — — 127,469 Agricultural loans 8,805 — — 8,805 Loans held for sale: Residential mortgage loans 12,123 — 12,123 — SRL 69,187 — — 69,187 Portfolio 43,272 — — 43,272 Fix &amp; flip mortgage loans 49,402 49,402 MSR 95,096 — — 95,096 Derivative assets: Interest rate lock commitments, LPCs, forward MBS, and TBAs 907 — 907 — Interest rate swaps and futures contracts 771 771 — — Other assets: Purchase commitments - reverse mortgage loans 9,356 — — 9,356 Retained bonds 46,439 — — 46,439 Total assets $ 19,803,289 $ 771 $ 13,030 $ 19,789,488 Liabilities HMBS related obligations $ 10,996,755 $ — $ — $ 10,996,755 Nonrecourse debt: Nonrecourse debt in consolidated VIE trusts 7,175,857 — — 7,175,857 Nonrecourse commercial loan financing liability 106,758 — — 106,758 Nonrecourse MSR financing liability 60,562 — — 60,562 Deferred purchase price liabilities: Deferred purchase price liabilities 137 — — 137 TRA obligation 3,781 — — 3,781 Derivative liabilities: Interest rate swaps and futures contracts 385 385 — — Warrant liability 1,117 1,117 — — Total liabilities $ 18,345,352 $ 1,502 $ — $ 18,343,850 </t>
        </is>
      </c>
    </row>
    <row r="6">
      <c r="A6" s="4" t="inlineStr">
        <is>
          <t>Fair value, assets measured on recurring basis, unobservable input reconciliation</t>
        </is>
      </c>
      <c r="B6" s="4" t="inlineStr">
        <is>
          <t xml:space="preserve">Assets and liabilities measured at fair value on a recurring basis using significant unobservable inputs (Level 3, in thousands): Assets Three months ended September 30, 2023 Loans held for investment Loans held for investment, subject to nonrecourse debt Loans held for sale MSR Retained bonds Beginning balance $ 17,568,751 $ 7,928,414 $ 10,695 $ 9,456 $ 45,570 Total gain (loss) included in earnings 245,104 (66,140) 1,146 87 (1,778) Purchases, settlements, and transfers: Purchases and additions 758,193 16,045 — — — Sales and settlements (546,046) (344,162) (8,450) (1,599) (941) Transfers in (out) between categories (373,131) 378,602 1 — Ending balance $ 17,652,871 $ 7,912,759 $ 3,392 $ 7,944 $ 42,851 Assets Nine months ended September 30, 2023 Loans held for investment Loans held for investment, subject to nonrecourse debt Loans held for sale MSR Retained bonds Purchase commitments Beginning balance $ 12,022,098 $ 7,454,638 $ 161,861 $ 95,096 $ 46,439 $ 9,356 Total gain (loss) included in earnings 649,691 12,648 (205) (1,074) (1,357) — Purchases, settlements, and transfers: Purchases and additions 7,922,385 63,550 40,468 405 — — Sales and settlements (1,441,502) (1,083,919) (215,847) (86,483) (2,231) (9,356) Transfers in (out) between categories (1,499,801) 1,465,842 17,115 — — — Ending balance $ 17,652,871 $ 7,912,759 $ 3,392 $ 7,944 $ 42,851 $ — Assets Three months ended September 30, 2022 Loans held for investment Loans held for investment, subject to nonrecourse debt Loans held for sale MSR Retained bonds Investments Beginning balance $ 11,940,851 $ 6,600,762 $ 233,249 $ 359,006 $ 46,593 $ 1,000 Total gain (loss) included in earnings (7,558) (265,038) (159) (9,455) (2,302) — Purchases, settlements, and transfers: Purchases and additions 1,482,912 31,359 191,250 20,241 — — Sales and settlements (417,114) (376,855) (197,473) (266,723) (1,085) — Transfers in (out) between categories (775,127) 751,163 2,906 — — — Ending balance $ 12,223,964 $ 6,741,391 $ 229,773 $ 103,069 $ 43,206 $ 1,000 Assets Nine months ended September 30, 2022 Loans held for investment Loans held for investment, subject to nonrecourse debt Loans held for sale MSR Retained bonds Investments Beginning balance $ 11,587,382 $ 6,218,194 $ 149,426 $ 427,942 $ 55,614 $ 6,000 Total gain (loss) included in earnings (77,600) (836,632) (9,979) 30,242 (8,611) (5,000) Purchases, settlements, and transfers: Purchases and additions 5,259,357 89,907 932,011 114,903 — — Sales and settlements (1,701,481) (1,537,044) (850,694) (470,018) (3,797) — Transfers in (out) between categories (2,843,694) 2,806,966 9,009 — — — Ending balance $ 12,223,964 $ 6,741,391 $ 229,773 $ 103,069 $ 43,206 $ 1,000 </t>
        </is>
      </c>
    </row>
    <row r="7">
      <c r="A7" s="4" t="inlineStr">
        <is>
          <t>Fair value, liabilities measured on recurring basis, unobservable input reconciliation</t>
        </is>
      </c>
      <c r="B7" s="4" t="inlineStr">
        <is>
          <t>Assets and liabilities measured at fair value on a recurring basis using significant unobservable inputs (Level 3, in thousands): Liabilities Three months ended September 30, 2023 HMBS related obligations Nonrecourse debt in consolidated VIE trusts and reverse loan financing liability Nonrecourse commercial loan financing liability Deferred purchase price liabilities TRA obligation Sale commitments Beginning balance $ (16,665,535) $ (7,737,529) $ (59,016) $ (4,042) $ (1,097) $ — Total gain (loss) included in earnings (226,421) (7,301) 28 (621) 92 (1,095) Purchases, settlements, and transfers: Purchases and additions (632,568) (448,394) — — — Settlements 546,356 413,027 26,615 — — — Ending balance $ (16,978,168) $ (7,780,197) $ (32,373) $ (4,663) $ (1,005) $ (1,095) Liabilities Nine months ended September 30, 2023 HMBS related obligations Nonrecourse debt in consolidated VIE trusts and reverse loan financing liability Nonrecourse commercial loan financing liability Nonrecourse MSR financing liability Deferred purchase price liabilities TRA obligation Sale commitments Beginning balance $ (10,996,755) $ (7,175,857) $ (106,758) $ (60,562) $ (137) $ (3,781) $ — Total gain (loss) included in earnings (506,834) (149,481) 21 748 (621) 2,776 (1,095) Purchases, settlements, and transfers: Purchases and additions (6,908,330) (1,555,155) (27,565) — (3,905) — — Settlements 1,433,751 1,100,296 101,929 59,814 — — — Ending balance $ (16,978,168) $ (7,780,197) $ (32,373) $ — $ (4,663) $ (1,005) $ (1,095) Liabilities Three months ended September 30, 2022 HMBS related obligations Nonrecourse debt in consolidated VIE trusts Nonrecourse commercial loan financing liability Nonrecourse MSR financing liability TRA obligation Beginning balance $ (10,745,879) $ (6,447,238) $ (162,464) $ (142,382) $ (13,925) Total gain (loss) included in earnings 13,421 178,700 (2,769) 1,736 9,070 Purchases, settlements, and transfers: Purchases and additions (547,762) (718,656) (24,975) (92) — Settlements 495,379 461,812 29,864 80,938 — Ending balance $ (10,784,841) $ (6,525,382) $ (160,344) $ (59,800) $ (4,855) Liabilities Nine months ended September 30, 2022 HMBS related obligations Nonrecourse debt in consolidated VIE trusts Nonrecourse commercial loan financing liability Nonrecourse MSR financing liability TRA obligation Beginning balance $ (10,422,358) $ (5,857,069) $ (111,738) $ (142,435) $ (29,380) Total gain (loss) included in earnings 192,098 400,741 (2,581) (14,639) 24,525 Purchases, settlements, and transfers: Purchases and additions (2,488,497) (2,523,213) (142,790) (6,884) — Settlements 1,933,916 1,454,159 96,765 104,158 — Ending balance $ (10,784,841) $ (6,525,382) $ (160,344) $ (59,800) $ (4,855)</t>
        </is>
      </c>
    </row>
    <row r="8">
      <c r="A8" s="4" t="inlineStr">
        <is>
          <t>Summary of the fair value and unpaid principal balance ("UPB")</t>
        </is>
      </c>
      <c r="B8" s="4" t="inlineStr">
        <is>
          <t xml:space="preserve">Presented in the tables below are the fair value and UPB, at September 30, 2023 and December 31, 2022, of financial assets and liabilities for which the Company has elected the fair value option (in thousands): September 30, 2023 Estimated Fair Value Unpaid Principal Balance Assets at fair value under the fair value option Loans held for investment, subject to HMBS related obligations $ 17,185,552 $ 16,522,369 Loans held for investment, subject to nonrecourse debt: Reverse mortgage loans 7,727,659 8,200,222 Commercial mortgage loans 185,100 191,111 Loans held for investment: Reverse mortgage loans 463,125 487,710 Commercial mortgage loans 4,194 4,513 Loans held for sale: Residential mortgage loans 20,564 28,051 Commercial mortgage loans 3,392 3,772 Liabilities at fair value under the fair value option HMBS related obligations 16,978,168 16,522,369 Nonrecourse debt: Nonrecourse debt in consolidated VIE trusts and reverse loan financing liability 7,780,197 8,550,740 Nonrecourse commercial loan financing liability 32,373 30,927 Other liabilities: Sale commitments - home improvement loans 1,095 1,095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commercial loan financing liability 106,758 105,291 Nonrecourse MSR financing liability 60,562 60,562 </t>
        </is>
      </c>
    </row>
    <row r="9">
      <c r="A9" s="4" t="inlineStr">
        <is>
          <t>Summary of the components of net fair value gains on mortgage loans and related obligations</t>
        </is>
      </c>
      <c r="B9" s="4" t="inlineStr">
        <is>
          <t>Provided in the table below is a summary of the components of net fair value gains (losses) on loans and related obligations (in thousands): For the three months ended September 30, 2023 For the three months ended September 30, 2022 For the nine months ended September 30, 2023 For the nine months ended September 30, 2022 Interest income on reverse and commercial loans $ 426,259 $ 228,896 $ 1,125,227 $ 582,350 Change in fair value of loans (209,737) (471,173) (337,775) (1,436,908) Net fair value gains (losses) on loans 216,522 (242,277) 787,452 (854,558) Interest expense on HMBS and nonrecourse obligations (357,003) (168,101) (915,532) (417,670) Change in fair value of derivatives (291) 64,693 (4,136) 330,200 Change in fair value of related obligations 87,637 335,441 162,342 936,919 Net fair value gains (losses) on related obligations (269,657) 232,033 (757,326) 849,449 Net fair value gains (losses) on loans and related obligations $ (53,135) $ (10,244) $ 30,126 $ (5,1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9 Months Ended</t>
        </is>
      </c>
    </row>
    <row r="2">
      <c r="B2" s="2" t="inlineStr">
        <is>
          <t>Sep. 30, 2023</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The table below summarizes the composition and the outstanding UPB (in thousands) of the reverse mortgage loan portfolio serviced by the Company: September 30, 2023 December 31, 2022 Reverse mortgage loans: Reverse mortgage loans held for investment, subject to HMBS related obligations $ 16,522,369 $ 10,719,000 Reverse mortgage loans held for investment, subject to nonrecourse debt: Performing HECM buyouts 227,760 328,845 Nonperforming HECM buyouts 446,944 541,071 Non-agency reverse mortgages 7,525,518 6,370,209 Total reverse mortgage loans held for investment, subject to nonrecourse debt 8,200,222 7,240,125 Reverse mortgage loans held for investment: Non-agency reverse mortgages 141,506 489,038 HECM loans not securitized (1) 152,002 88,029 Unpoolable HECM loans (2) 182,692 136,657 Unpoolable HECM tails 11,510 11,076 Total reverse mortgage loans held for investment 487,710 724,800 Total owned reverse mortgage portfolio 25,210,301 18,683,925 Loans reclassified as government guaranteed receivable 93,296 76,033 Loans serviced for others 168,951 81,436 Total serviced reverse mortgage loan portfolio $ 25,472,548 $ 18,841,394 (1) Loans not securitized represent primarily newly originated loans and poolable tails.</t>
        </is>
      </c>
    </row>
    <row r="5">
      <c r="A5" s="4" t="inlineStr">
        <is>
          <t>Summarizes the Owned Reverse Mortgage Portfolio by Product Type</t>
        </is>
      </c>
      <c r="B5" s="4" t="inlineStr">
        <is>
          <t xml:space="preserve">The table below summarizes the reverse mortgage portfolio owned by the Company by product type (in thousands): September 30, 2023 December 31, 2022 Fixed rate loans $ 6,734,204 $ 6,548,902 Adjustable rate loans 18,476,097 12,135,023 Total owned reverse mortgage portfolio $ 25,210,301 $ 18,683,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 (Tables)</t>
        </is>
      </c>
      <c r="B1" s="2" t="inlineStr">
        <is>
          <t>9 Months Ended</t>
        </is>
      </c>
    </row>
    <row r="2">
      <c r="B2" s="2" t="inlineStr">
        <is>
          <t>Sep. 30, 2023</t>
        </is>
      </c>
    </row>
    <row r="3">
      <c r="A3" s="3" t="inlineStr">
        <is>
          <t>Receivables [Abstract]</t>
        </is>
      </c>
      <c r="B3" s="4" t="inlineStr">
        <is>
          <t xml:space="preserve"> </t>
        </is>
      </c>
    </row>
    <row r="4">
      <c r="A4" s="4" t="inlineStr">
        <is>
          <t>Schedule of loans held for investment, subject to HMBS related obligations, at fair value</t>
        </is>
      </c>
      <c r="B4" s="4" t="inlineStr">
        <is>
          <t xml:space="preserve">Loans held for investment, subject to HMBS related obligations, at fair value, consisted of the following (in thousands): September 30, 2023 December 31, 2022 Loans held for investment, subject to HMBS related obligations - UPB $ 16,522,369 $ 10,719,000 Fair value adjustments 663,183 395,100 Total loans held for investment, subject to HMBS related obligations, at fair value $ 17,185,552 $ 11,114,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Variable Interest Entities - USD ($) $ in Thousands</t>
        </is>
      </c>
      <c r="B1" s="2" t="inlineStr">
        <is>
          <t>Sep. 30, 2023</t>
        </is>
      </c>
      <c r="C1" s="2" t="inlineStr">
        <is>
          <t>Dec. 31, 2022</t>
        </is>
      </c>
    </row>
    <row r="2">
      <c r="A2" s="4" t="inlineStr">
        <is>
          <t>Restricted cash</t>
        </is>
      </c>
      <c r="B2" s="6" t="n">
        <v>216273</v>
      </c>
      <c r="C2" s="6" t="n">
        <v>179764</v>
      </c>
    </row>
    <row r="3">
      <c r="A3" s="4" t="inlineStr">
        <is>
          <t>Loans held for investment, subject to nonrecourse debt, at fair value</t>
        </is>
      </c>
      <c r="B3" s="5" t="n">
        <v>467319</v>
      </c>
      <c r="C3" s="5" t="n">
        <v>907998</v>
      </c>
    </row>
    <row r="4">
      <c r="A4" s="4" t="inlineStr">
        <is>
          <t>TOTAL ASSETS</t>
        </is>
      </c>
      <c r="B4" s="5" t="n">
        <v>26397462</v>
      </c>
      <c r="C4" s="5" t="n">
        <v>20872655</v>
      </c>
    </row>
    <row r="5">
      <c r="A5" s="4" t="inlineStr">
        <is>
          <t>Nonrecourse debt, at fair value</t>
        </is>
      </c>
      <c r="B5" s="5" t="n">
        <v>7812570</v>
      </c>
      <c r="C5" s="5" t="n">
        <v>7343177</v>
      </c>
    </row>
    <row r="6">
      <c r="A6" s="4" t="inlineStr">
        <is>
          <t>TOTAL LIABILITIES</t>
        </is>
      </c>
      <c r="B6" s="5" t="n">
        <v>26293853</v>
      </c>
      <c r="C6" s="5" t="n">
        <v>20467814</v>
      </c>
    </row>
    <row r="7">
      <c r="A7" s="4" t="inlineStr">
        <is>
          <t>Variable Interest Entity, Primary Beneficiary</t>
        </is>
      </c>
      <c r="B7" s="4" t="inlineStr">
        <is>
          <t xml:space="preserve"> </t>
        </is>
      </c>
      <c r="C7" s="4" t="inlineStr">
        <is>
          <t xml:space="preserve"> </t>
        </is>
      </c>
    </row>
    <row r="8">
      <c r="A8" s="4" t="inlineStr">
        <is>
          <t>Restricted cash</t>
        </is>
      </c>
      <c r="B8" s="5" t="n">
        <v>202047</v>
      </c>
      <c r="C8" s="5" t="n">
        <v>173714</v>
      </c>
    </row>
    <row r="9">
      <c r="A9" s="4" t="inlineStr">
        <is>
          <t>Loans held for investment, subject to nonrecourse debt, at fair value</t>
        </is>
      </c>
      <c r="B9" s="5" t="n">
        <v>7525331</v>
      </c>
      <c r="C9" s="5" t="n">
        <v>7340528</v>
      </c>
    </row>
    <row r="10">
      <c r="A10" s="4" t="inlineStr">
        <is>
          <t>Other assets, net</t>
        </is>
      </c>
      <c r="B10" s="5" t="n">
        <v>74724</v>
      </c>
      <c r="C10" s="5" t="n">
        <v>75977</v>
      </c>
    </row>
    <row r="11">
      <c r="A11" s="4" t="inlineStr">
        <is>
          <t>TOTAL ASSETS</t>
        </is>
      </c>
      <c r="B11" s="5" t="n">
        <v>7802102</v>
      </c>
      <c r="C11" s="5" t="n">
        <v>7590219</v>
      </c>
    </row>
    <row r="12">
      <c r="A12" s="4" t="inlineStr">
        <is>
          <t>Nonrecourse debt, at fair value</t>
        </is>
      </c>
      <c r="B12" s="5" t="n">
        <v>7443603</v>
      </c>
      <c r="C12" s="5" t="n">
        <v>7175857</v>
      </c>
    </row>
    <row r="13">
      <c r="A13" s="4" t="inlineStr">
        <is>
          <t>Payables and other liabilities</t>
        </is>
      </c>
      <c r="B13" s="5" t="n">
        <v>588</v>
      </c>
      <c r="C13" s="5" t="n">
        <v>757</v>
      </c>
    </row>
    <row r="14">
      <c r="A14" s="4" t="inlineStr">
        <is>
          <t>TOTAL LIABILITIES</t>
        </is>
      </c>
      <c r="B14" s="5" t="n">
        <v>7444191</v>
      </c>
      <c r="C14" s="5" t="n">
        <v>7176614</v>
      </c>
    </row>
    <row r="15">
      <c r="A15" s="4" t="inlineStr">
        <is>
          <t>NET CARRYING VALUE OF ASSETS SUBJECT TO NONRECOURSE DEBT</t>
        </is>
      </c>
      <c r="B15" s="6" t="n">
        <v>357911</v>
      </c>
      <c r="C15" s="6" t="n">
        <v>413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Nonrecourse Debt, at Fair Value (Tables)</t>
        </is>
      </c>
      <c r="B1" s="2" t="inlineStr">
        <is>
          <t>9 Months Ended</t>
        </is>
      </c>
    </row>
    <row r="2">
      <c r="B2" s="2" t="inlineStr">
        <is>
          <t>Sep. 30, 2023</t>
        </is>
      </c>
    </row>
    <row r="3">
      <c r="A3" s="3" t="inlineStr">
        <is>
          <t>Receivables [Abstract]</t>
        </is>
      </c>
      <c r="B3" s="4" t="inlineStr">
        <is>
          <t xml:space="preserve"> </t>
        </is>
      </c>
    </row>
    <row r="4">
      <c r="A4" s="4" t="inlineStr">
        <is>
          <t>Schedule of mortgage loans held for investment subject to nonrecourse debt at fair value</t>
        </is>
      </c>
      <c r="B4" s="4" t="inlineStr">
        <is>
          <t xml:space="preserve">Loans held for investment, subject to nonrecourse debt, at fair value, consisted of the following (in thousands): September 30, 2023 December 31, 2022 Loans held for investment, subject to nonrecourse debt - UPB: Reverse mortgage loans $ 8,200,222 $ 7,240,125 Commercial mortgage loans 191,111 405,970 Fair value adjustments (478,574) (191,457) Total loans held for investment, subject to nonrecourse debt, at fair value $ 7,912,759 $ 7,454,638 </t>
        </is>
      </c>
    </row>
    <row r="5">
      <c r="A5" s="4" t="inlineStr">
        <is>
          <t>Schedule of mortgage loans held for investment, subject to nonrecourse debt, greater than 90 days past due and on non-accrual status</t>
        </is>
      </c>
      <c r="B5" s="4" t="inlineStr">
        <is>
          <t>The table below shows the total amount of loans held for investment, subject to nonrecourse debt, that were greater than 90 days past due and on non-accrual status (in thousands): September 30, 2023 December 31, 2022 Loans 90 days or more past due and on non-accrual status Fair value: Commercial mortgage loans $ 33,391 $ 21,325 Aggregate UPB: Commercial mortgage loans 37,053 24,023 Difference $ (3,662) $ (2,6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Held for Investment, at Fair Value (Tables)</t>
        </is>
      </c>
      <c r="B1" s="2" t="inlineStr">
        <is>
          <t>9 Months Ended</t>
        </is>
      </c>
    </row>
    <row r="2">
      <c r="B2" s="2" t="inlineStr">
        <is>
          <t>Sep. 30, 2023</t>
        </is>
      </c>
    </row>
    <row r="3">
      <c r="A3" s="3" t="inlineStr">
        <is>
          <t>Receivables [Abstract]</t>
        </is>
      </c>
      <c r="B3" s="4" t="inlineStr">
        <is>
          <t xml:space="preserve"> </t>
        </is>
      </c>
    </row>
    <row r="4">
      <c r="A4" s="4" t="inlineStr">
        <is>
          <t>Schedule of loans held for investment at fair value</t>
        </is>
      </c>
      <c r="B4" s="4" t="inlineStr">
        <is>
          <t xml:space="preserve">Loans held for investment, at fair value, consisted of the following (in thousands): September 30, 2023 December 31, 2022 Loans held for investment - UPB: Reverse mortgage loans $ 487,710 $ 724,800 Commercial mortgage loans 4,513 143,373 Fair value adjustments (24,904) 39,825 Total loans held for investment, at fair value $ 467,319 $ 907,9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9 Months Ended</t>
        </is>
      </c>
    </row>
    <row r="2">
      <c r="B2" s="2" t="inlineStr">
        <is>
          <t>Sep. 30, 2023</t>
        </is>
      </c>
    </row>
    <row r="3">
      <c r="A3" s="3" t="inlineStr">
        <is>
          <t>Receivables [Abstract]</t>
        </is>
      </c>
      <c r="B3" s="4" t="inlineStr">
        <is>
          <t xml:space="preserve"> </t>
        </is>
      </c>
    </row>
    <row r="4">
      <c r="A4" s="4" t="inlineStr">
        <is>
          <t>Schedule of mortgage loans held for sale at fair value</t>
        </is>
      </c>
      <c r="B4" s="4" t="inlineStr">
        <is>
          <t xml:space="preserve">Loans held for sale, at fair value, consisted of the following (in thousands): September 30, 2023 December 31, 2022 Loans held for sale - UPB: Residential mortgage loans $ 28,051 $ 15,529 Commercial mortgage loans 3,772 173,112 Fair value adjustments (7,867) (14,657) Total loans held for sale, at fair value $ 23,956 $ 173,984 </t>
        </is>
      </c>
    </row>
    <row r="5">
      <c r="A5" s="4" t="inlineStr">
        <is>
          <t>Schedule of mortgage loans held for sale that were greater than 90 days past due and on non-accrual status</t>
        </is>
      </c>
      <c r="B5" s="4" t="inlineStr">
        <is>
          <t xml:space="preserve">The table below shows the total amount of loans held for sale that were greater than 90 days past due and on non-accrual status (in thousands): September 30, 2023 December 31, 2022 Loans 90 days or more past due and on non-accrual status Fair value: Residential mortgage loans $ 5,611 $ 2,736 Commercial mortgage loans — 2,817 Total fair value 5,611 5,553 Aggregate UPB: Residential mortgage loans 6,193 2,136 Commercial mortgage loans — 3,405 Total aggregate UPB 6,193 5,541 Difference $ (582) $ 12 </t>
        </is>
      </c>
    </row>
    <row r="6">
      <c r="A6" s="4" t="inlineStr">
        <is>
          <t>Summary of cash flows between transferor and transferees resulted from sale of mortgage loans held for sale</t>
        </is>
      </c>
      <c r="B6" s="4" t="inlineStr">
        <is>
          <t xml:space="preserve">The table below shows a reconciliation of the changes in loans held for sale for the respective periods presented below (in thousands): For the three months ended September 30, 2023 For the three months ended September 30, 2022 For the nine months ended September 30, 2023 For the nine months ended September 30, 2022 Beginning balance $ 53,500 $ 281,671 $ 173,984 $ 158,156 Originations/purchases/repurchases 55,656 248,520 180,983 1,095,290 Proceeds from sales (80,016) (278,433) (346,026) (983,192) Net transfers related to loans held for sale — (1,281) 15,580 (1,281) Net transfers related to discontinued operations — — 12,525 (82) Loss on loans held for sale, net (6,710) (5,101) (23,056) (12,478) Net fair value gain (loss) on loans held for sale 1,526 75 9,966 (10,962) Ending balance $ 23,956 $ 245,451 $ 23,956 $ 245,4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t Fair Value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servicing portfolio and its activities</t>
        </is>
      </c>
      <c r="B4" s="4" t="inlineStr">
        <is>
          <t xml:space="preserve">The servicing portfolio associated with capitalized servicing rights consists of the following (in thousands): September 30, 2023 December 31, 2022 Fannie Mae/Freddie Mac $ 126,560 $ 7,051,851 Ginnie Mae 285 532,328 Private investors 946,835 1,018,159 Total UPB $ 1,073,680 $ 8,602,338 Weighted average interest rate 3.72 % 3.59 % The activity in the loan servicing portfolio associated with capitalized servicing rights consisted of the following (in thousands): For the three months ended September 30, 2023 For the three months ended September 30, 2022 For the nine months ended September 30, 2023 For the nine months ended September 30, 2022 Beginning UPB $ 1,286,085 $ 29,494,649 $ 8,602,338 $ 39,299,416 Originated MSR — 1,788,998 42,011 9,421,902 Sales MSR (185,915) (22,037,083) (7,416,568) (37,529,103) Payoffs MSR (12,566) (281,332) (67,745) (1,611,107) Other (13,924) (191,216) (86,356) (807,092) Ending UPB $ 1,073,680 $ 8,774,016 $ 1,073,680 $ 8,774,016 The activity in the MSR asset consisted of the following (in thousands): For the three months ended September 30, 2023 For the three months ended September 30, 2022 For the nine months ended September 30, 2023 For the nine months ended September 30, 2022 Beginning balance $ 9,456 $ 359,006 $ 95,096 $ 427,942 Originations — 20,241 405 114,903 Sales (1,599) (266,723) (86,483) (470,018) Changes in fair value due to: Changes in market inputs or assumptions used in valuation model 271 (4,382) 363 56,938 Changes in fair value due to portfolio runoff and other (184) (5,073) (1,437) (26,696) Ending balance $ 7,944 $ 103,069 $ 7,944 $ 103,0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9 Months Ended</t>
        </is>
      </c>
    </row>
    <row r="2">
      <c r="B2" s="2" t="inlineStr">
        <is>
          <t>Sep. 30, 2023</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September 30, 2023 December 31, 2022 Ginnie Mae loan pools - UPB $ 16,522,369 $ 10,719,000 Fair value adjustments 455,799 277,755 Total HMBS related obligations, at fair value $ 16,978,168 $ 10,996,755 Weighted average remaining life (in years) 3.9 4.0 Weighted average interest rate 6.4 %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9 Months Ended</t>
        </is>
      </c>
    </row>
    <row r="2">
      <c r="B2" s="2" t="inlineStr">
        <is>
          <t>Sep. 30, 2023</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September 30, 2023 December 31, 2022 Securitization of performing / nonperforming HECM loans February 2022 - August 2022 February 2032 - August 2032 2.69% - 9.32% $ 1,084,935 $ 723,315 $ 953,336 Securitization of non-agency reverse loans May 2018 - August 2023 May 2050 - August 2073 1.25% - 4.50% 9,083,888 7,336,875 6,598,145 Securitization of Fix &amp; Flip loans April 2021 May 2025 2.10% - 5.40% $ 268,511 155,892 268,511 Total consolidated VIE nonrecourse debt UPB 8,216,082 7,819,992 Nonrecourse MSR financing liability, at fair value — 60,562 Nonrecourse reverse loan financing liability (1) 334,658 — Nonrecourse commercial loan financing liability (2) 30,927 105,291 Fair value adjustments (769,097) (642,668) Total nonrecourse debt, at fair value $ 7,812,570 $ 7,343,177 (1) N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t>
        </is>
      </c>
    </row>
    <row r="5">
      <c r="A5" s="4" t="inlineStr">
        <is>
          <t>Summary Of Estimated Maturities For Nonrecourse Debt Fair Value</t>
        </is>
      </c>
      <c r="B5" s="4" t="inlineStr">
        <is>
          <t xml:space="preserve">As of September 30, 2023, estimated maturities for nonrecourse debt for the next five years and thereafter are as follows (in thousands): Year Ending December 31, Estimated Maturities Remainder of 2023 $ 669,045 2024 1,679,891 2025 1,108,565 2026 1,640,382 2027 472,396 Thereafter 3,011,388 Total payments on nonrecourse debt $ 8,581,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9 Months Ended</t>
        </is>
      </c>
    </row>
    <row r="2">
      <c r="B2" s="2" t="inlineStr">
        <is>
          <t>Sep. 30, 2023</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related to continuing operations (in thousands): Outstanding borrowings at Maturity Date Interest Rate Collateral Pledged Total Capacity (1) September 30, 2023 December 31, 2022 Mortgage Lines: October 2023 (2) Bloomberg short-term First Lien Mortgages $ 15,000 $ 9,332 $ 83,814 November 2023 (2) Secured Overnight Financing Rate ("SOFR") + applicable margin Home Improvement Consumer Loans 50,000 3,384 7,495 Various (3) Bond accrual rate + applicable margin Mortgage Related Assets 36,828 36,828 37,604 N/A N/A MSR — — 10,312 Subtotal mortgage lines of credit $ 101,828 $ 49,544 $ 139,225 Reverse Lines: October 2023 (2) - June 2024 BSBY/SOFR + applicable margin First Lien Mortgages $ 935,000 $ 353,524 $ 584,658 Various (3) Bond accrual rate/SOFR + applicable margin Mortgage Related Assets 360,514 340,514 320,715 October 2027 SOFR + applicable margin MSR 70,000 69,231 33,036 March 2024 Prime + .50%; 6% floor Unsecuritized Tails 20,000 20,000 45,001 Subtotal reverse lines of credit $ 1,385,514 $ 783,269 $ 983,410 Commercial Lines: January 2024 SOFR + applicable margin Mortgage Related Assets $ 20,000 $ 20,000 $ 12,500 N/A N/A First Lien Mortgages — — 159,938 N/A N/A Encumbered Agricultural Loans — — 7,561 N/A N/A Second Lien Mortgages — — 25,000 Subtotal commercial lines of credit $ 20,000 $ 20,000 $ 204,999 Total other financing lines of credit $ 1,507,342 $ 852,813 $ 1,327,634 (1) Capacity is dependent upon maintaining compliance with, or obtaining waivers of, the terms, conditions, and covenants of the respective agreements, including asset-eligibility requirements. Capacity amounts presented are as of September 30, 2023. The lines of credit with no capacity are terminated as of September 30, 2023. (2) The other financing lines of credit with maturity dates in October and November of 2023 have either been renewed or paid off subsequent to September 30, 2023. (3) These lines of credit are tied to the maturity date of the underlying mortgage related assets that have been pledged as collateral.</t>
        </is>
      </c>
    </row>
    <row r="5">
      <c r="A5" s="4" t="inlineStr">
        <is>
          <t>Summary of maximum allowable distributions available to the Company based on the most restrictive of such financial covenant ratios</t>
        </is>
      </c>
      <c r="B5" s="4" t="inlineStr">
        <is>
          <t>As of September 30, 2023, the maximum allowable distributions available to the Company based on the most restrictive of such financial covenant ratios is presented in the table below (in thousands, except for ratios): Financial Covenants Requirement September 30, 2023 Maximum Allowable Distribution (1) FAM Adjusted Tangible Net Worth $ 10,000 $ 16,543 $ 6,543 Liquidity 1,000 2,984 1,984 FAR Adjusted Tangible Net Worth $ 250,000 $ 254,739 $ 4,739 Liquidity 45,000 61,863 16,863 Leverage Ratio 6:1 4.9:1 44,990 FAH Adjusted Tangible Net Worth $ 300,000 $ 217,055 $ — Liquidity 40,000 62,539 22,539 Leverage Ratio 10:1 6.5:1 75,861 (1) The Maximum Allowable Distribution for any of the originations subsidiaries is the lowest of the amounts shown for the particular originations subsidiary. We obtained financial covenant waivers as of September 30, 2023 or subsequently paid off a line of credit for not being in compliance with the adjusted tangible net worth requirements for FAH. As of December 31, 2022, the maximum allowable distributions available to the Company based on the most restrictive of such financial covenant ratios is presented in the table below (in thousands, except for ratios): Financial Covenants Requirement December 31, 2022 Maximum Allowable Distribution (1) FAM Adjusted Tangible Net Worth $ 100,000 $ 100,907 $ 907 Liquidity 20,000 23,368 3,368 Leverage Ratio 13:1 9.3:1 28,732 FAR Adjusted Tangible Net Worth $ 250,000 $ 267,067 $ 17,067 Liquidity 24,724 28,718 3,994 Leverage Ratio 6:1 5.3:1 31,808 FAH Adjusted Tangible Net Worth $ 300,000 $ 310,850 $ 10,850 Liquidity 45,000 52,270 7,270 Leverage Ratio 10:1 6.6:1 107,292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Payables and Other Liabilities</t>
        </is>
      </c>
      <c r="B4" s="4" t="inlineStr">
        <is>
          <t xml:space="preserve">Payables and other liabilities related to continuing operations consisted of the following (in thousands): September 30, 2023 December 31, 2022 Accrued liabilities $ 91,195 $ 56,144 GNMA reverse mortgage buyout payable 65,245 41,768 Lease liabilities 32,401 34,391 Accrued compensation expense 13,960 19,333 Deferred purchase price liabilities (1) 10,668 3,918 Repurchase reserves 5,843 158 Warrant liability (Note 6 - Fair Value) 1,438 1,117 Liability for loans eligible for repurchase from GNMA 68 15,631 Deferred tax liability, net — 887 Derivative liabilities — 385 Total payables and other liabilities $ 220,818 $ 173,732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in thousands), and have been restated to reflect the new segment structure as described in Note 1 - Organization and Description of Business: For the three months ended September 30, 2023 Retirement Solutions Portfolio Management Total Operating Segments Corporate and Other Eliminations Total REVENUES Loss on sale and other income from loans held for sale, net $ (2,212) $ (4,772) $ (6,984) $ — $ — $ (6,984) Net fair value gains (losses) on loans and related obligations 31,376 (84,511) (53,135) — — (53,135) Fee income 10,983 2,473 13,456 1,354 (1,609) 13,201 Net interest expense Interest income — 4,118 4,118 325 — 4,443 Interest expense — (20,298) (20,298) (7,667) — (27,965) Net interest expense — (16,180) (16,180) (7,342) — (23,522) Total revenues 40,147 (102,990) (62,843) (5,988) (1,609) (70,440) Total expenses 60,034 21,490 81,524 25,511 (1,609) 105,426 Impairment of other assets — — — (558) — (558) Other, net 16 — 16 3,837 — 3,853 Net loss before taxes $ (19,871) $ (124,480) $ (144,351) $ (28,220) $ — $ (172,571) Depreciation and amortization $ 9,503 $ 30 $ 9,533 $ 421 $ — $ 9,954 Total assets $ 309,534 $ 26,022,716 $ 26,332,250 $ 1,510,951 $ (1,454,095) $ 26,389,106 For the three months ended September 30, 2022 Retirement Solutions Portfolio Management Total Operating Segments Corporate and Other Eliminations Total REVENUES Gain (loss) on sale and other income from loans held for sale, net $ 142 $ (6,650) $ (6,508) $ — $ — $ (6,508) Net fair value gains (losses) on loans and related obligations 71,204 (80,721) (9,517) — (727) (10,244) Fee income 3,906 7,147 11,053 5,774 (6,615) 10,212 Net interest expense Interest income — 2,051 2,051 476 — 2,527 Interest expense — (26,098) (26,098) (7,436) — (33,534) Net interest expense — (24,047) (24,047) (6,960) — (31,007) Total revenues 75,252 (104,271) (29,019) (1,186) (7,342) (37,547) Total expenses 43,369 27,463 70,832 28,891 (7,372) 92,351 Impairment of intangible assets — (3,800) (3,800) — — (3,800) Other, net 24 784 808 19,690 (30) 20,468 Net income (loss) before taxes $ 31,907 $ (134,750) $ (102,843) $ (10,387) $ — $ (113,230) Depreciation and amortization $ 9,671 $ 109 $ 9,780 $ 1,105 $ — $ 10,885 Total assets $ 356,776 $ 19,871,260 $ 20,228,036 $ 1,585,163 $ (1,560,617) $ 20,252,582 For the nine months ended September 30, 2023 Retirement Solutions Portfolio Management Total Operating Segments Corporate and Other Eliminations Total REVENUES Loss on sale and other income from loans held for sale, net $ (5,789) $ (17,675) $ (23,464) $ — $ — $ (23,464) Net fair value gains (losses) on loans and related obligations 88,777 (58,651) 30,126 — — 30,126 Fee income 24,236 10,914 35,150 6,352 (8,125) 33,377 Net interest expense Interest income — 8,788 8,788 946 — 9,734 Interest expense — (68,400) (68,400) (22,855) — (91,255) Net interest expense — (59,612) (59,612) (21,909) — (81,521) Total revenues 107,224 (125,024) (17,800) (15,557) (8,125) (41,482) Total expenses 154,325 68,407 222,732 84,601 (8,125) 299,208 Impairment of other assets — — — (558) — (558) Other, net 75 — 75 2,777 — 2,852 Net loss before taxes $ (47,026) $ (193,431) $ (240,457) $ (97,939) $ — $ (338,396) Depreciation and amortization $ 31,057 $ 78 $ 31,135 $ 1,296 $ — $ 32,431 Total assets $ 309,534 $ 26,022,716 $ 26,332,250 $ 1,510,951 $ (1,454,095) $ 26,389,106 For the nine months ended September 30, 2022 Retirement Solutions Portfolio Management Total Operating Segments Corporate and Other Eliminations Total REVENUES Gain (loss) on sale and other income from loans held for sale, net $ 220 $ (462) $ (242) $ — $ — $ (242) Net fair value gains (losses) on loans and related obligations 254,831 (255,755) (924) — (4,185) (5,109) Fee income 12,646 62,870 75,516 23,053 (26,344) 72,225 Net interest expense Interest income 43 4,613 4,656 664 — 5,320 Interest expense (54) (63,108) (63,162) (20,877) — (84,039) Net interest expense (11) (58,495) (58,506) (20,213) — (78,719) Total revenues 267,686 (251,842) 15,844 2,840 (30,529) (11,845) Total expenses 141,239 96,728 237,967 109,739 (30,508) 317,198 Impairment of intangible assets — (3,800) (3,800) — — (3,800) Other, net 3,276 848 4,124 33,461 21 37,606 Net income (loss) before taxes $ 129,723 $ (351,522) $ (221,799) $ (73,438) $ — $ (295,237) Depreciation and amortization $ 28,980 $ 306 $ 29,286 $ 2,783 $ — $ 32,069 Total assets $ 356,776 $ 19,871,260 $ 20,228,036 $ 1,585,163 $ (1,560,617) $ 20,252,5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earnings per share</t>
        </is>
      </c>
      <c r="B4" s="4" t="inlineStr">
        <is>
          <t>The following tables reconcile the numerators and denominators used in the computations of both basic and diluted net loss per share for the three and nine months ended September 30, 2023 and 2022 (in thousands, except share data and per share amounts): For the three months ended September 30, 2023 For the three months ended September 30, 2022 For the nine months ended September 30, 2023 For the nine months ended September 30, 2022 Basic net loss per share: Numerator Net loss from continuing operations $ (172,468) $ (104,739) $ (337,610) $ (276,823) Less: Loss from continuing operations attributable to noncontrolling interest (1) (107,940) (89,148) (212,190) (226,772) Net loss from continuing operations attributable to holders of Class A Common Stock - basic $ (64,528) $ (15,591) $ (125,420) $ (50,051) Net loss from discontinued operations $ (2,464) $ (196,961) $ (45,211) $ (256,695) Less: Loss from discontinued operations attributable to noncontrolling interest (1) (1,629) (128,066) (29,182) (173,087) Net loss from discontinued operations attributable to holders of Class A Common Stock - basic $ (835) $ (68,895) $ (16,029) $ (83,608) Denominator Weighted average shares of Class A Common Stock outstanding - basic 87,726,231 62,804,809 79,804,493 61,993,353 Basic net loss per share Continuing operations $ (0.74) $ (0.25) $ (1.57) $ (0.81) Discontinued operations (0.01) (1.10) (0.20) (1.35) Basic net loss per share $ (0.75) $ (1.35) $ (1.77) $ (2.16) (1) The Class A LLC Units of FoA Equity, held by the Continuing Unitholders and Bloom (collectively "Equity Capital Unitholders"), which comprise the noncontrolling interest in the Company, represents a participating security. Therefore, the numerator was adjusted to reduce net loss by the amount of net loss attributable to noncontrolling interest. Additionally, the Class B Common Stock does not participate in earnings or losses of the Company and, therefore, is not a participating security. The Class B Common Stock has not been included in either the basic or diluted net loss per share calculations. Net loss attributable to noncontrolling interest includes an allocation of expense related to the Amended and Restated Long-Term Incentive Plan ("A&amp;R MLTIP") subject to special allocation terms per the Amended and Restated Limited Liability Company Agreement ("A&amp;R LLC Agreement").</t>
        </is>
      </c>
    </row>
    <row r="5">
      <c r="A5" s="4" t="inlineStr">
        <is>
          <t>Summary of diluted earnings per share</t>
        </is>
      </c>
      <c r="B5" s="4" t="inlineStr">
        <is>
          <t>For the three months ended September 30, 2023 For the three months ended September 30, 2022 For the nine months ended September 30, 2023 For the nine months ended September 30, 2022 Diluted net loss per share: Numerator Net loss from continuing operations attributable to holders of Class A Common Stock - basic $ (64,528) $ (15,591) $ (125,420) $ (50,051) Reallocation of net loss from continuing operations assuming exchange of Class A LLC Units (1) — (71,413) — (178,091) Net loss from continuing operations attributable to holders of Class A Common Stock - diluted $ (64,528) $ (87,004) $ (125,420) $ (228,142) Net loss from discontinued operations attributable to holders of Class A Common Stock - basic $ (835) $ (68,895) $ (16,029) $ (83,608) Reallocation of net loss from discontinued operations assuming exchange of Class A LLC Units (1) — (95,569) — (129,310) Net loss from discontinued operations attributable to holders of Class A Common Stock - diluted $ (835) $ (164,464) $ (16,029) $ (212,918) Denominator Weighted average shares of Class A Common Stock outstanding - basic 87,726,231 62,804,809 79,804,493 61,993,353 Effect of dilutive securities: Assumed exchange of weighted average Class A LLC Units for shares of Class A Common Stock (2) — 125,073,127 — 126,382,592 Additional shares under the treasury stock method (3) — — — — Weighted average shares of Class A Common Stock outstanding - diluted (4) 87,726,231 187,877,936 79,804,493 188,375,945 Diluted net loss per share Continuing operations $ (0.74) $ (0.46) $ (1.57) $ (1.21) Discontinued operations (0.01) (0.88) (0.20) (1.13) Diluted net loss per share $ (0.75) $ (1.34) $ (1.77) $ (2.34) (1) For the three and nine months ended September 30,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loss per share. For the three and nine months ended September 30, 2022,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Exchange Agreement allows for the exchange of Class A LLC Units held by Equity Capital Unitholders, representing the noncontrolling interest, on a one-for-one basis for shares of Class A Common Stock in FoA. The 141,440,057 and 135,792,679 weighted average Class A LLC Units outstanding for the three and nine months ended September 30, 2023 were determined to be anti-dilutive under the if-converted method and have been excluded from the computation of diluted loss per share for each respective period. For the three and nine months ended September 30, 2022,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 -for-one basis for shares of Class A Common Stock in FoA. (3) The Company had 2,521,909 and 1,455,205 potentially dilutive shares, under the treasury stock method, from RSUs for the three and nine months ended September 30, 2023, and none for both the three and nine months ended September 30, 2022. The potentially dilutive shares from RSUs were determined to be anti-dilutive for both the three and nine months ended September 30, 2023, and have been excluded from the computation of diluted loss per share. The Company had 0 and 700,290 potentially dilutive shares, under the treasury stock method, from forward sale share contracts for the three and nine months ended September 30, 2023, and none for both the three and nine months ended September 30, 2022. The potentially dilutive shares from forward sale share contracts were determined to be anti-dilutive for the nine months ended September 30, 2023, and have been excluded from the computation of diluted loss per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Loss on sale and other income from loans held for sale, net</t>
        </is>
      </c>
      <c r="B4" s="6" t="n">
        <v>-6984</v>
      </c>
      <c r="C4" s="6" t="n">
        <v>-6508</v>
      </c>
      <c r="D4" s="6" t="n">
        <v>-23464</v>
      </c>
      <c r="F4" s="6" t="n">
        <v>-242</v>
      </c>
    </row>
    <row r="5">
      <c r="A5" s="4" t="inlineStr">
        <is>
          <t>Net fair value gains (losses) on loans and related obligations</t>
        </is>
      </c>
      <c r="B5" s="5" t="n">
        <v>-53135</v>
      </c>
      <c r="C5" s="5" t="n">
        <v>-10244</v>
      </c>
      <c r="D5" s="5" t="n">
        <v>30126</v>
      </c>
      <c r="F5" s="5" t="n">
        <v>-5109</v>
      </c>
    </row>
    <row r="6">
      <c r="A6" s="4" t="inlineStr">
        <is>
          <t>Fee income</t>
        </is>
      </c>
      <c r="B6" s="5" t="n">
        <v>13201</v>
      </c>
      <c r="C6" s="5" t="n">
        <v>10212</v>
      </c>
      <c r="D6" s="5" t="n">
        <v>33377</v>
      </c>
      <c r="F6" s="5" t="n">
        <v>72225</v>
      </c>
    </row>
    <row r="7">
      <c r="A7" s="3" t="inlineStr">
        <is>
          <t>Net interest expense:</t>
        </is>
      </c>
      <c r="B7" s="4" t="inlineStr">
        <is>
          <t xml:space="preserve"> </t>
        </is>
      </c>
      <c r="C7" s="4" t="inlineStr">
        <is>
          <t xml:space="preserve"> </t>
        </is>
      </c>
      <c r="D7" s="4" t="inlineStr">
        <is>
          <t xml:space="preserve"> </t>
        </is>
      </c>
      <c r="F7" s="4" t="inlineStr">
        <is>
          <t xml:space="preserve"> </t>
        </is>
      </c>
    </row>
    <row r="8">
      <c r="A8" s="4" t="inlineStr">
        <is>
          <t>Interest income</t>
        </is>
      </c>
      <c r="B8" s="5" t="n">
        <v>4443</v>
      </c>
      <c r="C8" s="5" t="n">
        <v>2527</v>
      </c>
      <c r="D8" s="5" t="n">
        <v>9734</v>
      </c>
      <c r="F8" s="5" t="n">
        <v>5320</v>
      </c>
    </row>
    <row r="9">
      <c r="A9" s="4" t="inlineStr">
        <is>
          <t>Interest expense</t>
        </is>
      </c>
      <c r="B9" s="5" t="n">
        <v>-27965</v>
      </c>
      <c r="C9" s="5" t="n">
        <v>-33534</v>
      </c>
      <c r="D9" s="5" t="n">
        <v>-91255</v>
      </c>
      <c r="F9" s="5" t="n">
        <v>-84039</v>
      </c>
    </row>
    <row r="10">
      <c r="A10" s="4" t="inlineStr">
        <is>
          <t>Net interest expense</t>
        </is>
      </c>
      <c r="B10" s="5" t="n">
        <v>-23522</v>
      </c>
      <c r="C10" s="5" t="n">
        <v>-31007</v>
      </c>
      <c r="D10" s="5" t="n">
        <v>-81521</v>
      </c>
      <c r="F10" s="5" t="n">
        <v>-78719</v>
      </c>
    </row>
    <row r="11">
      <c r="A11" s="4" t="inlineStr">
        <is>
          <t>TOTAL REVENUES</t>
        </is>
      </c>
      <c r="B11" s="5" t="n">
        <v>-70440</v>
      </c>
      <c r="C11" s="5" t="n">
        <v>-37547</v>
      </c>
      <c r="D11" s="5" t="n">
        <v>-41482</v>
      </c>
      <c r="F11" s="5" t="n">
        <v>-11845</v>
      </c>
    </row>
    <row r="12">
      <c r="A12" s="3" t="inlineStr">
        <is>
          <t>EXPENSES</t>
        </is>
      </c>
      <c r="B12" s="4" t="inlineStr">
        <is>
          <t xml:space="preserve"> </t>
        </is>
      </c>
      <c r="C12" s="4" t="inlineStr">
        <is>
          <t xml:space="preserve"> </t>
        </is>
      </c>
      <c r="D12" s="4" t="inlineStr">
        <is>
          <t xml:space="preserve"> </t>
        </is>
      </c>
      <c r="F12" s="4" t="inlineStr">
        <is>
          <t xml:space="preserve"> </t>
        </is>
      </c>
    </row>
    <row r="13">
      <c r="A13" s="4" t="inlineStr">
        <is>
          <t>Salaries, benefits, and related expenses</t>
        </is>
      </c>
      <c r="B13" s="5" t="n">
        <v>48557</v>
      </c>
      <c r="C13" s="5" t="n">
        <v>45788</v>
      </c>
      <c r="D13" s="5" t="n">
        <v>140469</v>
      </c>
      <c r="F13" s="5" t="n">
        <v>163691</v>
      </c>
    </row>
    <row r="14">
      <c r="A14" s="4" t="inlineStr">
        <is>
          <t>Occupancy, equipment rentals, and other office related expenses</t>
        </is>
      </c>
      <c r="B14" s="5" t="n">
        <v>2097</v>
      </c>
      <c r="C14" s="5" t="n">
        <v>1576</v>
      </c>
      <c r="D14" s="5" t="n">
        <v>6560</v>
      </c>
      <c r="F14" s="5" t="n">
        <v>5465</v>
      </c>
    </row>
    <row r="15">
      <c r="A15" s="4" t="inlineStr">
        <is>
          <t>General and administrative expenses</t>
        </is>
      </c>
      <c r="B15" s="5" t="n">
        <v>54772</v>
      </c>
      <c r="C15" s="5" t="n">
        <v>44987</v>
      </c>
      <c r="D15" s="5" t="n">
        <v>152179</v>
      </c>
      <c r="F15" s="5" t="n">
        <v>148042</v>
      </c>
    </row>
    <row r="16">
      <c r="A16" s="4" t="inlineStr">
        <is>
          <t>TOTAL EXPENSES</t>
        </is>
      </c>
      <c r="B16" s="5" t="n">
        <v>105426</v>
      </c>
      <c r="C16" s="5" t="n">
        <v>92351</v>
      </c>
      <c r="D16" s="5" t="n">
        <v>299208</v>
      </c>
      <c r="F16" s="5" t="n">
        <v>317198</v>
      </c>
    </row>
    <row r="17">
      <c r="A17" s="4" t="inlineStr">
        <is>
          <t>IMPAIRMENT OF INTANGIBLES AND OTHER ASSETS</t>
        </is>
      </c>
      <c r="B17" s="5" t="n">
        <v>-558</v>
      </c>
      <c r="C17" s="5" t="n">
        <v>-3800</v>
      </c>
      <c r="D17" s="5" t="n">
        <v>-558</v>
      </c>
      <c r="F17" s="5" t="n">
        <v>-3800</v>
      </c>
    </row>
    <row r="18">
      <c r="A18" s="4" t="inlineStr">
        <is>
          <t>OTHER, NET</t>
        </is>
      </c>
      <c r="B18" s="5" t="n">
        <v>3853</v>
      </c>
      <c r="C18" s="5" t="n">
        <v>20468</v>
      </c>
      <c r="D18" s="5" t="n">
        <v>2852</v>
      </c>
      <c r="F18" s="5" t="n">
        <v>37606</v>
      </c>
    </row>
    <row r="19">
      <c r="A19" s="4" t="inlineStr">
        <is>
          <t>NET LOSS FROM CONTINUING OPERATIONS BEFORE INCOME TAXES</t>
        </is>
      </c>
      <c r="B19" s="5" t="n">
        <v>-172571</v>
      </c>
      <c r="C19" s="5" t="n">
        <v>-113230</v>
      </c>
      <c r="D19" s="5" t="n">
        <v>-338396</v>
      </c>
      <c r="F19" s="5" t="n">
        <v>-295237</v>
      </c>
    </row>
    <row r="20">
      <c r="A20" s="4" t="inlineStr">
        <is>
          <t>Benefit for income taxes from continuing operations</t>
        </is>
      </c>
      <c r="B20" s="5" t="n">
        <v>-103</v>
      </c>
      <c r="C20" s="5" t="n">
        <v>-8491</v>
      </c>
      <c r="D20" s="5" t="n">
        <v>-786</v>
      </c>
      <c r="F20" s="5" t="n">
        <v>-18414</v>
      </c>
    </row>
    <row r="21">
      <c r="A21" s="4" t="inlineStr">
        <is>
          <t>NET LOSS FROM CONTINUING OPERATIONS</t>
        </is>
      </c>
      <c r="B21" s="5" t="n">
        <v>-172468</v>
      </c>
      <c r="C21" s="5" t="n">
        <v>-104739</v>
      </c>
      <c r="D21" s="5" t="n">
        <v>-337610</v>
      </c>
      <c r="F21" s="5" t="n">
        <v>-276823</v>
      </c>
    </row>
    <row r="22">
      <c r="A22" s="4" t="inlineStr">
        <is>
          <t>NET LOSS FROM DISCONTINUED OPERATIONS</t>
        </is>
      </c>
      <c r="B22" s="5" t="n">
        <v>-2464</v>
      </c>
      <c r="C22" s="5" t="n">
        <v>-196961</v>
      </c>
      <c r="D22" s="5" t="n">
        <v>-45211</v>
      </c>
      <c r="F22" s="5" t="n">
        <v>-256695</v>
      </c>
    </row>
    <row r="23">
      <c r="A23" s="4" t="inlineStr">
        <is>
          <t>NET LOSS</t>
        </is>
      </c>
      <c r="B23" s="5" t="n">
        <v>-174932</v>
      </c>
      <c r="C23" s="5" t="n">
        <v>-301700</v>
      </c>
      <c r="D23" s="5" t="n">
        <v>-382821</v>
      </c>
      <c r="E23" s="4" t="inlineStr">
        <is>
          <t>[1]</t>
        </is>
      </c>
      <c r="F23" s="5" t="n">
        <v>-533518</v>
      </c>
      <c r="G23" s="4" t="inlineStr">
        <is>
          <t>[1]</t>
        </is>
      </c>
    </row>
    <row r="24">
      <c r="A24" s="4" t="inlineStr">
        <is>
          <t>Net loss attributable to noncontrolling interest from continuing operations</t>
        </is>
      </c>
      <c r="B24" s="5" t="n">
        <v>-107940</v>
      </c>
      <c r="C24" s="5" t="n">
        <v>-89148</v>
      </c>
      <c r="D24" s="5" t="n">
        <v>-212190</v>
      </c>
      <c r="F24" s="5" t="n">
        <v>-226772</v>
      </c>
    </row>
    <row r="25">
      <c r="A25" s="4" t="inlineStr">
        <is>
          <t>Net loss attributable to noncontrolling interest from discontinued operations</t>
        </is>
      </c>
      <c r="B25" s="5" t="n">
        <v>-1629</v>
      </c>
      <c r="C25" s="5" t="n">
        <v>-128066</v>
      </c>
      <c r="D25" s="5" t="n">
        <v>-29182</v>
      </c>
      <c r="F25" s="5" t="n">
        <v>-173087</v>
      </c>
    </row>
    <row r="26">
      <c r="A26" s="4" t="inlineStr">
        <is>
          <t>NET LOSS FROM CONTINUING OPERATIONS ATTRIBUTABLE TO CONTROLLING INTEREST</t>
        </is>
      </c>
      <c r="B26" s="5" t="n">
        <v>-64528</v>
      </c>
      <c r="C26" s="5" t="n">
        <v>-15591</v>
      </c>
      <c r="D26" s="5" t="n">
        <v>-125420</v>
      </c>
      <c r="F26" s="5" t="n">
        <v>-50051</v>
      </c>
    </row>
    <row r="27">
      <c r="A27" s="4" t="inlineStr">
        <is>
          <t>NET LOSS FROM DISCONTINUED OPERATIONS ATTRIBUTABLE TO CONTROLLING INTEREST</t>
        </is>
      </c>
      <c r="B27" s="5" t="n">
        <v>-835</v>
      </c>
      <c r="C27" s="5" t="n">
        <v>-68895</v>
      </c>
      <c r="D27" s="5" t="n">
        <v>-16029</v>
      </c>
      <c r="F27" s="5" t="n">
        <v>-83608</v>
      </c>
    </row>
    <row r="28">
      <c r="A28" s="4" t="inlineStr">
        <is>
          <t>NET LOSS ATTRIBUTABLE TO CONTROLLING INTEREST</t>
        </is>
      </c>
      <c r="B28" s="6" t="n">
        <v>-65363</v>
      </c>
      <c r="C28" s="6" t="n">
        <v>-84486</v>
      </c>
      <c r="D28" s="6" t="n">
        <v>-141449</v>
      </c>
      <c r="F28" s="6" t="n">
        <v>-133659</v>
      </c>
    </row>
    <row r="29">
      <c r="A29" s="3" t="inlineStr">
        <is>
          <t>EARNINGS PER SHARE (Note 23)</t>
        </is>
      </c>
      <c r="B29" s="4" t="inlineStr">
        <is>
          <t xml:space="preserve"> </t>
        </is>
      </c>
      <c r="C29" s="4" t="inlineStr">
        <is>
          <t xml:space="preserve"> </t>
        </is>
      </c>
      <c r="D29" s="4" t="inlineStr">
        <is>
          <t xml:space="preserve"> </t>
        </is>
      </c>
      <c r="F29" s="4" t="inlineStr">
        <is>
          <t xml:space="preserve"> </t>
        </is>
      </c>
    </row>
    <row r="30">
      <c r="A30" s="4" t="inlineStr">
        <is>
          <t>Basic weighted average shares outstanding (in shares)</t>
        </is>
      </c>
      <c r="B30" s="5" t="n">
        <v>87726231</v>
      </c>
      <c r="C30" s="5" t="n">
        <v>62804809</v>
      </c>
      <c r="D30" s="5" t="n">
        <v>79804493</v>
      </c>
      <c r="F30" s="5" t="n">
        <v>61993353</v>
      </c>
    </row>
    <row r="31">
      <c r="A31" s="4" t="inlineStr">
        <is>
          <t>Basic net loss per share from continuing operations (in usd per share)</t>
        </is>
      </c>
      <c r="B31" s="8" t="n">
        <v>-0.74</v>
      </c>
      <c r="C31" s="8" t="n">
        <v>-0.25</v>
      </c>
      <c r="D31" s="8" t="n">
        <v>-1.57</v>
      </c>
      <c r="F31" s="8" t="n">
        <v>-0.8100000000000001</v>
      </c>
    </row>
    <row r="32">
      <c r="A32" s="4" t="inlineStr">
        <is>
          <t>Basic net loss per share (in usd per share)</t>
        </is>
      </c>
      <c r="B32" s="8" t="n">
        <v>-0.75</v>
      </c>
      <c r="C32" s="8" t="n">
        <v>-1.35</v>
      </c>
      <c r="D32" s="8" t="n">
        <v>-1.77</v>
      </c>
      <c r="F32" s="8" t="n">
        <v>-2.16</v>
      </c>
    </row>
    <row r="33">
      <c r="A33" s="4" t="inlineStr">
        <is>
          <t>Diluted weighted average shares outstanding (in shares)</t>
        </is>
      </c>
      <c r="B33" s="5" t="n">
        <v>87726231</v>
      </c>
      <c r="C33" s="5" t="n">
        <v>187877936</v>
      </c>
      <c r="D33" s="5" t="n">
        <v>79804493</v>
      </c>
      <c r="F33" s="5" t="n">
        <v>188375945</v>
      </c>
    </row>
    <row r="34">
      <c r="A34" s="4" t="inlineStr">
        <is>
          <t>Diluted net loss per share from continuing operations (in usd per share)</t>
        </is>
      </c>
      <c r="B34" s="8" t="n">
        <v>-0.74</v>
      </c>
      <c r="C34" s="8" t="n">
        <v>-0.46</v>
      </c>
      <c r="D34" s="8" t="n">
        <v>-1.57</v>
      </c>
      <c r="F34" s="8" t="n">
        <v>-1.21</v>
      </c>
    </row>
    <row r="35">
      <c r="A35" s="4" t="inlineStr">
        <is>
          <t>Diluted net loss per share (in USD per share)</t>
        </is>
      </c>
      <c r="B35" s="8" t="n">
        <v>-0.75</v>
      </c>
      <c r="C35" s="8" t="n">
        <v>-1.34</v>
      </c>
      <c r="D35" s="8" t="n">
        <v>-1.77</v>
      </c>
      <c r="F35" s="8" t="n">
        <v>-2.34</v>
      </c>
    </row>
    <row r="36"/>
    <row r="37">
      <c r="A37"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7">
    <mergeCell ref="A1:A2"/>
    <mergeCell ref="B1:C1"/>
    <mergeCell ref="D1:G1"/>
    <mergeCell ref="D2:E2"/>
    <mergeCell ref="F2:G2"/>
    <mergeCell ref="A36:G36"/>
    <mergeCell ref="A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income (loss) from continuing operations</t>
        </is>
      </c>
      <c r="B4" s="6" t="n">
        <v>-172571</v>
      </c>
      <c r="C4" s="6" t="n">
        <v>-113230</v>
      </c>
      <c r="D4" s="6" t="n">
        <v>-338396</v>
      </c>
      <c r="E4" s="6" t="n">
        <v>-295237</v>
      </c>
      <c r="F4" s="4" t="inlineStr">
        <is>
          <t xml:space="preserve"> </t>
        </is>
      </c>
      <c r="G4" s="4" t="inlineStr">
        <is>
          <t xml:space="preserve"> </t>
        </is>
      </c>
      <c r="H4" s="4" t="inlineStr">
        <is>
          <t xml:space="preserve"> </t>
        </is>
      </c>
      <c r="I4" s="4" t="inlineStr">
        <is>
          <t xml:space="preserve"> </t>
        </is>
      </c>
    </row>
    <row r="5">
      <c r="A5" s="4" t="inlineStr">
        <is>
          <t>Fair value adjustments</t>
        </is>
      </c>
      <c r="B5" s="4" t="inlineStr">
        <is>
          <t xml:space="preserve"> </t>
        </is>
      </c>
      <c r="C5" s="4" t="inlineStr">
        <is>
          <t xml:space="preserve"> </t>
        </is>
      </c>
      <c r="D5" s="5" t="n">
        <v>-197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equity</t>
        </is>
      </c>
      <c r="B6" s="5" t="n">
        <v>103609</v>
      </c>
      <c r="C6" s="6" t="n">
        <v>575086</v>
      </c>
      <c r="D6" s="5" t="n">
        <v>103609</v>
      </c>
      <c r="E6" s="6" t="n">
        <v>575086</v>
      </c>
      <c r="F6" s="6" t="n">
        <v>273735</v>
      </c>
      <c r="G6" s="6" t="n">
        <v>404841</v>
      </c>
      <c r="H6" s="6" t="n">
        <v>863200</v>
      </c>
      <c r="I6" s="6" t="n">
        <v>1083010</v>
      </c>
    </row>
    <row r="7">
      <c r="A7" s="4" t="inlineStr">
        <is>
          <t>Accumulated deficit</t>
        </is>
      </c>
      <c r="B7" s="6" t="n">
        <v>775744</v>
      </c>
      <c r="C7" s="4" t="inlineStr">
        <is>
          <t xml:space="preserve"> </t>
        </is>
      </c>
      <c r="D7" s="6" t="n">
        <v>775744</v>
      </c>
      <c r="E7" s="4" t="inlineStr">
        <is>
          <t xml:space="preserve"> </t>
        </is>
      </c>
      <c r="F7" s="4" t="inlineStr">
        <is>
          <t xml:space="preserve"> </t>
        </is>
      </c>
      <c r="G7" s="6" t="n">
        <v>634295</v>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quisitions - Narrative (Details) $ in Thousands</t>
        </is>
      </c>
      <c r="B1" s="2" t="inlineStr">
        <is>
          <t>Mar. 31, 2023 USD ($)</t>
        </is>
      </c>
    </row>
    <row r="2">
      <c r="A2" s="4" t="inlineStr">
        <is>
          <t>American Advisors Group (AAG)</t>
        </is>
      </c>
      <c r="B2" s="4" t="inlineStr">
        <is>
          <t xml:space="preserve"> </t>
        </is>
      </c>
    </row>
    <row r="3">
      <c r="A3" s="3" t="inlineStr">
        <is>
          <t>Business Acquisition [Line Items]</t>
        </is>
      </c>
      <c r="B3" s="4" t="inlineStr">
        <is>
          <t xml:space="preserve"> </t>
        </is>
      </c>
    </row>
    <row r="4">
      <c r="A4" s="4" t="inlineStr">
        <is>
          <t>Total cost</t>
        </is>
      </c>
      <c r="B4" s="6" t="n">
        <v>2153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6" customWidth="1" min="2" max="2"/>
  </cols>
  <sheetData>
    <row r="1">
      <c r="A1" s="1" t="inlineStr">
        <is>
          <t>Acquisitions - Fair Value of Consideration Transferred and Assets Acquired and Liabilities Assumed (Details) - American Advisors Group (AAG) $ / shares in Units, $ in Thousands</t>
        </is>
      </c>
      <c r="B1" s="2" t="inlineStr">
        <is>
          <t>Mar. 31, 2023 USD ($) units $ / shares shares</t>
        </is>
      </c>
    </row>
    <row r="2">
      <c r="A2" s="3" t="inlineStr">
        <is>
          <t>Consideration transferred:</t>
        </is>
      </c>
      <c r="B2" s="4" t="inlineStr">
        <is>
          <t xml:space="preserve"> </t>
        </is>
      </c>
    </row>
    <row r="3">
      <c r="A3" s="4" t="inlineStr">
        <is>
          <t>Cash consideration</t>
        </is>
      </c>
      <c r="B3" s="6" t="n">
        <v>3100</v>
      </c>
    </row>
    <row r="4">
      <c r="A4" s="4" t="inlineStr">
        <is>
          <t>Notes payable to Seller</t>
        </is>
      </c>
      <c r="B4" s="5" t="n">
        <v>4500</v>
      </c>
    </row>
    <row r="5">
      <c r="A5" s="4" t="inlineStr">
        <is>
          <t>Pay off indebtedness</t>
        </is>
      </c>
      <c r="B5" s="5" t="n">
        <v>136984</v>
      </c>
    </row>
    <row r="6">
      <c r="A6" s="4" t="inlineStr">
        <is>
          <t>Other liabilities assumed</t>
        </is>
      </c>
      <c r="B6" s="5" t="n">
        <v>8429</v>
      </c>
    </row>
    <row r="7">
      <c r="A7" s="4" t="inlineStr">
        <is>
          <t>Buyer transaction expenses</t>
        </is>
      </c>
      <c r="B7" s="5" t="n">
        <v>770</v>
      </c>
    </row>
    <row r="8">
      <c r="A8" s="4" t="inlineStr">
        <is>
          <t>Forgiveness of bridge working capital notes payable</t>
        </is>
      </c>
      <c r="B8" s="5" t="n">
        <v>24034</v>
      </c>
    </row>
    <row r="9">
      <c r="A9" s="4" t="inlineStr">
        <is>
          <t>Total cost</t>
        </is>
      </c>
      <c r="B9" s="5" t="n">
        <v>215373</v>
      </c>
    </row>
    <row r="10">
      <c r="A10" s="3" t="inlineStr">
        <is>
          <t>Assets acquired:</t>
        </is>
      </c>
      <c r="B10" s="4" t="inlineStr">
        <is>
          <t xml:space="preserve"> </t>
        </is>
      </c>
    </row>
    <row r="11">
      <c r="A11" s="4" t="inlineStr">
        <is>
          <t>Fixed assets and leasehold improvements</t>
        </is>
      </c>
      <c r="B11" s="5" t="n">
        <v>2400</v>
      </c>
    </row>
    <row r="12">
      <c r="A12" s="4" t="inlineStr">
        <is>
          <t>Right-of-use leased assets</t>
        </is>
      </c>
      <c r="B12" s="5" t="n">
        <v>491</v>
      </c>
    </row>
    <row r="13">
      <c r="A13" s="4" t="inlineStr">
        <is>
          <t>Other assets</t>
        </is>
      </c>
      <c r="B13" s="5" t="n">
        <v>6270</v>
      </c>
    </row>
    <row r="14">
      <c r="A14" s="4" t="inlineStr">
        <is>
          <t>Total assets acquired</t>
        </is>
      </c>
      <c r="B14" s="5" t="n">
        <v>5596143</v>
      </c>
    </row>
    <row r="15">
      <c r="A15" s="3" t="inlineStr">
        <is>
          <t>Liabilities assumed:</t>
        </is>
      </c>
      <c r="B15" s="4" t="inlineStr">
        <is>
          <t xml:space="preserve"> </t>
        </is>
      </c>
    </row>
    <row r="16">
      <c r="A16" s="4" t="inlineStr">
        <is>
          <t>Operating lease liabilities</t>
        </is>
      </c>
      <c r="B16" s="5" t="n">
        <v>492</v>
      </c>
    </row>
    <row r="17">
      <c r="A17" s="4" t="inlineStr">
        <is>
          <t>Payables and other liabilities</t>
        </is>
      </c>
      <c r="B17" s="5" t="n">
        <v>25906</v>
      </c>
    </row>
    <row r="18">
      <c r="A18" s="4" t="inlineStr">
        <is>
          <t>Total liabilities assumed</t>
        </is>
      </c>
      <c r="B18" s="5" t="n">
        <v>5380770</v>
      </c>
    </row>
    <row r="19">
      <c r="A19" s="4" t="inlineStr">
        <is>
          <t>Net identifiable assets acquired</t>
        </is>
      </c>
      <c r="B19" s="6" t="n">
        <v>215373</v>
      </c>
    </row>
    <row r="20">
      <c r="A20" s="4" t="inlineStr">
        <is>
          <t>Minimum</t>
        </is>
      </c>
      <c r="B20" s="4" t="inlineStr">
        <is>
          <t xml:space="preserve"> </t>
        </is>
      </c>
    </row>
    <row r="21">
      <c r="A21" s="3" t="inlineStr">
        <is>
          <t>Liabilities assumed:</t>
        </is>
      </c>
      <c r="B21" s="4" t="inlineStr">
        <is>
          <t xml:space="preserve"> </t>
        </is>
      </c>
    </row>
    <row r="22">
      <c r="A22" s="4" t="inlineStr">
        <is>
          <t>Business combination, contingent consideration, period</t>
        </is>
      </c>
      <c r="B22" s="4" t="inlineStr">
        <is>
          <t>2 years</t>
        </is>
      </c>
    </row>
    <row r="23">
      <c r="A23" s="4" t="inlineStr">
        <is>
          <t>Maximum</t>
        </is>
      </c>
      <c r="B23" s="4" t="inlineStr">
        <is>
          <t xml:space="preserve"> </t>
        </is>
      </c>
    </row>
    <row r="24">
      <c r="A24" s="3" t="inlineStr">
        <is>
          <t>Liabilities assumed:</t>
        </is>
      </c>
      <c r="B24" s="4" t="inlineStr">
        <is>
          <t xml:space="preserve"> </t>
        </is>
      </c>
    </row>
    <row r="25">
      <c r="A25" s="4" t="inlineStr">
        <is>
          <t>Business combination, contingent consideration, period</t>
        </is>
      </c>
      <c r="B25" s="4" t="inlineStr">
        <is>
          <t>3 years</t>
        </is>
      </c>
    </row>
    <row r="26">
      <c r="A26" s="4" t="inlineStr">
        <is>
          <t>Class A LLC Units</t>
        </is>
      </c>
      <c r="B26" s="4" t="inlineStr">
        <is>
          <t xml:space="preserve"> </t>
        </is>
      </c>
    </row>
    <row r="27">
      <c r="A27" s="3" t="inlineStr">
        <is>
          <t>Consideration transferred:</t>
        </is>
      </c>
      <c r="B27" s="4" t="inlineStr">
        <is>
          <t xml:space="preserve"> </t>
        </is>
      </c>
    </row>
    <row r="28">
      <c r="A28" s="4" t="inlineStr">
        <is>
          <t>Initial equity consideration – Class A LLC Units (Note 24 - Equity)</t>
        </is>
      </c>
      <c r="B28" s="6" t="n">
        <v>24419</v>
      </c>
    </row>
    <row r="29">
      <c r="A29" s="4" t="inlineStr">
        <is>
          <t>Deferred equity consideration – Class A LLC Units (Note 24 - Equity)</t>
        </is>
      </c>
      <c r="B29" s="6" t="n">
        <v>13137</v>
      </c>
    </row>
    <row r="30">
      <c r="A30" s="3" t="inlineStr">
        <is>
          <t>Liabilities assumed:</t>
        </is>
      </c>
      <c r="B30" s="4" t="inlineStr">
        <is>
          <t xml:space="preserve"> </t>
        </is>
      </c>
    </row>
    <row r="31">
      <c r="A31" s="4" t="inlineStr">
        <is>
          <t>Shares issued at closing of transaction | shares</t>
        </is>
      </c>
      <c r="B31" s="5" t="n">
        <v>19692990</v>
      </c>
    </row>
    <row r="32">
      <c r="A32" s="4" t="inlineStr">
        <is>
          <t>Conversion ratio</t>
        </is>
      </c>
      <c r="B32" s="5" t="n">
        <v>1</v>
      </c>
    </row>
    <row r="33">
      <c r="A33" s="4" t="inlineStr">
        <is>
          <t>Price per share (in dollars per share) | $ / shares</t>
        </is>
      </c>
      <c r="B33" s="8" t="n">
        <v>1.24</v>
      </c>
    </row>
    <row r="34">
      <c r="A34" s="4" t="inlineStr">
        <is>
          <t>Contingent equity consideration, number of types | units</t>
        </is>
      </c>
      <c r="B34" s="5" t="n">
        <v>2</v>
      </c>
    </row>
    <row r="35">
      <c r="A35" s="4" t="inlineStr">
        <is>
          <t>Class A LLC Units, Equity Classified, Indemnity Holdback</t>
        </is>
      </c>
      <c r="B35" s="4" t="inlineStr">
        <is>
          <t xml:space="preserve"> </t>
        </is>
      </c>
    </row>
    <row r="36">
      <c r="A36" s="3" t="inlineStr">
        <is>
          <t>Consideration transferred:</t>
        </is>
      </c>
      <c r="B36" s="4" t="inlineStr">
        <is>
          <t xml:space="preserve"> </t>
        </is>
      </c>
    </row>
    <row r="37">
      <c r="A37" s="4" t="inlineStr">
        <is>
          <t>Deferred equity consideration – Class A LLC Units (Note 24 - Equity)</t>
        </is>
      </c>
      <c r="B37" s="6" t="n">
        <v>8700</v>
      </c>
    </row>
    <row r="38">
      <c r="A38" s="4" t="inlineStr">
        <is>
          <t>Total cost</t>
        </is>
      </c>
      <c r="B38" s="6" t="n">
        <v>140900</v>
      </c>
    </row>
    <row r="39">
      <c r="A39" s="3" t="inlineStr">
        <is>
          <t>Liabilities assumed:</t>
        </is>
      </c>
      <c r="B39" s="4" t="inlineStr">
        <is>
          <t xml:space="preserve"> </t>
        </is>
      </c>
    </row>
    <row r="40">
      <c r="A40" s="4" t="inlineStr">
        <is>
          <t>Contingent equity consideration (in shares) | shares</t>
        </is>
      </c>
      <c r="B40" s="5" t="n">
        <v>7058416</v>
      </c>
    </row>
    <row r="41">
      <c r="A41" s="4" t="inlineStr">
        <is>
          <t>Contingent equity consideration, threshold (in shares) | shares</t>
        </is>
      </c>
      <c r="B41" s="5" t="n">
        <v>3571130</v>
      </c>
    </row>
    <row r="42">
      <c r="A42" s="4" t="inlineStr">
        <is>
          <t>Class A LLC Units, Liability Classified</t>
        </is>
      </c>
      <c r="B42" s="4" t="inlineStr">
        <is>
          <t xml:space="preserve"> </t>
        </is>
      </c>
    </row>
    <row r="43">
      <c r="A43" s="3" t="inlineStr">
        <is>
          <t>Consideration transferred:</t>
        </is>
      </c>
      <c r="B43" s="4" t="inlineStr">
        <is>
          <t xml:space="preserve"> </t>
        </is>
      </c>
    </row>
    <row r="44">
      <c r="A44" s="4" t="inlineStr">
        <is>
          <t>Deferred equity consideration – Class A LLC Units (Note 24 - Equity)</t>
        </is>
      </c>
      <c r="B44" s="6" t="n">
        <v>4400</v>
      </c>
    </row>
    <row r="45">
      <c r="A45" s="3" t="inlineStr">
        <is>
          <t>Liabilities assumed:</t>
        </is>
      </c>
      <c r="B45" s="4" t="inlineStr">
        <is>
          <t xml:space="preserve"> </t>
        </is>
      </c>
    </row>
    <row r="46">
      <c r="A46" s="4" t="inlineStr">
        <is>
          <t>Contingent equity consideration (in shares) | shares</t>
        </is>
      </c>
      <c r="B46" s="5" t="n">
        <v>7142260</v>
      </c>
    </row>
    <row r="47">
      <c r="A47" s="4" t="inlineStr">
        <is>
          <t>Common Class B</t>
        </is>
      </c>
      <c r="B47" s="4" t="inlineStr">
        <is>
          <t xml:space="preserve"> </t>
        </is>
      </c>
    </row>
    <row r="48">
      <c r="A48" s="3" t="inlineStr">
        <is>
          <t>Consideration transferred:</t>
        </is>
      </c>
      <c r="B48" s="4" t="inlineStr">
        <is>
          <t xml:space="preserve"> </t>
        </is>
      </c>
    </row>
    <row r="49">
      <c r="A49" s="4" t="inlineStr">
        <is>
          <t>FoA Class B Common Stock (Note 24 - Equity)</t>
        </is>
      </c>
      <c r="B49" s="6" t="n">
        <v>0</v>
      </c>
    </row>
    <row r="50">
      <c r="A50" s="4" t="inlineStr">
        <is>
          <t>Loans held for investment, subject to HMBS related obligations</t>
        </is>
      </c>
      <c r="B50" s="4" t="inlineStr">
        <is>
          <t xml:space="preserve"> </t>
        </is>
      </c>
    </row>
    <row r="51">
      <c r="A51" s="3" t="inlineStr">
        <is>
          <t>Assets acquired:</t>
        </is>
      </c>
      <c r="B51" s="4" t="inlineStr">
        <is>
          <t xml:space="preserve"> </t>
        </is>
      </c>
    </row>
    <row r="52">
      <c r="A52" s="4" t="inlineStr">
        <is>
          <t>Loans held for investment</t>
        </is>
      </c>
      <c r="B52" s="5" t="n">
        <v>5448712</v>
      </c>
    </row>
    <row r="53">
      <c r="A53" s="4" t="inlineStr">
        <is>
          <t>Loans held for investment</t>
        </is>
      </c>
      <c r="B53" s="4" t="inlineStr">
        <is>
          <t xml:space="preserve"> </t>
        </is>
      </c>
    </row>
    <row r="54">
      <c r="A54" s="3" t="inlineStr">
        <is>
          <t>Assets acquired:</t>
        </is>
      </c>
      <c r="B54" s="4" t="inlineStr">
        <is>
          <t xml:space="preserve"> </t>
        </is>
      </c>
    </row>
    <row r="55">
      <c r="A55" s="4" t="inlineStr">
        <is>
          <t>Loans held for investment</t>
        </is>
      </c>
      <c r="B55" s="5" t="n">
        <v>138270</v>
      </c>
    </row>
    <row r="56">
      <c r="A56" s="4" t="inlineStr">
        <is>
          <t>HMBS related obligations</t>
        </is>
      </c>
      <c r="B56" s="4" t="inlineStr">
        <is>
          <t xml:space="preserve"> </t>
        </is>
      </c>
    </row>
    <row r="57">
      <c r="A57" s="3" t="inlineStr">
        <is>
          <t>Liabilities assumed:</t>
        </is>
      </c>
      <c r="B57" s="4" t="inlineStr">
        <is>
          <t xml:space="preserve"> </t>
        </is>
      </c>
    </row>
    <row r="58">
      <c r="A58" s="4" t="inlineStr">
        <is>
          <t>HMBS related obligations</t>
        </is>
      </c>
      <c r="B58" s="6" t="n">
        <v>53543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14" customWidth="1" min="6" max="6"/>
  </cols>
  <sheetData>
    <row r="1">
      <c r="A1" s="1" t="inlineStr">
        <is>
          <t>Discontinued Operations - Narrative (Details) $ in Millions</t>
        </is>
      </c>
      <c r="B1" s="2" t="inlineStr">
        <is>
          <t>Aug. 31, 2023 USD ($)</t>
        </is>
      </c>
      <c r="C1" s="2" t="inlineStr">
        <is>
          <t>Jul. 03, 2023 USD ($)</t>
        </is>
      </c>
      <c r="D1" s="2" t="inlineStr">
        <is>
          <t>Jun. 30, 2023 USD ($) transaction</t>
        </is>
      </c>
      <c r="E1" s="2" t="inlineStr">
        <is>
          <t>Feb. 19, 2023 USD ($)</t>
        </is>
      </c>
      <c r="F1" s="2" t="inlineStr">
        <is>
          <t>Feb. 01, 2023</t>
        </is>
      </c>
    </row>
    <row r="2">
      <c r="A2" s="4" t="inlineStr">
        <is>
          <t>Mortgage Originations Seg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ductive assets</t>
        </is>
      </c>
      <c r="B4" s="9" t="n">
        <v>0.3</v>
      </c>
      <c r="C4" s="4" t="inlineStr">
        <is>
          <t xml:space="preserve"> </t>
        </is>
      </c>
      <c r="D4" s="4" t="inlineStr">
        <is>
          <t xml:space="preserve"> </t>
        </is>
      </c>
      <c r="E4" s="4" t="inlineStr">
        <is>
          <t xml:space="preserve"> </t>
        </is>
      </c>
      <c r="F4" s="4" t="inlineStr">
        <is>
          <t xml:space="preserve"> </t>
        </is>
      </c>
    </row>
    <row r="5">
      <c r="A5" s="4" t="inlineStr">
        <is>
          <t>Commercial Originations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ductive assets</t>
        </is>
      </c>
      <c r="B7" s="4" t="inlineStr">
        <is>
          <t xml:space="preserve"> </t>
        </is>
      </c>
      <c r="C7" s="4" t="inlineStr">
        <is>
          <t xml:space="preserve"> </t>
        </is>
      </c>
      <c r="D7" s="4" t="inlineStr">
        <is>
          <t xml:space="preserve"> </t>
        </is>
      </c>
      <c r="E7" s="9" t="n">
        <v>0.5</v>
      </c>
      <c r="F7" s="4" t="inlineStr">
        <is>
          <t xml:space="preserve"> </t>
        </is>
      </c>
    </row>
    <row r="8">
      <c r="A8" s="4" t="inlineStr">
        <is>
          <t>Commercial Originations Segment |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on sale</t>
        </is>
      </c>
      <c r="B10" s="4" t="inlineStr">
        <is>
          <t xml:space="preserve"> </t>
        </is>
      </c>
      <c r="C10" s="4" t="inlineStr">
        <is>
          <t xml:space="preserve"> </t>
        </is>
      </c>
      <c r="D10" s="4" t="inlineStr">
        <is>
          <t xml:space="preserve"> </t>
        </is>
      </c>
      <c r="E10" s="9" t="n">
        <v>2.5</v>
      </c>
      <c r="F10" s="4" t="inlineStr">
        <is>
          <t xml:space="preserve"> </t>
        </is>
      </c>
    </row>
    <row r="11">
      <c r="A11" s="4" t="inlineStr">
        <is>
          <t>Incenter Investments LLC | Lender Services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ductive assets</t>
        </is>
      </c>
      <c r="B13" s="4" t="inlineStr">
        <is>
          <t xml:space="preserve"> </t>
        </is>
      </c>
      <c r="C13" s="4" t="inlineStr">
        <is>
          <t xml:space="preserve"> </t>
        </is>
      </c>
      <c r="D13" s="9" t="n">
        <v>4.8</v>
      </c>
      <c r="E13" s="4" t="inlineStr">
        <is>
          <t xml:space="preserve"> </t>
        </is>
      </c>
      <c r="F13" s="4" t="inlineStr">
        <is>
          <t xml:space="preserve"> </t>
        </is>
      </c>
    </row>
    <row r="14">
      <c r="A14" s="4" t="inlineStr">
        <is>
          <t>Number of transactions | transaction</t>
        </is>
      </c>
      <c r="B14" s="4" t="inlineStr">
        <is>
          <t xml:space="preserve"> </t>
        </is>
      </c>
      <c r="C14" s="4" t="inlineStr">
        <is>
          <t xml:space="preserve"> </t>
        </is>
      </c>
      <c r="D14" s="5" t="n">
        <v>2</v>
      </c>
      <c r="E14" s="4" t="inlineStr">
        <is>
          <t xml:space="preserve"> </t>
        </is>
      </c>
      <c r="F14" s="4" t="inlineStr">
        <is>
          <t xml:space="preserve"> </t>
        </is>
      </c>
    </row>
    <row r="15">
      <c r="A15" s="4" t="inlineStr">
        <is>
          <t>Sale of productive assets, consideration received</t>
        </is>
      </c>
      <c r="B15" s="4" t="inlineStr">
        <is>
          <t xml:space="preserve"> </t>
        </is>
      </c>
      <c r="C15" s="4" t="inlineStr">
        <is>
          <t xml:space="preserve"> </t>
        </is>
      </c>
      <c r="D15" s="9" t="n">
        <v>17.5</v>
      </c>
      <c r="E15" s="4" t="inlineStr">
        <is>
          <t xml:space="preserve"> </t>
        </is>
      </c>
      <c r="F15" s="4" t="inlineStr">
        <is>
          <t xml:space="preserve"> </t>
        </is>
      </c>
    </row>
    <row r="16">
      <c r="A16" s="4" t="inlineStr">
        <is>
          <t>Notes receivable from sale of productive assets</t>
        </is>
      </c>
      <c r="B16" s="4" t="inlineStr">
        <is>
          <t xml:space="preserve"> </t>
        </is>
      </c>
      <c r="C16" s="4" t="inlineStr">
        <is>
          <t xml:space="preserve"> </t>
        </is>
      </c>
      <c r="D16" s="9" t="n">
        <v>12.7</v>
      </c>
      <c r="E16" s="4" t="inlineStr">
        <is>
          <t xml:space="preserve"> </t>
        </is>
      </c>
      <c r="F16" s="4" t="inlineStr">
        <is>
          <t xml:space="preserve"> </t>
        </is>
      </c>
    </row>
    <row r="17">
      <c r="A17" s="4" t="inlineStr">
        <is>
          <t>ANTIC Capital Stock | Incenter | Lender Services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ercentage of ownership before transaction</t>
        </is>
      </c>
      <c r="B19" s="4" t="inlineStr">
        <is>
          <t xml:space="preserve"> </t>
        </is>
      </c>
      <c r="C19" s="4" t="inlineStr">
        <is>
          <t xml:space="preserve"> </t>
        </is>
      </c>
      <c r="D19" s="4" t="inlineStr">
        <is>
          <t xml:space="preserve"> </t>
        </is>
      </c>
      <c r="E19" s="4" t="inlineStr">
        <is>
          <t xml:space="preserve"> </t>
        </is>
      </c>
      <c r="F19" s="10" t="n">
        <v>1</v>
      </c>
    </row>
    <row r="20">
      <c r="A20" s="4" t="inlineStr">
        <is>
          <t>Sale of stock, consideration received</t>
        </is>
      </c>
      <c r="B20" s="4" t="inlineStr">
        <is>
          <t xml:space="preserve"> </t>
        </is>
      </c>
      <c r="C20" s="9" t="n">
        <v>92.59999999999999</v>
      </c>
      <c r="D20" s="4" t="inlineStr">
        <is>
          <t xml:space="preserve"> </t>
        </is>
      </c>
      <c r="E20" s="4" t="inlineStr">
        <is>
          <t xml:space="preserve"> </t>
        </is>
      </c>
      <c r="F20" s="4" t="inlineStr">
        <is>
          <t xml:space="preserve"> </t>
        </is>
      </c>
    </row>
    <row r="21">
      <c r="A21" s="4" t="inlineStr">
        <is>
          <t>Sale of stock, consideration transferred</t>
        </is>
      </c>
      <c r="B21" s="4" t="inlineStr">
        <is>
          <t xml:space="preserve"> </t>
        </is>
      </c>
      <c r="C21" s="5" t="n">
        <v>27</v>
      </c>
      <c r="D21" s="4" t="inlineStr">
        <is>
          <t xml:space="preserve"> </t>
        </is>
      </c>
      <c r="E21" s="4" t="inlineStr">
        <is>
          <t xml:space="preserve"> </t>
        </is>
      </c>
      <c r="F21" s="4" t="inlineStr">
        <is>
          <t xml:space="preserve"> </t>
        </is>
      </c>
    </row>
    <row r="22">
      <c r="A22" s="4" t="inlineStr">
        <is>
          <t>Sale of stock, purchase price</t>
        </is>
      </c>
      <c r="B22" s="4" t="inlineStr">
        <is>
          <t xml:space="preserve"> </t>
        </is>
      </c>
      <c r="C22" s="6" t="n">
        <v>100</v>
      </c>
      <c r="D22" s="4" t="inlineStr">
        <is>
          <t xml:space="preserve"> </t>
        </is>
      </c>
      <c r="E22" s="4" t="inlineStr">
        <is>
          <t xml:space="preserve"> </t>
        </is>
      </c>
      <c r="F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of discontinued operations</t>
        </is>
      </c>
      <c r="B3" s="6" t="n">
        <v>8356</v>
      </c>
      <c r="C3" s="6" t="n">
        <v>313360</v>
      </c>
    </row>
    <row r="4">
      <c r="A4" s="3" t="inlineStr">
        <is>
          <t>Liabilities</t>
        </is>
      </c>
      <c r="B4" s="4" t="inlineStr">
        <is>
          <t xml:space="preserve"> </t>
        </is>
      </c>
      <c r="C4" s="4" t="inlineStr">
        <is>
          <t xml:space="preserve"> </t>
        </is>
      </c>
    </row>
    <row r="5">
      <c r="A5" s="4" t="inlineStr">
        <is>
          <t>Liabilities of discontinued operations</t>
        </is>
      </c>
      <c r="B5" s="5" t="n">
        <v>18360</v>
      </c>
      <c r="C5" s="5" t="n">
        <v>227114</v>
      </c>
    </row>
    <row r="6">
      <c r="A6" s="4" t="inlineStr">
        <is>
          <t>Discontinued Operations | Mortgage Originations, Commercial Originations and Lenders Services Seg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0</v>
      </c>
      <c r="C8" s="5" t="n">
        <v>36212</v>
      </c>
    </row>
    <row r="9">
      <c r="A9" s="4" t="inlineStr">
        <is>
          <t>Restricted cash</t>
        </is>
      </c>
      <c r="B9" s="5" t="n">
        <v>0</v>
      </c>
      <c r="C9" s="5" t="n">
        <v>311</v>
      </c>
    </row>
    <row r="10">
      <c r="A10" s="4" t="inlineStr">
        <is>
          <t>Loans held for sale, at fair value</t>
        </is>
      </c>
      <c r="B10" s="5" t="n">
        <v>0</v>
      </c>
      <c r="C10" s="5" t="n">
        <v>141994</v>
      </c>
    </row>
    <row r="11">
      <c r="A11" s="4" t="inlineStr">
        <is>
          <t>Derivative assets</t>
        </is>
      </c>
      <c r="B11" s="5" t="n">
        <v>0</v>
      </c>
      <c r="C11" s="5" t="n">
        <v>676</v>
      </c>
    </row>
    <row r="12">
      <c r="A12" s="4" t="inlineStr">
        <is>
          <t>Fixed assets and leasehold improvements, net</t>
        </is>
      </c>
      <c r="B12" s="5" t="n">
        <v>81</v>
      </c>
      <c r="C12" s="5" t="n">
        <v>9884</v>
      </c>
    </row>
    <row r="13">
      <c r="A13" s="4" t="inlineStr">
        <is>
          <t>Intangible assets, net</t>
        </is>
      </c>
      <c r="B13" s="5" t="n">
        <v>0</v>
      </c>
      <c r="C13" s="5" t="n">
        <v>77436</v>
      </c>
    </row>
    <row r="14">
      <c r="A14" s="4" t="inlineStr">
        <is>
          <t>Other assets, net</t>
        </is>
      </c>
      <c r="B14" s="5" t="n">
        <v>8275</v>
      </c>
      <c r="C14" s="5" t="n">
        <v>46847</v>
      </c>
    </row>
    <row r="15">
      <c r="A15" s="4" t="inlineStr">
        <is>
          <t>Assets of discontinued operations</t>
        </is>
      </c>
      <c r="B15" s="5" t="n">
        <v>8356</v>
      </c>
      <c r="C15" s="5" t="n">
        <v>313360</v>
      </c>
    </row>
    <row r="16">
      <c r="A16" s="3" t="inlineStr">
        <is>
          <t>Liabilities</t>
        </is>
      </c>
      <c r="B16" s="4" t="inlineStr">
        <is>
          <t xml:space="preserve"> </t>
        </is>
      </c>
      <c r="C16" s="4" t="inlineStr">
        <is>
          <t xml:space="preserve"> </t>
        </is>
      </c>
    </row>
    <row r="17">
      <c r="A17" s="4" t="inlineStr">
        <is>
          <t>Other financing lines of credit</t>
        </is>
      </c>
      <c r="B17" s="5" t="n">
        <v>0</v>
      </c>
      <c r="C17" s="5" t="n">
        <v>127735</v>
      </c>
    </row>
    <row r="18">
      <c r="A18" s="4" t="inlineStr">
        <is>
          <t>Payables and other liabilities</t>
        </is>
      </c>
      <c r="B18" s="5" t="n">
        <v>18360</v>
      </c>
      <c r="C18" s="5" t="n">
        <v>99379</v>
      </c>
    </row>
    <row r="19">
      <c r="A19" s="4" t="inlineStr">
        <is>
          <t>Liabilities of discontinued operations</t>
        </is>
      </c>
      <c r="B19" s="6" t="n">
        <v>18360</v>
      </c>
      <c r="C19" s="6" t="n">
        <v>227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2464</v>
      </c>
      <c r="C4" s="6" t="n">
        <v>-196961</v>
      </c>
      <c r="D4" s="6" t="n">
        <v>-45211</v>
      </c>
      <c r="E4" s="6" t="n">
        <v>-256695</v>
      </c>
    </row>
    <row r="5">
      <c r="A5" s="4" t="inlineStr">
        <is>
          <t>Net loss attributable to noncontrolling interest from discontinued operations</t>
        </is>
      </c>
      <c r="B5" s="5" t="n">
        <v>-1629</v>
      </c>
      <c r="C5" s="5" t="n">
        <v>-128066</v>
      </c>
      <c r="D5" s="5" t="n">
        <v>-29182</v>
      </c>
      <c r="E5" s="5" t="n">
        <v>-173087</v>
      </c>
    </row>
    <row r="6">
      <c r="A6" s="4" t="inlineStr">
        <is>
          <t>Net loss from discontinued operations attributable to holders of Class A Common Stock - basic</t>
        </is>
      </c>
      <c r="B6" s="5" t="n">
        <v>-835</v>
      </c>
      <c r="C6" s="5" t="n">
        <v>-68895</v>
      </c>
      <c r="D6" s="5" t="n">
        <v>-16029</v>
      </c>
      <c r="E6" s="5" t="n">
        <v>-83608</v>
      </c>
    </row>
    <row r="7">
      <c r="A7" s="4" t="inlineStr">
        <is>
          <t>Gain (loss) on disposal</t>
        </is>
      </c>
      <c r="B7" s="5" t="n">
        <v>200</v>
      </c>
      <c r="C7" s="4" t="inlineStr">
        <is>
          <t xml:space="preserve"> </t>
        </is>
      </c>
      <c r="D7" s="5" t="n">
        <v>2200</v>
      </c>
      <c r="E7" s="4" t="inlineStr">
        <is>
          <t xml:space="preserve"> </t>
        </is>
      </c>
    </row>
    <row r="8">
      <c r="A8" s="4" t="inlineStr">
        <is>
          <t>Commercial Originations Segment</t>
        </is>
      </c>
      <c r="B8" s="4" t="inlineStr">
        <is>
          <t xml:space="preserve"> </t>
        </is>
      </c>
      <c r="C8" s="4" t="inlineStr">
        <is>
          <t xml:space="preserve"> </t>
        </is>
      </c>
      <c r="D8" s="4" t="inlineStr">
        <is>
          <t xml:space="preserve"> </t>
        </is>
      </c>
      <c r="E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Gain (loss) on disposal</t>
        </is>
      </c>
      <c r="B10" s="4" t="inlineStr">
        <is>
          <t xml:space="preserve"> </t>
        </is>
      </c>
      <c r="C10" s="4" t="inlineStr">
        <is>
          <t xml:space="preserve"> </t>
        </is>
      </c>
      <c r="D10" s="5" t="n">
        <v>-10200</v>
      </c>
      <c r="E10" s="4" t="inlineStr">
        <is>
          <t xml:space="preserve"> </t>
        </is>
      </c>
    </row>
    <row r="11">
      <c r="A11" s="4" t="inlineStr">
        <is>
          <t>Lender Services Segment</t>
        </is>
      </c>
      <c r="B11" s="4" t="inlineStr">
        <is>
          <t xml:space="preserve"> </t>
        </is>
      </c>
      <c r="C11" s="4" t="inlineStr">
        <is>
          <t xml:space="preserve"> </t>
        </is>
      </c>
      <c r="D11" s="4" t="inlineStr">
        <is>
          <t xml:space="preserve"> </t>
        </is>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Gain (loss) on disposal</t>
        </is>
      </c>
      <c r="B13" s="4" t="inlineStr">
        <is>
          <t xml:space="preserve"> </t>
        </is>
      </c>
      <c r="C13" s="4" t="inlineStr">
        <is>
          <t xml:space="preserve"> </t>
        </is>
      </c>
      <c r="D13" s="5" t="n">
        <v>12200</v>
      </c>
      <c r="E13" s="4" t="inlineStr">
        <is>
          <t xml:space="preserve"> </t>
        </is>
      </c>
    </row>
    <row r="14">
      <c r="A14" s="4" t="inlineStr">
        <is>
          <t>ANTIC and BNC</t>
        </is>
      </c>
      <c r="B14" s="4" t="inlineStr">
        <is>
          <t xml:space="preserve"> </t>
        </is>
      </c>
      <c r="C14" s="4" t="inlineStr">
        <is>
          <t xml:space="preserve"> </t>
        </is>
      </c>
      <c r="D14" s="4" t="inlineStr">
        <is>
          <t xml:space="preserve"> </t>
        </is>
      </c>
      <c r="E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Gain (loss) on disposal</t>
        </is>
      </c>
      <c r="B16" s="4" t="inlineStr">
        <is>
          <t xml:space="preserve"> </t>
        </is>
      </c>
      <c r="C16" s="4" t="inlineStr">
        <is>
          <t xml:space="preserve"> </t>
        </is>
      </c>
      <c r="D16" s="5" t="n">
        <v>200</v>
      </c>
      <c r="E16" s="4" t="inlineStr">
        <is>
          <t xml:space="preserve"> </t>
        </is>
      </c>
    </row>
    <row r="17">
      <c r="A17" s="4" t="inlineStr">
        <is>
          <t>Discontinued Operations | Mortgage Originations, Commercial Originations and Lenders Services Segment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Gain on sale and other income from loans held for sale, net</t>
        </is>
      </c>
      <c r="B19" s="5" t="n">
        <v>0</v>
      </c>
      <c r="C19" s="5" t="n">
        <v>42687</v>
      </c>
      <c r="D19" s="5" t="n">
        <v>278</v>
      </c>
      <c r="E19" s="5" t="n">
        <v>226578</v>
      </c>
    </row>
    <row r="20">
      <c r="A20" s="4" t="inlineStr">
        <is>
          <t>Net fair value gains on loans and related obligations</t>
        </is>
      </c>
      <c r="B20" s="5" t="n">
        <v>0</v>
      </c>
      <c r="C20" s="5" t="n">
        <v>3868</v>
      </c>
      <c r="D20" s="5" t="n">
        <v>308</v>
      </c>
      <c r="E20" s="5" t="n">
        <v>10781</v>
      </c>
    </row>
    <row r="21">
      <c r="A21" s="4" t="inlineStr">
        <is>
          <t>Fee income</t>
        </is>
      </c>
      <c r="B21" s="5" t="n">
        <v>3</v>
      </c>
      <c r="C21" s="5" t="n">
        <v>60300</v>
      </c>
      <c r="D21" s="5" t="n">
        <v>68128</v>
      </c>
      <c r="E21" s="5" t="n">
        <v>244572</v>
      </c>
    </row>
    <row r="22">
      <c r="A22" s="3" t="inlineStr">
        <is>
          <t>Net interest income:</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0</v>
      </c>
      <c r="C23" s="5" t="n">
        <v>9495</v>
      </c>
      <c r="D23" s="5" t="n">
        <v>828</v>
      </c>
      <c r="E23" s="5" t="n">
        <v>36428</v>
      </c>
    </row>
    <row r="24">
      <c r="A24" s="4" t="inlineStr">
        <is>
          <t>Interest expense</t>
        </is>
      </c>
      <c r="B24" s="5" t="n">
        <v>0</v>
      </c>
      <c r="C24" s="5" t="n">
        <v>-7702</v>
      </c>
      <c r="D24" s="5" t="n">
        <v>-970</v>
      </c>
      <c r="E24" s="5" t="n">
        <v>-26861</v>
      </c>
    </row>
    <row r="25">
      <c r="A25" s="4" t="inlineStr">
        <is>
          <t>Net interest income</t>
        </is>
      </c>
      <c r="B25" s="5" t="n">
        <v>0</v>
      </c>
      <c r="C25" s="5" t="n">
        <v>1793</v>
      </c>
      <c r="D25" s="5" t="n">
        <v>-142</v>
      </c>
      <c r="E25" s="5" t="n">
        <v>9567</v>
      </c>
    </row>
    <row r="26">
      <c r="A26" s="4" t="inlineStr">
        <is>
          <t>Total revenues</t>
        </is>
      </c>
      <c r="B26" s="5" t="n">
        <v>3</v>
      </c>
      <c r="C26" s="5" t="n">
        <v>108648</v>
      </c>
      <c r="D26" s="5" t="n">
        <v>68572</v>
      </c>
      <c r="E26" s="5" t="n">
        <v>491498</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Salaries, benefits, and related expenses</t>
        </is>
      </c>
      <c r="B28" s="5" t="n">
        <v>962</v>
      </c>
      <c r="C28" s="5" t="n">
        <v>100597</v>
      </c>
      <c r="D28" s="5" t="n">
        <v>51664</v>
      </c>
      <c r="E28" s="5" t="n">
        <v>386064</v>
      </c>
    </row>
    <row r="29">
      <c r="A29" s="4" t="inlineStr">
        <is>
          <t>Occupancy, equipment rentals, and other office related expenses</t>
        </is>
      </c>
      <c r="B29" s="5" t="n">
        <v>126</v>
      </c>
      <c r="C29" s="5" t="n">
        <v>5427</v>
      </c>
      <c r="D29" s="5" t="n">
        <v>1977</v>
      </c>
      <c r="E29" s="5" t="n">
        <v>16637</v>
      </c>
    </row>
    <row r="30">
      <c r="A30" s="4" t="inlineStr">
        <is>
          <t>General and administrative expenses</t>
        </is>
      </c>
      <c r="B30" s="5" t="n">
        <v>1106</v>
      </c>
      <c r="C30" s="5" t="n">
        <v>60546</v>
      </c>
      <c r="D30" s="5" t="n">
        <v>58440</v>
      </c>
      <c r="E30" s="5" t="n">
        <v>213571</v>
      </c>
    </row>
    <row r="31">
      <c r="A31" s="4" t="inlineStr">
        <is>
          <t>Total expenses</t>
        </is>
      </c>
      <c r="B31" s="5" t="n">
        <v>2194</v>
      </c>
      <c r="C31" s="5" t="n">
        <v>166570</v>
      </c>
      <c r="D31" s="5" t="n">
        <v>112081</v>
      </c>
      <c r="E31" s="5" t="n">
        <v>616272</v>
      </c>
    </row>
    <row r="32">
      <c r="A32" s="4" t="inlineStr">
        <is>
          <t>Impairment of other assets</t>
        </is>
      </c>
      <c r="B32" s="5" t="n">
        <v>0</v>
      </c>
      <c r="C32" s="5" t="n">
        <v>-134384</v>
      </c>
      <c r="D32" s="5" t="n">
        <v>-4455</v>
      </c>
      <c r="E32" s="5" t="n">
        <v>-134384</v>
      </c>
    </row>
    <row r="33">
      <c r="A33" s="4" t="inlineStr">
        <is>
          <t>Other, net</t>
        </is>
      </c>
      <c r="B33" s="5" t="n">
        <v>-261</v>
      </c>
      <c r="C33" s="5" t="n">
        <v>862</v>
      </c>
      <c r="D33" s="5" t="n">
        <v>1660</v>
      </c>
      <c r="E33" s="5" t="n">
        <v>3628</v>
      </c>
    </row>
    <row r="34">
      <c r="A34" s="4" t="inlineStr">
        <is>
          <t>Net loss from discontinued operations before income taxes</t>
        </is>
      </c>
      <c r="B34" s="5" t="n">
        <v>-2452</v>
      </c>
      <c r="C34" s="5" t="n">
        <v>-191444</v>
      </c>
      <c r="D34" s="5" t="n">
        <v>-46304</v>
      </c>
      <c r="E34" s="5" t="n">
        <v>-255530</v>
      </c>
    </row>
    <row r="35">
      <c r="A35" s="4" t="inlineStr">
        <is>
          <t>Provision (benefit) for income taxes from discontinued operations</t>
        </is>
      </c>
      <c r="B35" s="5" t="n">
        <v>12</v>
      </c>
      <c r="C35" s="5" t="n">
        <v>5517</v>
      </c>
      <c r="D35" s="5" t="n">
        <v>-1093</v>
      </c>
      <c r="E35" s="5" t="n">
        <v>1165</v>
      </c>
    </row>
    <row r="36">
      <c r="A36" s="4" t="inlineStr">
        <is>
          <t>Net loss from discontinued operations</t>
        </is>
      </c>
      <c r="B36" s="5" t="n">
        <v>-2464</v>
      </c>
      <c r="C36" s="5" t="n">
        <v>-196961</v>
      </c>
      <c r="D36" s="5" t="n">
        <v>-45211</v>
      </c>
      <c r="E36" s="5" t="n">
        <v>-256695</v>
      </c>
    </row>
    <row r="37">
      <c r="A37" s="4" t="inlineStr">
        <is>
          <t>Net loss attributable to noncontrolling interest from discontinued operations</t>
        </is>
      </c>
      <c r="B37" s="5" t="n">
        <v>-1629</v>
      </c>
      <c r="C37" s="5" t="n">
        <v>-128066</v>
      </c>
      <c r="D37" s="5" t="n">
        <v>-29182</v>
      </c>
      <c r="E37" s="5" t="n">
        <v>-173087</v>
      </c>
    </row>
    <row r="38">
      <c r="A38" s="4" t="inlineStr">
        <is>
          <t>Net loss from discontinued operations attributable to holders of Class A Common Stock - basic</t>
        </is>
      </c>
      <c r="B38" s="6" t="n">
        <v>-835</v>
      </c>
      <c r="C38" s="6" t="n">
        <v>-68895</v>
      </c>
      <c r="D38" s="6" t="n">
        <v>-16029</v>
      </c>
      <c r="E38" s="6" t="n">
        <v>-836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isclosures (Details) - Discontinued Operations - Mortgage Originations, Commercial Originations and Lenders Services Segments - USD ($) $ in Thousand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and other income from loans held for sale, net</t>
        </is>
      </c>
      <c r="B4" s="6" t="n">
        <v>278</v>
      </c>
      <c r="C4" s="6" t="n">
        <v>226578</v>
      </c>
    </row>
    <row r="5">
      <c r="A5" s="4" t="inlineStr">
        <is>
          <t>Unrealized fair value changes on loans, related obligations, and derivatives</t>
        </is>
      </c>
      <c r="B5" s="5" t="n">
        <v>308</v>
      </c>
      <c r="C5" s="5" t="n">
        <v>10781</v>
      </c>
    </row>
    <row r="6">
      <c r="A6" s="4" t="inlineStr">
        <is>
          <t>Impairment of goodwill, intangibles, and other assets</t>
        </is>
      </c>
      <c r="B6" s="5" t="n">
        <v>4455</v>
      </c>
      <c r="C6" s="5" t="n">
        <v>134384</v>
      </c>
    </row>
    <row r="7">
      <c r="A7" s="4" t="inlineStr">
        <is>
          <t>Depreciation and amortization</t>
        </is>
      </c>
      <c r="B7" s="5" t="n">
        <v>2778</v>
      </c>
      <c r="C7" s="5" t="n">
        <v>18797</v>
      </c>
    </row>
    <row r="8">
      <c r="A8" s="4" t="inlineStr">
        <is>
          <t>Acquisition of fixed assets</t>
        </is>
      </c>
      <c r="B8" s="6" t="n">
        <v>-1815</v>
      </c>
      <c r="C8" s="6" t="n">
        <v>-59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Variable Interest Entities and Securitizations - Narrative (Details) - USD ($) $ in Thousands</t>
        </is>
      </c>
      <c r="B1" s="2" t="inlineStr">
        <is>
          <t>1 Months Ended</t>
        </is>
      </c>
      <c r="G1" s="2" t="inlineStr">
        <is>
          <t>3 Months Ended</t>
        </is>
      </c>
      <c r="I1" s="2" t="inlineStr">
        <is>
          <t>9 Months Ended</t>
        </is>
      </c>
    </row>
    <row r="2">
      <c r="B2" s="2" t="inlineStr">
        <is>
          <t>Aug. 31, 2023</t>
        </is>
      </c>
      <c r="C2" s="2" t="inlineStr">
        <is>
          <t>Apr. 30, 2023</t>
        </is>
      </c>
      <c r="D2" s="2" t="inlineStr">
        <is>
          <t>Feb. 28, 2023</t>
        </is>
      </c>
      <c r="E2" s="2" t="inlineStr">
        <is>
          <t>Dec. 31, 2022</t>
        </is>
      </c>
      <c r="F2" s="2" t="inlineStr">
        <is>
          <t>Dec. 31, 2021</t>
        </is>
      </c>
      <c r="G2" s="2" t="inlineStr">
        <is>
          <t>Sep. 30, 2023</t>
        </is>
      </c>
      <c r="H2" s="2" t="inlineStr">
        <is>
          <t>Sep. 30, 2022</t>
        </is>
      </c>
      <c r="I2" s="2" t="inlineStr">
        <is>
          <t>Sep. 30, 2023</t>
        </is>
      </c>
      <c r="J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 xml:space="preserve"> </t>
        </is>
      </c>
      <c r="C4" s="4" t="inlineStr">
        <is>
          <t xml:space="preserve"> </t>
        </is>
      </c>
      <c r="D4" s="4" t="inlineStr">
        <is>
          <t xml:space="preserve"> </t>
        </is>
      </c>
      <c r="E4" s="6" t="n">
        <v>20872655</v>
      </c>
      <c r="F4" s="4" t="inlineStr">
        <is>
          <t xml:space="preserve"> </t>
        </is>
      </c>
      <c r="G4" s="6" t="n">
        <v>26397462</v>
      </c>
      <c r="H4" s="4" t="inlineStr">
        <is>
          <t xml:space="preserve"> </t>
        </is>
      </c>
      <c r="I4" s="6" t="n">
        <v>26397462</v>
      </c>
      <c r="J4" s="4" t="inlineStr">
        <is>
          <t xml:space="preserve"> </t>
        </is>
      </c>
    </row>
    <row r="5">
      <c r="A5" s="4" t="inlineStr">
        <is>
          <t>Asset Pledged as Collateral | Unconsolidated Securitization Tru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ssets</t>
        </is>
      </c>
      <c r="B7" s="4" t="inlineStr">
        <is>
          <t xml:space="preserve"> </t>
        </is>
      </c>
      <c r="C7" s="4" t="inlineStr">
        <is>
          <t xml:space="preserve"> </t>
        </is>
      </c>
      <c r="D7" s="4" t="inlineStr">
        <is>
          <t xml:space="preserve"> </t>
        </is>
      </c>
      <c r="E7" s="6" t="n">
        <v>1100000</v>
      </c>
      <c r="F7" s="4" t="inlineStr">
        <is>
          <t xml:space="preserve"> </t>
        </is>
      </c>
      <c r="G7" s="5" t="n">
        <v>1000000</v>
      </c>
      <c r="H7" s="4" t="inlineStr">
        <is>
          <t xml:space="preserve"> </t>
        </is>
      </c>
      <c r="I7" s="6" t="n">
        <v>1000000</v>
      </c>
      <c r="J7" s="4" t="inlineStr">
        <is>
          <t xml:space="preserve"> </t>
        </is>
      </c>
    </row>
    <row r="8">
      <c r="A8" s="4" t="inlineStr">
        <is>
          <t>HAWT Two Thousand And Twenty One Inv One Securitization | F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neficial interest in securitized trust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5</v>
      </c>
      <c r="J10" s="4" t="inlineStr">
        <is>
          <t xml:space="preserve"> </t>
        </is>
      </c>
    </row>
    <row r="11">
      <c r="A11" s="4" t="inlineStr">
        <is>
          <t>Cavatica Asset Participation Trust | F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neficial interest in securitized trust (in percent)</t>
        </is>
      </c>
      <c r="B13" s="4" t="inlineStr">
        <is>
          <t xml:space="preserve"> </t>
        </is>
      </c>
      <c r="C13" s="4" t="inlineStr">
        <is>
          <t xml:space="preserve"> </t>
        </is>
      </c>
      <c r="D13" s="10" t="n">
        <v>0.05</v>
      </c>
      <c r="E13" s="10" t="n">
        <v>0.05</v>
      </c>
      <c r="F13" s="10" t="n">
        <v>0.05</v>
      </c>
      <c r="G13" s="4" t="inlineStr">
        <is>
          <t xml:space="preserve"> </t>
        </is>
      </c>
      <c r="H13" s="4" t="inlineStr">
        <is>
          <t xml:space="preserve"> </t>
        </is>
      </c>
      <c r="I13" s="4" t="inlineStr">
        <is>
          <t xml:space="preserve"> </t>
        </is>
      </c>
      <c r="J13" s="4" t="inlineStr">
        <is>
          <t xml:space="preserve"> </t>
        </is>
      </c>
    </row>
    <row r="14">
      <c r="A14" s="4" t="inlineStr">
        <is>
          <t>F A M Mortga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6" t="n">
        <v>168400</v>
      </c>
      <c r="C16" s="6" t="n">
        <v>421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balance of debt</t>
        </is>
      </c>
      <c r="B17" s="6" t="n">
        <v>176300</v>
      </c>
      <c r="C17" s="6" t="n">
        <v>435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rge off expenses on transferred mortgage loan</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c r="I18" s="6" t="n">
        <v>0</v>
      </c>
      <c r="J18" s="6" t="n">
        <v>0</v>
      </c>
    </row>
    <row r="19">
      <c r="A19" s="4" t="inlineStr">
        <is>
          <t>F A M Mortgage Loan | FAM | Financial Asset 60 Days Or Les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rtgage loans transferred to unconsolidated securitization trusts amount</t>
        </is>
      </c>
      <c r="B21" s="4" t="inlineStr">
        <is>
          <t xml:space="preserve"> </t>
        </is>
      </c>
      <c r="C21" s="4" t="inlineStr">
        <is>
          <t xml:space="preserve"> </t>
        </is>
      </c>
      <c r="D21" s="4" t="inlineStr">
        <is>
          <t xml:space="preserve"> </t>
        </is>
      </c>
      <c r="E21" s="6" t="n">
        <v>700</v>
      </c>
      <c r="F21" s="4" t="inlineStr">
        <is>
          <t xml:space="preserve"> </t>
        </is>
      </c>
      <c r="G21" s="5" t="n">
        <v>0</v>
      </c>
      <c r="H21" s="4" t="inlineStr">
        <is>
          <t xml:space="preserve"> </t>
        </is>
      </c>
      <c r="I21" s="5" t="n">
        <v>0</v>
      </c>
      <c r="J21" s="4" t="inlineStr">
        <is>
          <t xml:space="preserve"> </t>
        </is>
      </c>
    </row>
    <row r="22">
      <c r="A22" s="4" t="inlineStr">
        <is>
          <t>Agricultural loans | Cavatica Asset Participation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olidated balance of agricultural loans</t>
        </is>
      </c>
      <c r="B24" s="4" t="inlineStr">
        <is>
          <t xml:space="preserve"> </t>
        </is>
      </c>
      <c r="C24" s="4" t="inlineStr">
        <is>
          <t xml:space="preserve"> </t>
        </is>
      </c>
      <c r="D24" s="4" t="inlineStr">
        <is>
          <t xml:space="preserve"> </t>
        </is>
      </c>
      <c r="E24" s="5" t="n">
        <v>114100</v>
      </c>
      <c r="F24" s="4" t="inlineStr">
        <is>
          <t xml:space="preserve"> </t>
        </is>
      </c>
      <c r="G24" s="5" t="n">
        <v>387400</v>
      </c>
      <c r="H24" s="4" t="inlineStr">
        <is>
          <t xml:space="preserve"> </t>
        </is>
      </c>
      <c r="I24" s="5" t="n">
        <v>387400</v>
      </c>
      <c r="J24" s="4" t="inlineStr">
        <is>
          <t xml:space="preserve"> </t>
        </is>
      </c>
    </row>
    <row r="25">
      <c r="A25" s="4" t="inlineStr">
        <is>
          <t>Agricultural loans | Cavatica Asset Participation Trust | Nonrecour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ability transferred to the variable interest entity, fair value amount</t>
        </is>
      </c>
      <c r="B27" s="4" t="inlineStr">
        <is>
          <t xml:space="preserve"> </t>
        </is>
      </c>
      <c r="C27" s="4" t="inlineStr">
        <is>
          <t xml:space="preserve"> </t>
        </is>
      </c>
      <c r="D27" s="4" t="inlineStr">
        <is>
          <t xml:space="preserve"> </t>
        </is>
      </c>
      <c r="E27" s="6" t="n">
        <v>106800</v>
      </c>
      <c r="F27" s="4" t="inlineStr">
        <is>
          <t xml:space="preserve"> </t>
        </is>
      </c>
      <c r="G27" s="6" t="n">
        <v>369000</v>
      </c>
      <c r="H27" s="4" t="inlineStr">
        <is>
          <t xml:space="preserve"> </t>
        </is>
      </c>
      <c r="I27" s="6" t="n">
        <v>369000</v>
      </c>
      <c r="J27" s="4" t="inlineStr">
        <is>
          <t xml:space="preserve"> </t>
        </is>
      </c>
    </row>
  </sheetData>
  <mergeCells count="4">
    <mergeCell ref="A1:A2"/>
    <mergeCell ref="B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he Assets and Liabilities of the Company's Consolidated Variable Interest Entitie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stricted cash</t>
        </is>
      </c>
      <c r="B3" s="6" t="n">
        <v>216273</v>
      </c>
      <c r="C3" s="6" t="n">
        <v>179764</v>
      </c>
    </row>
    <row r="4">
      <c r="A4" s="4" t="inlineStr">
        <is>
          <t>Loans held for investment, subject to nonrecourse debt, at fair value</t>
        </is>
      </c>
      <c r="B4" s="5" t="n">
        <v>467319</v>
      </c>
      <c r="C4" s="5" t="n">
        <v>907998</v>
      </c>
    </row>
    <row r="5">
      <c r="A5" s="4" t="inlineStr">
        <is>
          <t>TOTAL ASSETS</t>
        </is>
      </c>
      <c r="B5" s="5" t="n">
        <v>26397462</v>
      </c>
      <c r="C5" s="5" t="n">
        <v>20872655</v>
      </c>
    </row>
    <row r="6">
      <c r="A6" s="3" t="inlineStr">
        <is>
          <t>LIABILITIES</t>
        </is>
      </c>
      <c r="B6" s="4" t="inlineStr">
        <is>
          <t xml:space="preserve"> </t>
        </is>
      </c>
      <c r="C6" s="4" t="inlineStr">
        <is>
          <t xml:space="preserve"> </t>
        </is>
      </c>
    </row>
    <row r="7">
      <c r="A7" s="4" t="inlineStr">
        <is>
          <t>Nonrecourse debt, at fair value</t>
        </is>
      </c>
      <c r="B7" s="5" t="n">
        <v>7812570</v>
      </c>
      <c r="C7" s="5" t="n">
        <v>7343177</v>
      </c>
    </row>
    <row r="8">
      <c r="A8" s="4" t="inlineStr">
        <is>
          <t>TOTAL LIABILITIES</t>
        </is>
      </c>
      <c r="B8" s="5" t="n">
        <v>26293853</v>
      </c>
      <c r="C8" s="5" t="n">
        <v>20467814</v>
      </c>
    </row>
    <row r="9">
      <c r="A9" s="4" t="inlineStr">
        <is>
          <t>Variable Interest Entity, Primary Beneficia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stricted cash</t>
        </is>
      </c>
      <c r="B11" s="5" t="n">
        <v>202047</v>
      </c>
      <c r="C11" s="5" t="n">
        <v>173714</v>
      </c>
    </row>
    <row r="12">
      <c r="A12" s="4" t="inlineStr">
        <is>
          <t>Loans held for investment, subject to nonrecourse debt, at fair value</t>
        </is>
      </c>
      <c r="B12" s="5" t="n">
        <v>7525331</v>
      </c>
      <c r="C12" s="5" t="n">
        <v>7340528</v>
      </c>
    </row>
    <row r="13">
      <c r="A13" s="4" t="inlineStr">
        <is>
          <t>Other assets, net</t>
        </is>
      </c>
      <c r="B13" s="5" t="n">
        <v>74724</v>
      </c>
      <c r="C13" s="5" t="n">
        <v>75977</v>
      </c>
    </row>
    <row r="14">
      <c r="A14" s="4" t="inlineStr">
        <is>
          <t>TOTAL ASSETS</t>
        </is>
      </c>
      <c r="B14" s="5" t="n">
        <v>7802102</v>
      </c>
      <c r="C14" s="5" t="n">
        <v>7590219</v>
      </c>
    </row>
    <row r="15">
      <c r="A15" s="3" t="inlineStr">
        <is>
          <t>LIABILITIES</t>
        </is>
      </c>
      <c r="B15" s="4" t="inlineStr">
        <is>
          <t xml:space="preserve"> </t>
        </is>
      </c>
      <c r="C15" s="4" t="inlineStr">
        <is>
          <t xml:space="preserve"> </t>
        </is>
      </c>
    </row>
    <row r="16">
      <c r="A16" s="4" t="inlineStr">
        <is>
          <t>Nonrecourse debt, at fair value</t>
        </is>
      </c>
      <c r="B16" s="5" t="n">
        <v>7443603</v>
      </c>
      <c r="C16" s="5" t="n">
        <v>7175857</v>
      </c>
    </row>
    <row r="17">
      <c r="A17" s="4" t="inlineStr">
        <is>
          <t>Payables and other liabilities</t>
        </is>
      </c>
      <c r="B17" s="5" t="n">
        <v>588</v>
      </c>
      <c r="C17" s="5" t="n">
        <v>757</v>
      </c>
    </row>
    <row r="18">
      <c r="A18" s="4" t="inlineStr">
        <is>
          <t>TOTAL LIABILITIES</t>
        </is>
      </c>
      <c r="B18" s="5" t="n">
        <v>7444191</v>
      </c>
      <c r="C18" s="5" t="n">
        <v>7176614</v>
      </c>
    </row>
    <row r="19">
      <c r="A19" s="4" t="inlineStr">
        <is>
          <t>Variable Interest Entity, Primary Beneficiary | Asset and Liabilities of Consolidated V I 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cash</t>
        </is>
      </c>
      <c r="B21" s="5" t="n">
        <v>202047</v>
      </c>
      <c r="C21" s="5" t="n">
        <v>173714</v>
      </c>
    </row>
    <row r="22">
      <c r="A22" s="4" t="inlineStr">
        <is>
          <t>Loans held for investment, subject to nonrecourse debt, at fair value</t>
        </is>
      </c>
      <c r="B22" s="5" t="n">
        <v>7525331</v>
      </c>
      <c r="C22" s="5" t="n">
        <v>7340528</v>
      </c>
    </row>
    <row r="23">
      <c r="A23" s="4" t="inlineStr">
        <is>
          <t>Other assets, net</t>
        </is>
      </c>
      <c r="B23" s="5" t="n">
        <v>74724</v>
      </c>
      <c r="C23" s="5" t="n">
        <v>75977</v>
      </c>
    </row>
    <row r="24">
      <c r="A24" s="4" t="inlineStr">
        <is>
          <t>TOTAL ASSETS</t>
        </is>
      </c>
      <c r="B24" s="5" t="n">
        <v>7802102</v>
      </c>
      <c r="C24" s="5" t="n">
        <v>7590219</v>
      </c>
    </row>
    <row r="25">
      <c r="A25" s="3" t="inlineStr">
        <is>
          <t>LIABILITIES</t>
        </is>
      </c>
      <c r="B25" s="4" t="inlineStr">
        <is>
          <t xml:space="preserve"> </t>
        </is>
      </c>
      <c r="C25" s="4" t="inlineStr">
        <is>
          <t xml:space="preserve"> </t>
        </is>
      </c>
    </row>
    <row r="26">
      <c r="A26" s="4" t="inlineStr">
        <is>
          <t>Nonrecourse debt, at fair value</t>
        </is>
      </c>
      <c r="B26" s="5" t="n">
        <v>7752346</v>
      </c>
      <c r="C26" s="5" t="n">
        <v>7479918</v>
      </c>
    </row>
    <row r="27">
      <c r="A27" s="4" t="inlineStr">
        <is>
          <t>Payables and other liabilities</t>
        </is>
      </c>
      <c r="B27" s="5" t="n">
        <v>588</v>
      </c>
      <c r="C27" s="5" t="n">
        <v>757</v>
      </c>
    </row>
    <row r="28">
      <c r="A28" s="4" t="inlineStr">
        <is>
          <t>TOTAL LIABILITIES</t>
        </is>
      </c>
      <c r="B28" s="5" t="n">
        <v>7752934</v>
      </c>
      <c r="C28" s="5" t="n">
        <v>7480675</v>
      </c>
    </row>
    <row r="29">
      <c r="A29" s="4" t="inlineStr">
        <is>
          <t>Retained bonds and beneficial interests eliminated in consolidation</t>
        </is>
      </c>
      <c r="B29" s="5" t="n">
        <v>-308743</v>
      </c>
      <c r="C29" s="5" t="n">
        <v>-304061</v>
      </c>
    </row>
    <row r="30">
      <c r="A30" s="4" t="inlineStr">
        <is>
          <t>TOTAL CONSOLIDATED LIABILITIES</t>
        </is>
      </c>
      <c r="B30" s="6" t="n">
        <v>7444191</v>
      </c>
      <c r="C30" s="6" t="n">
        <v>71766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Fair Value - Valuation Techniques (Details)</t>
        </is>
      </c>
      <c r="B1" s="2" t="inlineStr">
        <is>
          <t>12 Months Ended</t>
        </is>
      </c>
    </row>
    <row r="2">
      <c r="B2" s="2" t="inlineStr">
        <is>
          <t>Dec. 31, 2022</t>
        </is>
      </c>
    </row>
    <row r="3">
      <c r="A3" s="4" t="inlineStr">
        <is>
          <t>Reverse mortgage loans</t>
        </is>
      </c>
      <c r="B3" s="4" t="inlineStr">
        <is>
          <t xml:space="preserve"> </t>
        </is>
      </c>
    </row>
    <row r="4">
      <c r="A4" s="3" t="inlineStr">
        <is>
          <t>Unobservable Assumptions</t>
        </is>
      </c>
      <c r="B4" s="4" t="inlineStr">
        <is>
          <t xml:space="preserve"> </t>
        </is>
      </c>
    </row>
    <row r="5">
      <c r="A5" s="4" t="inlineStr">
        <is>
          <t>Margin of sale (in percent)</t>
        </is>
      </c>
      <c r="B5" s="10"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loss</t>
        </is>
      </c>
      <c r="B4" s="6" t="n">
        <v>-174932</v>
      </c>
      <c r="C4" s="6" t="n">
        <v>-301700</v>
      </c>
      <c r="D4" s="6" t="n">
        <v>-382821</v>
      </c>
      <c r="E4" s="4" t="inlineStr">
        <is>
          <t>[1]</t>
        </is>
      </c>
      <c r="F4" s="6" t="n">
        <v>-533518</v>
      </c>
      <c r="G4" s="4" t="inlineStr">
        <is>
          <t>[1]</t>
        </is>
      </c>
    </row>
    <row r="5">
      <c r="A5" s="3" t="inlineStr">
        <is>
          <t>COMPREHENSIVE INCOME (LOSS) ITEM:</t>
        </is>
      </c>
      <c r="B5" s="4" t="inlineStr">
        <is>
          <t xml:space="preserve"> </t>
        </is>
      </c>
      <c r="C5" s="4" t="inlineStr">
        <is>
          <t xml:space="preserve"> </t>
        </is>
      </c>
      <c r="D5" s="4" t="inlineStr">
        <is>
          <t xml:space="preserve"> </t>
        </is>
      </c>
      <c r="F5" s="4" t="inlineStr">
        <is>
          <t xml:space="preserve"> </t>
        </is>
      </c>
    </row>
    <row r="6">
      <c r="A6" s="4" t="inlineStr">
        <is>
          <t>Impact of foreign currency translation adjustment</t>
        </is>
      </c>
      <c r="B6" s="5" t="n">
        <v>33</v>
      </c>
      <c r="C6" s="5" t="n">
        <v>-105</v>
      </c>
      <c r="D6" s="5" t="n">
        <v>52</v>
      </c>
      <c r="F6" s="5" t="n">
        <v>-257</v>
      </c>
    </row>
    <row r="7">
      <c r="A7" s="4" t="inlineStr">
        <is>
          <t>TOTAL COMPREHENSIVE LOSS</t>
        </is>
      </c>
      <c r="B7" s="5" t="n">
        <v>-174899</v>
      </c>
      <c r="C7" s="5" t="n">
        <v>-301805</v>
      </c>
      <c r="D7" s="5" t="n">
        <v>-382769</v>
      </c>
      <c r="F7" s="5" t="n">
        <v>-533775</v>
      </c>
    </row>
    <row r="8">
      <c r="A8" s="4" t="inlineStr">
        <is>
          <t>Less: Comprehensive loss attributable to noncontrolling interest</t>
        </is>
      </c>
      <c r="B8" s="5" t="n">
        <v>-109548</v>
      </c>
      <c r="C8" s="5" t="n">
        <v>-217285</v>
      </c>
      <c r="D8" s="5" t="n">
        <v>-241339</v>
      </c>
      <c r="F8" s="5" t="n">
        <v>-400033</v>
      </c>
    </row>
    <row r="9">
      <c r="A9" s="4" t="inlineStr">
        <is>
          <t>COMPREHENSIVE LOSS ATTRIBUTABLE TO CONTROLLING INTEREST</t>
        </is>
      </c>
      <c r="B9" s="6" t="n">
        <v>-65351</v>
      </c>
      <c r="C9" s="6" t="n">
        <v>-84520</v>
      </c>
      <c r="D9" s="6" t="n">
        <v>-141430</v>
      </c>
      <c r="F9" s="6" t="n">
        <v>-133742</v>
      </c>
    </row>
    <row r="10"/>
    <row r="11">
      <c r="A11"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7">
    <mergeCell ref="A1:A2"/>
    <mergeCell ref="B1:C1"/>
    <mergeCell ref="D1:G1"/>
    <mergeCell ref="D2:E2"/>
    <mergeCell ref="F2:G2"/>
    <mergeCell ref="A10:G10"/>
    <mergeCell ref="A11:G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Sep. 30, 2023</t>
        </is>
      </c>
      <c r="C1" s="2" t="inlineStr">
        <is>
          <t>Dec. 31, 2022</t>
        </is>
      </c>
    </row>
    <row r="2">
      <c r="A2" s="4" t="inlineStr">
        <is>
          <t>Weighted Average | Discount rate</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Retained bonds, measurement input</t>
        </is>
      </c>
      <c r="B4" s="11" t="n">
        <v>0.079</v>
      </c>
      <c r="C4" s="11" t="n">
        <v>0.06900000000000001</v>
      </c>
    </row>
    <row r="5">
      <c r="A5" s="4" t="inlineStr">
        <is>
          <t>Weighted Average | Discount rate | TRA obligation</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Deferred purchase price liabilities, measurement input</t>
        </is>
      </c>
      <c r="B7" s="11" t="n">
        <v>0.299</v>
      </c>
      <c r="C7" s="11" t="n">
        <v>0.483</v>
      </c>
    </row>
    <row r="8">
      <c r="A8" s="4" t="inlineStr">
        <is>
          <t>Weighted Average | Discount rate | MSR</t>
        </is>
      </c>
      <c r="B8" s="4" t="inlineStr">
        <is>
          <t xml:space="preserve"> </t>
        </is>
      </c>
      <c r="C8" s="4" t="inlineStr">
        <is>
          <t xml:space="preserve"> </t>
        </is>
      </c>
    </row>
    <row r="9">
      <c r="A9" s="3" t="inlineStr">
        <is>
          <t>Unobservable Assumptions</t>
        </is>
      </c>
      <c r="B9" s="4" t="inlineStr">
        <is>
          <t xml:space="preserve"> </t>
        </is>
      </c>
      <c r="C9" s="4" t="inlineStr">
        <is>
          <t xml:space="preserve"> </t>
        </is>
      </c>
    </row>
    <row r="10">
      <c r="A10" s="4" t="inlineStr">
        <is>
          <t>Mortgage servicing rights, measurement input</t>
        </is>
      </c>
      <c r="B10" s="11" t="n">
        <v>0.135</v>
      </c>
      <c r="C10" s="11" t="n">
        <v>0.101</v>
      </c>
    </row>
    <row r="11">
      <c r="A11" s="4" t="inlineStr">
        <is>
          <t>Weighted Average | WAL (in years)</t>
        </is>
      </c>
      <c r="B11" s="4" t="inlineStr">
        <is>
          <t xml:space="preserve"> </t>
        </is>
      </c>
      <c r="C11" s="4" t="inlineStr">
        <is>
          <t xml:space="preserve"> </t>
        </is>
      </c>
    </row>
    <row r="12">
      <c r="A12" s="3" t="inlineStr">
        <is>
          <t>Unobservable Assumptions</t>
        </is>
      </c>
      <c r="B12" s="4" t="inlineStr">
        <is>
          <t xml:space="preserve"> </t>
        </is>
      </c>
      <c r="C12" s="4" t="inlineStr">
        <is>
          <t xml:space="preserve"> </t>
        </is>
      </c>
    </row>
    <row r="13">
      <c r="A13" s="4" t="inlineStr">
        <is>
          <t>Retained bonds, measurement input</t>
        </is>
      </c>
      <c r="B13" s="12" t="n">
        <v>3.9</v>
      </c>
      <c r="C13" s="12" t="n">
        <v>4.9</v>
      </c>
    </row>
    <row r="14">
      <c r="A14" s="4" t="inlineStr">
        <is>
          <t>Weighted Average | Weighted average CPR | MSR</t>
        </is>
      </c>
      <c r="B14" s="4" t="inlineStr">
        <is>
          <t xml:space="preserve"> </t>
        </is>
      </c>
      <c r="C14" s="4" t="inlineStr">
        <is>
          <t xml:space="preserve"> </t>
        </is>
      </c>
    </row>
    <row r="15">
      <c r="A15" s="3" t="inlineStr">
        <is>
          <t>Unobservable Assumptions</t>
        </is>
      </c>
      <c r="B15" s="4" t="inlineStr">
        <is>
          <t xml:space="preserve"> </t>
        </is>
      </c>
      <c r="C15" s="4" t="inlineStr">
        <is>
          <t xml:space="preserve"> </t>
        </is>
      </c>
    </row>
    <row r="16">
      <c r="A16" s="4" t="inlineStr">
        <is>
          <t>Mortgage servicing rights, measurement input</t>
        </is>
      </c>
      <c r="B16" s="11" t="n">
        <v>0.077</v>
      </c>
      <c r="C16" s="11" t="n">
        <v>0.064</v>
      </c>
    </row>
    <row r="17">
      <c r="A17" s="4" t="inlineStr">
        <is>
          <t>Weighted Average | Pull-through factor</t>
        </is>
      </c>
      <c r="B17" s="4" t="inlineStr">
        <is>
          <t xml:space="preserve"> </t>
        </is>
      </c>
      <c r="C17" s="4" t="inlineStr">
        <is>
          <t xml:space="preserve"> </t>
        </is>
      </c>
    </row>
    <row r="18">
      <c r="A18" s="3" t="inlineStr">
        <is>
          <t>Unobservable Assumptions</t>
        </is>
      </c>
      <c r="B18" s="4" t="inlineStr">
        <is>
          <t xml:space="preserve"> </t>
        </is>
      </c>
      <c r="C18" s="4" t="inlineStr">
        <is>
          <t xml:space="preserve"> </t>
        </is>
      </c>
    </row>
    <row r="19">
      <c r="A19" s="4" t="inlineStr">
        <is>
          <t>Sale commitment liability, measurement input</t>
        </is>
      </c>
      <c r="B19" s="13" t="n">
        <v>0.86</v>
      </c>
      <c r="C19" s="4" t="inlineStr">
        <is>
          <t xml:space="preserve"> </t>
        </is>
      </c>
    </row>
    <row r="20">
      <c r="A20" s="4" t="inlineStr">
        <is>
          <t>Weighted Average | Loans held for investment, subject to HMBS related obligations | CPR</t>
        </is>
      </c>
      <c r="B20" s="4" t="inlineStr">
        <is>
          <t xml:space="preserve"> </t>
        </is>
      </c>
      <c r="C20" s="4" t="inlineStr">
        <is>
          <t xml:space="preserve"> </t>
        </is>
      </c>
    </row>
    <row r="21">
      <c r="A21" s="3" t="inlineStr">
        <is>
          <t>Unobservable Assumptions</t>
        </is>
      </c>
      <c r="B21" s="4" t="inlineStr">
        <is>
          <t xml:space="preserve"> </t>
        </is>
      </c>
      <c r="C21" s="4" t="inlineStr">
        <is>
          <t xml:space="preserve"> </t>
        </is>
      </c>
    </row>
    <row r="22">
      <c r="A22" s="4" t="inlineStr">
        <is>
          <t>Loans held-for-investment, measurement input</t>
        </is>
      </c>
      <c r="B22" s="11" t="n">
        <v>0.211</v>
      </c>
      <c r="C22" s="11" t="n">
        <v>0.219</v>
      </c>
    </row>
    <row r="23">
      <c r="A23" s="4" t="inlineStr">
        <is>
          <t>Weighted Average | Loans held for investment, subject to HMBS related obligations | Loss frequency</t>
        </is>
      </c>
      <c r="B23" s="4" t="inlineStr">
        <is>
          <t xml:space="preserve"> </t>
        </is>
      </c>
      <c r="C23" s="4" t="inlineStr">
        <is>
          <t xml:space="preserve"> </t>
        </is>
      </c>
    </row>
    <row r="24">
      <c r="A24" s="3" t="inlineStr">
        <is>
          <t>Unobservable Assumptions</t>
        </is>
      </c>
      <c r="B24" s="4" t="inlineStr">
        <is>
          <t xml:space="preserve"> </t>
        </is>
      </c>
      <c r="C24" s="4" t="inlineStr">
        <is>
          <t xml:space="preserve"> </t>
        </is>
      </c>
    </row>
    <row r="25">
      <c r="A25" s="4" t="inlineStr">
        <is>
          <t>Loans held-for-investment, measurement input</t>
        </is>
      </c>
      <c r="B25" s="11" t="n">
        <v>0.041</v>
      </c>
      <c r="C25" s="11" t="n">
        <v>0.041</v>
      </c>
    </row>
    <row r="26">
      <c r="A26" s="4" t="inlineStr">
        <is>
          <t>Weighted Average | Loans held for investment, subject to HMBS related obligations | Loss severity</t>
        </is>
      </c>
      <c r="B26" s="4" t="inlineStr">
        <is>
          <t xml:space="preserve"> </t>
        </is>
      </c>
      <c r="C26" s="4" t="inlineStr">
        <is>
          <t xml:space="preserve"> </t>
        </is>
      </c>
    </row>
    <row r="27">
      <c r="A27" s="3" t="inlineStr">
        <is>
          <t>Unobservable Assumptions</t>
        </is>
      </c>
      <c r="B27" s="4" t="inlineStr">
        <is>
          <t xml:space="preserve"> </t>
        </is>
      </c>
      <c r="C27" s="4" t="inlineStr">
        <is>
          <t xml:space="preserve"> </t>
        </is>
      </c>
    </row>
    <row r="28">
      <c r="A28" s="4" t="inlineStr">
        <is>
          <t>Loans held-for-investment, measurement input</t>
        </is>
      </c>
      <c r="B28" s="11" t="n">
        <v>0.025</v>
      </c>
      <c r="C28" s="11" t="n">
        <v>0.027</v>
      </c>
    </row>
    <row r="29">
      <c r="A29" s="4" t="inlineStr">
        <is>
          <t>Weighted Average | Loans held for investment, subject to HMBS related obligations | Discount rate</t>
        </is>
      </c>
      <c r="B29" s="4" t="inlineStr">
        <is>
          <t xml:space="preserve"> </t>
        </is>
      </c>
      <c r="C29" s="4" t="inlineStr">
        <is>
          <t xml:space="preserve"> </t>
        </is>
      </c>
    </row>
    <row r="30">
      <c r="A30" s="3" t="inlineStr">
        <is>
          <t>Unobservable Assumptions</t>
        </is>
      </c>
      <c r="B30" s="4" t="inlineStr">
        <is>
          <t xml:space="preserve"> </t>
        </is>
      </c>
      <c r="C30" s="4" t="inlineStr">
        <is>
          <t xml:space="preserve"> </t>
        </is>
      </c>
    </row>
    <row r="31">
      <c r="A31" s="4" t="inlineStr">
        <is>
          <t>Loans held-for-investment, measurement input</t>
        </is>
      </c>
      <c r="B31" s="11" t="n">
        <v>0.057</v>
      </c>
      <c r="C31" s="11" t="n">
        <v>0.05</v>
      </c>
    </row>
    <row r="32">
      <c r="A32" s="4" t="inlineStr">
        <is>
          <t>Weighted Average | Loans held for investment, subject to HMBS related obligations | Average draw rate</t>
        </is>
      </c>
      <c r="B32" s="4" t="inlineStr">
        <is>
          <t xml:space="preserve"> </t>
        </is>
      </c>
      <c r="C32" s="4" t="inlineStr">
        <is>
          <t xml:space="preserve"> </t>
        </is>
      </c>
    </row>
    <row r="33">
      <c r="A33" s="3" t="inlineStr">
        <is>
          <t>Unobservable Assumptions</t>
        </is>
      </c>
      <c r="B33" s="4" t="inlineStr">
        <is>
          <t xml:space="preserve"> </t>
        </is>
      </c>
      <c r="C33" s="4" t="inlineStr">
        <is>
          <t xml:space="preserve"> </t>
        </is>
      </c>
    </row>
    <row r="34">
      <c r="A34" s="4" t="inlineStr">
        <is>
          <t>Loans held-for-investment, measurement input</t>
        </is>
      </c>
      <c r="B34" s="11" t="n">
        <v>0.011</v>
      </c>
      <c r="C34" s="11" t="n">
        <v>0.011</v>
      </c>
    </row>
    <row r="35">
      <c r="A35" s="4" t="inlineStr">
        <is>
          <t>Weighted Average | HECM buyouts - securitized (nonperforming) | CPR</t>
        </is>
      </c>
      <c r="B35" s="4" t="inlineStr">
        <is>
          <t xml:space="preserve"> </t>
        </is>
      </c>
      <c r="C35" s="4" t="inlineStr">
        <is>
          <t xml:space="preserve"> </t>
        </is>
      </c>
    </row>
    <row r="36">
      <c r="A36" s="3" t="inlineStr">
        <is>
          <t>Unobservable Assumptions</t>
        </is>
      </c>
      <c r="B36" s="4" t="inlineStr">
        <is>
          <t xml:space="preserve"> </t>
        </is>
      </c>
      <c r="C36" s="4" t="inlineStr">
        <is>
          <t xml:space="preserve"> </t>
        </is>
      </c>
    </row>
    <row r="37">
      <c r="A37" s="4" t="inlineStr">
        <is>
          <t>Loans held-for-investment, measurement input</t>
        </is>
      </c>
      <c r="B37" s="11" t="n">
        <v>0.386</v>
      </c>
      <c r="C37" s="11" t="n">
        <v>0.392</v>
      </c>
    </row>
    <row r="38">
      <c r="A38" s="4" t="inlineStr">
        <is>
          <t>Weighted Average | HECM buyouts - securitized (nonperforming) | Loss frequency</t>
        </is>
      </c>
      <c r="B38" s="4" t="inlineStr">
        <is>
          <t xml:space="preserve"> </t>
        </is>
      </c>
      <c r="C38" s="4" t="inlineStr">
        <is>
          <t xml:space="preserve"> </t>
        </is>
      </c>
    </row>
    <row r="39">
      <c r="A39" s="3" t="inlineStr">
        <is>
          <t>Unobservable Assumptions</t>
        </is>
      </c>
      <c r="B39" s="4" t="inlineStr">
        <is>
          <t xml:space="preserve"> </t>
        </is>
      </c>
      <c r="C39" s="4" t="inlineStr">
        <is>
          <t xml:space="preserve"> </t>
        </is>
      </c>
    </row>
    <row r="40">
      <c r="A40" s="4" t="inlineStr">
        <is>
          <t>Loans held-for-investment, measurement input</t>
        </is>
      </c>
      <c r="B40" s="11" t="n">
        <v>0.505</v>
      </c>
      <c r="C40" s="11" t="n">
        <v>0.517</v>
      </c>
    </row>
    <row r="41">
      <c r="A41" s="4" t="inlineStr">
        <is>
          <t>Weighted Average | HECM buyouts - securitized (nonperforming) | Loss severity</t>
        </is>
      </c>
      <c r="B41" s="4" t="inlineStr">
        <is>
          <t xml:space="preserve"> </t>
        </is>
      </c>
      <c r="C41" s="4" t="inlineStr">
        <is>
          <t xml:space="preserve"> </t>
        </is>
      </c>
    </row>
    <row r="42">
      <c r="A42" s="3" t="inlineStr">
        <is>
          <t>Unobservable Assumptions</t>
        </is>
      </c>
      <c r="B42" s="4" t="inlineStr">
        <is>
          <t xml:space="preserve"> </t>
        </is>
      </c>
      <c r="C42" s="4" t="inlineStr">
        <is>
          <t xml:space="preserve"> </t>
        </is>
      </c>
    </row>
    <row r="43">
      <c r="A43" s="4" t="inlineStr">
        <is>
          <t>Loans held-for-investment, measurement input</t>
        </is>
      </c>
      <c r="B43" s="11" t="n">
        <v>0.055</v>
      </c>
      <c r="C43" s="11" t="n">
        <v>0.052</v>
      </c>
    </row>
    <row r="44">
      <c r="A44" s="4" t="inlineStr">
        <is>
          <t>Weighted Average | HECM buyouts - securitized (nonperforming) | Discount rate</t>
        </is>
      </c>
      <c r="B44" s="4" t="inlineStr">
        <is>
          <t xml:space="preserve"> </t>
        </is>
      </c>
      <c r="C44" s="4" t="inlineStr">
        <is>
          <t xml:space="preserve"> </t>
        </is>
      </c>
    </row>
    <row r="45">
      <c r="A45" s="3" t="inlineStr">
        <is>
          <t>Unobservable Assumptions</t>
        </is>
      </c>
      <c r="B45" s="4" t="inlineStr">
        <is>
          <t xml:space="preserve"> </t>
        </is>
      </c>
      <c r="C45" s="4" t="inlineStr">
        <is>
          <t xml:space="preserve"> </t>
        </is>
      </c>
    </row>
    <row r="46">
      <c r="A46" s="4" t="inlineStr">
        <is>
          <t>Loans held-for-investment, measurement input</t>
        </is>
      </c>
      <c r="B46" s="11" t="n">
        <v>0.095</v>
      </c>
      <c r="C46" s="11" t="n">
        <v>0.08699999999999999</v>
      </c>
    </row>
    <row r="47">
      <c r="A47" s="4" t="inlineStr">
        <is>
          <t>Weighted Average | HECM buyouts - securitized (performing) | CPR</t>
        </is>
      </c>
      <c r="B47" s="4" t="inlineStr">
        <is>
          <t xml:space="preserve"> </t>
        </is>
      </c>
      <c r="C47" s="4" t="inlineStr">
        <is>
          <t xml:space="preserve"> </t>
        </is>
      </c>
    </row>
    <row r="48">
      <c r="A48" s="3" t="inlineStr">
        <is>
          <t>Unobservable Assumptions</t>
        </is>
      </c>
      <c r="B48" s="4" t="inlineStr">
        <is>
          <t xml:space="preserve"> </t>
        </is>
      </c>
      <c r="C48" s="4" t="inlineStr">
        <is>
          <t xml:space="preserve"> </t>
        </is>
      </c>
    </row>
    <row r="49">
      <c r="A49" s="4" t="inlineStr">
        <is>
          <t>Loans held-for-investment, measurement input</t>
        </is>
      </c>
      <c r="B49" s="11" t="n">
        <v>0.154</v>
      </c>
      <c r="C49" s="11" t="n">
        <v>0.152</v>
      </c>
    </row>
    <row r="50">
      <c r="A50" s="4" t="inlineStr">
        <is>
          <t>Weighted Average | HECM buyouts - securitized (performing) | Loss severity</t>
        </is>
      </c>
      <c r="B50" s="4" t="inlineStr">
        <is>
          <t xml:space="preserve"> </t>
        </is>
      </c>
      <c r="C50" s="4" t="inlineStr">
        <is>
          <t xml:space="preserve"> </t>
        </is>
      </c>
    </row>
    <row r="51">
      <c r="A51" s="3" t="inlineStr">
        <is>
          <t>Unobservable Assumptions</t>
        </is>
      </c>
      <c r="B51" s="4" t="inlineStr">
        <is>
          <t xml:space="preserve"> </t>
        </is>
      </c>
      <c r="C51" s="4" t="inlineStr">
        <is>
          <t xml:space="preserve"> </t>
        </is>
      </c>
    </row>
    <row r="52">
      <c r="A52" s="4" t="inlineStr">
        <is>
          <t>Loans held-for-investment, measurement input</t>
        </is>
      </c>
      <c r="B52" s="11" t="n">
        <v>0.059</v>
      </c>
      <c r="C52" s="11" t="n">
        <v>0.048</v>
      </c>
    </row>
    <row r="53">
      <c r="A53" s="4" t="inlineStr">
        <is>
          <t>Weighted Average | HECM buyouts - securitized (performing) | Discount rate</t>
        </is>
      </c>
      <c r="B53" s="4" t="inlineStr">
        <is>
          <t xml:space="preserve"> </t>
        </is>
      </c>
      <c r="C53" s="4" t="inlineStr">
        <is>
          <t xml:space="preserve"> </t>
        </is>
      </c>
    </row>
    <row r="54">
      <c r="A54" s="3" t="inlineStr">
        <is>
          <t>Unobservable Assumptions</t>
        </is>
      </c>
      <c r="B54" s="4" t="inlineStr">
        <is>
          <t xml:space="preserve"> </t>
        </is>
      </c>
      <c r="C54" s="4" t="inlineStr">
        <is>
          <t xml:space="preserve"> </t>
        </is>
      </c>
    </row>
    <row r="55">
      <c r="A55" s="4" t="inlineStr">
        <is>
          <t>Loans held-for-investment, measurement input</t>
        </is>
      </c>
      <c r="B55" s="11" t="n">
        <v>0.09</v>
      </c>
      <c r="C55" s="11" t="n">
        <v>0.082</v>
      </c>
    </row>
    <row r="56">
      <c r="A56" s="4" t="inlineStr">
        <is>
          <t>Weighted Average | HECM buyouts - securitized (performing) | WAL (in years)</t>
        </is>
      </c>
      <c r="B56" s="4" t="inlineStr">
        <is>
          <t xml:space="preserve"> </t>
        </is>
      </c>
      <c r="C56" s="4" t="inlineStr">
        <is>
          <t xml:space="preserve"> </t>
        </is>
      </c>
    </row>
    <row r="57">
      <c r="A57" s="3" t="inlineStr">
        <is>
          <t>Unobservable Assumptions</t>
        </is>
      </c>
      <c r="B57" s="4" t="inlineStr">
        <is>
          <t xml:space="preserve"> </t>
        </is>
      </c>
      <c r="C57" s="4" t="inlineStr">
        <is>
          <t xml:space="preserve"> </t>
        </is>
      </c>
    </row>
    <row r="58">
      <c r="A58" s="4" t="inlineStr">
        <is>
          <t>Loans held-for-investment, measurement input</t>
        </is>
      </c>
      <c r="B58" s="12" t="n">
        <v>7.5</v>
      </c>
      <c r="C58" s="5" t="n">
        <v>8</v>
      </c>
    </row>
    <row r="59">
      <c r="A59" s="4" t="inlineStr">
        <is>
          <t>Weighted Average | Non-agency reverse mortgage loans - securitized | CPR</t>
        </is>
      </c>
      <c r="B59" s="4" t="inlineStr">
        <is>
          <t xml:space="preserve"> </t>
        </is>
      </c>
      <c r="C59" s="4" t="inlineStr">
        <is>
          <t xml:space="preserve"> </t>
        </is>
      </c>
    </row>
    <row r="60">
      <c r="A60" s="3" t="inlineStr">
        <is>
          <t>Unobservable Assumptions</t>
        </is>
      </c>
      <c r="B60" s="4" t="inlineStr">
        <is>
          <t xml:space="preserve"> </t>
        </is>
      </c>
      <c r="C60" s="4" t="inlineStr">
        <is>
          <t xml:space="preserve"> </t>
        </is>
      </c>
    </row>
    <row r="61">
      <c r="A61" s="4" t="inlineStr">
        <is>
          <t>Loans held-for-investment, measurement input</t>
        </is>
      </c>
      <c r="B61" s="11" t="n">
        <v>0.146</v>
      </c>
      <c r="C61" s="11" t="n">
        <v>0.143</v>
      </c>
    </row>
    <row r="62">
      <c r="A62" s="4" t="inlineStr">
        <is>
          <t>Weighted Average | Non-agency reverse mortgage loans - securitized | Loss severity</t>
        </is>
      </c>
      <c r="B62" s="4" t="inlineStr">
        <is>
          <t xml:space="preserve"> </t>
        </is>
      </c>
      <c r="C62" s="4" t="inlineStr">
        <is>
          <t xml:space="preserve"> </t>
        </is>
      </c>
    </row>
    <row r="63">
      <c r="A63" s="3" t="inlineStr">
        <is>
          <t>Unobservable Assumptions</t>
        </is>
      </c>
      <c r="B63" s="4" t="inlineStr">
        <is>
          <t xml:space="preserve"> </t>
        </is>
      </c>
      <c r="C63" s="4" t="inlineStr">
        <is>
          <t xml:space="preserve"> </t>
        </is>
      </c>
    </row>
    <row r="64">
      <c r="A64" s="4" t="inlineStr">
        <is>
          <t>Loans held-for-investment, measurement input</t>
        </is>
      </c>
      <c r="B64" s="11" t="n">
        <v>0.1</v>
      </c>
      <c r="C64" s="11" t="n">
        <v>0.1</v>
      </c>
    </row>
    <row r="65">
      <c r="A65" s="4" t="inlineStr">
        <is>
          <t>Weighted Average | Non-agency reverse mortgage loans - securitized | Discount rate</t>
        </is>
      </c>
      <c r="B65" s="4" t="inlineStr">
        <is>
          <t xml:space="preserve"> </t>
        </is>
      </c>
      <c r="C65" s="4" t="inlineStr">
        <is>
          <t xml:space="preserve"> </t>
        </is>
      </c>
    </row>
    <row r="66">
      <c r="A66" s="3" t="inlineStr">
        <is>
          <t>Unobservable Assumptions</t>
        </is>
      </c>
      <c r="B66" s="4" t="inlineStr">
        <is>
          <t xml:space="preserve"> </t>
        </is>
      </c>
      <c r="C66" s="4" t="inlineStr">
        <is>
          <t xml:space="preserve"> </t>
        </is>
      </c>
    </row>
    <row r="67">
      <c r="A67" s="4" t="inlineStr">
        <is>
          <t>Loans held-for-investment, measurement input</t>
        </is>
      </c>
      <c r="B67" s="11" t="n">
        <v>0.077</v>
      </c>
      <c r="C67" s="11" t="n">
        <v>0.07099999999999999</v>
      </c>
    </row>
    <row r="68">
      <c r="A68" s="4" t="inlineStr">
        <is>
          <t>Weighted Average | Non-agency reverse mortgage loans - securitized | WAL (in years)</t>
        </is>
      </c>
      <c r="B68" s="4" t="inlineStr">
        <is>
          <t xml:space="preserve"> </t>
        </is>
      </c>
      <c r="C68" s="4" t="inlineStr">
        <is>
          <t xml:space="preserve"> </t>
        </is>
      </c>
    </row>
    <row r="69">
      <c r="A69" s="3" t="inlineStr">
        <is>
          <t>Unobservable Assumptions</t>
        </is>
      </c>
      <c r="B69" s="4" t="inlineStr">
        <is>
          <t xml:space="preserve"> </t>
        </is>
      </c>
      <c r="C69" s="4" t="inlineStr">
        <is>
          <t xml:space="preserve"> </t>
        </is>
      </c>
    </row>
    <row r="70">
      <c r="A70" s="4" t="inlineStr">
        <is>
          <t>Loans held-for-investment, measurement input</t>
        </is>
      </c>
      <c r="B70" s="5" t="n">
        <v>10</v>
      </c>
      <c r="C70" s="12" t="n">
        <v>9.699999999999999</v>
      </c>
    </row>
    <row r="71">
      <c r="A71" s="4" t="inlineStr">
        <is>
          <t>Weighted Average | Non-agency reverse mortgage loans - securitized | LTV</t>
        </is>
      </c>
      <c r="B71" s="4" t="inlineStr">
        <is>
          <t xml:space="preserve"> </t>
        </is>
      </c>
      <c r="C71" s="4" t="inlineStr">
        <is>
          <t xml:space="preserve"> </t>
        </is>
      </c>
    </row>
    <row r="72">
      <c r="A72" s="3" t="inlineStr">
        <is>
          <t>Unobservable Assumptions</t>
        </is>
      </c>
      <c r="B72" s="4" t="inlineStr">
        <is>
          <t xml:space="preserve"> </t>
        </is>
      </c>
      <c r="C72" s="4" t="inlineStr">
        <is>
          <t xml:space="preserve"> </t>
        </is>
      </c>
    </row>
    <row r="73">
      <c r="A73" s="4" t="inlineStr">
        <is>
          <t>Loans held-for-investment, measurement input</t>
        </is>
      </c>
      <c r="B73" s="11" t="n">
        <v>0.46</v>
      </c>
      <c r="C73" s="11" t="n">
        <v>0.431</v>
      </c>
    </row>
    <row r="74">
      <c r="A74" s="4" t="inlineStr">
        <is>
          <t>Weighted Average | Non-agency reverse mortgage loans - securitized | HPA</t>
        </is>
      </c>
      <c r="B74" s="4" t="inlineStr">
        <is>
          <t xml:space="preserve"> </t>
        </is>
      </c>
      <c r="C74" s="4" t="inlineStr">
        <is>
          <t xml:space="preserve"> </t>
        </is>
      </c>
    </row>
    <row r="75">
      <c r="A75" s="3" t="inlineStr">
        <is>
          <t>Unobservable Assumptions</t>
        </is>
      </c>
      <c r="B75" s="4" t="inlineStr">
        <is>
          <t xml:space="preserve"> </t>
        </is>
      </c>
      <c r="C75" s="4" t="inlineStr">
        <is>
          <t xml:space="preserve"> </t>
        </is>
      </c>
    </row>
    <row r="76">
      <c r="A76" s="4" t="inlineStr">
        <is>
          <t>Loans held-for-investment, measurement input</t>
        </is>
      </c>
      <c r="B76" s="11" t="n">
        <v>0.033</v>
      </c>
      <c r="C76" s="11" t="n">
        <v>0.038</v>
      </c>
    </row>
    <row r="77">
      <c r="A77" s="4" t="inlineStr">
        <is>
          <t>Weighted Average | Fix &amp; flip mortgage loans - securitized | Discount rate</t>
        </is>
      </c>
      <c r="B77" s="4" t="inlineStr">
        <is>
          <t xml:space="preserve"> </t>
        </is>
      </c>
      <c r="C77" s="4" t="inlineStr">
        <is>
          <t xml:space="preserve"> </t>
        </is>
      </c>
    </row>
    <row r="78">
      <c r="A78" s="3" t="inlineStr">
        <is>
          <t>Unobservable Assumptions</t>
        </is>
      </c>
      <c r="B78" s="4" t="inlineStr">
        <is>
          <t xml:space="preserve"> </t>
        </is>
      </c>
      <c r="C78" s="4" t="inlineStr">
        <is>
          <t xml:space="preserve"> </t>
        </is>
      </c>
    </row>
    <row r="79">
      <c r="A79" s="4" t="inlineStr">
        <is>
          <t>Loans held-for-investment, measurement input</t>
        </is>
      </c>
      <c r="B79" s="11" t="n">
        <v>0.167</v>
      </c>
      <c r="C79" s="11" t="n">
        <v>0.175</v>
      </c>
    </row>
    <row r="80">
      <c r="A80" s="4" t="inlineStr">
        <is>
          <t>Weighted Average | Fix &amp; flip mortgage loans - securitized | SMM</t>
        </is>
      </c>
      <c r="B80" s="4" t="inlineStr">
        <is>
          <t xml:space="preserve"> </t>
        </is>
      </c>
      <c r="C80" s="4" t="inlineStr">
        <is>
          <t xml:space="preserve"> </t>
        </is>
      </c>
    </row>
    <row r="81">
      <c r="A81" s="3" t="inlineStr">
        <is>
          <t>Unobservable Assumptions</t>
        </is>
      </c>
      <c r="B81" s="4" t="inlineStr">
        <is>
          <t xml:space="preserve"> </t>
        </is>
      </c>
      <c r="C81" s="4" t="inlineStr">
        <is>
          <t xml:space="preserve"> </t>
        </is>
      </c>
    </row>
    <row r="82">
      <c r="A82" s="4" t="inlineStr">
        <is>
          <t>Loans held-for-investment, measurement input</t>
        </is>
      </c>
      <c r="B82" s="11" t="n">
        <v>0.11</v>
      </c>
      <c r="C82" s="11" t="n">
        <v>0.112</v>
      </c>
    </row>
    <row r="83">
      <c r="A83" s="4" t="inlineStr">
        <is>
          <t>Weighted Average | Fix &amp; flip mortgage loans - securitized | Loss rate</t>
        </is>
      </c>
      <c r="B83" s="4" t="inlineStr">
        <is>
          <t xml:space="preserve"> </t>
        </is>
      </c>
      <c r="C83" s="4" t="inlineStr">
        <is>
          <t xml:space="preserve"> </t>
        </is>
      </c>
    </row>
    <row r="84">
      <c r="A84" s="3" t="inlineStr">
        <is>
          <t>Unobservable Assumptions</t>
        </is>
      </c>
      <c r="B84" s="4" t="inlineStr">
        <is>
          <t xml:space="preserve"> </t>
        </is>
      </c>
      <c r="C84" s="4" t="inlineStr">
        <is>
          <t xml:space="preserve"> </t>
        </is>
      </c>
    </row>
    <row r="85">
      <c r="A85" s="4" t="inlineStr">
        <is>
          <t>Loans held-for-investment, measurement input</t>
        </is>
      </c>
      <c r="B85" s="11" t="n">
        <v>0.012</v>
      </c>
      <c r="C85" s="11" t="n">
        <v>0.005</v>
      </c>
    </row>
    <row r="86">
      <c r="A86" s="4" t="inlineStr">
        <is>
          <t>Weighted Average | Inventory buy-outs | CPR</t>
        </is>
      </c>
      <c r="B86" s="4" t="inlineStr">
        <is>
          <t xml:space="preserve"> </t>
        </is>
      </c>
      <c r="C86" s="4" t="inlineStr">
        <is>
          <t xml:space="preserve"> </t>
        </is>
      </c>
    </row>
    <row r="87">
      <c r="A87" s="3" t="inlineStr">
        <is>
          <t>Unobservable Assumptions</t>
        </is>
      </c>
      <c r="B87" s="4" t="inlineStr">
        <is>
          <t xml:space="preserve"> </t>
        </is>
      </c>
      <c r="C87" s="4" t="inlineStr">
        <is>
          <t xml:space="preserve"> </t>
        </is>
      </c>
    </row>
    <row r="88">
      <c r="A88" s="4" t="inlineStr">
        <is>
          <t>Loans held-for-investment, measurement input</t>
        </is>
      </c>
      <c r="B88" s="11" t="n">
        <v>0.405</v>
      </c>
      <c r="C88" s="11" t="n">
        <v>0.413</v>
      </c>
    </row>
    <row r="89">
      <c r="A89" s="4" t="inlineStr">
        <is>
          <t>Weighted Average | Inventory buy-outs | Loss frequency</t>
        </is>
      </c>
      <c r="B89" s="4" t="inlineStr">
        <is>
          <t xml:space="preserve"> </t>
        </is>
      </c>
      <c r="C89" s="4" t="inlineStr">
        <is>
          <t xml:space="preserve"> </t>
        </is>
      </c>
    </row>
    <row r="90">
      <c r="A90" s="3" t="inlineStr">
        <is>
          <t>Unobservable Assumptions</t>
        </is>
      </c>
      <c r="B90" s="4" t="inlineStr">
        <is>
          <t xml:space="preserve"> </t>
        </is>
      </c>
      <c r="C90" s="4" t="inlineStr">
        <is>
          <t xml:space="preserve"> </t>
        </is>
      </c>
    </row>
    <row r="91">
      <c r="A91" s="4" t="inlineStr">
        <is>
          <t>Loans held-for-investment, measurement input</t>
        </is>
      </c>
      <c r="B91" s="11" t="n">
        <v>0.49</v>
      </c>
      <c r="C91" s="11" t="n">
        <v>0.476</v>
      </c>
    </row>
    <row r="92">
      <c r="A92" s="4" t="inlineStr">
        <is>
          <t>Weighted Average | Inventory buy-outs | Loss severity</t>
        </is>
      </c>
      <c r="B92" s="4" t="inlineStr">
        <is>
          <t xml:space="preserve"> </t>
        </is>
      </c>
      <c r="C92" s="4" t="inlineStr">
        <is>
          <t xml:space="preserve"> </t>
        </is>
      </c>
    </row>
    <row r="93">
      <c r="A93" s="3" t="inlineStr">
        <is>
          <t>Unobservable Assumptions</t>
        </is>
      </c>
      <c r="B93" s="4" t="inlineStr">
        <is>
          <t xml:space="preserve"> </t>
        </is>
      </c>
      <c r="C93" s="4" t="inlineStr">
        <is>
          <t xml:space="preserve"> </t>
        </is>
      </c>
    </row>
    <row r="94">
      <c r="A94" s="4" t="inlineStr">
        <is>
          <t>Loans held-for-investment, measurement input</t>
        </is>
      </c>
      <c r="B94" s="11" t="n">
        <v>0.039</v>
      </c>
      <c r="C94" s="11" t="n">
        <v>0.056</v>
      </c>
    </row>
    <row r="95">
      <c r="A95" s="4" t="inlineStr">
        <is>
          <t>Weighted Average | Inventory buy-outs | Discount rate</t>
        </is>
      </c>
      <c r="B95" s="4" t="inlineStr">
        <is>
          <t xml:space="preserve"> </t>
        </is>
      </c>
      <c r="C95" s="4" t="inlineStr">
        <is>
          <t xml:space="preserve"> </t>
        </is>
      </c>
    </row>
    <row r="96">
      <c r="A96" s="3" t="inlineStr">
        <is>
          <t>Unobservable Assumptions</t>
        </is>
      </c>
      <c r="B96" s="4" t="inlineStr">
        <is>
          <t xml:space="preserve"> </t>
        </is>
      </c>
      <c r="C96" s="4" t="inlineStr">
        <is>
          <t xml:space="preserve"> </t>
        </is>
      </c>
    </row>
    <row r="97">
      <c r="A97" s="4" t="inlineStr">
        <is>
          <t>Loans held-for-investment, measurement input</t>
        </is>
      </c>
      <c r="B97" s="11" t="n">
        <v>0.095</v>
      </c>
      <c r="C97" s="11" t="n">
        <v>0.08699999999999999</v>
      </c>
    </row>
    <row r="98">
      <c r="A98" s="4" t="inlineStr">
        <is>
          <t>Weighted Average | Non-agency reverse mortgage loans | CPR</t>
        </is>
      </c>
      <c r="B98" s="4" t="inlineStr">
        <is>
          <t xml:space="preserve"> </t>
        </is>
      </c>
      <c r="C98" s="4" t="inlineStr">
        <is>
          <t xml:space="preserve"> </t>
        </is>
      </c>
    </row>
    <row r="99">
      <c r="A99" s="3" t="inlineStr">
        <is>
          <t>Unobservable Assumptions</t>
        </is>
      </c>
      <c r="B99" s="4" t="inlineStr">
        <is>
          <t xml:space="preserve"> </t>
        </is>
      </c>
      <c r="C99" s="4" t="inlineStr">
        <is>
          <t xml:space="preserve"> </t>
        </is>
      </c>
    </row>
    <row r="100">
      <c r="A100" s="4" t="inlineStr">
        <is>
          <t>Loans held-for-investment, measurement input</t>
        </is>
      </c>
      <c r="B100" s="11" t="n">
        <v>0.147</v>
      </c>
      <c r="C100" s="11" t="n">
        <v>0.138</v>
      </c>
    </row>
    <row r="101">
      <c r="A101" s="4" t="inlineStr">
        <is>
          <t>Weighted Average | Non-agency reverse mortgage loans | Loss severity</t>
        </is>
      </c>
      <c r="B101" s="4" t="inlineStr">
        <is>
          <t xml:space="preserve"> </t>
        </is>
      </c>
      <c r="C101" s="4" t="inlineStr">
        <is>
          <t xml:space="preserve"> </t>
        </is>
      </c>
    </row>
    <row r="102">
      <c r="A102" s="3" t="inlineStr">
        <is>
          <t>Unobservable Assumptions</t>
        </is>
      </c>
      <c r="B102" s="4" t="inlineStr">
        <is>
          <t xml:space="preserve"> </t>
        </is>
      </c>
      <c r="C102" s="4" t="inlineStr">
        <is>
          <t xml:space="preserve"> </t>
        </is>
      </c>
    </row>
    <row r="103">
      <c r="A103" s="4" t="inlineStr">
        <is>
          <t>Loans held-for-investment, measurement input</t>
        </is>
      </c>
      <c r="B103" s="11" t="n">
        <v>0.1</v>
      </c>
      <c r="C103" s="11" t="n">
        <v>0.1</v>
      </c>
    </row>
    <row r="104">
      <c r="A104" s="4" t="inlineStr">
        <is>
          <t>Weighted Average | Non-agency reverse mortgage loans | Discount rate</t>
        </is>
      </c>
      <c r="B104" s="4" t="inlineStr">
        <is>
          <t xml:space="preserve"> </t>
        </is>
      </c>
      <c r="C104" s="4" t="inlineStr">
        <is>
          <t xml:space="preserve"> </t>
        </is>
      </c>
    </row>
    <row r="105">
      <c r="A105" s="3" t="inlineStr">
        <is>
          <t>Unobservable Assumptions</t>
        </is>
      </c>
      <c r="B105" s="4" t="inlineStr">
        <is>
          <t xml:space="preserve"> </t>
        </is>
      </c>
      <c r="C105" s="4" t="inlineStr">
        <is>
          <t xml:space="preserve"> </t>
        </is>
      </c>
    </row>
    <row r="106">
      <c r="A106" s="4" t="inlineStr">
        <is>
          <t>Loans held-for-investment, measurement input</t>
        </is>
      </c>
      <c r="B106" s="11" t="n">
        <v>0.077</v>
      </c>
      <c r="C106" s="11" t="n">
        <v>0.07099999999999999</v>
      </c>
    </row>
    <row r="107">
      <c r="A107" s="4" t="inlineStr">
        <is>
          <t>Weighted Average | Non-agency reverse mortgage loans | WAL (in years)</t>
        </is>
      </c>
      <c r="B107" s="4" t="inlineStr">
        <is>
          <t xml:space="preserve"> </t>
        </is>
      </c>
      <c r="C107" s="4" t="inlineStr">
        <is>
          <t xml:space="preserve"> </t>
        </is>
      </c>
    </row>
    <row r="108">
      <c r="A108" s="3" t="inlineStr">
        <is>
          <t>Unobservable Assumptions</t>
        </is>
      </c>
      <c r="B108" s="4" t="inlineStr">
        <is>
          <t xml:space="preserve"> </t>
        </is>
      </c>
      <c r="C108" s="4" t="inlineStr">
        <is>
          <t xml:space="preserve"> </t>
        </is>
      </c>
    </row>
    <row r="109">
      <c r="A109" s="4" t="inlineStr">
        <is>
          <t>Loans held-for-investment, measurement input</t>
        </is>
      </c>
      <c r="B109" s="12" t="n">
        <v>11.7</v>
      </c>
      <c r="C109" s="5" t="n">
        <v>12</v>
      </c>
    </row>
    <row r="110">
      <c r="A110" s="4" t="inlineStr">
        <is>
          <t>Weighted Average | Non-agency reverse mortgage loans | LTV</t>
        </is>
      </c>
      <c r="B110" s="4" t="inlineStr">
        <is>
          <t xml:space="preserve"> </t>
        </is>
      </c>
      <c r="C110" s="4" t="inlineStr">
        <is>
          <t xml:space="preserve"> </t>
        </is>
      </c>
    </row>
    <row r="111">
      <c r="A111" s="3" t="inlineStr">
        <is>
          <t>Unobservable Assumptions</t>
        </is>
      </c>
      <c r="B111" s="4" t="inlineStr">
        <is>
          <t xml:space="preserve"> </t>
        </is>
      </c>
      <c r="C111" s="4" t="inlineStr">
        <is>
          <t xml:space="preserve"> </t>
        </is>
      </c>
    </row>
    <row r="112">
      <c r="A112" s="4" t="inlineStr">
        <is>
          <t>Loans held-for-investment, measurement input</t>
        </is>
      </c>
      <c r="B112" s="11" t="n">
        <v>0.323</v>
      </c>
      <c r="C112" s="11" t="n">
        <v>0.364</v>
      </c>
    </row>
    <row r="113">
      <c r="A113" s="4" t="inlineStr">
        <is>
          <t>Weighted Average | Non-agency reverse mortgage loans | HPA</t>
        </is>
      </c>
      <c r="B113" s="4" t="inlineStr">
        <is>
          <t xml:space="preserve"> </t>
        </is>
      </c>
      <c r="C113" s="4" t="inlineStr">
        <is>
          <t xml:space="preserve"> </t>
        </is>
      </c>
    </row>
    <row r="114">
      <c r="A114" s="3" t="inlineStr">
        <is>
          <t>Unobservable Assumptions</t>
        </is>
      </c>
      <c r="B114" s="4" t="inlineStr">
        <is>
          <t xml:space="preserve"> </t>
        </is>
      </c>
      <c r="C114" s="4" t="inlineStr">
        <is>
          <t xml:space="preserve"> </t>
        </is>
      </c>
    </row>
    <row r="115">
      <c r="A115" s="4" t="inlineStr">
        <is>
          <t>Loans held-for-investment, measurement input</t>
        </is>
      </c>
      <c r="B115" s="11" t="n">
        <v>0.032</v>
      </c>
      <c r="C115" s="11" t="n">
        <v>0.036</v>
      </c>
    </row>
    <row r="116">
      <c r="A116" s="4" t="inlineStr">
        <is>
          <t>Weighted Average | Fix &amp; flip mortgage loans | Discount rate</t>
        </is>
      </c>
      <c r="B116" s="4" t="inlineStr">
        <is>
          <t xml:space="preserve"> </t>
        </is>
      </c>
      <c r="C116" s="4" t="inlineStr">
        <is>
          <t xml:space="preserve"> </t>
        </is>
      </c>
    </row>
    <row r="117">
      <c r="A117" s="3" t="inlineStr">
        <is>
          <t>Unobservable Assumptions</t>
        </is>
      </c>
      <c r="B117" s="4" t="inlineStr">
        <is>
          <t xml:space="preserve"> </t>
        </is>
      </c>
      <c r="C117" s="4" t="inlineStr">
        <is>
          <t xml:space="preserve"> </t>
        </is>
      </c>
    </row>
    <row r="118">
      <c r="A118" s="4" t="inlineStr">
        <is>
          <t>Loans held-for-investment, measurement input</t>
        </is>
      </c>
      <c r="B118" s="11" t="n">
        <v>0.182</v>
      </c>
      <c r="C118" s="11" t="n">
        <v>0.166</v>
      </c>
    </row>
    <row r="119">
      <c r="A119" s="4" t="inlineStr">
        <is>
          <t>Weighted Average | Fix &amp; flip mortgage loans | SMM</t>
        </is>
      </c>
      <c r="B119" s="4" t="inlineStr">
        <is>
          <t xml:space="preserve"> </t>
        </is>
      </c>
      <c r="C119" s="4" t="inlineStr">
        <is>
          <t xml:space="preserve"> </t>
        </is>
      </c>
    </row>
    <row r="120">
      <c r="A120" s="3" t="inlineStr">
        <is>
          <t>Unobservable Assumptions</t>
        </is>
      </c>
      <c r="B120" s="4" t="inlineStr">
        <is>
          <t xml:space="preserve"> </t>
        </is>
      </c>
      <c r="C120" s="4" t="inlineStr">
        <is>
          <t xml:space="preserve"> </t>
        </is>
      </c>
    </row>
    <row r="121">
      <c r="A121" s="4" t="inlineStr">
        <is>
          <t>Loans held-for-investment, measurement input</t>
        </is>
      </c>
      <c r="B121" s="11" t="n">
        <v>0.144</v>
      </c>
      <c r="C121" s="11" t="n">
        <v>0.095</v>
      </c>
    </row>
    <row r="122">
      <c r="A122" s="4" t="inlineStr">
        <is>
          <t>Weighted Average | Fix &amp; flip mortgage loans | Loss rate</t>
        </is>
      </c>
      <c r="B122" s="4" t="inlineStr">
        <is>
          <t xml:space="preserve"> </t>
        </is>
      </c>
      <c r="C122" s="4" t="inlineStr">
        <is>
          <t xml:space="preserve"> </t>
        </is>
      </c>
    </row>
    <row r="123">
      <c r="A123" s="3" t="inlineStr">
        <is>
          <t>Unobservable Assumptions</t>
        </is>
      </c>
      <c r="B123" s="4" t="inlineStr">
        <is>
          <t xml:space="preserve"> </t>
        </is>
      </c>
      <c r="C123" s="4" t="inlineStr">
        <is>
          <t xml:space="preserve"> </t>
        </is>
      </c>
    </row>
    <row r="124">
      <c r="A124" s="4" t="inlineStr">
        <is>
          <t>Loans held-for-investment, measurement input</t>
        </is>
      </c>
      <c r="B124" s="11" t="n">
        <v>0.07099999999999999</v>
      </c>
      <c r="C124" s="11" t="n">
        <v>0.002</v>
      </c>
    </row>
    <row r="125">
      <c r="A125" s="4" t="inlineStr">
        <is>
          <t>Weighted Average | Agricultural loans | Discount rate</t>
        </is>
      </c>
      <c r="B125" s="4" t="inlineStr">
        <is>
          <t xml:space="preserve"> </t>
        </is>
      </c>
      <c r="C125" s="4" t="inlineStr">
        <is>
          <t xml:space="preserve"> </t>
        </is>
      </c>
    </row>
    <row r="126">
      <c r="A126" s="3" t="inlineStr">
        <is>
          <t>Unobservable Assumptions</t>
        </is>
      </c>
      <c r="B126" s="4" t="inlineStr">
        <is>
          <t xml:space="preserve"> </t>
        </is>
      </c>
      <c r="C126" s="4" t="inlineStr">
        <is>
          <t xml:space="preserve"> </t>
        </is>
      </c>
    </row>
    <row r="127">
      <c r="A127" s="4" t="inlineStr">
        <is>
          <t>Loans held-for-investment, measurement input</t>
        </is>
      </c>
      <c r="B127" s="11" t="n">
        <v>0.102</v>
      </c>
      <c r="C127" s="11" t="n">
        <v>0.097</v>
      </c>
    </row>
    <row r="128">
      <c r="A128" s="4" t="inlineStr">
        <is>
          <t>Weighted Average | Agricultural loans | SMM</t>
        </is>
      </c>
      <c r="B128" s="4" t="inlineStr">
        <is>
          <t xml:space="preserve"> </t>
        </is>
      </c>
      <c r="C128" s="4" t="inlineStr">
        <is>
          <t xml:space="preserve"> </t>
        </is>
      </c>
    </row>
    <row r="129">
      <c r="A129" s="3" t="inlineStr">
        <is>
          <t>Unobservable Assumptions</t>
        </is>
      </c>
      <c r="B129" s="4" t="inlineStr">
        <is>
          <t xml:space="preserve"> </t>
        </is>
      </c>
      <c r="C129" s="4" t="inlineStr">
        <is>
          <t xml:space="preserve"> </t>
        </is>
      </c>
    </row>
    <row r="130">
      <c r="A130" s="4" t="inlineStr">
        <is>
          <t>Loans held-for-investment, measurement input</t>
        </is>
      </c>
      <c r="B130" s="5" t="n">
        <v>1</v>
      </c>
      <c r="C130" s="11" t="n">
        <v>0.118</v>
      </c>
    </row>
    <row r="131">
      <c r="A131" s="4" t="inlineStr">
        <is>
          <t>Weighted Average | Agricultural loans | CDR</t>
        </is>
      </c>
      <c r="B131" s="4" t="inlineStr">
        <is>
          <t xml:space="preserve"> </t>
        </is>
      </c>
      <c r="C131" s="4" t="inlineStr">
        <is>
          <t xml:space="preserve"> </t>
        </is>
      </c>
    </row>
    <row r="132">
      <c r="A132" s="3" t="inlineStr">
        <is>
          <t>Unobservable Assumptions</t>
        </is>
      </c>
      <c r="B132" s="4" t="inlineStr">
        <is>
          <t xml:space="preserve"> </t>
        </is>
      </c>
      <c r="C132" s="4" t="inlineStr">
        <is>
          <t xml:space="preserve"> </t>
        </is>
      </c>
    </row>
    <row r="133">
      <c r="A133" s="4" t="inlineStr">
        <is>
          <t>Loans held-for-investment, measurement input</t>
        </is>
      </c>
      <c r="B133" s="11" t="n">
        <v>0.008999999999999999</v>
      </c>
      <c r="C133" s="11" t="n">
        <v>0.008999999999999999</v>
      </c>
    </row>
    <row r="134">
      <c r="A134" s="4" t="inlineStr">
        <is>
          <t>Weighted Average | SRL | CPR</t>
        </is>
      </c>
      <c r="B134" s="4" t="inlineStr">
        <is>
          <t xml:space="preserve"> </t>
        </is>
      </c>
      <c r="C134" s="4" t="inlineStr">
        <is>
          <t xml:space="preserve"> </t>
        </is>
      </c>
    </row>
    <row r="135">
      <c r="A135" s="3" t="inlineStr">
        <is>
          <t>Unobservable Assumptions</t>
        </is>
      </c>
      <c r="B135" s="4" t="inlineStr">
        <is>
          <t xml:space="preserve"> </t>
        </is>
      </c>
      <c r="C135" s="4" t="inlineStr">
        <is>
          <t xml:space="preserve"> </t>
        </is>
      </c>
    </row>
    <row r="136">
      <c r="A136" s="4" t="inlineStr">
        <is>
          <t>Loans held-for-sale, measurement input</t>
        </is>
      </c>
      <c r="B136" s="11" t="n">
        <v>0.219</v>
      </c>
      <c r="C136" s="11" t="n">
        <v>0.197</v>
      </c>
    </row>
    <row r="137">
      <c r="A137" s="4" t="inlineStr">
        <is>
          <t>Weighted Average | SRL | Discount rate</t>
        </is>
      </c>
      <c r="B137" s="4" t="inlineStr">
        <is>
          <t xml:space="preserve"> </t>
        </is>
      </c>
      <c r="C137" s="4" t="inlineStr">
        <is>
          <t xml:space="preserve"> </t>
        </is>
      </c>
    </row>
    <row r="138">
      <c r="A138" s="3" t="inlineStr">
        <is>
          <t>Unobservable Assumptions</t>
        </is>
      </c>
      <c r="B138" s="4" t="inlineStr">
        <is>
          <t xml:space="preserve"> </t>
        </is>
      </c>
      <c r="C138" s="4" t="inlineStr">
        <is>
          <t xml:space="preserve"> </t>
        </is>
      </c>
    </row>
    <row r="139">
      <c r="A139" s="4" t="inlineStr">
        <is>
          <t>Loans held-for-sale, measurement input</t>
        </is>
      </c>
      <c r="B139" s="11" t="n">
        <v>0.103</v>
      </c>
      <c r="C139" s="11" t="n">
        <v>0.083</v>
      </c>
    </row>
    <row r="140">
      <c r="A140" s="4" t="inlineStr">
        <is>
          <t>Weighted Average | SRL | CDR</t>
        </is>
      </c>
      <c r="B140" s="4" t="inlineStr">
        <is>
          <t xml:space="preserve"> </t>
        </is>
      </c>
      <c r="C140" s="4" t="inlineStr">
        <is>
          <t xml:space="preserve"> </t>
        </is>
      </c>
    </row>
    <row r="141">
      <c r="A141" s="3" t="inlineStr">
        <is>
          <t>Unobservable Assumptions</t>
        </is>
      </c>
      <c r="B141" s="4" t="inlineStr">
        <is>
          <t xml:space="preserve"> </t>
        </is>
      </c>
      <c r="C141" s="4" t="inlineStr">
        <is>
          <t xml:space="preserve"> </t>
        </is>
      </c>
    </row>
    <row r="142">
      <c r="A142" s="4" t="inlineStr">
        <is>
          <t>Loans held-for-sale, measurement input</t>
        </is>
      </c>
      <c r="B142" s="11" t="n">
        <v>0.01</v>
      </c>
      <c r="C142" s="11" t="n">
        <v>0.01</v>
      </c>
    </row>
    <row r="143">
      <c r="A143" s="4" t="inlineStr">
        <is>
          <t>Weighted Average | Portfolio loans | CPR</t>
        </is>
      </c>
      <c r="B143" s="4" t="inlineStr">
        <is>
          <t xml:space="preserve"> </t>
        </is>
      </c>
      <c r="C143" s="4" t="inlineStr">
        <is>
          <t xml:space="preserve"> </t>
        </is>
      </c>
    </row>
    <row r="144">
      <c r="A144" s="3" t="inlineStr">
        <is>
          <t>Unobservable Assumptions</t>
        </is>
      </c>
      <c r="B144" s="4" t="inlineStr">
        <is>
          <t xml:space="preserve"> </t>
        </is>
      </c>
      <c r="C144" s="4" t="inlineStr">
        <is>
          <t xml:space="preserve"> </t>
        </is>
      </c>
    </row>
    <row r="145">
      <c r="A145" s="4" t="inlineStr">
        <is>
          <t>Loans held-for-sale, measurement input</t>
        </is>
      </c>
      <c r="B145" s="5" t="n">
        <v>0</v>
      </c>
      <c r="C145" s="11" t="n">
        <v>0.184</v>
      </c>
    </row>
    <row r="146">
      <c r="A146" s="4" t="inlineStr">
        <is>
          <t>Weighted Average | Portfolio loans | Discount rate</t>
        </is>
      </c>
      <c r="B146" s="4" t="inlineStr">
        <is>
          <t xml:space="preserve"> </t>
        </is>
      </c>
      <c r="C146" s="4" t="inlineStr">
        <is>
          <t xml:space="preserve"> </t>
        </is>
      </c>
    </row>
    <row r="147">
      <c r="A147" s="3" t="inlineStr">
        <is>
          <t>Unobservable Assumptions</t>
        </is>
      </c>
      <c r="B147" s="4" t="inlineStr">
        <is>
          <t xml:space="preserve"> </t>
        </is>
      </c>
      <c r="C147" s="4" t="inlineStr">
        <is>
          <t xml:space="preserve"> </t>
        </is>
      </c>
    </row>
    <row r="148">
      <c r="A148" s="4" t="inlineStr">
        <is>
          <t>Loans held-for-sale, measurement input</t>
        </is>
      </c>
      <c r="B148" s="11" t="n">
        <v>0.107</v>
      </c>
      <c r="C148" s="11" t="n">
        <v>0.109</v>
      </c>
    </row>
    <row r="149">
      <c r="A149" s="4" t="inlineStr">
        <is>
          <t>Weighted Average | Portfolio loans | CDR</t>
        </is>
      </c>
      <c r="B149" s="4" t="inlineStr">
        <is>
          <t xml:space="preserve"> </t>
        </is>
      </c>
      <c r="C149" s="4" t="inlineStr">
        <is>
          <t xml:space="preserve"> </t>
        </is>
      </c>
    </row>
    <row r="150">
      <c r="A150" s="3" t="inlineStr">
        <is>
          <t>Unobservable Assumptions</t>
        </is>
      </c>
      <c r="B150" s="4" t="inlineStr">
        <is>
          <t xml:space="preserve"> </t>
        </is>
      </c>
      <c r="C150" s="4" t="inlineStr">
        <is>
          <t xml:space="preserve"> </t>
        </is>
      </c>
    </row>
    <row r="151">
      <c r="A151" s="4" t="inlineStr">
        <is>
          <t>Loans held-for-sale, measurement input</t>
        </is>
      </c>
      <c r="B151" s="11" t="n">
        <v>0.01</v>
      </c>
      <c r="C151" s="11" t="n">
        <v>0.01</v>
      </c>
    </row>
    <row r="152">
      <c r="A152" s="4" t="inlineStr">
        <is>
          <t>Weighted Average | HMBS related obligations | CPR</t>
        </is>
      </c>
      <c r="B152" s="4" t="inlineStr">
        <is>
          <t xml:space="preserve"> </t>
        </is>
      </c>
      <c r="C152" s="4" t="inlineStr">
        <is>
          <t xml:space="preserve"> </t>
        </is>
      </c>
    </row>
    <row r="153">
      <c r="A153" s="3" t="inlineStr">
        <is>
          <t>Unobservable Assumptions</t>
        </is>
      </c>
      <c r="B153" s="4" t="inlineStr">
        <is>
          <t xml:space="preserve"> </t>
        </is>
      </c>
      <c r="C153" s="4" t="inlineStr">
        <is>
          <t xml:space="preserve"> </t>
        </is>
      </c>
    </row>
    <row r="154">
      <c r="A154" s="4" t="inlineStr">
        <is>
          <t>Loans held-for-investment, measurement input</t>
        </is>
      </c>
      <c r="B154" s="11" t="n">
        <v>0.246</v>
      </c>
      <c r="C154" s="11" t="n">
        <v>0.218</v>
      </c>
    </row>
    <row r="155">
      <c r="A155" s="4" t="inlineStr">
        <is>
          <t>Weighted Average | HMBS related obligations | Discount rate</t>
        </is>
      </c>
      <c r="B155" s="4" t="inlineStr">
        <is>
          <t xml:space="preserve"> </t>
        </is>
      </c>
      <c r="C155" s="4" t="inlineStr">
        <is>
          <t xml:space="preserve"> </t>
        </is>
      </c>
    </row>
    <row r="156">
      <c r="A156" s="3" t="inlineStr">
        <is>
          <t>Unobservable Assumptions</t>
        </is>
      </c>
      <c r="B156" s="4" t="inlineStr">
        <is>
          <t xml:space="preserve"> </t>
        </is>
      </c>
      <c r="C156" s="4" t="inlineStr">
        <is>
          <t xml:space="preserve"> </t>
        </is>
      </c>
    </row>
    <row r="157">
      <c r="A157" s="4" t="inlineStr">
        <is>
          <t>Loans held-for-investment, measurement input</t>
        </is>
      </c>
      <c r="B157" s="11" t="n">
        <v>0.057</v>
      </c>
      <c r="C157" s="11" t="n">
        <v>0.05</v>
      </c>
    </row>
    <row r="158">
      <c r="A158" s="4" t="inlineStr">
        <is>
          <t>Weighted Average | Performing/Nonperforming HECM securitizations | CPR</t>
        </is>
      </c>
      <c r="B158" s="4" t="inlineStr">
        <is>
          <t xml:space="preserve"> </t>
        </is>
      </c>
      <c r="C158" s="4" t="inlineStr">
        <is>
          <t xml:space="preserve"> </t>
        </is>
      </c>
    </row>
    <row r="159">
      <c r="A159" s="3" t="inlineStr">
        <is>
          <t>Unobservable Assumptions</t>
        </is>
      </c>
      <c r="B159" s="4" t="inlineStr">
        <is>
          <t xml:space="preserve"> </t>
        </is>
      </c>
      <c r="C159" s="4" t="inlineStr">
        <is>
          <t xml:space="preserve"> </t>
        </is>
      </c>
    </row>
    <row r="160">
      <c r="A160" s="4" t="inlineStr">
        <is>
          <t>Long-term debt, measurement input</t>
        </is>
      </c>
      <c r="B160" s="11" t="n">
        <v>0.191</v>
      </c>
      <c r="C160" s="11" t="n">
        <v>0.211</v>
      </c>
    </row>
    <row r="161">
      <c r="A161" s="4" t="inlineStr">
        <is>
          <t>Weighted Average | Performing/Nonperforming HECM securitizations | Discount rate</t>
        </is>
      </c>
      <c r="B161" s="4" t="inlineStr">
        <is>
          <t xml:space="preserve"> </t>
        </is>
      </c>
      <c r="C161" s="4" t="inlineStr">
        <is>
          <t xml:space="preserve"> </t>
        </is>
      </c>
    </row>
    <row r="162">
      <c r="A162" s="3" t="inlineStr">
        <is>
          <t>Unobservable Assumptions</t>
        </is>
      </c>
      <c r="B162" s="4" t="inlineStr">
        <is>
          <t xml:space="preserve"> </t>
        </is>
      </c>
      <c r="C162" s="4" t="inlineStr">
        <is>
          <t xml:space="preserve"> </t>
        </is>
      </c>
    </row>
    <row r="163">
      <c r="A163" s="4" t="inlineStr">
        <is>
          <t>Long-term debt, measurement input</t>
        </is>
      </c>
      <c r="B163" s="11" t="n">
        <v>0.103</v>
      </c>
      <c r="C163" s="11" t="n">
        <v>0.08599999999999999</v>
      </c>
    </row>
    <row r="164">
      <c r="A164" s="4" t="inlineStr">
        <is>
          <t>Weighted Average | Performing/Nonperforming HECM securitizations | WAL (in years)</t>
        </is>
      </c>
      <c r="B164" s="4" t="inlineStr">
        <is>
          <t xml:space="preserve"> </t>
        </is>
      </c>
      <c r="C164" s="4" t="inlineStr">
        <is>
          <t xml:space="preserve"> </t>
        </is>
      </c>
    </row>
    <row r="165">
      <c r="A165" s="3" t="inlineStr">
        <is>
          <t>Unobservable Assumptions</t>
        </is>
      </c>
      <c r="B165" s="4" t="inlineStr">
        <is>
          <t xml:space="preserve"> </t>
        </is>
      </c>
      <c r="C165" s="4" t="inlineStr">
        <is>
          <t xml:space="preserve"> </t>
        </is>
      </c>
    </row>
    <row r="166">
      <c r="A166" s="4" t="inlineStr">
        <is>
          <t>Long-term debt, measurement input</t>
        </is>
      </c>
      <c r="B166" s="5" t="n">
        <v>1</v>
      </c>
      <c r="C166" s="12" t="n">
        <v>1.6</v>
      </c>
    </row>
    <row r="167">
      <c r="A167" s="4" t="inlineStr">
        <is>
          <t>Weighted Average | Securitized non-agency reverse | CPR</t>
        </is>
      </c>
      <c r="B167" s="4" t="inlineStr">
        <is>
          <t xml:space="preserve"> </t>
        </is>
      </c>
      <c r="C167" s="4" t="inlineStr">
        <is>
          <t xml:space="preserve"> </t>
        </is>
      </c>
    </row>
    <row r="168">
      <c r="A168" s="3" t="inlineStr">
        <is>
          <t>Unobservable Assumptions</t>
        </is>
      </c>
      <c r="B168" s="4" t="inlineStr">
        <is>
          <t xml:space="preserve"> </t>
        </is>
      </c>
      <c r="C168" s="4" t="inlineStr">
        <is>
          <t xml:space="preserve"> </t>
        </is>
      </c>
    </row>
    <row r="169">
      <c r="A169" s="4" t="inlineStr">
        <is>
          <t>Long-term debt, measurement input</t>
        </is>
      </c>
      <c r="B169" s="11" t="n">
        <v>0.157</v>
      </c>
      <c r="C169" s="11" t="n">
        <v>0.165</v>
      </c>
    </row>
    <row r="170">
      <c r="A170" s="4" t="inlineStr">
        <is>
          <t>Weighted Average | Securitized non-agency reverse | Discount rate</t>
        </is>
      </c>
      <c r="B170" s="4" t="inlineStr">
        <is>
          <t xml:space="preserve"> </t>
        </is>
      </c>
      <c r="C170" s="4" t="inlineStr">
        <is>
          <t xml:space="preserve"> </t>
        </is>
      </c>
    </row>
    <row r="171">
      <c r="A171" s="3" t="inlineStr">
        <is>
          <t>Unobservable Assumptions</t>
        </is>
      </c>
      <c r="B171" s="4" t="inlineStr">
        <is>
          <t xml:space="preserve"> </t>
        </is>
      </c>
      <c r="C171" s="4" t="inlineStr">
        <is>
          <t xml:space="preserve"> </t>
        </is>
      </c>
    </row>
    <row r="172">
      <c r="A172" s="4" t="inlineStr">
        <is>
          <t>Long-term debt, measurement input</t>
        </is>
      </c>
      <c r="B172" s="11" t="n">
        <v>0.078</v>
      </c>
      <c r="C172" s="11" t="n">
        <v>0.07199999999999999</v>
      </c>
    </row>
    <row r="173">
      <c r="A173" s="4" t="inlineStr">
        <is>
          <t>Weighted Average | Securitized non-agency reverse | WAL (in years)</t>
        </is>
      </c>
      <c r="B173" s="4" t="inlineStr">
        <is>
          <t xml:space="preserve"> </t>
        </is>
      </c>
      <c r="C173" s="4" t="inlineStr">
        <is>
          <t xml:space="preserve"> </t>
        </is>
      </c>
    </row>
    <row r="174">
      <c r="A174" s="3" t="inlineStr">
        <is>
          <t>Unobservable Assumptions</t>
        </is>
      </c>
      <c r="B174" s="4" t="inlineStr">
        <is>
          <t xml:space="preserve"> </t>
        </is>
      </c>
      <c r="C174" s="4" t="inlineStr">
        <is>
          <t xml:space="preserve"> </t>
        </is>
      </c>
    </row>
    <row r="175">
      <c r="A175" s="4" t="inlineStr">
        <is>
          <t>Long-term debt, measurement input</t>
        </is>
      </c>
      <c r="B175" s="12" t="n">
        <v>7.2</v>
      </c>
      <c r="C175" s="12" t="n">
        <v>6.4</v>
      </c>
    </row>
    <row r="176">
      <c r="A176" s="4" t="inlineStr">
        <is>
          <t>Weighted Average | Nonrecourse commercial loan financing liability | Discount rate</t>
        </is>
      </c>
      <c r="B176" s="4" t="inlineStr">
        <is>
          <t xml:space="preserve"> </t>
        </is>
      </c>
      <c r="C176" s="4" t="inlineStr">
        <is>
          <t xml:space="preserve"> </t>
        </is>
      </c>
    </row>
    <row r="177">
      <c r="A177" s="3" t="inlineStr">
        <is>
          <t>Unobservable Assumptions</t>
        </is>
      </c>
      <c r="B177" s="4" t="inlineStr">
        <is>
          <t xml:space="preserve"> </t>
        </is>
      </c>
      <c r="C177" s="4" t="inlineStr">
        <is>
          <t xml:space="preserve"> </t>
        </is>
      </c>
    </row>
    <row r="178">
      <c r="A178" s="4" t="inlineStr">
        <is>
          <t>Long-term debt, measurement input</t>
        </is>
      </c>
      <c r="B178" s="11" t="n">
        <v>0.092</v>
      </c>
      <c r="C178" s="11" t="n">
        <v>0.145</v>
      </c>
    </row>
    <row r="179">
      <c r="A179" s="4" t="inlineStr">
        <is>
          <t>Weighted Average | Nonrecourse commercial loan financing liability | WAL (in years)</t>
        </is>
      </c>
      <c r="B179" s="4" t="inlineStr">
        <is>
          <t xml:space="preserve"> </t>
        </is>
      </c>
      <c r="C179" s="4" t="inlineStr">
        <is>
          <t xml:space="preserve"> </t>
        </is>
      </c>
    </row>
    <row r="180">
      <c r="A180" s="3" t="inlineStr">
        <is>
          <t>Unobservable Assumptions</t>
        </is>
      </c>
      <c r="B180" s="4" t="inlineStr">
        <is>
          <t xml:space="preserve"> </t>
        </is>
      </c>
      <c r="C180" s="4" t="inlineStr">
        <is>
          <t xml:space="preserve"> </t>
        </is>
      </c>
    </row>
    <row r="181">
      <c r="A181" s="4" t="inlineStr">
        <is>
          <t>Long-term debt, measurement input</t>
        </is>
      </c>
      <c r="B181" s="12" t="n">
        <v>2.7</v>
      </c>
      <c r="C181" s="12" t="n">
        <v>4.3</v>
      </c>
    </row>
    <row r="182">
      <c r="A182" s="4" t="inlineStr">
        <is>
          <t>Weighted Average | Nonrecourse commercial loan financing liability | Weighted average SMM</t>
        </is>
      </c>
      <c r="B182" s="4" t="inlineStr">
        <is>
          <t xml:space="preserve"> </t>
        </is>
      </c>
      <c r="C182" s="4" t="inlineStr">
        <is>
          <t xml:space="preserve"> </t>
        </is>
      </c>
    </row>
    <row r="183">
      <c r="A183" s="3" t="inlineStr">
        <is>
          <t>Unobservable Assumptions</t>
        </is>
      </c>
      <c r="B183" s="4" t="inlineStr">
        <is>
          <t xml:space="preserve"> </t>
        </is>
      </c>
      <c r="C183" s="4" t="inlineStr">
        <is>
          <t xml:space="preserve"> </t>
        </is>
      </c>
    </row>
    <row r="184">
      <c r="A184" s="4" t="inlineStr">
        <is>
          <t>Long-term debt, measurement input</t>
        </is>
      </c>
      <c r="B184" s="11" t="n">
        <v>0.262</v>
      </c>
      <c r="C184" s="11" t="n">
        <v>0.153</v>
      </c>
    </row>
    <row r="185">
      <c r="A185" s="4" t="inlineStr">
        <is>
          <t>Weighted Average | Nonrecourse MSR financing liability | Discount rate</t>
        </is>
      </c>
      <c r="B185" s="4" t="inlineStr">
        <is>
          <t xml:space="preserve"> </t>
        </is>
      </c>
      <c r="C185" s="4" t="inlineStr">
        <is>
          <t xml:space="preserve"> </t>
        </is>
      </c>
    </row>
    <row r="186">
      <c r="A186" s="3" t="inlineStr">
        <is>
          <t>Unobservable Assumptions</t>
        </is>
      </c>
      <c r="B186" s="4" t="inlineStr">
        <is>
          <t xml:space="preserve"> </t>
        </is>
      </c>
      <c r="C186" s="4" t="inlineStr">
        <is>
          <t xml:space="preserve"> </t>
        </is>
      </c>
    </row>
    <row r="187">
      <c r="A187" s="4" t="inlineStr">
        <is>
          <t>Servicing Liability, Measurement Input</t>
        </is>
      </c>
      <c r="B187" s="4" t="inlineStr">
        <is>
          <t xml:space="preserve"> </t>
        </is>
      </c>
      <c r="C187" s="11" t="n">
        <v>0.102</v>
      </c>
    </row>
    <row r="188">
      <c r="A188" s="4" t="inlineStr">
        <is>
          <t>Weighted Average | Nonrecourse MSR financing liability | Weighted average CPR</t>
        </is>
      </c>
      <c r="B188" s="4" t="inlineStr">
        <is>
          <t xml:space="preserve"> </t>
        </is>
      </c>
      <c r="C188" s="4" t="inlineStr">
        <is>
          <t xml:space="preserve"> </t>
        </is>
      </c>
    </row>
    <row r="189">
      <c r="A189" s="3" t="inlineStr">
        <is>
          <t>Unobservable Assumptions</t>
        </is>
      </c>
      <c r="B189" s="4" t="inlineStr">
        <is>
          <t xml:space="preserve"> </t>
        </is>
      </c>
      <c r="C189" s="4" t="inlineStr">
        <is>
          <t xml:space="preserve"> </t>
        </is>
      </c>
    </row>
    <row r="190">
      <c r="A190" s="4" t="inlineStr">
        <is>
          <t>Servicing Liability, Measurement Input</t>
        </is>
      </c>
      <c r="B190" s="4" t="inlineStr">
        <is>
          <t xml:space="preserve"> </t>
        </is>
      </c>
      <c r="C190" s="11" t="n">
        <v>0.051</v>
      </c>
    </row>
    <row r="191">
      <c r="A191" s="4" t="inlineStr">
        <is>
          <t>Minimum | Discount rate</t>
        </is>
      </c>
      <c r="B191" s="4" t="inlineStr">
        <is>
          <t xml:space="preserve"> </t>
        </is>
      </c>
      <c r="C191" s="4" t="inlineStr">
        <is>
          <t xml:space="preserve"> </t>
        </is>
      </c>
    </row>
    <row r="192">
      <c r="A192" s="3" t="inlineStr">
        <is>
          <t>Unobservable Assumptions</t>
        </is>
      </c>
      <c r="B192" s="4" t="inlineStr">
        <is>
          <t xml:space="preserve"> </t>
        </is>
      </c>
      <c r="C192" s="4" t="inlineStr">
        <is>
          <t xml:space="preserve"> </t>
        </is>
      </c>
    </row>
    <row r="193">
      <c r="A193" s="4" t="inlineStr">
        <is>
          <t>Retained bonds, measurement input</t>
        </is>
      </c>
      <c r="B193" s="11" t="n">
        <v>-0.349</v>
      </c>
      <c r="C193" s="11" t="n">
        <v>-0.168</v>
      </c>
    </row>
    <row r="194">
      <c r="A194" s="4" t="inlineStr">
        <is>
          <t>Minimum | WAL (in years)</t>
        </is>
      </c>
      <c r="B194" s="4" t="inlineStr">
        <is>
          <t xml:space="preserve"> </t>
        </is>
      </c>
      <c r="C194" s="4" t="inlineStr">
        <is>
          <t xml:space="preserve"> </t>
        </is>
      </c>
    </row>
    <row r="195">
      <c r="A195" s="3" t="inlineStr">
        <is>
          <t>Unobservable Assumptions</t>
        </is>
      </c>
      <c r="B195" s="4" t="inlineStr">
        <is>
          <t xml:space="preserve"> </t>
        </is>
      </c>
      <c r="C195" s="4" t="inlineStr">
        <is>
          <t xml:space="preserve"> </t>
        </is>
      </c>
    </row>
    <row r="196">
      <c r="A196" s="4" t="inlineStr">
        <is>
          <t>Retained bonds, measurement input</t>
        </is>
      </c>
      <c r="B196" s="12" t="n">
        <v>2.1</v>
      </c>
      <c r="C196" s="12" t="n">
        <v>2.4</v>
      </c>
    </row>
    <row r="197">
      <c r="A197" s="4" t="inlineStr">
        <is>
          <t>Minimum | Weighted average CPR | MSR</t>
        </is>
      </c>
      <c r="B197" s="4" t="inlineStr">
        <is>
          <t xml:space="preserve"> </t>
        </is>
      </c>
      <c r="C197" s="4" t="inlineStr">
        <is>
          <t xml:space="preserve"> </t>
        </is>
      </c>
    </row>
    <row r="198">
      <c r="A198" s="3" t="inlineStr">
        <is>
          <t>Unobservable Assumptions</t>
        </is>
      </c>
      <c r="B198" s="4" t="inlineStr">
        <is>
          <t xml:space="preserve"> </t>
        </is>
      </c>
      <c r="C198" s="4" t="inlineStr">
        <is>
          <t xml:space="preserve"> </t>
        </is>
      </c>
    </row>
    <row r="199">
      <c r="A199" s="4" t="inlineStr">
        <is>
          <t>Mortgage servicing rights, measurement input</t>
        </is>
      </c>
      <c r="B199" s="11" t="n">
        <v>0.023</v>
      </c>
      <c r="C199" s="11" t="n">
        <v>0.01</v>
      </c>
    </row>
    <row r="200">
      <c r="A200" s="4" t="inlineStr">
        <is>
          <t>Minimum | Loans held for investment, subject to HMBS related obligations | Loss severity</t>
        </is>
      </c>
      <c r="B200" s="4" t="inlineStr">
        <is>
          <t xml:space="preserve"> </t>
        </is>
      </c>
      <c r="C200" s="4" t="inlineStr">
        <is>
          <t xml:space="preserve"> </t>
        </is>
      </c>
    </row>
    <row r="201">
      <c r="A201" s="3" t="inlineStr">
        <is>
          <t>Unobservable Assumptions</t>
        </is>
      </c>
      <c r="B201" s="4" t="inlineStr">
        <is>
          <t xml:space="preserve"> </t>
        </is>
      </c>
      <c r="C201" s="4" t="inlineStr">
        <is>
          <t xml:space="preserve"> </t>
        </is>
      </c>
    </row>
    <row r="202">
      <c r="A202" s="4" t="inlineStr">
        <is>
          <t>Loans held-for-investment, measurement input</t>
        </is>
      </c>
      <c r="B202" s="11" t="n">
        <v>0.024</v>
      </c>
      <c r="C202" s="11" t="n">
        <v>0.024</v>
      </c>
    </row>
    <row r="203">
      <c r="A203" s="4" t="inlineStr">
        <is>
          <t>Minimum | HECM buyouts - securitized (nonperforming) | Loss frequency</t>
        </is>
      </c>
      <c r="B203" s="4" t="inlineStr">
        <is>
          <t xml:space="preserve"> </t>
        </is>
      </c>
      <c r="C203" s="4" t="inlineStr">
        <is>
          <t xml:space="preserve"> </t>
        </is>
      </c>
    </row>
    <row r="204">
      <c r="A204" s="3" t="inlineStr">
        <is>
          <t>Unobservable Assumptions</t>
        </is>
      </c>
      <c r="B204" s="4" t="inlineStr">
        <is>
          <t xml:space="preserve"> </t>
        </is>
      </c>
      <c r="C204" s="4" t="inlineStr">
        <is>
          <t xml:space="preserve"> </t>
        </is>
      </c>
    </row>
    <row r="205">
      <c r="A205" s="4" t="inlineStr">
        <is>
          <t>Loans held-for-investment, measurement input</t>
        </is>
      </c>
      <c r="B205" s="11" t="n">
        <v>0.231</v>
      </c>
      <c r="C205" s="11" t="n">
        <v>0.231</v>
      </c>
    </row>
    <row r="206">
      <c r="A206" s="4" t="inlineStr">
        <is>
          <t>Minimum | HECM buyouts - securitized (nonperforming) | Loss severity</t>
        </is>
      </c>
      <c r="B206" s="4" t="inlineStr">
        <is>
          <t xml:space="preserve"> </t>
        </is>
      </c>
      <c r="C206" s="4" t="inlineStr">
        <is>
          <t xml:space="preserve"> </t>
        </is>
      </c>
    </row>
    <row r="207">
      <c r="A207" s="3" t="inlineStr">
        <is>
          <t>Unobservable Assumptions</t>
        </is>
      </c>
      <c r="B207" s="4" t="inlineStr">
        <is>
          <t xml:space="preserve"> </t>
        </is>
      </c>
      <c r="C207" s="4" t="inlineStr">
        <is>
          <t xml:space="preserve"> </t>
        </is>
      </c>
    </row>
    <row r="208">
      <c r="A208" s="4" t="inlineStr">
        <is>
          <t>Loans held-for-investment, measurement input</t>
        </is>
      </c>
      <c r="B208" s="11" t="n">
        <v>0.024</v>
      </c>
      <c r="C208" s="11" t="n">
        <v>0.024</v>
      </c>
    </row>
    <row r="209">
      <c r="A209" s="4" t="inlineStr">
        <is>
          <t>Minimum | HECM buyouts - securitized (performing) | Loss severity</t>
        </is>
      </c>
      <c r="B209" s="4" t="inlineStr">
        <is>
          <t xml:space="preserve"> </t>
        </is>
      </c>
      <c r="C209" s="4" t="inlineStr">
        <is>
          <t xml:space="preserve"> </t>
        </is>
      </c>
    </row>
    <row r="210">
      <c r="A210" s="3" t="inlineStr">
        <is>
          <t>Unobservable Assumptions</t>
        </is>
      </c>
      <c r="B210" s="4" t="inlineStr">
        <is>
          <t xml:space="preserve"> </t>
        </is>
      </c>
      <c r="C210" s="4" t="inlineStr">
        <is>
          <t xml:space="preserve"> </t>
        </is>
      </c>
    </row>
    <row r="211">
      <c r="A211" s="4" t="inlineStr">
        <is>
          <t>Loans held-for-investment, measurement input</t>
        </is>
      </c>
      <c r="B211" s="11" t="n">
        <v>0.024</v>
      </c>
      <c r="C211" s="11" t="n">
        <v>0.024</v>
      </c>
    </row>
    <row r="212">
      <c r="A212" s="4" t="inlineStr">
        <is>
          <t>Minimum | Non-agency reverse mortgage loans - securitized | LTV</t>
        </is>
      </c>
      <c r="B212" s="4" t="inlineStr">
        <is>
          <t xml:space="preserve"> </t>
        </is>
      </c>
      <c r="C212" s="4" t="inlineStr">
        <is>
          <t xml:space="preserve"> </t>
        </is>
      </c>
    </row>
    <row r="213">
      <c r="A213" s="3" t="inlineStr">
        <is>
          <t>Unobservable Assumptions</t>
        </is>
      </c>
      <c r="B213" s="4" t="inlineStr">
        <is>
          <t xml:space="preserve"> </t>
        </is>
      </c>
      <c r="C213" s="4" t="inlineStr">
        <is>
          <t xml:space="preserve"> </t>
        </is>
      </c>
    </row>
    <row r="214">
      <c r="A214" s="4" t="inlineStr">
        <is>
          <t>Loans held-for-investment, measurement input</t>
        </is>
      </c>
      <c r="B214" s="5" t="n">
        <v>0</v>
      </c>
      <c r="C214" s="5" t="n">
        <v>0</v>
      </c>
    </row>
    <row r="215">
      <c r="A215" s="4" t="inlineStr">
        <is>
          <t>Minimum | Non-agency reverse mortgage loans - securitized | HPA</t>
        </is>
      </c>
      <c r="B215" s="4" t="inlineStr">
        <is>
          <t xml:space="preserve"> </t>
        </is>
      </c>
      <c r="C215" s="4" t="inlineStr">
        <is>
          <t xml:space="preserve"> </t>
        </is>
      </c>
    </row>
    <row r="216">
      <c r="A216" s="3" t="inlineStr">
        <is>
          <t>Unobservable Assumptions</t>
        </is>
      </c>
      <c r="B216" s="4" t="inlineStr">
        <is>
          <t xml:space="preserve"> </t>
        </is>
      </c>
      <c r="C216" s="4" t="inlineStr">
        <is>
          <t xml:space="preserve"> </t>
        </is>
      </c>
    </row>
    <row r="217">
      <c r="A217" s="4" t="inlineStr">
        <is>
          <t>Loans held-for-investment, measurement input</t>
        </is>
      </c>
      <c r="B217" s="11" t="n">
        <v>-0.09</v>
      </c>
      <c r="C217" s="11" t="n">
        <v>-0.101</v>
      </c>
    </row>
    <row r="218">
      <c r="A218" s="4" t="inlineStr">
        <is>
          <t>Minimum | Inventory buy-outs | Loss severity</t>
        </is>
      </c>
      <c r="B218" s="4" t="inlineStr">
        <is>
          <t xml:space="preserve"> </t>
        </is>
      </c>
      <c r="C218" s="4" t="inlineStr">
        <is>
          <t xml:space="preserve"> </t>
        </is>
      </c>
    </row>
    <row r="219">
      <c r="A219" s="3" t="inlineStr">
        <is>
          <t>Unobservable Assumptions</t>
        </is>
      </c>
      <c r="B219" s="4" t="inlineStr">
        <is>
          <t xml:space="preserve"> </t>
        </is>
      </c>
      <c r="C219" s="4" t="inlineStr">
        <is>
          <t xml:space="preserve"> </t>
        </is>
      </c>
    </row>
    <row r="220">
      <c r="A220" s="4" t="inlineStr">
        <is>
          <t>Loans held-for-investment, measurement input</t>
        </is>
      </c>
      <c r="B220" s="11" t="n">
        <v>0.024</v>
      </c>
      <c r="C220" s="11" t="n">
        <v>0.024</v>
      </c>
    </row>
    <row r="221">
      <c r="A221" s="4" t="inlineStr">
        <is>
          <t>Minimum | Non-agency reverse mortgage loans | LTV</t>
        </is>
      </c>
      <c r="B221" s="4" t="inlineStr">
        <is>
          <t xml:space="preserve"> </t>
        </is>
      </c>
      <c r="C221" s="4" t="inlineStr">
        <is>
          <t xml:space="preserve"> </t>
        </is>
      </c>
    </row>
    <row r="222">
      <c r="A222" s="3" t="inlineStr">
        <is>
          <t>Unobservable Assumptions</t>
        </is>
      </c>
      <c r="B222" s="4" t="inlineStr">
        <is>
          <t xml:space="preserve"> </t>
        </is>
      </c>
      <c r="C222" s="4" t="inlineStr">
        <is>
          <t xml:space="preserve"> </t>
        </is>
      </c>
    </row>
    <row r="223">
      <c r="A223" s="4" t="inlineStr">
        <is>
          <t>Loans held-for-investment, measurement input</t>
        </is>
      </c>
      <c r="B223" s="11" t="n">
        <v>0.052</v>
      </c>
      <c r="C223" s="11" t="n">
        <v>0.001</v>
      </c>
    </row>
    <row r="224">
      <c r="A224" s="4" t="inlineStr">
        <is>
          <t>Minimum | Non-agency reverse mortgage loans | HPA</t>
        </is>
      </c>
      <c r="B224" s="4" t="inlineStr">
        <is>
          <t xml:space="preserve"> </t>
        </is>
      </c>
      <c r="C224" s="4" t="inlineStr">
        <is>
          <t xml:space="preserve"> </t>
        </is>
      </c>
    </row>
    <row r="225">
      <c r="A225" s="3" t="inlineStr">
        <is>
          <t>Unobservable Assumptions</t>
        </is>
      </c>
      <c r="B225" s="4" t="inlineStr">
        <is>
          <t xml:space="preserve"> </t>
        </is>
      </c>
      <c r="C225" s="4" t="inlineStr">
        <is>
          <t xml:space="preserve"> </t>
        </is>
      </c>
    </row>
    <row r="226">
      <c r="A226" s="4" t="inlineStr">
        <is>
          <t>Loans held-for-investment, measurement input</t>
        </is>
      </c>
      <c r="B226" s="11" t="n">
        <v>-0.09</v>
      </c>
      <c r="C226" s="11" t="n">
        <v>-0.101</v>
      </c>
    </row>
    <row r="227">
      <c r="A227" s="4" t="inlineStr">
        <is>
          <t>Minimum | Fix &amp; flip mortgage loans | Discount rate</t>
        </is>
      </c>
      <c r="B227" s="4" t="inlineStr">
        <is>
          <t xml:space="preserve"> </t>
        </is>
      </c>
      <c r="C227" s="4" t="inlineStr">
        <is>
          <t xml:space="preserve"> </t>
        </is>
      </c>
    </row>
    <row r="228">
      <c r="A228" s="3" t="inlineStr">
        <is>
          <t>Unobservable Assumptions</t>
        </is>
      </c>
      <c r="B228" s="4" t="inlineStr">
        <is>
          <t xml:space="preserve"> </t>
        </is>
      </c>
      <c r="C228" s="4" t="inlineStr">
        <is>
          <t xml:space="preserve"> </t>
        </is>
      </c>
    </row>
    <row r="229">
      <c r="A229" s="4" t="inlineStr">
        <is>
          <t>Loans held-for-investment, measurement input</t>
        </is>
      </c>
      <c r="B229" s="11" t="n">
        <v>0.139</v>
      </c>
      <c r="C229" s="11" t="n">
        <v>0.163</v>
      </c>
    </row>
    <row r="230">
      <c r="A230" s="4" t="inlineStr">
        <is>
          <t>Minimum | Agricultural loans | SMM</t>
        </is>
      </c>
      <c r="B230" s="4" t="inlineStr">
        <is>
          <t xml:space="preserve"> </t>
        </is>
      </c>
      <c r="C230" s="4" t="inlineStr">
        <is>
          <t xml:space="preserve"> </t>
        </is>
      </c>
    </row>
    <row r="231">
      <c r="A231" s="3" t="inlineStr">
        <is>
          <t>Unobservable Assumptions</t>
        </is>
      </c>
      <c r="B231" s="4" t="inlineStr">
        <is>
          <t xml:space="preserve"> </t>
        </is>
      </c>
      <c r="C231" s="4" t="inlineStr">
        <is>
          <t xml:space="preserve"> </t>
        </is>
      </c>
    </row>
    <row r="232">
      <c r="A232" s="4" t="inlineStr">
        <is>
          <t>Loans held-for-investment, measurement input</t>
        </is>
      </c>
      <c r="B232" s="4" t="inlineStr">
        <is>
          <t xml:space="preserve"> </t>
        </is>
      </c>
      <c r="C232" s="11" t="n">
        <v>0.11</v>
      </c>
    </row>
    <row r="233">
      <c r="A233" s="4" t="inlineStr">
        <is>
          <t>Minimum | Agricultural loans | CDR</t>
        </is>
      </c>
      <c r="B233" s="4" t="inlineStr">
        <is>
          <t xml:space="preserve"> </t>
        </is>
      </c>
      <c r="C233" s="4" t="inlineStr">
        <is>
          <t xml:space="preserve"> </t>
        </is>
      </c>
    </row>
    <row r="234">
      <c r="A234" s="3" t="inlineStr">
        <is>
          <t>Unobservable Assumptions</t>
        </is>
      </c>
      <c r="B234" s="4" t="inlineStr">
        <is>
          <t xml:space="preserve"> </t>
        </is>
      </c>
      <c r="C234" s="4" t="inlineStr">
        <is>
          <t xml:space="preserve"> </t>
        </is>
      </c>
    </row>
    <row r="235">
      <c r="A235" s="4" t="inlineStr">
        <is>
          <t>Loans held-for-investment, measurement input</t>
        </is>
      </c>
      <c r="B235" s="4" t="inlineStr">
        <is>
          <t xml:space="preserve"> </t>
        </is>
      </c>
      <c r="C235" s="5" t="n">
        <v>0</v>
      </c>
    </row>
    <row r="236">
      <c r="A236" s="4" t="inlineStr">
        <is>
          <t>Minimum | SRL | CPR</t>
        </is>
      </c>
      <c r="B236" s="4" t="inlineStr">
        <is>
          <t xml:space="preserve"> </t>
        </is>
      </c>
      <c r="C236" s="4" t="inlineStr">
        <is>
          <t xml:space="preserve"> </t>
        </is>
      </c>
    </row>
    <row r="237">
      <c r="A237" s="3" t="inlineStr">
        <is>
          <t>Unobservable Assumptions</t>
        </is>
      </c>
      <c r="B237" s="4" t="inlineStr">
        <is>
          <t xml:space="preserve"> </t>
        </is>
      </c>
      <c r="C237" s="4" t="inlineStr">
        <is>
          <t xml:space="preserve"> </t>
        </is>
      </c>
    </row>
    <row r="238">
      <c r="A238" s="4" t="inlineStr">
        <is>
          <t>Loans held-for-sale, measurement input</t>
        </is>
      </c>
      <c r="B238" s="11" t="n">
        <v>0.204</v>
      </c>
      <c r="C238" s="11" t="n">
        <v>0.185</v>
      </c>
    </row>
    <row r="239">
      <c r="A239" s="4" t="inlineStr">
        <is>
          <t>Minimum | Portfolio loans | CPR</t>
        </is>
      </c>
      <c r="B239" s="4" t="inlineStr">
        <is>
          <t xml:space="preserve"> </t>
        </is>
      </c>
      <c r="C239" s="4" t="inlineStr">
        <is>
          <t xml:space="preserve"> </t>
        </is>
      </c>
    </row>
    <row r="240">
      <c r="A240" s="3" t="inlineStr">
        <is>
          <t>Unobservable Assumptions</t>
        </is>
      </c>
      <c r="B240" s="4" t="inlineStr">
        <is>
          <t xml:space="preserve"> </t>
        </is>
      </c>
      <c r="C240" s="4" t="inlineStr">
        <is>
          <t xml:space="preserve"> </t>
        </is>
      </c>
    </row>
    <row r="241">
      <c r="A241" s="4" t="inlineStr">
        <is>
          <t>Loans held-for-sale, measurement input</t>
        </is>
      </c>
      <c r="B241" s="4" t="inlineStr">
        <is>
          <t xml:space="preserve"> </t>
        </is>
      </c>
      <c r="C241" s="5" t="n">
        <v>0</v>
      </c>
    </row>
    <row r="242">
      <c r="A242" s="4" t="inlineStr">
        <is>
          <t>Minimum | Performing/Nonperforming HECM securitizations | CPR</t>
        </is>
      </c>
      <c r="B242" s="4" t="inlineStr">
        <is>
          <t xml:space="preserve"> </t>
        </is>
      </c>
      <c r="C242" s="4" t="inlineStr">
        <is>
          <t xml:space="preserve"> </t>
        </is>
      </c>
    </row>
    <row r="243">
      <c r="A243" s="3" t="inlineStr">
        <is>
          <t>Unobservable Assumptions</t>
        </is>
      </c>
      <c r="B243" s="4" t="inlineStr">
        <is>
          <t xml:space="preserve"> </t>
        </is>
      </c>
      <c r="C243" s="4" t="inlineStr">
        <is>
          <t xml:space="preserve"> </t>
        </is>
      </c>
    </row>
    <row r="244">
      <c r="A244" s="4" t="inlineStr">
        <is>
          <t>Long-term debt, measurement input</t>
        </is>
      </c>
      <c r="B244" s="11" t="n">
        <v>0.183</v>
      </c>
      <c r="C244" s="11" t="n">
        <v>0.199</v>
      </c>
    </row>
    <row r="245">
      <c r="A245" s="4" t="inlineStr">
        <is>
          <t>Minimum | Performing/Nonperforming HECM securitizations | WAL (in years)</t>
        </is>
      </c>
      <c r="B245" s="4" t="inlineStr">
        <is>
          <t xml:space="preserve"> </t>
        </is>
      </c>
      <c r="C245" s="4" t="inlineStr">
        <is>
          <t xml:space="preserve"> </t>
        </is>
      </c>
    </row>
    <row r="246">
      <c r="A246" s="3" t="inlineStr">
        <is>
          <t>Unobservable Assumptions</t>
        </is>
      </c>
      <c r="B246" s="4" t="inlineStr">
        <is>
          <t xml:space="preserve"> </t>
        </is>
      </c>
      <c r="C246" s="4" t="inlineStr">
        <is>
          <t xml:space="preserve"> </t>
        </is>
      </c>
    </row>
    <row r="247">
      <c r="A247" s="4" t="inlineStr">
        <is>
          <t>Long-term debt, measurement input</t>
        </is>
      </c>
      <c r="B247" s="5" t="n">
        <v>1</v>
      </c>
      <c r="C247" s="12" t="n">
        <v>1.5</v>
      </c>
    </row>
    <row r="248">
      <c r="A248" s="4" t="inlineStr">
        <is>
          <t>Minimum | Securitized non-agency reverse | CPR</t>
        </is>
      </c>
      <c r="B248" s="4" t="inlineStr">
        <is>
          <t xml:space="preserve"> </t>
        </is>
      </c>
      <c r="C248" s="4" t="inlineStr">
        <is>
          <t xml:space="preserve"> </t>
        </is>
      </c>
    </row>
    <row r="249">
      <c r="A249" s="3" t="inlineStr">
        <is>
          <t>Unobservable Assumptions</t>
        </is>
      </c>
      <c r="B249" s="4" t="inlineStr">
        <is>
          <t xml:space="preserve"> </t>
        </is>
      </c>
      <c r="C249" s="4" t="inlineStr">
        <is>
          <t xml:space="preserve"> </t>
        </is>
      </c>
    </row>
    <row r="250">
      <c r="A250" s="4" t="inlineStr">
        <is>
          <t>Long-term debt, measurement input</t>
        </is>
      </c>
      <c r="B250" s="11" t="n">
        <v>0.103</v>
      </c>
      <c r="C250" s="11" t="n">
        <v>0.083</v>
      </c>
    </row>
    <row r="251">
      <c r="A251" s="4" t="inlineStr">
        <is>
          <t>Minimum | Securitized non-agency reverse | WAL (in years)</t>
        </is>
      </c>
      <c r="B251" s="4" t="inlineStr">
        <is>
          <t xml:space="preserve"> </t>
        </is>
      </c>
      <c r="C251" s="4" t="inlineStr">
        <is>
          <t xml:space="preserve"> </t>
        </is>
      </c>
    </row>
    <row r="252">
      <c r="A252" s="3" t="inlineStr">
        <is>
          <t>Unobservable Assumptions</t>
        </is>
      </c>
      <c r="B252" s="4" t="inlineStr">
        <is>
          <t xml:space="preserve"> </t>
        </is>
      </c>
      <c r="C252" s="4" t="inlineStr">
        <is>
          <t xml:space="preserve"> </t>
        </is>
      </c>
    </row>
    <row r="253">
      <c r="A253" s="4" t="inlineStr">
        <is>
          <t>Long-term debt, measurement input</t>
        </is>
      </c>
      <c r="B253" s="12" t="n">
        <v>0.2</v>
      </c>
      <c r="C253" s="12" t="n">
        <v>0.2</v>
      </c>
    </row>
    <row r="254">
      <c r="A254" s="4" t="inlineStr">
        <is>
          <t>Minimum | Nonrecourse MSR financing liability | Discount rate</t>
        </is>
      </c>
      <c r="B254" s="4" t="inlineStr">
        <is>
          <t xml:space="preserve"> </t>
        </is>
      </c>
      <c r="C254" s="4" t="inlineStr">
        <is>
          <t xml:space="preserve"> </t>
        </is>
      </c>
    </row>
    <row r="255">
      <c r="A255" s="3" t="inlineStr">
        <is>
          <t>Unobservable Assumptions</t>
        </is>
      </c>
      <c r="B255" s="4" t="inlineStr">
        <is>
          <t xml:space="preserve"> </t>
        </is>
      </c>
      <c r="C255" s="4" t="inlineStr">
        <is>
          <t xml:space="preserve"> </t>
        </is>
      </c>
    </row>
    <row r="256">
      <c r="A256" s="4" t="inlineStr">
        <is>
          <t>Servicing Liability, Measurement Input</t>
        </is>
      </c>
      <c r="B256" s="4" t="inlineStr">
        <is>
          <t xml:space="preserve"> </t>
        </is>
      </c>
      <c r="C256" s="11" t="n">
        <v>0.1</v>
      </c>
    </row>
    <row r="257">
      <c r="A257" s="4" t="inlineStr">
        <is>
          <t>Minimum | Nonrecourse MSR financing liability | Weighted average CPR</t>
        </is>
      </c>
      <c r="B257" s="4" t="inlineStr">
        <is>
          <t xml:space="preserve"> </t>
        </is>
      </c>
      <c r="C257" s="4" t="inlineStr">
        <is>
          <t xml:space="preserve"> </t>
        </is>
      </c>
    </row>
    <row r="258">
      <c r="A258" s="3" t="inlineStr">
        <is>
          <t>Unobservable Assumptions</t>
        </is>
      </c>
      <c r="B258" s="4" t="inlineStr">
        <is>
          <t xml:space="preserve"> </t>
        </is>
      </c>
      <c r="C258" s="4" t="inlineStr">
        <is>
          <t xml:space="preserve"> </t>
        </is>
      </c>
    </row>
    <row r="259">
      <c r="A259" s="4" t="inlineStr">
        <is>
          <t>Servicing Liability, Measurement Input</t>
        </is>
      </c>
      <c r="B259" s="4" t="inlineStr">
        <is>
          <t xml:space="preserve"> </t>
        </is>
      </c>
      <c r="C259" s="11" t="n">
        <v>0.008</v>
      </c>
    </row>
    <row r="260">
      <c r="A260" s="4" t="inlineStr">
        <is>
          <t>Maximum | Discount rate</t>
        </is>
      </c>
      <c r="B260" s="4" t="inlineStr">
        <is>
          <t xml:space="preserve"> </t>
        </is>
      </c>
      <c r="C260" s="4" t="inlineStr">
        <is>
          <t xml:space="preserve"> </t>
        </is>
      </c>
    </row>
    <row r="261">
      <c r="A261" s="3" t="inlineStr">
        <is>
          <t>Unobservable Assumptions</t>
        </is>
      </c>
      <c r="B261" s="4" t="inlineStr">
        <is>
          <t xml:space="preserve"> </t>
        </is>
      </c>
      <c r="C261" s="4" t="inlineStr">
        <is>
          <t xml:space="preserve"> </t>
        </is>
      </c>
    </row>
    <row r="262">
      <c r="A262" s="4" t="inlineStr">
        <is>
          <t>Retained bonds, measurement input</t>
        </is>
      </c>
      <c r="B262" s="11" t="n">
        <v>0.162</v>
      </c>
      <c r="C262" s="11" t="n">
        <v>0.122</v>
      </c>
    </row>
    <row r="263">
      <c r="A263" s="4" t="inlineStr">
        <is>
          <t>Maximum | WAL (in years)</t>
        </is>
      </c>
      <c r="B263" s="4" t="inlineStr">
        <is>
          <t xml:space="preserve"> </t>
        </is>
      </c>
      <c r="C263" s="4" t="inlineStr">
        <is>
          <t xml:space="preserve"> </t>
        </is>
      </c>
    </row>
    <row r="264">
      <c r="A264" s="3" t="inlineStr">
        <is>
          <t>Unobservable Assumptions</t>
        </is>
      </c>
      <c r="B264" s="4" t="inlineStr">
        <is>
          <t xml:space="preserve"> </t>
        </is>
      </c>
      <c r="C264" s="4" t="inlineStr">
        <is>
          <t xml:space="preserve"> </t>
        </is>
      </c>
    </row>
    <row r="265">
      <c r="A265" s="4" t="inlineStr">
        <is>
          <t>Retained bonds, measurement input</t>
        </is>
      </c>
      <c r="B265" s="12" t="n">
        <v>23.6</v>
      </c>
      <c r="C265" s="12" t="n">
        <v>24.1</v>
      </c>
    </row>
    <row r="266">
      <c r="A266" s="4" t="inlineStr">
        <is>
          <t>Maximum | Weighted average CPR | MSR</t>
        </is>
      </c>
      <c r="B266" s="4" t="inlineStr">
        <is>
          <t xml:space="preserve"> </t>
        </is>
      </c>
      <c r="C266" s="4" t="inlineStr">
        <is>
          <t xml:space="preserve"> </t>
        </is>
      </c>
    </row>
    <row r="267">
      <c r="A267" s="3" t="inlineStr">
        <is>
          <t>Unobservable Assumptions</t>
        </is>
      </c>
      <c r="B267" s="4" t="inlineStr">
        <is>
          <t xml:space="preserve"> </t>
        </is>
      </c>
      <c r="C267" s="4" t="inlineStr">
        <is>
          <t xml:space="preserve"> </t>
        </is>
      </c>
    </row>
    <row r="268">
      <c r="A268" s="4" t="inlineStr">
        <is>
          <t>Mortgage servicing rights, measurement input</t>
        </is>
      </c>
      <c r="B268" s="11" t="n">
        <v>0.125</v>
      </c>
      <c r="C268" s="11" t="n">
        <v>0.08500000000000001</v>
      </c>
    </row>
    <row r="269">
      <c r="A269" s="4" t="inlineStr">
        <is>
          <t>Maximum | Loans held for investment, subject to HMBS related obligations | Loss severity</t>
        </is>
      </c>
      <c r="B269" s="4" t="inlineStr">
        <is>
          <t xml:space="preserve"> </t>
        </is>
      </c>
      <c r="C269" s="4" t="inlineStr">
        <is>
          <t xml:space="preserve"> </t>
        </is>
      </c>
    </row>
    <row r="270">
      <c r="A270" s="3" t="inlineStr">
        <is>
          <t>Unobservable Assumptions</t>
        </is>
      </c>
      <c r="B270" s="4" t="inlineStr">
        <is>
          <t xml:space="preserve"> </t>
        </is>
      </c>
      <c r="C270" s="4" t="inlineStr">
        <is>
          <t xml:space="preserve"> </t>
        </is>
      </c>
    </row>
    <row r="271">
      <c r="A271" s="4" t="inlineStr">
        <is>
          <t>Loans held-for-investment, measurement input</t>
        </is>
      </c>
      <c r="B271" s="11" t="n">
        <v>0.123</v>
      </c>
      <c r="C271" s="11" t="n">
        <v>0.121</v>
      </c>
    </row>
    <row r="272">
      <c r="A272" s="4" t="inlineStr">
        <is>
          <t>Maximum | HECM buyouts - securitized (nonperforming) | Loss frequency</t>
        </is>
      </c>
      <c r="B272" s="4" t="inlineStr">
        <is>
          <t xml:space="preserve"> </t>
        </is>
      </c>
      <c r="C272" s="4" t="inlineStr">
        <is>
          <t xml:space="preserve"> </t>
        </is>
      </c>
    </row>
    <row r="273">
      <c r="A273" s="3" t="inlineStr">
        <is>
          <t>Unobservable Assumptions</t>
        </is>
      </c>
      <c r="B273" s="4" t="inlineStr">
        <is>
          <t xml:space="preserve"> </t>
        </is>
      </c>
      <c r="C273" s="4" t="inlineStr">
        <is>
          <t xml:space="preserve"> </t>
        </is>
      </c>
    </row>
    <row r="274">
      <c r="A274" s="4" t="inlineStr">
        <is>
          <t>Loans held-for-investment, measurement input</t>
        </is>
      </c>
      <c r="B274" s="5" t="n">
        <v>1</v>
      </c>
      <c r="C274" s="5" t="n">
        <v>1</v>
      </c>
    </row>
    <row r="275">
      <c r="A275" s="4" t="inlineStr">
        <is>
          <t>Maximum | HECM buyouts - securitized (nonperforming) | Loss severity</t>
        </is>
      </c>
      <c r="B275" s="4" t="inlineStr">
        <is>
          <t xml:space="preserve"> </t>
        </is>
      </c>
      <c r="C275" s="4" t="inlineStr">
        <is>
          <t xml:space="preserve"> </t>
        </is>
      </c>
    </row>
    <row r="276">
      <c r="A276" s="3" t="inlineStr">
        <is>
          <t>Unobservable Assumptions</t>
        </is>
      </c>
      <c r="B276" s="4" t="inlineStr">
        <is>
          <t xml:space="preserve"> </t>
        </is>
      </c>
      <c r="C276" s="4" t="inlineStr">
        <is>
          <t xml:space="preserve"> </t>
        </is>
      </c>
    </row>
    <row r="277">
      <c r="A277" s="4" t="inlineStr">
        <is>
          <t>Loans held-for-investment, measurement input</t>
        </is>
      </c>
      <c r="B277" s="11" t="n">
        <v>0.123</v>
      </c>
      <c r="C277" s="11" t="n">
        <v>0.121</v>
      </c>
    </row>
    <row r="278">
      <c r="A278" s="4" t="inlineStr">
        <is>
          <t>Maximum | HECM buyouts - securitized (performing) | Loss severity</t>
        </is>
      </c>
      <c r="B278" s="4" t="inlineStr">
        <is>
          <t xml:space="preserve"> </t>
        </is>
      </c>
      <c r="C278" s="4" t="inlineStr">
        <is>
          <t xml:space="preserve"> </t>
        </is>
      </c>
    </row>
    <row r="279">
      <c r="A279" s="3" t="inlineStr">
        <is>
          <t>Unobservable Assumptions</t>
        </is>
      </c>
      <c r="B279" s="4" t="inlineStr">
        <is>
          <t xml:space="preserve"> </t>
        </is>
      </c>
      <c r="C279" s="4" t="inlineStr">
        <is>
          <t xml:space="preserve"> </t>
        </is>
      </c>
    </row>
    <row r="280">
      <c r="A280" s="4" t="inlineStr">
        <is>
          <t>Loans held-for-investment, measurement input</t>
        </is>
      </c>
      <c r="B280" s="11" t="n">
        <v>0.123</v>
      </c>
      <c r="C280" s="11" t="n">
        <v>0.121</v>
      </c>
    </row>
    <row r="281">
      <c r="A281" s="4" t="inlineStr">
        <is>
          <t>Maximum | Non-agency reverse mortgage loans - securitized | LTV</t>
        </is>
      </c>
      <c r="B281" s="4" t="inlineStr">
        <is>
          <t xml:space="preserve"> </t>
        </is>
      </c>
      <c r="C281" s="4" t="inlineStr">
        <is>
          <t xml:space="preserve"> </t>
        </is>
      </c>
    </row>
    <row r="282">
      <c r="A282" s="3" t="inlineStr">
        <is>
          <t>Unobservable Assumptions</t>
        </is>
      </c>
      <c r="B282" s="4" t="inlineStr">
        <is>
          <t xml:space="preserve"> </t>
        </is>
      </c>
      <c r="C282" s="4" t="inlineStr">
        <is>
          <t xml:space="preserve"> </t>
        </is>
      </c>
    </row>
    <row r="283">
      <c r="A283" s="4" t="inlineStr">
        <is>
          <t>Loans held-for-investment, measurement input</t>
        </is>
      </c>
      <c r="B283" s="11" t="n">
        <v>0.786</v>
      </c>
      <c r="C283" s="11" t="n">
        <v>0.747</v>
      </c>
    </row>
    <row r="284">
      <c r="A284" s="4" t="inlineStr">
        <is>
          <t>Maximum | Non-agency reverse mortgage loans - securitized | HPA</t>
        </is>
      </c>
      <c r="B284" s="4" t="inlineStr">
        <is>
          <t xml:space="preserve"> </t>
        </is>
      </c>
      <c r="C284" s="4" t="inlineStr">
        <is>
          <t xml:space="preserve"> </t>
        </is>
      </c>
    </row>
    <row r="285">
      <c r="A285" s="3" t="inlineStr">
        <is>
          <t>Unobservable Assumptions</t>
        </is>
      </c>
      <c r="B285" s="4" t="inlineStr">
        <is>
          <t xml:space="preserve"> </t>
        </is>
      </c>
      <c r="C285" s="4" t="inlineStr">
        <is>
          <t xml:space="preserve"> </t>
        </is>
      </c>
    </row>
    <row r="286">
      <c r="A286" s="4" t="inlineStr">
        <is>
          <t>Loans held-for-investment, measurement input</t>
        </is>
      </c>
      <c r="B286" s="11" t="n">
        <v>0.082</v>
      </c>
      <c r="C286" s="11" t="n">
        <v>0.073</v>
      </c>
    </row>
    <row r="287">
      <c r="A287" s="4" t="inlineStr">
        <is>
          <t>Maximum | Inventory buy-outs | Loss severity</t>
        </is>
      </c>
      <c r="B287" s="4" t="inlineStr">
        <is>
          <t xml:space="preserve"> </t>
        </is>
      </c>
      <c r="C287" s="4" t="inlineStr">
        <is>
          <t xml:space="preserve"> </t>
        </is>
      </c>
    </row>
    <row r="288">
      <c r="A288" s="3" t="inlineStr">
        <is>
          <t>Unobservable Assumptions</t>
        </is>
      </c>
      <c r="B288" s="4" t="inlineStr">
        <is>
          <t xml:space="preserve"> </t>
        </is>
      </c>
      <c r="C288" s="4" t="inlineStr">
        <is>
          <t xml:space="preserve"> </t>
        </is>
      </c>
    </row>
    <row r="289">
      <c r="A289" s="4" t="inlineStr">
        <is>
          <t>Loans held-for-investment, measurement input</t>
        </is>
      </c>
      <c r="B289" s="11" t="n">
        <v>0.123</v>
      </c>
      <c r="C289" s="11" t="n">
        <v>0.121</v>
      </c>
    </row>
    <row r="290">
      <c r="A290" s="4" t="inlineStr">
        <is>
          <t>Maximum | Non-agency reverse mortgage loans | LTV</t>
        </is>
      </c>
      <c r="B290" s="4" t="inlineStr">
        <is>
          <t xml:space="preserve"> </t>
        </is>
      </c>
      <c r="C290" s="4" t="inlineStr">
        <is>
          <t xml:space="preserve"> </t>
        </is>
      </c>
    </row>
    <row r="291">
      <c r="A291" s="3" t="inlineStr">
        <is>
          <t>Unobservable Assumptions</t>
        </is>
      </c>
      <c r="B291" s="4" t="inlineStr">
        <is>
          <t xml:space="preserve"> </t>
        </is>
      </c>
      <c r="C291" s="4" t="inlineStr">
        <is>
          <t xml:space="preserve"> </t>
        </is>
      </c>
    </row>
    <row r="292">
      <c r="A292" s="4" t="inlineStr">
        <is>
          <t>Loans held-for-investment, measurement input</t>
        </is>
      </c>
      <c r="B292" s="11" t="n">
        <v>0.58</v>
      </c>
      <c r="C292" s="11" t="n">
        <v>0.679</v>
      </c>
    </row>
    <row r="293">
      <c r="A293" s="4" t="inlineStr">
        <is>
          <t>Maximum | Non-agency reverse mortgage loans | HPA</t>
        </is>
      </c>
      <c r="B293" s="4" t="inlineStr">
        <is>
          <t xml:space="preserve"> </t>
        </is>
      </c>
      <c r="C293" s="4" t="inlineStr">
        <is>
          <t xml:space="preserve"> </t>
        </is>
      </c>
    </row>
    <row r="294">
      <c r="A294" s="3" t="inlineStr">
        <is>
          <t>Unobservable Assumptions</t>
        </is>
      </c>
      <c r="B294" s="4" t="inlineStr">
        <is>
          <t xml:space="preserve"> </t>
        </is>
      </c>
      <c r="C294" s="4" t="inlineStr">
        <is>
          <t xml:space="preserve"> </t>
        </is>
      </c>
    </row>
    <row r="295">
      <c r="A295" s="4" t="inlineStr">
        <is>
          <t>Loans held-for-investment, measurement input</t>
        </is>
      </c>
      <c r="B295" s="11" t="n">
        <v>0.082</v>
      </c>
      <c r="C295" s="11" t="n">
        <v>0.073</v>
      </c>
    </row>
    <row r="296">
      <c r="A296" s="4" t="inlineStr">
        <is>
          <t>Maximum | Fix &amp; flip mortgage loans | Discount rate</t>
        </is>
      </c>
      <c r="B296" s="4" t="inlineStr">
        <is>
          <t xml:space="preserve"> </t>
        </is>
      </c>
      <c r="C296" s="4" t="inlineStr">
        <is>
          <t xml:space="preserve"> </t>
        </is>
      </c>
    </row>
    <row r="297">
      <c r="A297" s="3" t="inlineStr">
        <is>
          <t>Unobservable Assumptions</t>
        </is>
      </c>
      <c r="B297" s="4" t="inlineStr">
        <is>
          <t xml:space="preserve"> </t>
        </is>
      </c>
      <c r="C297" s="4" t="inlineStr">
        <is>
          <t xml:space="preserve"> </t>
        </is>
      </c>
    </row>
    <row r="298">
      <c r="A298" s="4" t="inlineStr">
        <is>
          <t>Loans held-for-investment, measurement input</t>
        </is>
      </c>
      <c r="B298" s="11" t="n">
        <v>0.216</v>
      </c>
      <c r="C298" s="11" t="n">
        <v>0.258</v>
      </c>
    </row>
    <row r="299">
      <c r="A299" s="4" t="inlineStr">
        <is>
          <t>Maximum | Agricultural loans | SMM</t>
        </is>
      </c>
      <c r="B299" s="4" t="inlineStr">
        <is>
          <t xml:space="preserve"> </t>
        </is>
      </c>
      <c r="C299" s="4" t="inlineStr">
        <is>
          <t xml:space="preserve"> </t>
        </is>
      </c>
    </row>
    <row r="300">
      <c r="A300" s="3" t="inlineStr">
        <is>
          <t>Unobservable Assumptions</t>
        </is>
      </c>
      <c r="B300" s="4" t="inlineStr">
        <is>
          <t xml:space="preserve"> </t>
        </is>
      </c>
      <c r="C300" s="4" t="inlineStr">
        <is>
          <t xml:space="preserve"> </t>
        </is>
      </c>
    </row>
    <row r="301">
      <c r="A301" s="4" t="inlineStr">
        <is>
          <t>Loans held-for-investment, measurement input</t>
        </is>
      </c>
      <c r="B301" s="4" t="inlineStr">
        <is>
          <t xml:space="preserve"> </t>
        </is>
      </c>
      <c r="C301" s="5" t="n">
        <v>1</v>
      </c>
    </row>
    <row r="302">
      <c r="A302" s="4" t="inlineStr">
        <is>
          <t>Maximum | Agricultural loans | CDR</t>
        </is>
      </c>
      <c r="B302" s="4" t="inlineStr">
        <is>
          <t xml:space="preserve"> </t>
        </is>
      </c>
      <c r="C302" s="4" t="inlineStr">
        <is>
          <t xml:space="preserve"> </t>
        </is>
      </c>
    </row>
    <row r="303">
      <c r="A303" s="3" t="inlineStr">
        <is>
          <t>Unobservable Assumptions</t>
        </is>
      </c>
      <c r="B303" s="4" t="inlineStr">
        <is>
          <t xml:space="preserve"> </t>
        </is>
      </c>
      <c r="C303" s="4" t="inlineStr">
        <is>
          <t xml:space="preserve"> </t>
        </is>
      </c>
    </row>
    <row r="304">
      <c r="A304" s="4" t="inlineStr">
        <is>
          <t>Loans held-for-investment, measurement input</t>
        </is>
      </c>
      <c r="B304" s="4" t="inlineStr">
        <is>
          <t xml:space="preserve"> </t>
        </is>
      </c>
      <c r="C304" s="11" t="n">
        <v>0.01</v>
      </c>
    </row>
    <row r="305">
      <c r="A305" s="4" t="inlineStr">
        <is>
          <t>Maximum | SRL | CPR</t>
        </is>
      </c>
      <c r="B305" s="4" t="inlineStr">
        <is>
          <t xml:space="preserve"> </t>
        </is>
      </c>
      <c r="C305" s="4" t="inlineStr">
        <is>
          <t xml:space="preserve"> </t>
        </is>
      </c>
    </row>
    <row r="306">
      <c r="A306" s="3" t="inlineStr">
        <is>
          <t>Unobservable Assumptions</t>
        </is>
      </c>
      <c r="B306" s="4" t="inlineStr">
        <is>
          <t xml:space="preserve"> </t>
        </is>
      </c>
      <c r="C306" s="4" t="inlineStr">
        <is>
          <t xml:space="preserve"> </t>
        </is>
      </c>
    </row>
    <row r="307">
      <c r="A307" s="4" t="inlineStr">
        <is>
          <t>Loans held-for-sale, measurement input</t>
        </is>
      </c>
      <c r="B307" s="11" t="n">
        <v>0.25</v>
      </c>
      <c r="C307" s="11" t="n">
        <v>0.25</v>
      </c>
    </row>
    <row r="308">
      <c r="A308" s="4" t="inlineStr">
        <is>
          <t>Maximum | Portfolio loans | CPR</t>
        </is>
      </c>
      <c r="B308" s="4" t="inlineStr">
        <is>
          <t xml:space="preserve"> </t>
        </is>
      </c>
      <c r="C308" s="4" t="inlineStr">
        <is>
          <t xml:space="preserve"> </t>
        </is>
      </c>
    </row>
    <row r="309">
      <c r="A309" s="3" t="inlineStr">
        <is>
          <t>Unobservable Assumptions</t>
        </is>
      </c>
      <c r="B309" s="4" t="inlineStr">
        <is>
          <t xml:space="preserve"> </t>
        </is>
      </c>
      <c r="C309" s="4" t="inlineStr">
        <is>
          <t xml:space="preserve"> </t>
        </is>
      </c>
    </row>
    <row r="310">
      <c r="A310" s="4" t="inlineStr">
        <is>
          <t>Loans held-for-sale, measurement input</t>
        </is>
      </c>
      <c r="B310" s="4" t="inlineStr">
        <is>
          <t xml:space="preserve"> </t>
        </is>
      </c>
      <c r="C310" s="11" t="n">
        <v>0.243</v>
      </c>
    </row>
    <row r="311">
      <c r="A311" s="4" t="inlineStr">
        <is>
          <t>Maximum | Performing/Nonperforming HECM securitizations | CPR</t>
        </is>
      </c>
      <c r="B311" s="4" t="inlineStr">
        <is>
          <t xml:space="preserve"> </t>
        </is>
      </c>
      <c r="C311" s="4" t="inlineStr">
        <is>
          <t xml:space="preserve"> </t>
        </is>
      </c>
    </row>
    <row r="312">
      <c r="A312" s="3" t="inlineStr">
        <is>
          <t>Unobservable Assumptions</t>
        </is>
      </c>
      <c r="B312" s="4" t="inlineStr">
        <is>
          <t xml:space="preserve"> </t>
        </is>
      </c>
      <c r="C312" s="4" t="inlineStr">
        <is>
          <t xml:space="preserve"> </t>
        </is>
      </c>
    </row>
    <row r="313">
      <c r="A313" s="4" t="inlineStr">
        <is>
          <t>Long-term debt, measurement input</t>
        </is>
      </c>
      <c r="B313" s="11" t="n">
        <v>0.198</v>
      </c>
      <c r="C313" s="11" t="n">
        <v>0.222</v>
      </c>
    </row>
    <row r="314">
      <c r="A314" s="4" t="inlineStr">
        <is>
          <t>Maximum | Performing/Nonperforming HECM securitizations | WAL (in years)</t>
        </is>
      </c>
      <c r="B314" s="4" t="inlineStr">
        <is>
          <t xml:space="preserve"> </t>
        </is>
      </c>
      <c r="C314" s="4" t="inlineStr">
        <is>
          <t xml:space="preserve"> </t>
        </is>
      </c>
    </row>
    <row r="315">
      <c r="A315" s="3" t="inlineStr">
        <is>
          <t>Unobservable Assumptions</t>
        </is>
      </c>
      <c r="B315" s="4" t="inlineStr">
        <is>
          <t xml:space="preserve"> </t>
        </is>
      </c>
      <c r="C315" s="4" t="inlineStr">
        <is>
          <t xml:space="preserve"> </t>
        </is>
      </c>
    </row>
    <row r="316">
      <c r="A316" s="4" t="inlineStr">
        <is>
          <t>Long-term debt, measurement input</t>
        </is>
      </c>
      <c r="B316" s="12" t="n">
        <v>1.1</v>
      </c>
      <c r="C316" s="12" t="n">
        <v>1.6</v>
      </c>
    </row>
    <row r="317">
      <c r="A317" s="4" t="inlineStr">
        <is>
          <t>Maximum | Securitized non-agency reverse | CPR</t>
        </is>
      </c>
      <c r="B317" s="4" t="inlineStr">
        <is>
          <t xml:space="preserve"> </t>
        </is>
      </c>
      <c r="C317" s="4" t="inlineStr">
        <is>
          <t xml:space="preserve"> </t>
        </is>
      </c>
    </row>
    <row r="318">
      <c r="A318" s="3" t="inlineStr">
        <is>
          <t>Unobservable Assumptions</t>
        </is>
      </c>
      <c r="B318" s="4" t="inlineStr">
        <is>
          <t xml:space="preserve"> </t>
        </is>
      </c>
      <c r="C318" s="4" t="inlineStr">
        <is>
          <t xml:space="preserve"> </t>
        </is>
      </c>
    </row>
    <row r="319">
      <c r="A319" s="4" t="inlineStr">
        <is>
          <t>Long-term debt, measurement input</t>
        </is>
      </c>
      <c r="B319" s="11" t="n">
        <v>0.492</v>
      </c>
      <c r="C319" s="11" t="n">
        <v>0.461</v>
      </c>
    </row>
    <row r="320">
      <c r="A320" s="4" t="inlineStr">
        <is>
          <t>Maximum | Securitized non-agency reverse | WAL (in years)</t>
        </is>
      </c>
      <c r="B320" s="4" t="inlineStr">
        <is>
          <t xml:space="preserve"> </t>
        </is>
      </c>
      <c r="C320" s="4" t="inlineStr">
        <is>
          <t xml:space="preserve"> </t>
        </is>
      </c>
    </row>
    <row r="321">
      <c r="A321" s="3" t="inlineStr">
        <is>
          <t>Unobservable Assumptions</t>
        </is>
      </c>
      <c r="B321" s="4" t="inlineStr">
        <is>
          <t xml:space="preserve"> </t>
        </is>
      </c>
      <c r="C321" s="4" t="inlineStr">
        <is>
          <t xml:space="preserve"> </t>
        </is>
      </c>
    </row>
    <row r="322">
      <c r="A322" s="4" t="inlineStr">
        <is>
          <t>Long-term debt, measurement input</t>
        </is>
      </c>
      <c r="B322" s="12" t="n">
        <v>11.3</v>
      </c>
      <c r="C322" s="12" t="n">
        <v>11.7</v>
      </c>
    </row>
    <row r="323">
      <c r="A323" s="4" t="inlineStr">
        <is>
          <t>Maximum | Nonrecourse MSR financing liability | Discount rate</t>
        </is>
      </c>
      <c r="B323" s="4" t="inlineStr">
        <is>
          <t xml:space="preserve"> </t>
        </is>
      </c>
      <c r="C323" s="4" t="inlineStr">
        <is>
          <t xml:space="preserve"> </t>
        </is>
      </c>
    </row>
    <row r="324">
      <c r="A324" s="3" t="inlineStr">
        <is>
          <t>Unobservable Assumptions</t>
        </is>
      </c>
      <c r="B324" s="4" t="inlineStr">
        <is>
          <t xml:space="preserve"> </t>
        </is>
      </c>
      <c r="C324" s="4" t="inlineStr">
        <is>
          <t xml:space="preserve"> </t>
        </is>
      </c>
    </row>
    <row r="325">
      <c r="A325" s="4" t="inlineStr">
        <is>
          <t>Servicing Liability, Measurement Input</t>
        </is>
      </c>
      <c r="B325" s="4" t="inlineStr">
        <is>
          <t xml:space="preserve"> </t>
        </is>
      </c>
      <c r="C325" s="11" t="n">
        <v>0.12</v>
      </c>
    </row>
    <row r="326">
      <c r="A326" s="4" t="inlineStr">
        <is>
          <t>Maximum | Nonrecourse MSR financing liability | Weighted average CPR</t>
        </is>
      </c>
      <c r="B326" s="4" t="inlineStr">
        <is>
          <t xml:space="preserve"> </t>
        </is>
      </c>
      <c r="C326" s="4" t="inlineStr">
        <is>
          <t xml:space="preserve"> </t>
        </is>
      </c>
    </row>
    <row r="327">
      <c r="A327" s="3" t="inlineStr">
        <is>
          <t>Unobservable Assumptions</t>
        </is>
      </c>
      <c r="B327" s="4" t="inlineStr">
        <is>
          <t xml:space="preserve"> </t>
        </is>
      </c>
      <c r="C327" s="4" t="inlineStr">
        <is>
          <t xml:space="preserve"> </t>
        </is>
      </c>
    </row>
    <row r="328">
      <c r="A328" s="4" t="inlineStr">
        <is>
          <t>Servicing Liability, Measurement Input</t>
        </is>
      </c>
      <c r="B328" s="4" t="inlineStr">
        <is>
          <t xml:space="preserve"> </t>
        </is>
      </c>
      <c r="C328" s="11" t="n">
        <v>0.0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 held for investment, at fair value</t>
        </is>
      </c>
      <c r="B3" s="6" t="n">
        <v>467319</v>
      </c>
      <c r="C3" s="6" t="n">
        <v>907998</v>
      </c>
    </row>
    <row r="4">
      <c r="A4" s="4" t="inlineStr">
        <is>
          <t>Total loans held for sale, at fair value</t>
        </is>
      </c>
      <c r="B4" s="5" t="n">
        <v>23956</v>
      </c>
      <c r="C4" s="5" t="n">
        <v>173984</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tained bonds</t>
        </is>
      </c>
      <c r="B7" s="5" t="n">
        <v>42851</v>
      </c>
      <c r="C7" s="5" t="n">
        <v>46439</v>
      </c>
    </row>
    <row r="8">
      <c r="A8" s="4" t="inlineStr">
        <is>
          <t>Total assets</t>
        </is>
      </c>
      <c r="B8" s="5" t="n">
        <v>25640858</v>
      </c>
      <c r="C8" s="5" t="n">
        <v>19803289</v>
      </c>
    </row>
    <row r="9">
      <c r="A9" s="3" t="inlineStr">
        <is>
          <t>Liabilities</t>
        </is>
      </c>
      <c r="B9" s="4" t="inlineStr">
        <is>
          <t xml:space="preserve"> </t>
        </is>
      </c>
      <c r="C9" s="4" t="inlineStr">
        <is>
          <t xml:space="preserve"> </t>
        </is>
      </c>
    </row>
    <row r="10">
      <c r="A10" s="4" t="inlineStr">
        <is>
          <t>HMBS related obligations</t>
        </is>
      </c>
      <c r="B10" s="5" t="n">
        <v>16978168</v>
      </c>
      <c r="C10" s="5" t="n">
        <v>10996755</v>
      </c>
    </row>
    <row r="11">
      <c r="A11" s="4" t="inlineStr">
        <is>
          <t>Nonrecourse debt in consolidated VIE trusts and reverse loan financing liability</t>
        </is>
      </c>
      <c r="B11" s="5" t="n">
        <v>7780197</v>
      </c>
      <c r="C11" s="5" t="n">
        <v>7175857</v>
      </c>
    </row>
    <row r="12">
      <c r="A12" s="4" t="inlineStr">
        <is>
          <t>Nonrecourse commercial loan financing liability</t>
        </is>
      </c>
      <c r="B12" s="5" t="n">
        <v>32373</v>
      </c>
      <c r="C12" s="5" t="n">
        <v>106758</v>
      </c>
    </row>
    <row r="13">
      <c r="A13" s="4" t="inlineStr">
        <is>
          <t>Nonrecourse MSR financing liability</t>
        </is>
      </c>
      <c r="B13" s="4" t="inlineStr">
        <is>
          <t xml:space="preserve"> </t>
        </is>
      </c>
      <c r="C13" s="5" t="n">
        <v>60562</v>
      </c>
    </row>
    <row r="14">
      <c r="A14" s="4" t="inlineStr">
        <is>
          <t>Deferred purchase price liabilities</t>
        </is>
      </c>
      <c r="B14" s="5" t="n">
        <v>4663</v>
      </c>
      <c r="C14" s="5" t="n">
        <v>137</v>
      </c>
    </row>
    <row r="15">
      <c r="A15" s="4" t="inlineStr">
        <is>
          <t>TRA obligation</t>
        </is>
      </c>
      <c r="B15" s="5" t="n">
        <v>1005</v>
      </c>
      <c r="C15" s="5" t="n">
        <v>3781</v>
      </c>
    </row>
    <row r="16">
      <c r="A16" s="4" t="inlineStr">
        <is>
          <t>Total liabilities</t>
        </is>
      </c>
      <c r="B16" s="5" t="n">
        <v>24798939</v>
      </c>
      <c r="C16" s="5" t="n">
        <v>18345352</v>
      </c>
    </row>
    <row r="17">
      <c r="A17" s="4" t="inlineStr">
        <is>
          <t>Fair Value, Recurring | Loans held for investment, subject to HMBS related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s held for investment, at fair value</t>
        </is>
      </c>
      <c r="B19" s="5" t="n">
        <v>17185552</v>
      </c>
      <c r="C19" s="5" t="n">
        <v>11114100</v>
      </c>
    </row>
    <row r="20">
      <c r="A20" s="4" t="inlineStr">
        <is>
          <t>Fair Value, Recurring | Reverse mortgage loans, subject to recours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held for investment, at fair value</t>
        </is>
      </c>
      <c r="B22" s="5" t="n">
        <v>7727659</v>
      </c>
      <c r="C22" s="5" t="n">
        <v>7065477</v>
      </c>
    </row>
    <row r="23">
      <c r="A23" s="4" t="inlineStr">
        <is>
          <t>Fair Value, Recurring | Commercial mortgage loa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held for investment, at fair value</t>
        </is>
      </c>
      <c r="B25" s="5" t="n">
        <v>185100</v>
      </c>
      <c r="C25" s="5" t="n">
        <v>389161</v>
      </c>
    </row>
    <row r="26">
      <c r="A26" s="4" t="inlineStr">
        <is>
          <t>Fair Value, Recurring | Reverse mortgage loans, not subject to recours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held for investment, at fair value</t>
        </is>
      </c>
      <c r="B28" s="5" t="n">
        <v>463125</v>
      </c>
      <c r="C28" s="5" t="n">
        <v>771724</v>
      </c>
    </row>
    <row r="29">
      <c r="A29" s="4" t="inlineStr">
        <is>
          <t>Fair Value, Recurring | fix and flip mortgage loans, not subject to recours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held for investment, at fair value</t>
        </is>
      </c>
      <c r="B31" s="5" t="n">
        <v>3491</v>
      </c>
      <c r="C31" s="5" t="n">
        <v>127469</v>
      </c>
    </row>
    <row r="32">
      <c r="A32" s="4" t="inlineStr">
        <is>
          <t>Fair Value, Recurring | Agricultural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held for investment, at fair value</t>
        </is>
      </c>
      <c r="B34" s="5" t="n">
        <v>703</v>
      </c>
      <c r="C34" s="5" t="n">
        <v>8805</v>
      </c>
    </row>
    <row r="35">
      <c r="A35" s="4" t="inlineStr">
        <is>
          <t>Fair Value, Recurring | Residential mortgage loa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loans held for sale, at fair value</t>
        </is>
      </c>
      <c r="B37" s="5" t="n">
        <v>20564</v>
      </c>
      <c r="C37" s="5" t="n">
        <v>12123</v>
      </c>
    </row>
    <row r="38">
      <c r="A38" s="4" t="inlineStr">
        <is>
          <t>Fair Value, Recurring | SRL</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loans held for sale, at fair value</t>
        </is>
      </c>
      <c r="B40" s="5" t="n">
        <v>3008</v>
      </c>
      <c r="C40" s="5" t="n">
        <v>69187</v>
      </c>
    </row>
    <row r="41">
      <c r="A41" s="4" t="inlineStr">
        <is>
          <t>Fair Value, Recurring | Portfolio</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loans held for sale, at fair value</t>
        </is>
      </c>
      <c r="B43" s="5" t="n">
        <v>384</v>
      </c>
      <c r="C43" s="5" t="n">
        <v>43272</v>
      </c>
    </row>
    <row r="44">
      <c r="A44" s="4" t="inlineStr">
        <is>
          <t>Fair Value, Recurring | Fix and flip</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loans held for sale, at fair value</t>
        </is>
      </c>
      <c r="B46" s="4" t="inlineStr">
        <is>
          <t xml:space="preserve"> </t>
        </is>
      </c>
      <c r="C46" s="5" t="n">
        <v>49402</v>
      </c>
    </row>
    <row r="47">
      <c r="A47" s="4" t="inlineStr">
        <is>
          <t>Fair Value, Recurring | MS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SR</t>
        </is>
      </c>
      <c r="B49" s="5" t="n">
        <v>7944</v>
      </c>
      <c r="C49" s="5" t="n">
        <v>95096</v>
      </c>
    </row>
    <row r="50">
      <c r="A50" s="4" t="inlineStr">
        <is>
          <t>Fair Value, Recurring | Forward MBS and TBA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4" t="inlineStr">
        <is>
          <t xml:space="preserve"> </t>
        </is>
      </c>
      <c r="C52" s="5" t="n">
        <v>907</v>
      </c>
    </row>
    <row r="53">
      <c r="A53" s="4" t="inlineStr">
        <is>
          <t>Fair Value, Recurring | Interest rate swaps and futures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4" t="inlineStr">
        <is>
          <t xml:space="preserve"> </t>
        </is>
      </c>
      <c r="C55" s="5" t="n">
        <v>771</v>
      </c>
    </row>
    <row r="56">
      <c r="A56" s="4" t="inlineStr">
        <is>
          <t>Fair Value, Recurring | Interest rate swaps and futures contrac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4" t="inlineStr">
        <is>
          <t xml:space="preserve"> </t>
        </is>
      </c>
      <c r="C58" s="5" t="n">
        <v>385</v>
      </c>
    </row>
    <row r="59">
      <c r="A59" s="4" t="inlineStr">
        <is>
          <t>Fair Value, Recurring | Reverse mortgage loa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urchase commitments - reverse mortgage loans</t>
        </is>
      </c>
      <c r="B61" s="4" t="inlineStr">
        <is>
          <t xml:space="preserve"> </t>
        </is>
      </c>
      <c r="C61" s="5" t="n">
        <v>9356</v>
      </c>
    </row>
    <row r="62">
      <c r="A62" s="4" t="inlineStr">
        <is>
          <t>Fair Value, Recurring | LPC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Purchase commitments - reverse mortgage loans</t>
        </is>
      </c>
      <c r="B64" s="5" t="n">
        <v>477</v>
      </c>
      <c r="C64" s="4" t="inlineStr">
        <is>
          <t xml:space="preserve"> </t>
        </is>
      </c>
    </row>
    <row r="65">
      <c r="A65" s="4" t="inlineStr">
        <is>
          <t>Fair Value, Recurring | Warrant liabilit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5" t="n">
        <v>1438</v>
      </c>
      <c r="C67" s="5" t="n">
        <v>1117</v>
      </c>
    </row>
    <row r="68">
      <c r="A68" s="4" t="inlineStr">
        <is>
          <t>Fair Value, Recurring | November 2023, Home Improvement Consumer Loan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Sale commitments - home improvement loans</t>
        </is>
      </c>
      <c r="B70" s="5" t="n">
        <v>1095</v>
      </c>
      <c r="C70" s="4" t="inlineStr">
        <is>
          <t xml:space="preserve"> </t>
        </is>
      </c>
    </row>
    <row r="71">
      <c r="A71" s="4" t="inlineStr">
        <is>
          <t>Fair Value, Recurring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Retained bonds</t>
        </is>
      </c>
      <c r="B73" s="5" t="n">
        <v>0</v>
      </c>
      <c r="C73" s="5" t="n">
        <v>0</v>
      </c>
    </row>
    <row r="74">
      <c r="A74" s="4" t="inlineStr">
        <is>
          <t>Total assets</t>
        </is>
      </c>
      <c r="B74" s="5" t="n">
        <v>0</v>
      </c>
      <c r="C74" s="5" t="n">
        <v>771</v>
      </c>
    </row>
    <row r="75">
      <c r="A75" s="3" t="inlineStr">
        <is>
          <t>Liabilities</t>
        </is>
      </c>
      <c r="B75" s="4" t="inlineStr">
        <is>
          <t xml:space="preserve"> </t>
        </is>
      </c>
      <c r="C75" s="4" t="inlineStr">
        <is>
          <t xml:space="preserve"> </t>
        </is>
      </c>
    </row>
    <row r="76">
      <c r="A76" s="4" t="inlineStr">
        <is>
          <t>HMBS related obligations</t>
        </is>
      </c>
      <c r="B76" s="5" t="n">
        <v>0</v>
      </c>
      <c r="C76" s="5" t="n">
        <v>0</v>
      </c>
    </row>
    <row r="77">
      <c r="A77" s="4" t="inlineStr">
        <is>
          <t>Nonrecourse debt in consolidated VIE trusts and reverse loan financing liability</t>
        </is>
      </c>
      <c r="B77" s="5" t="n">
        <v>0</v>
      </c>
      <c r="C77" s="5" t="n">
        <v>0</v>
      </c>
    </row>
    <row r="78">
      <c r="A78" s="4" t="inlineStr">
        <is>
          <t>Nonrecourse commercial loan financing liability</t>
        </is>
      </c>
      <c r="B78" s="5" t="n">
        <v>0</v>
      </c>
      <c r="C78" s="5" t="n">
        <v>0</v>
      </c>
    </row>
    <row r="79">
      <c r="A79" s="4" t="inlineStr">
        <is>
          <t>Nonrecourse MSR financing liability</t>
        </is>
      </c>
      <c r="B79" s="4" t="inlineStr">
        <is>
          <t xml:space="preserve"> </t>
        </is>
      </c>
      <c r="C79" s="5" t="n">
        <v>0</v>
      </c>
    </row>
    <row r="80">
      <c r="A80" s="4" t="inlineStr">
        <is>
          <t>Deferred purchase price liabilities</t>
        </is>
      </c>
      <c r="B80" s="5" t="n">
        <v>0</v>
      </c>
      <c r="C80" s="5" t="n">
        <v>0</v>
      </c>
    </row>
    <row r="81">
      <c r="A81" s="4" t="inlineStr">
        <is>
          <t>TRA obligation</t>
        </is>
      </c>
      <c r="B81" s="5" t="n">
        <v>0</v>
      </c>
      <c r="C81" s="5" t="n">
        <v>0</v>
      </c>
    </row>
    <row r="82">
      <c r="A82" s="4" t="inlineStr">
        <is>
          <t>Total liabilities</t>
        </is>
      </c>
      <c r="B82" s="5" t="n">
        <v>1438</v>
      </c>
      <c r="C82" s="5" t="n">
        <v>1502</v>
      </c>
    </row>
    <row r="83">
      <c r="A83" s="4" t="inlineStr">
        <is>
          <t>Fair Value, Recurring | Level 1 | Loans held for investment, subject to HMBS related obligation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ans held for investment, at fair value</t>
        </is>
      </c>
      <c r="B85" s="5" t="n">
        <v>0</v>
      </c>
      <c r="C85" s="5" t="n">
        <v>0</v>
      </c>
    </row>
    <row r="86">
      <c r="A86" s="4" t="inlineStr">
        <is>
          <t>Fair Value, Recurring | Level 1 | Reverse mortgage loans, subject to recours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ans held for investment, at fair value</t>
        </is>
      </c>
      <c r="B88" s="5" t="n">
        <v>0</v>
      </c>
      <c r="C88" s="5" t="n">
        <v>0</v>
      </c>
    </row>
    <row r="89">
      <c r="A89" s="4" t="inlineStr">
        <is>
          <t>Fair Value, Recurring | Level 1 | Commercial mortgage loa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held for investment, at fair value</t>
        </is>
      </c>
      <c r="B91" s="5" t="n">
        <v>0</v>
      </c>
      <c r="C91" s="5" t="n">
        <v>0</v>
      </c>
    </row>
    <row r="92">
      <c r="A92" s="4" t="inlineStr">
        <is>
          <t>Fair Value, Recurring | Level 1 | Reverse mortgage loans, not subject to recours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held for investment, at fair value</t>
        </is>
      </c>
      <c r="B94" s="5" t="n">
        <v>0</v>
      </c>
      <c r="C94" s="5" t="n">
        <v>0</v>
      </c>
    </row>
    <row r="95">
      <c r="A95" s="4" t="inlineStr">
        <is>
          <t>Fair Value, Recurring | Level 1 | fix and flip mortgage loans, not subject to recours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held for investment, at fair value</t>
        </is>
      </c>
      <c r="B97" s="5" t="n">
        <v>0</v>
      </c>
      <c r="C97" s="5" t="n">
        <v>0</v>
      </c>
    </row>
    <row r="98">
      <c r="A98" s="4" t="inlineStr">
        <is>
          <t>Fair Value, Recurring | Level 1 | Agricultural loa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Loans held for investment, at fair value</t>
        </is>
      </c>
      <c r="B100" s="5" t="n">
        <v>0</v>
      </c>
      <c r="C100" s="5" t="n">
        <v>0</v>
      </c>
    </row>
    <row r="101">
      <c r="A101" s="4" t="inlineStr">
        <is>
          <t>Fair Value, Recurring | Level 1 | Residential mortgage loa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loans held for sale, at fair value</t>
        </is>
      </c>
      <c r="B103" s="5" t="n">
        <v>0</v>
      </c>
      <c r="C103" s="5" t="n">
        <v>0</v>
      </c>
    </row>
    <row r="104">
      <c r="A104" s="4" t="inlineStr">
        <is>
          <t>Fair Value, Recurring | Level 1 | SRL</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loans held for sale, at fair value</t>
        </is>
      </c>
      <c r="B106" s="5" t="n">
        <v>0</v>
      </c>
      <c r="C106" s="5" t="n">
        <v>0</v>
      </c>
    </row>
    <row r="107">
      <c r="A107" s="4" t="inlineStr">
        <is>
          <t>Fair Value, Recurring | Level 1 | Portfolio</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loans held for sale, at fair value</t>
        </is>
      </c>
      <c r="B109" s="5" t="n">
        <v>0</v>
      </c>
      <c r="C109" s="5" t="n">
        <v>0</v>
      </c>
    </row>
    <row r="110">
      <c r="A110" s="4" t="inlineStr">
        <is>
          <t>Fair Value, Recurring | Level 1 | Fix and flip</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loans held for sale, at fair value</t>
        </is>
      </c>
      <c r="B112" s="4" t="inlineStr">
        <is>
          <t xml:space="preserve"> </t>
        </is>
      </c>
      <c r="C112" s="4" t="inlineStr">
        <is>
          <t xml:space="preserve"> </t>
        </is>
      </c>
    </row>
    <row r="113">
      <c r="A113" s="4" t="inlineStr">
        <is>
          <t>Fair Value, Recurring | Level 1 | MS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SR</t>
        </is>
      </c>
      <c r="B115" s="5" t="n">
        <v>0</v>
      </c>
      <c r="C115" s="5" t="n">
        <v>0</v>
      </c>
    </row>
    <row r="116">
      <c r="A116" s="4" t="inlineStr">
        <is>
          <t>Fair Value, Recurring | Level 1 | Forward MBS and TBA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s</t>
        </is>
      </c>
      <c r="B118" s="4" t="inlineStr">
        <is>
          <t xml:space="preserve"> </t>
        </is>
      </c>
      <c r="C118" s="5" t="n">
        <v>0</v>
      </c>
    </row>
    <row r="119">
      <c r="A119" s="4" t="inlineStr">
        <is>
          <t>Fair Value, Recurring | Level 1 | Interest rate swaps and futures contract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s</t>
        </is>
      </c>
      <c r="B121" s="4" t="inlineStr">
        <is>
          <t xml:space="preserve"> </t>
        </is>
      </c>
      <c r="C121" s="5" t="n">
        <v>771</v>
      </c>
    </row>
    <row r="122">
      <c r="A122" s="4" t="inlineStr">
        <is>
          <t>Fair Value, Recurring | Level 1 | Interest rate swaps and futures contract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Derivative liabilities</t>
        </is>
      </c>
      <c r="B124" s="4" t="inlineStr">
        <is>
          <t xml:space="preserve"> </t>
        </is>
      </c>
      <c r="C124" s="5" t="n">
        <v>385</v>
      </c>
    </row>
    <row r="125">
      <c r="A125" s="4" t="inlineStr">
        <is>
          <t>Fair Value, Recurring | Level 1 | Reverse mortgage loa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Purchase commitments - reverse mortgage loans</t>
        </is>
      </c>
      <c r="B127" s="4" t="inlineStr">
        <is>
          <t xml:space="preserve"> </t>
        </is>
      </c>
      <c r="C127" s="5" t="n">
        <v>0</v>
      </c>
    </row>
    <row r="128">
      <c r="A128" s="4" t="inlineStr">
        <is>
          <t>Fair Value, Recurring | Level 1 | LPC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Purchase commitments - reverse mortgage loans</t>
        </is>
      </c>
      <c r="B130" s="5" t="n">
        <v>0</v>
      </c>
      <c r="C130" s="4" t="inlineStr">
        <is>
          <t xml:space="preserve"> </t>
        </is>
      </c>
    </row>
    <row r="131">
      <c r="A131" s="4" t="inlineStr">
        <is>
          <t>Fair Value, Recurring | Level 1 | Warrant liability</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liabilities</t>
        </is>
      </c>
      <c r="B133" s="5" t="n">
        <v>1438</v>
      </c>
      <c r="C133" s="5" t="n">
        <v>1117</v>
      </c>
    </row>
    <row r="134">
      <c r="A134" s="4" t="inlineStr">
        <is>
          <t>Fair Value, Recurring | Level 1 | November 2023, Home Improvement Consumer Loan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Sale commitments - home improvement loans</t>
        </is>
      </c>
      <c r="B136" s="5" t="n">
        <v>0</v>
      </c>
      <c r="C136" s="4" t="inlineStr">
        <is>
          <t xml:space="preserve"> </t>
        </is>
      </c>
    </row>
    <row r="137">
      <c r="A137" s="4" t="inlineStr">
        <is>
          <t>Fair Value, Recurring |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Retained bonds</t>
        </is>
      </c>
      <c r="B139" s="5" t="n">
        <v>0</v>
      </c>
      <c r="C139" s="5" t="n">
        <v>0</v>
      </c>
    </row>
    <row r="140">
      <c r="A140" s="4" t="inlineStr">
        <is>
          <t>Total assets</t>
        </is>
      </c>
      <c r="B140" s="5" t="n">
        <v>21041</v>
      </c>
      <c r="C140" s="5" t="n">
        <v>13030</v>
      </c>
    </row>
    <row r="141">
      <c r="A141" s="3" t="inlineStr">
        <is>
          <t>Liabilities</t>
        </is>
      </c>
      <c r="B141" s="4" t="inlineStr">
        <is>
          <t xml:space="preserve"> </t>
        </is>
      </c>
      <c r="C141" s="4" t="inlineStr">
        <is>
          <t xml:space="preserve"> </t>
        </is>
      </c>
    </row>
    <row r="142">
      <c r="A142" s="4" t="inlineStr">
        <is>
          <t>HMBS related obligations</t>
        </is>
      </c>
      <c r="B142" s="5" t="n">
        <v>0</v>
      </c>
      <c r="C142" s="5" t="n">
        <v>0</v>
      </c>
    </row>
    <row r="143">
      <c r="A143" s="4" t="inlineStr">
        <is>
          <t>Nonrecourse debt in consolidated VIE trusts and reverse loan financing liability</t>
        </is>
      </c>
      <c r="B143" s="5" t="n">
        <v>0</v>
      </c>
      <c r="C143" s="5" t="n">
        <v>0</v>
      </c>
    </row>
    <row r="144">
      <c r="A144" s="4" t="inlineStr">
        <is>
          <t>Nonrecourse commercial loan financing liability</t>
        </is>
      </c>
      <c r="B144" s="5" t="n">
        <v>0</v>
      </c>
      <c r="C144" s="5" t="n">
        <v>0</v>
      </c>
    </row>
    <row r="145">
      <c r="A145" s="4" t="inlineStr">
        <is>
          <t>Nonrecourse MSR financing liability</t>
        </is>
      </c>
      <c r="B145" s="4" t="inlineStr">
        <is>
          <t xml:space="preserve"> </t>
        </is>
      </c>
      <c r="C145" s="5" t="n">
        <v>0</v>
      </c>
    </row>
    <row r="146">
      <c r="A146" s="4" t="inlineStr">
        <is>
          <t>Deferred purchase price liabilities</t>
        </is>
      </c>
      <c r="B146" s="5" t="n">
        <v>0</v>
      </c>
      <c r="C146" s="5" t="n">
        <v>0</v>
      </c>
    </row>
    <row r="147">
      <c r="A147" s="4" t="inlineStr">
        <is>
          <t>TRA obligation</t>
        </is>
      </c>
      <c r="B147" s="5" t="n">
        <v>0</v>
      </c>
      <c r="C147" s="5" t="n">
        <v>0</v>
      </c>
    </row>
    <row r="148">
      <c r="A148" s="4" t="inlineStr">
        <is>
          <t>Total liabilities</t>
        </is>
      </c>
      <c r="B148" s="5" t="n">
        <v>0</v>
      </c>
      <c r="C148" s="5" t="n">
        <v>0</v>
      </c>
    </row>
    <row r="149">
      <c r="A149" s="4" t="inlineStr">
        <is>
          <t>Fair Value, Recurring | Level 2 | Loans held for investment, subject to HMBS related obligatio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Loans held for investment, at fair value</t>
        </is>
      </c>
      <c r="B151" s="5" t="n">
        <v>0</v>
      </c>
      <c r="C151" s="5" t="n">
        <v>0</v>
      </c>
    </row>
    <row r="152">
      <c r="A152" s="4" t="inlineStr">
        <is>
          <t>Fair Value, Recurring | Level 2 | Reverse mortgage loans, subject to recourse</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Loans held for investment, at fair value</t>
        </is>
      </c>
      <c r="B154" s="5" t="n">
        <v>0</v>
      </c>
      <c r="C154" s="5" t="n">
        <v>0</v>
      </c>
    </row>
    <row r="155">
      <c r="A155" s="4" t="inlineStr">
        <is>
          <t>Fair Value, Recurring | Level 2 | Commercial mortgage loa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Loans held for investment, at fair value</t>
        </is>
      </c>
      <c r="B157" s="5" t="n">
        <v>0</v>
      </c>
      <c r="C157" s="5" t="n">
        <v>0</v>
      </c>
    </row>
    <row r="158">
      <c r="A158" s="4" t="inlineStr">
        <is>
          <t>Fair Value, Recurring | Level 2 | Reverse mortgage loans, not subject to recourse</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Loans held for investment, at fair value</t>
        </is>
      </c>
      <c r="B160" s="5" t="n">
        <v>0</v>
      </c>
      <c r="C160" s="5" t="n">
        <v>0</v>
      </c>
    </row>
    <row r="161">
      <c r="A161" s="4" t="inlineStr">
        <is>
          <t>Fair Value, Recurring | Level 2 | fix and flip mortgage loans, not subject to recourse</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Loans held for investment, at fair value</t>
        </is>
      </c>
      <c r="B163" s="5" t="n">
        <v>0</v>
      </c>
      <c r="C163" s="5" t="n">
        <v>0</v>
      </c>
    </row>
    <row r="164">
      <c r="A164" s="4" t="inlineStr">
        <is>
          <t>Fair Value, Recurring | Level 2 | Agricultural loan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Loans held for investment, at fair value</t>
        </is>
      </c>
      <c r="B166" s="5" t="n">
        <v>0</v>
      </c>
      <c r="C166" s="5" t="n">
        <v>0</v>
      </c>
    </row>
    <row r="167">
      <c r="A167" s="4" t="inlineStr">
        <is>
          <t>Fair Value, Recurring | Level 2 | Residential mortgage loa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otal loans held for sale, at fair value</t>
        </is>
      </c>
      <c r="B169" s="5" t="n">
        <v>20564</v>
      </c>
      <c r="C169" s="5" t="n">
        <v>12123</v>
      </c>
    </row>
    <row r="170">
      <c r="A170" s="4" t="inlineStr">
        <is>
          <t>Fair Value, Recurring | Level 2 | SRL</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otal loans held for sale, at fair value</t>
        </is>
      </c>
      <c r="B172" s="5" t="n">
        <v>0</v>
      </c>
      <c r="C172" s="5" t="n">
        <v>0</v>
      </c>
    </row>
    <row r="173">
      <c r="A173" s="4" t="inlineStr">
        <is>
          <t>Fair Value, Recurring | Level 2 | Portfolio</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otal loans held for sale, at fair value</t>
        </is>
      </c>
      <c r="B175" s="5" t="n">
        <v>0</v>
      </c>
      <c r="C175" s="5" t="n">
        <v>0</v>
      </c>
    </row>
    <row r="176">
      <c r="A176" s="4" t="inlineStr">
        <is>
          <t>Fair Value, Recurring | Level 2 | Fix and flip</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otal loans held for sale, at fair value</t>
        </is>
      </c>
      <c r="B178" s="4" t="inlineStr">
        <is>
          <t xml:space="preserve"> </t>
        </is>
      </c>
      <c r="C178" s="4" t="inlineStr">
        <is>
          <t xml:space="preserve"> </t>
        </is>
      </c>
    </row>
    <row r="179">
      <c r="A179" s="4" t="inlineStr">
        <is>
          <t>Fair Value, Recurring | Level 2 | MSR</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MSR</t>
        </is>
      </c>
      <c r="B181" s="5" t="n">
        <v>0</v>
      </c>
      <c r="C181" s="5" t="n">
        <v>0</v>
      </c>
    </row>
    <row r="182">
      <c r="A182" s="4" t="inlineStr">
        <is>
          <t>Fair Value, Recurring | Level 2 | Forward MBS and TBA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 assets</t>
        </is>
      </c>
      <c r="B184" s="4" t="inlineStr">
        <is>
          <t xml:space="preserve"> </t>
        </is>
      </c>
      <c r="C184" s="5" t="n">
        <v>907</v>
      </c>
    </row>
    <row r="185">
      <c r="A185" s="4" t="inlineStr">
        <is>
          <t>Fair Value, Recurring | Level 2 | Interest rate swaps and futures contract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Derivative assets</t>
        </is>
      </c>
      <c r="B187" s="4" t="inlineStr">
        <is>
          <t xml:space="preserve"> </t>
        </is>
      </c>
      <c r="C187" s="5" t="n">
        <v>0</v>
      </c>
    </row>
    <row r="188">
      <c r="A188" s="4" t="inlineStr">
        <is>
          <t>Fair Value, Recurring | Level 2 | Interest rate swaps and futures contracts</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Derivative liabilities</t>
        </is>
      </c>
      <c r="B190" s="4" t="inlineStr">
        <is>
          <t xml:space="preserve"> </t>
        </is>
      </c>
      <c r="C190" s="5" t="n">
        <v>0</v>
      </c>
    </row>
    <row r="191">
      <c r="A191" s="4" t="inlineStr">
        <is>
          <t>Fair Value, Recurring | Level 2 | Reverse mortgage loan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Purchase commitments - reverse mortgage loans</t>
        </is>
      </c>
      <c r="B193" s="4" t="inlineStr">
        <is>
          <t xml:space="preserve"> </t>
        </is>
      </c>
      <c r="C193" s="5" t="n">
        <v>0</v>
      </c>
    </row>
    <row r="194">
      <c r="A194" s="4" t="inlineStr">
        <is>
          <t>Fair Value, Recurring | Level 2 | LPC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Purchase commitments - reverse mortgage loans</t>
        </is>
      </c>
      <c r="B196" s="5" t="n">
        <v>477</v>
      </c>
      <c r="C196" s="4" t="inlineStr">
        <is>
          <t xml:space="preserve"> </t>
        </is>
      </c>
    </row>
    <row r="197">
      <c r="A197" s="4" t="inlineStr">
        <is>
          <t>Fair Value, Recurring | Level 2 | Warrant liability</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Derivative liabilities</t>
        </is>
      </c>
      <c r="B199" s="5" t="n">
        <v>0</v>
      </c>
      <c r="C199" s="5" t="n">
        <v>0</v>
      </c>
    </row>
    <row r="200">
      <c r="A200" s="4" t="inlineStr">
        <is>
          <t>Fair Value, Recurring | Level 2 | November 2023, Home Improvement Consumer Loans</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Sale commitments - home improvement loans</t>
        </is>
      </c>
      <c r="B202" s="5" t="n">
        <v>0</v>
      </c>
      <c r="C202" s="4" t="inlineStr">
        <is>
          <t xml:space="preserve"> </t>
        </is>
      </c>
    </row>
    <row r="203">
      <c r="A203" s="4" t="inlineStr">
        <is>
          <t>Fair Value, Recurring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Retained bonds</t>
        </is>
      </c>
      <c r="B205" s="5" t="n">
        <v>42851</v>
      </c>
      <c r="C205" s="5" t="n">
        <v>46439</v>
      </c>
    </row>
    <row r="206">
      <c r="A206" s="4" t="inlineStr">
        <is>
          <t>Total assets</t>
        </is>
      </c>
      <c r="B206" s="5" t="n">
        <v>25619817</v>
      </c>
      <c r="C206" s="5" t="n">
        <v>19789488</v>
      </c>
    </row>
    <row r="207">
      <c r="A207" s="3" t="inlineStr">
        <is>
          <t>Liabilities</t>
        </is>
      </c>
      <c r="B207" s="4" t="inlineStr">
        <is>
          <t xml:space="preserve"> </t>
        </is>
      </c>
      <c r="C207" s="4" t="inlineStr">
        <is>
          <t xml:space="preserve"> </t>
        </is>
      </c>
    </row>
    <row r="208">
      <c r="A208" s="4" t="inlineStr">
        <is>
          <t>HMBS related obligations</t>
        </is>
      </c>
      <c r="B208" s="5" t="n">
        <v>16978168</v>
      </c>
      <c r="C208" s="5" t="n">
        <v>10996755</v>
      </c>
    </row>
    <row r="209">
      <c r="A209" s="4" t="inlineStr">
        <is>
          <t>Nonrecourse debt in consolidated VIE trusts and reverse loan financing liability</t>
        </is>
      </c>
      <c r="B209" s="5" t="n">
        <v>7780197</v>
      </c>
      <c r="C209" s="5" t="n">
        <v>7175857</v>
      </c>
    </row>
    <row r="210">
      <c r="A210" s="4" t="inlineStr">
        <is>
          <t>Nonrecourse commercial loan financing liability</t>
        </is>
      </c>
      <c r="B210" s="5" t="n">
        <v>32373</v>
      </c>
      <c r="C210" s="5" t="n">
        <v>106758</v>
      </c>
    </row>
    <row r="211">
      <c r="A211" s="4" t="inlineStr">
        <is>
          <t>Nonrecourse MSR financing liability</t>
        </is>
      </c>
      <c r="B211" s="4" t="inlineStr">
        <is>
          <t xml:space="preserve"> </t>
        </is>
      </c>
      <c r="C211" s="5" t="n">
        <v>60562</v>
      </c>
    </row>
    <row r="212">
      <c r="A212" s="4" t="inlineStr">
        <is>
          <t>Deferred purchase price liabilities</t>
        </is>
      </c>
      <c r="B212" s="5" t="n">
        <v>4663</v>
      </c>
      <c r="C212" s="5" t="n">
        <v>137</v>
      </c>
    </row>
    <row r="213">
      <c r="A213" s="4" t="inlineStr">
        <is>
          <t>TRA obligation</t>
        </is>
      </c>
      <c r="B213" s="5" t="n">
        <v>1005</v>
      </c>
      <c r="C213" s="5" t="n">
        <v>3781</v>
      </c>
    </row>
    <row r="214">
      <c r="A214" s="4" t="inlineStr">
        <is>
          <t>Total liabilities</t>
        </is>
      </c>
      <c r="B214" s="5" t="n">
        <v>24797501</v>
      </c>
      <c r="C214" s="5" t="n">
        <v>18343850</v>
      </c>
    </row>
    <row r="215">
      <c r="A215" s="4" t="inlineStr">
        <is>
          <t>Fair Value, Recurring | Level 3 | Loans held for investment, subject to HMBS related obligation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Loans held for investment, at fair value</t>
        </is>
      </c>
      <c r="B217" s="5" t="n">
        <v>17185552</v>
      </c>
      <c r="C217" s="5" t="n">
        <v>11114100</v>
      </c>
    </row>
    <row r="218">
      <c r="A218" s="4" t="inlineStr">
        <is>
          <t>Fair Value, Recurring | Level 3 | Reverse mortgage loans, subject to recourse</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Loans held for investment, at fair value</t>
        </is>
      </c>
      <c r="B220" s="5" t="n">
        <v>7727659</v>
      </c>
      <c r="C220" s="5" t="n">
        <v>7065477</v>
      </c>
    </row>
    <row r="221">
      <c r="A221" s="4" t="inlineStr">
        <is>
          <t>Fair Value, Recurring | Level 3 | Commercial mortgage loan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Loans held for investment, at fair value</t>
        </is>
      </c>
      <c r="B223" s="5" t="n">
        <v>185100</v>
      </c>
      <c r="C223" s="5" t="n">
        <v>389161</v>
      </c>
    </row>
    <row r="224">
      <c r="A224" s="4" t="inlineStr">
        <is>
          <t>Fair Value, Recurring | Level 3 | Reverse mortgage loans, not subject to recourse</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Loans held for investment, at fair value</t>
        </is>
      </c>
      <c r="B226" s="5" t="n">
        <v>463125</v>
      </c>
      <c r="C226" s="5" t="n">
        <v>771724</v>
      </c>
    </row>
    <row r="227">
      <c r="A227" s="4" t="inlineStr">
        <is>
          <t>Fair Value, Recurring | Level 3 | fix and flip mortgage loans, not subject to recourse</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Loans held for investment, at fair value</t>
        </is>
      </c>
      <c r="B229" s="5" t="n">
        <v>3491</v>
      </c>
      <c r="C229" s="5" t="n">
        <v>127469</v>
      </c>
    </row>
    <row r="230">
      <c r="A230" s="4" t="inlineStr">
        <is>
          <t>Fair Value, Recurring | Level 3 | Agricultural loan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Loans held for investment, at fair value</t>
        </is>
      </c>
      <c r="B232" s="5" t="n">
        <v>703</v>
      </c>
      <c r="C232" s="5" t="n">
        <v>8805</v>
      </c>
    </row>
    <row r="233">
      <c r="A233" s="4" t="inlineStr">
        <is>
          <t>Fair Value, Recurring | Level 3 | Residential mortgage loan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otal loans held for sale, at fair value</t>
        </is>
      </c>
      <c r="B235" s="5" t="n">
        <v>0</v>
      </c>
      <c r="C235" s="5" t="n">
        <v>0</v>
      </c>
    </row>
    <row r="236">
      <c r="A236" s="4" t="inlineStr">
        <is>
          <t>Fair Value, Recurring | Level 3 | SRL</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loans held for sale, at fair value</t>
        </is>
      </c>
      <c r="B238" s="5" t="n">
        <v>3008</v>
      </c>
      <c r="C238" s="5" t="n">
        <v>69187</v>
      </c>
    </row>
    <row r="239">
      <c r="A239" s="4" t="inlineStr">
        <is>
          <t>Fair Value, Recurring | Level 3 | Portfolio</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otal loans held for sale, at fair value</t>
        </is>
      </c>
      <c r="B241" s="5" t="n">
        <v>384</v>
      </c>
      <c r="C241" s="5" t="n">
        <v>43272</v>
      </c>
    </row>
    <row r="242">
      <c r="A242" s="4" t="inlineStr">
        <is>
          <t>Fair Value, Recurring | Level 3 | Fix and flip</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otal loans held for sale, at fair value</t>
        </is>
      </c>
      <c r="B244" s="4" t="inlineStr">
        <is>
          <t xml:space="preserve"> </t>
        </is>
      </c>
      <c r="C244" s="5" t="n">
        <v>49402</v>
      </c>
    </row>
    <row r="245">
      <c r="A245" s="4" t="inlineStr">
        <is>
          <t>Fair Value, Recurring | Level 3 | MSR</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MSR</t>
        </is>
      </c>
      <c r="B247" s="5" t="n">
        <v>7944</v>
      </c>
      <c r="C247" s="5" t="n">
        <v>95096</v>
      </c>
    </row>
    <row r="248">
      <c r="A248" s="4" t="inlineStr">
        <is>
          <t>Fair Value, Recurring | Level 3 | Forward MBS and TBA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Derivative assets</t>
        </is>
      </c>
      <c r="B250" s="4" t="inlineStr">
        <is>
          <t xml:space="preserve"> </t>
        </is>
      </c>
      <c r="C250" s="5" t="n">
        <v>0</v>
      </c>
    </row>
    <row r="251">
      <c r="A251" s="4" t="inlineStr">
        <is>
          <t>Fair Value, Recurring | Level 3 | Interest rate swaps and futures contract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Derivative assets</t>
        </is>
      </c>
      <c r="B253" s="4" t="inlineStr">
        <is>
          <t xml:space="preserve"> </t>
        </is>
      </c>
      <c r="C253" s="5" t="n">
        <v>0</v>
      </c>
    </row>
    <row r="254">
      <c r="A254" s="4" t="inlineStr">
        <is>
          <t>Fair Value, Recurring | Level 3 | Interest rate swaps and futures contracts</t>
        </is>
      </c>
      <c r="B254" s="4" t="inlineStr">
        <is>
          <t xml:space="preserve"> </t>
        </is>
      </c>
      <c r="C254" s="4" t="inlineStr">
        <is>
          <t xml:space="preserve"> </t>
        </is>
      </c>
    </row>
    <row r="255">
      <c r="A255" s="3" t="inlineStr">
        <is>
          <t>Liabilities</t>
        </is>
      </c>
      <c r="B255" s="4" t="inlineStr">
        <is>
          <t xml:space="preserve"> </t>
        </is>
      </c>
      <c r="C255" s="4" t="inlineStr">
        <is>
          <t xml:space="preserve"> </t>
        </is>
      </c>
    </row>
    <row r="256">
      <c r="A256" s="4" t="inlineStr">
        <is>
          <t>Derivative liabilities</t>
        </is>
      </c>
      <c r="B256" s="4" t="inlineStr">
        <is>
          <t xml:space="preserve"> </t>
        </is>
      </c>
      <c r="C256" s="5" t="n">
        <v>0</v>
      </c>
    </row>
    <row r="257">
      <c r="A257" s="4" t="inlineStr">
        <is>
          <t>Fair Value, Recurring | Level 3 | Reverse mortgage loan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Purchase commitments - reverse mortgage loans</t>
        </is>
      </c>
      <c r="B259" s="4" t="inlineStr">
        <is>
          <t xml:space="preserve"> </t>
        </is>
      </c>
      <c r="C259" s="5" t="n">
        <v>9356</v>
      </c>
    </row>
    <row r="260">
      <c r="A260" s="4" t="inlineStr">
        <is>
          <t>Fair Value, Recurring | Level 3 | LPC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Purchase commitments - reverse mortgage loans</t>
        </is>
      </c>
      <c r="B262" s="5" t="n">
        <v>0</v>
      </c>
      <c r="C262" s="4" t="inlineStr">
        <is>
          <t xml:space="preserve"> </t>
        </is>
      </c>
    </row>
    <row r="263">
      <c r="A263" s="4" t="inlineStr">
        <is>
          <t>Fair Value, Recurring | Level 3 | Warrant liability</t>
        </is>
      </c>
      <c r="B263" s="4" t="inlineStr">
        <is>
          <t xml:space="preserve"> </t>
        </is>
      </c>
      <c r="C263" s="4" t="inlineStr">
        <is>
          <t xml:space="preserve"> </t>
        </is>
      </c>
    </row>
    <row r="264">
      <c r="A264" s="3" t="inlineStr">
        <is>
          <t>Liabilities</t>
        </is>
      </c>
      <c r="B264" s="4" t="inlineStr">
        <is>
          <t xml:space="preserve"> </t>
        </is>
      </c>
      <c r="C264" s="4" t="inlineStr">
        <is>
          <t xml:space="preserve"> </t>
        </is>
      </c>
    </row>
    <row r="265">
      <c r="A265" s="4" t="inlineStr">
        <is>
          <t>Derivative liabilities</t>
        </is>
      </c>
      <c r="B265" s="5" t="n">
        <v>0</v>
      </c>
      <c r="C265" s="6" t="n">
        <v>0</v>
      </c>
    </row>
    <row r="266">
      <c r="A266" s="4" t="inlineStr">
        <is>
          <t>Fair Value, Recurring | Level 3 | November 2023, Home Improvement Consumer Loans</t>
        </is>
      </c>
      <c r="B266" s="4" t="inlineStr">
        <is>
          <t xml:space="preserve"> </t>
        </is>
      </c>
      <c r="C266" s="4" t="inlineStr">
        <is>
          <t xml:space="preserve"> </t>
        </is>
      </c>
    </row>
    <row r="267">
      <c r="A267" s="3" t="inlineStr">
        <is>
          <t>Liabilities</t>
        </is>
      </c>
      <c r="B267" s="4" t="inlineStr">
        <is>
          <t xml:space="preserve"> </t>
        </is>
      </c>
      <c r="C267" s="4" t="inlineStr">
        <is>
          <t xml:space="preserve"> </t>
        </is>
      </c>
    </row>
    <row r="268">
      <c r="A268" s="4" t="inlineStr">
        <is>
          <t>Sale commitments - home improvement loans</t>
        </is>
      </c>
      <c r="B268" s="6" t="n">
        <v>1095</v>
      </c>
      <c r="C26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Assets and Liabilities Measured At Fair Value On Recurring Basis Using Significant Unobservable Inputs (Detail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held for investment</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6" t="n">
        <v>17568751</v>
      </c>
      <c r="C5" s="6" t="n">
        <v>11940851</v>
      </c>
      <c r="D5" s="6" t="n">
        <v>12022098</v>
      </c>
      <c r="E5" s="6" t="n">
        <v>11587382</v>
      </c>
    </row>
    <row r="6">
      <c r="A6" s="4" t="inlineStr">
        <is>
          <t>Total gain (loss) included in earnings</t>
        </is>
      </c>
      <c r="B6" s="5" t="n">
        <v>245104</v>
      </c>
      <c r="C6" s="5" t="n">
        <v>-7558</v>
      </c>
      <c r="D6" s="5" t="n">
        <v>649691</v>
      </c>
      <c r="E6" s="5" t="n">
        <v>-77600</v>
      </c>
    </row>
    <row r="7">
      <c r="A7" s="4" t="inlineStr">
        <is>
          <t>Purchases and additions</t>
        </is>
      </c>
      <c r="B7" s="5" t="n">
        <v>758193</v>
      </c>
      <c r="C7" s="5" t="n">
        <v>1482912</v>
      </c>
      <c r="D7" s="5" t="n">
        <v>7922385</v>
      </c>
      <c r="E7" s="5" t="n">
        <v>5259357</v>
      </c>
    </row>
    <row r="8">
      <c r="A8" s="4" t="inlineStr">
        <is>
          <t>Sales and settlements</t>
        </is>
      </c>
      <c r="B8" s="5" t="n">
        <v>-546046</v>
      </c>
      <c r="C8" s="5" t="n">
        <v>-417114</v>
      </c>
      <c r="D8" s="5" t="n">
        <v>-1441502</v>
      </c>
      <c r="E8" s="5" t="n">
        <v>-1701481</v>
      </c>
    </row>
    <row r="9">
      <c r="A9" s="4" t="inlineStr">
        <is>
          <t>Transfers in (out) between categories</t>
        </is>
      </c>
      <c r="B9" s="5" t="n">
        <v>-373131</v>
      </c>
      <c r="C9" s="5" t="n">
        <v>-775127</v>
      </c>
      <c r="D9" s="5" t="n">
        <v>-1499801</v>
      </c>
      <c r="E9" s="5" t="n">
        <v>-2843694</v>
      </c>
    </row>
    <row r="10">
      <c r="A10" s="4" t="inlineStr">
        <is>
          <t>Ending balance</t>
        </is>
      </c>
      <c r="B10" s="5" t="n">
        <v>17652871</v>
      </c>
      <c r="C10" s="5" t="n">
        <v>12223964</v>
      </c>
      <c r="D10" s="5" t="n">
        <v>17652871</v>
      </c>
      <c r="E10" s="5" t="n">
        <v>12223964</v>
      </c>
    </row>
    <row r="11">
      <c r="A11" s="4" t="inlineStr">
        <is>
          <t>Loans held for investment, subject to nonrecourse deb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928414</v>
      </c>
      <c r="C13" s="5" t="n">
        <v>6600762</v>
      </c>
      <c r="D13" s="5" t="n">
        <v>7454638</v>
      </c>
      <c r="E13" s="5" t="n">
        <v>6218194</v>
      </c>
    </row>
    <row r="14">
      <c r="A14" s="4" t="inlineStr">
        <is>
          <t>Total gain (loss) included in earnings</t>
        </is>
      </c>
      <c r="B14" s="5" t="n">
        <v>-66140</v>
      </c>
      <c r="C14" s="5" t="n">
        <v>-265038</v>
      </c>
      <c r="D14" s="5" t="n">
        <v>12648</v>
      </c>
      <c r="E14" s="5" t="n">
        <v>-836632</v>
      </c>
    </row>
    <row r="15">
      <c r="A15" s="4" t="inlineStr">
        <is>
          <t>Purchases and additions</t>
        </is>
      </c>
      <c r="B15" s="5" t="n">
        <v>16045</v>
      </c>
      <c r="C15" s="5" t="n">
        <v>31359</v>
      </c>
      <c r="D15" s="5" t="n">
        <v>63550</v>
      </c>
      <c r="E15" s="5" t="n">
        <v>89907</v>
      </c>
    </row>
    <row r="16">
      <c r="A16" s="4" t="inlineStr">
        <is>
          <t>Sales and settlements</t>
        </is>
      </c>
      <c r="B16" s="5" t="n">
        <v>-344162</v>
      </c>
      <c r="C16" s="5" t="n">
        <v>-376855</v>
      </c>
      <c r="D16" s="5" t="n">
        <v>-1083919</v>
      </c>
      <c r="E16" s="5" t="n">
        <v>-1537044</v>
      </c>
    </row>
    <row r="17">
      <c r="A17" s="4" t="inlineStr">
        <is>
          <t>Transfers in (out) between categories</t>
        </is>
      </c>
      <c r="B17" s="5" t="n">
        <v>378602</v>
      </c>
      <c r="C17" s="5" t="n">
        <v>751163</v>
      </c>
      <c r="D17" s="5" t="n">
        <v>1465842</v>
      </c>
      <c r="E17" s="5" t="n">
        <v>2806966</v>
      </c>
    </row>
    <row r="18">
      <c r="A18" s="4" t="inlineStr">
        <is>
          <t>Ending balance</t>
        </is>
      </c>
      <c r="B18" s="5" t="n">
        <v>7912759</v>
      </c>
      <c r="C18" s="5" t="n">
        <v>6741391</v>
      </c>
      <c r="D18" s="5" t="n">
        <v>7912759</v>
      </c>
      <c r="E18" s="5" t="n">
        <v>6741391</v>
      </c>
    </row>
    <row r="19">
      <c r="A19" s="4" t="inlineStr">
        <is>
          <t>Loans held for sal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695</v>
      </c>
      <c r="C21" s="5" t="n">
        <v>233249</v>
      </c>
      <c r="D21" s="5" t="n">
        <v>161861</v>
      </c>
      <c r="E21" s="5" t="n">
        <v>149426</v>
      </c>
    </row>
    <row r="22">
      <c r="A22" s="4" t="inlineStr">
        <is>
          <t>Total gain (loss) included in earnings</t>
        </is>
      </c>
      <c r="B22" s="5" t="n">
        <v>1146</v>
      </c>
      <c r="C22" s="5" t="n">
        <v>-159</v>
      </c>
      <c r="D22" s="5" t="n">
        <v>-205</v>
      </c>
      <c r="E22" s="5" t="n">
        <v>-9979</v>
      </c>
    </row>
    <row r="23">
      <c r="A23" s="4" t="inlineStr">
        <is>
          <t>Purchases and additions</t>
        </is>
      </c>
      <c r="B23" s="5" t="n">
        <v>0</v>
      </c>
      <c r="C23" s="5" t="n">
        <v>191250</v>
      </c>
      <c r="D23" s="5" t="n">
        <v>40468</v>
      </c>
      <c r="E23" s="5" t="n">
        <v>932011</v>
      </c>
    </row>
    <row r="24">
      <c r="A24" s="4" t="inlineStr">
        <is>
          <t>Sales and settlements</t>
        </is>
      </c>
      <c r="B24" s="5" t="n">
        <v>-8450</v>
      </c>
      <c r="C24" s="5" t="n">
        <v>-197473</v>
      </c>
      <c r="D24" s="5" t="n">
        <v>-215847</v>
      </c>
      <c r="E24" s="5" t="n">
        <v>-850694</v>
      </c>
    </row>
    <row r="25">
      <c r="A25" s="4" t="inlineStr">
        <is>
          <t>Transfers in (out) between categories</t>
        </is>
      </c>
      <c r="B25" s="5" t="n">
        <v>1</v>
      </c>
      <c r="C25" s="5" t="n">
        <v>2906</v>
      </c>
      <c r="D25" s="5" t="n">
        <v>17115</v>
      </c>
      <c r="E25" s="5" t="n">
        <v>9009</v>
      </c>
    </row>
    <row r="26">
      <c r="A26" s="4" t="inlineStr">
        <is>
          <t>Ending balance</t>
        </is>
      </c>
      <c r="B26" s="5" t="n">
        <v>3392</v>
      </c>
      <c r="C26" s="5" t="n">
        <v>229773</v>
      </c>
      <c r="D26" s="5" t="n">
        <v>3392</v>
      </c>
      <c r="E26" s="5" t="n">
        <v>229773</v>
      </c>
    </row>
    <row r="27">
      <c r="A27" s="4" t="inlineStr">
        <is>
          <t>MS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9456</v>
      </c>
      <c r="C29" s="5" t="n">
        <v>359006</v>
      </c>
      <c r="D29" s="5" t="n">
        <v>95096</v>
      </c>
      <c r="E29" s="5" t="n">
        <v>427942</v>
      </c>
    </row>
    <row r="30">
      <c r="A30" s="4" t="inlineStr">
        <is>
          <t>Total gain (loss) included in earnings</t>
        </is>
      </c>
      <c r="B30" s="5" t="n">
        <v>87</v>
      </c>
      <c r="C30" s="5" t="n">
        <v>-9455</v>
      </c>
      <c r="D30" s="5" t="n">
        <v>-1074</v>
      </c>
      <c r="E30" s="5" t="n">
        <v>30242</v>
      </c>
    </row>
    <row r="31">
      <c r="A31" s="4" t="inlineStr">
        <is>
          <t>Purchases and additions</t>
        </is>
      </c>
      <c r="B31" s="5" t="n">
        <v>0</v>
      </c>
      <c r="C31" s="5" t="n">
        <v>20241</v>
      </c>
      <c r="D31" s="5" t="n">
        <v>405</v>
      </c>
      <c r="E31" s="5" t="n">
        <v>114903</v>
      </c>
    </row>
    <row r="32">
      <c r="A32" s="4" t="inlineStr">
        <is>
          <t>Sales and settlements</t>
        </is>
      </c>
      <c r="B32" s="5" t="n">
        <v>-1599</v>
      </c>
      <c r="C32" s="5" t="n">
        <v>-266723</v>
      </c>
      <c r="D32" s="5" t="n">
        <v>-86483</v>
      </c>
      <c r="E32" s="5" t="n">
        <v>-470018</v>
      </c>
    </row>
    <row r="33">
      <c r="A33" s="4" t="inlineStr">
        <is>
          <t>Transfers in (out) between categories</t>
        </is>
      </c>
      <c r="B33" s="4" t="inlineStr">
        <is>
          <t xml:space="preserve"> </t>
        </is>
      </c>
      <c r="C33" s="5" t="n">
        <v>0</v>
      </c>
      <c r="D33" s="5" t="n">
        <v>0</v>
      </c>
      <c r="E33" s="5" t="n">
        <v>0</v>
      </c>
    </row>
    <row r="34">
      <c r="A34" s="4" t="inlineStr">
        <is>
          <t>Ending balance</t>
        </is>
      </c>
      <c r="B34" s="5" t="n">
        <v>7944</v>
      </c>
      <c r="C34" s="5" t="n">
        <v>103069</v>
      </c>
      <c r="D34" s="5" t="n">
        <v>7944</v>
      </c>
      <c r="E34" s="5" t="n">
        <v>103069</v>
      </c>
    </row>
    <row r="35">
      <c r="A35" s="4" t="inlineStr">
        <is>
          <t>Retained bond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5570</v>
      </c>
      <c r="C37" s="5" t="n">
        <v>46593</v>
      </c>
      <c r="D37" s="5" t="n">
        <v>46439</v>
      </c>
      <c r="E37" s="5" t="n">
        <v>55614</v>
      </c>
    </row>
    <row r="38">
      <c r="A38" s="4" t="inlineStr">
        <is>
          <t>Total gain (loss) included in earnings</t>
        </is>
      </c>
      <c r="B38" s="5" t="n">
        <v>-1778</v>
      </c>
      <c r="C38" s="5" t="n">
        <v>-2302</v>
      </c>
      <c r="D38" s="5" t="n">
        <v>-1357</v>
      </c>
      <c r="E38" s="5" t="n">
        <v>-8611</v>
      </c>
    </row>
    <row r="39">
      <c r="A39" s="4" t="inlineStr">
        <is>
          <t>Purchases and additions</t>
        </is>
      </c>
      <c r="B39" s="5" t="n">
        <v>0</v>
      </c>
      <c r="C39" s="5" t="n">
        <v>0</v>
      </c>
      <c r="D39" s="5" t="n">
        <v>0</v>
      </c>
      <c r="E39" s="5" t="n">
        <v>0</v>
      </c>
    </row>
    <row r="40">
      <c r="A40" s="4" t="inlineStr">
        <is>
          <t>Sales and settlements</t>
        </is>
      </c>
      <c r="B40" s="5" t="n">
        <v>-941</v>
      </c>
      <c r="C40" s="5" t="n">
        <v>-1085</v>
      </c>
      <c r="D40" s="5" t="n">
        <v>-2231</v>
      </c>
      <c r="E40" s="5" t="n">
        <v>-3797</v>
      </c>
    </row>
    <row r="41">
      <c r="A41" s="4" t="inlineStr">
        <is>
          <t>Transfers in (out) between categories</t>
        </is>
      </c>
      <c r="B41" s="5" t="n">
        <v>0</v>
      </c>
      <c r="C41" s="5" t="n">
        <v>0</v>
      </c>
      <c r="D41" s="5" t="n">
        <v>0</v>
      </c>
      <c r="E41" s="5" t="n">
        <v>0</v>
      </c>
    </row>
    <row r="42">
      <c r="A42" s="4" t="inlineStr">
        <is>
          <t>Ending balance</t>
        </is>
      </c>
      <c r="B42" s="5" t="n">
        <v>42851</v>
      </c>
      <c r="C42" s="5" t="n">
        <v>43206</v>
      </c>
      <c r="D42" s="5" t="n">
        <v>42851</v>
      </c>
      <c r="E42" s="5" t="n">
        <v>43206</v>
      </c>
    </row>
    <row r="43">
      <c r="A43" s="4" t="inlineStr">
        <is>
          <t>Purchase Commit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5" t="n">
        <v>9356</v>
      </c>
      <c r="E45" s="4" t="inlineStr">
        <is>
          <t xml:space="preserve"> </t>
        </is>
      </c>
    </row>
    <row r="46">
      <c r="A46" s="4" t="inlineStr">
        <is>
          <t>Total gain (loss) included in earnings</t>
        </is>
      </c>
      <c r="B46" s="4" t="inlineStr">
        <is>
          <t xml:space="preserve"> </t>
        </is>
      </c>
      <c r="C46" s="4" t="inlineStr">
        <is>
          <t xml:space="preserve"> </t>
        </is>
      </c>
      <c r="D46" s="5" t="n">
        <v>0</v>
      </c>
      <c r="E46" s="4" t="inlineStr">
        <is>
          <t xml:space="preserve"> </t>
        </is>
      </c>
    </row>
    <row r="47">
      <c r="A47" s="4" t="inlineStr">
        <is>
          <t>Purchases and additions</t>
        </is>
      </c>
      <c r="B47" s="4" t="inlineStr">
        <is>
          <t xml:space="preserve"> </t>
        </is>
      </c>
      <c r="C47" s="4" t="inlineStr">
        <is>
          <t xml:space="preserve"> </t>
        </is>
      </c>
      <c r="D47" s="5" t="n">
        <v>0</v>
      </c>
      <c r="E47" s="4" t="inlineStr">
        <is>
          <t xml:space="preserve"> </t>
        </is>
      </c>
    </row>
    <row r="48">
      <c r="A48" s="4" t="inlineStr">
        <is>
          <t>Sales and settlements</t>
        </is>
      </c>
      <c r="B48" s="4" t="inlineStr">
        <is>
          <t xml:space="preserve"> </t>
        </is>
      </c>
      <c r="C48" s="4" t="inlineStr">
        <is>
          <t xml:space="preserve"> </t>
        </is>
      </c>
      <c r="D48" s="5" t="n">
        <v>-9356</v>
      </c>
      <c r="E48" s="4" t="inlineStr">
        <is>
          <t xml:space="preserve"> </t>
        </is>
      </c>
    </row>
    <row r="49">
      <c r="A49" s="4" t="inlineStr">
        <is>
          <t>Transfers in (out) between categories</t>
        </is>
      </c>
      <c r="B49" s="4" t="inlineStr">
        <is>
          <t xml:space="preserve"> </t>
        </is>
      </c>
      <c r="C49" s="4" t="inlineStr">
        <is>
          <t xml:space="preserve"> </t>
        </is>
      </c>
      <c r="D49" s="5" t="n">
        <v>0</v>
      </c>
      <c r="E49" s="4" t="inlineStr">
        <is>
          <t xml:space="preserve"> </t>
        </is>
      </c>
    </row>
    <row r="50">
      <c r="A50" s="4" t="inlineStr">
        <is>
          <t>Ending balance</t>
        </is>
      </c>
      <c r="B50" s="5" t="n">
        <v>0</v>
      </c>
      <c r="C50" s="4" t="inlineStr">
        <is>
          <t xml:space="preserve"> </t>
        </is>
      </c>
      <c r="D50" s="5" t="n">
        <v>0</v>
      </c>
      <c r="E50" s="4" t="inlineStr">
        <is>
          <t xml:space="preserve"> </t>
        </is>
      </c>
    </row>
    <row r="51">
      <c r="A51" s="4" t="inlineStr">
        <is>
          <t>Investment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5" t="n">
        <v>1000</v>
      </c>
      <c r="D53" s="4" t="inlineStr">
        <is>
          <t xml:space="preserve"> </t>
        </is>
      </c>
      <c r="E53" s="5" t="n">
        <v>6000</v>
      </c>
    </row>
    <row r="54">
      <c r="A54" s="4" t="inlineStr">
        <is>
          <t>Total gain (loss) included in earnings</t>
        </is>
      </c>
      <c r="B54" s="4" t="inlineStr">
        <is>
          <t xml:space="preserve"> </t>
        </is>
      </c>
      <c r="C54" s="5" t="n">
        <v>0</v>
      </c>
      <c r="D54" s="4" t="inlineStr">
        <is>
          <t xml:space="preserve"> </t>
        </is>
      </c>
      <c r="E54" s="5" t="n">
        <v>-5000</v>
      </c>
    </row>
    <row r="55">
      <c r="A55" s="4" t="inlineStr">
        <is>
          <t>Purchases and additions</t>
        </is>
      </c>
      <c r="B55" s="4" t="inlineStr">
        <is>
          <t xml:space="preserve"> </t>
        </is>
      </c>
      <c r="C55" s="5" t="n">
        <v>0</v>
      </c>
      <c r="D55" s="4" t="inlineStr">
        <is>
          <t xml:space="preserve"> </t>
        </is>
      </c>
      <c r="E55" s="5" t="n">
        <v>0</v>
      </c>
    </row>
    <row r="56">
      <c r="A56" s="4" t="inlineStr">
        <is>
          <t>Sales and settlements</t>
        </is>
      </c>
      <c r="B56" s="4" t="inlineStr">
        <is>
          <t xml:space="preserve"> </t>
        </is>
      </c>
      <c r="C56" s="5" t="n">
        <v>0</v>
      </c>
      <c r="D56" s="4" t="inlineStr">
        <is>
          <t xml:space="preserve"> </t>
        </is>
      </c>
      <c r="E56" s="5" t="n">
        <v>0</v>
      </c>
    </row>
    <row r="57">
      <c r="A57" s="4" t="inlineStr">
        <is>
          <t>Transfers in (out) between categories</t>
        </is>
      </c>
      <c r="B57" s="4" t="inlineStr">
        <is>
          <t xml:space="preserve"> </t>
        </is>
      </c>
      <c r="C57" s="5" t="n">
        <v>0</v>
      </c>
      <c r="D57" s="4" t="inlineStr">
        <is>
          <t xml:space="preserve"> </t>
        </is>
      </c>
      <c r="E57" s="5" t="n">
        <v>0</v>
      </c>
    </row>
    <row r="58">
      <c r="A58" s="4" t="inlineStr">
        <is>
          <t>Ending balance</t>
        </is>
      </c>
      <c r="B58" s="4" t="inlineStr">
        <is>
          <t xml:space="preserve"> </t>
        </is>
      </c>
      <c r="C58" s="5" t="n">
        <v>1000</v>
      </c>
      <c r="D58" s="4" t="inlineStr">
        <is>
          <t xml:space="preserve"> </t>
        </is>
      </c>
      <c r="E58" s="5" t="n">
        <v>1000</v>
      </c>
    </row>
    <row r="59">
      <c r="A59" s="4" t="inlineStr">
        <is>
          <t>HMBS related obligations</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6665535</v>
      </c>
      <c r="C61" s="5" t="n">
        <v>-10745879</v>
      </c>
      <c r="D61" s="5" t="n">
        <v>-10996755</v>
      </c>
      <c r="E61" s="5" t="n">
        <v>-10422358</v>
      </c>
    </row>
    <row r="62">
      <c r="A62" s="4" t="inlineStr">
        <is>
          <t>Total gain (loss) included in earnings</t>
        </is>
      </c>
      <c r="B62" s="5" t="n">
        <v>-226421</v>
      </c>
      <c r="C62" s="5" t="n">
        <v>13421</v>
      </c>
      <c r="D62" s="5" t="n">
        <v>-506834</v>
      </c>
      <c r="E62" s="5" t="n">
        <v>192098</v>
      </c>
    </row>
    <row r="63">
      <c r="A63" s="4" t="inlineStr">
        <is>
          <t>Purchases and additions</t>
        </is>
      </c>
      <c r="B63" s="5" t="n">
        <v>-632568</v>
      </c>
      <c r="C63" s="5" t="n">
        <v>-547762</v>
      </c>
      <c r="D63" s="5" t="n">
        <v>-6908330</v>
      </c>
      <c r="E63" s="5" t="n">
        <v>-2488497</v>
      </c>
    </row>
    <row r="64">
      <c r="A64" s="4" t="inlineStr">
        <is>
          <t>Settlements</t>
        </is>
      </c>
      <c r="B64" s="5" t="n">
        <v>546356</v>
      </c>
      <c r="C64" s="5" t="n">
        <v>495379</v>
      </c>
      <c r="D64" s="5" t="n">
        <v>1433751</v>
      </c>
      <c r="E64" s="5" t="n">
        <v>1933916</v>
      </c>
    </row>
    <row r="65">
      <c r="A65" s="4" t="inlineStr">
        <is>
          <t>Ending balance</t>
        </is>
      </c>
      <c r="B65" s="5" t="n">
        <v>-16978168</v>
      </c>
      <c r="C65" s="5" t="n">
        <v>-10784841</v>
      </c>
      <c r="D65" s="5" t="n">
        <v>-16978168</v>
      </c>
      <c r="E65" s="5" t="n">
        <v>-10784841</v>
      </c>
    </row>
    <row r="66">
      <c r="A66" s="4" t="inlineStr">
        <is>
          <t>Deferred purchase price liabilities</t>
        </is>
      </c>
      <c r="B66" s="4" t="inlineStr">
        <is>
          <t xml:space="preserve"> </t>
        </is>
      </c>
      <c r="C66" s="4" t="inlineStr">
        <is>
          <t xml:space="preserve"> </t>
        </is>
      </c>
      <c r="D66" s="4" t="inlineStr">
        <is>
          <t xml:space="preserve"> </t>
        </is>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4042</v>
      </c>
      <c r="C68" s="4" t="inlineStr">
        <is>
          <t xml:space="preserve"> </t>
        </is>
      </c>
      <c r="D68" s="5" t="n">
        <v>-137</v>
      </c>
      <c r="E68" s="4" t="inlineStr">
        <is>
          <t xml:space="preserve"> </t>
        </is>
      </c>
    </row>
    <row r="69">
      <c r="A69" s="4" t="inlineStr">
        <is>
          <t>Total gain (loss) included in earnings</t>
        </is>
      </c>
      <c r="B69" s="5" t="n">
        <v>-621</v>
      </c>
      <c r="C69" s="4" t="inlineStr">
        <is>
          <t xml:space="preserve"> </t>
        </is>
      </c>
      <c r="D69" s="5" t="n">
        <v>-621</v>
      </c>
      <c r="E69" s="4" t="inlineStr">
        <is>
          <t xml:space="preserve"> </t>
        </is>
      </c>
    </row>
    <row r="70">
      <c r="A70" s="4" t="inlineStr">
        <is>
          <t>Purchases and additions</t>
        </is>
      </c>
      <c r="B70" s="4" t="inlineStr">
        <is>
          <t xml:space="preserve"> </t>
        </is>
      </c>
      <c r="C70" s="4" t="inlineStr">
        <is>
          <t xml:space="preserve"> </t>
        </is>
      </c>
      <c r="D70" s="5" t="n">
        <v>-3905</v>
      </c>
      <c r="E70" s="4" t="inlineStr">
        <is>
          <t xml:space="preserve"> </t>
        </is>
      </c>
    </row>
    <row r="71">
      <c r="A71" s="4" t="inlineStr">
        <is>
          <t>Settlements</t>
        </is>
      </c>
      <c r="B71" s="5" t="n">
        <v>0</v>
      </c>
      <c r="C71" s="4" t="inlineStr">
        <is>
          <t xml:space="preserve"> </t>
        </is>
      </c>
      <c r="D71" s="5" t="n">
        <v>0</v>
      </c>
      <c r="E71" s="4" t="inlineStr">
        <is>
          <t xml:space="preserve"> </t>
        </is>
      </c>
    </row>
    <row r="72">
      <c r="A72" s="4" t="inlineStr">
        <is>
          <t>Ending balance</t>
        </is>
      </c>
      <c r="B72" s="5" t="n">
        <v>-4663</v>
      </c>
      <c r="C72" s="4" t="inlineStr">
        <is>
          <t xml:space="preserve"> </t>
        </is>
      </c>
      <c r="D72" s="5" t="n">
        <v>-4663</v>
      </c>
      <c r="E72" s="4" t="inlineStr">
        <is>
          <t xml:space="preserve"> </t>
        </is>
      </c>
    </row>
    <row r="73">
      <c r="A73" s="4" t="inlineStr">
        <is>
          <t>Nonrecourse debt in consolidated VIE trusts</t>
        </is>
      </c>
      <c r="B73" s="4" t="inlineStr">
        <is>
          <t xml:space="preserve"> </t>
        </is>
      </c>
      <c r="C73" s="4" t="inlineStr">
        <is>
          <t xml:space="preserve"> </t>
        </is>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7737529</v>
      </c>
      <c r="C75" s="5" t="n">
        <v>-6447238</v>
      </c>
      <c r="D75" s="5" t="n">
        <v>-7175857</v>
      </c>
      <c r="E75" s="5" t="n">
        <v>-5857069</v>
      </c>
    </row>
    <row r="76">
      <c r="A76" s="4" t="inlineStr">
        <is>
          <t>Total gain (loss) included in earnings</t>
        </is>
      </c>
      <c r="B76" s="5" t="n">
        <v>-7301</v>
      </c>
      <c r="C76" s="5" t="n">
        <v>178700</v>
      </c>
      <c r="D76" s="5" t="n">
        <v>-149481</v>
      </c>
      <c r="E76" s="5" t="n">
        <v>400741</v>
      </c>
    </row>
    <row r="77">
      <c r="A77" s="4" t="inlineStr">
        <is>
          <t>Purchases and additions</t>
        </is>
      </c>
      <c r="B77" s="5" t="n">
        <v>-448394</v>
      </c>
      <c r="C77" s="5" t="n">
        <v>-718656</v>
      </c>
      <c r="D77" s="5" t="n">
        <v>-1555155</v>
      </c>
      <c r="E77" s="5" t="n">
        <v>-2523213</v>
      </c>
    </row>
    <row r="78">
      <c r="A78" s="4" t="inlineStr">
        <is>
          <t>Settlements</t>
        </is>
      </c>
      <c r="B78" s="5" t="n">
        <v>413027</v>
      </c>
      <c r="C78" s="5" t="n">
        <v>461812</v>
      </c>
      <c r="D78" s="5" t="n">
        <v>1100296</v>
      </c>
      <c r="E78" s="5" t="n">
        <v>1454159</v>
      </c>
    </row>
    <row r="79">
      <c r="A79" s="4" t="inlineStr">
        <is>
          <t>Ending balance</t>
        </is>
      </c>
      <c r="B79" s="5" t="n">
        <v>-7780197</v>
      </c>
      <c r="C79" s="5" t="n">
        <v>-6525382</v>
      </c>
      <c r="D79" s="5" t="n">
        <v>-7780197</v>
      </c>
      <c r="E79" s="5" t="n">
        <v>-6525382</v>
      </c>
    </row>
    <row r="80">
      <c r="A80" s="4" t="inlineStr">
        <is>
          <t>Nonrecourse commercial loan financing liability</t>
        </is>
      </c>
      <c r="B80" s="4" t="inlineStr">
        <is>
          <t xml:space="preserve"> </t>
        </is>
      </c>
      <c r="C80" s="4" t="inlineStr">
        <is>
          <t xml:space="preserve"> </t>
        </is>
      </c>
      <c r="D80" s="4" t="inlineStr">
        <is>
          <t xml:space="preserve"> </t>
        </is>
      </c>
      <c r="E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59016</v>
      </c>
      <c r="C82" s="5" t="n">
        <v>-162464</v>
      </c>
      <c r="D82" s="5" t="n">
        <v>-106758</v>
      </c>
      <c r="E82" s="5" t="n">
        <v>-111738</v>
      </c>
    </row>
    <row r="83">
      <c r="A83" s="4" t="inlineStr">
        <is>
          <t>Total gain (loss) included in earnings</t>
        </is>
      </c>
      <c r="B83" s="5" t="n">
        <v>28</v>
      </c>
      <c r="C83" s="5" t="n">
        <v>-2769</v>
      </c>
      <c r="D83" s="5" t="n">
        <v>21</v>
      </c>
      <c r="E83" s="5" t="n">
        <v>-2581</v>
      </c>
    </row>
    <row r="84">
      <c r="A84" s="4" t="inlineStr">
        <is>
          <t>Purchases and additions</t>
        </is>
      </c>
      <c r="B84" s="5" t="n">
        <v>0</v>
      </c>
      <c r="C84" s="5" t="n">
        <v>-24975</v>
      </c>
      <c r="D84" s="5" t="n">
        <v>-27565</v>
      </c>
      <c r="E84" s="5" t="n">
        <v>-142790</v>
      </c>
    </row>
    <row r="85">
      <c r="A85" s="4" t="inlineStr">
        <is>
          <t>Settlements</t>
        </is>
      </c>
      <c r="B85" s="5" t="n">
        <v>26615</v>
      </c>
      <c r="C85" s="5" t="n">
        <v>29864</v>
      </c>
      <c r="D85" s="5" t="n">
        <v>101929</v>
      </c>
      <c r="E85" s="5" t="n">
        <v>96765</v>
      </c>
    </row>
    <row r="86">
      <c r="A86" s="4" t="inlineStr">
        <is>
          <t>Ending balance</t>
        </is>
      </c>
      <c r="B86" s="5" t="n">
        <v>-32373</v>
      </c>
      <c r="C86" s="5" t="n">
        <v>-160344</v>
      </c>
      <c r="D86" s="5" t="n">
        <v>-32373</v>
      </c>
      <c r="E86" s="5" t="n">
        <v>-160344</v>
      </c>
    </row>
    <row r="87">
      <c r="A87" s="4" t="inlineStr">
        <is>
          <t>Nonrecourse MSR financing liability</t>
        </is>
      </c>
      <c r="B87" s="4" t="inlineStr">
        <is>
          <t xml:space="preserve"> </t>
        </is>
      </c>
      <c r="C87" s="4" t="inlineStr">
        <is>
          <t xml:space="preserve"> </t>
        </is>
      </c>
      <c r="D87" s="4" t="inlineStr">
        <is>
          <t xml:space="preserve"> </t>
        </is>
      </c>
      <c r="E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5" t="n">
        <v>-142382</v>
      </c>
      <c r="D89" s="5" t="n">
        <v>-60562</v>
      </c>
      <c r="E89" s="5" t="n">
        <v>-142435</v>
      </c>
    </row>
    <row r="90">
      <c r="A90" s="4" t="inlineStr">
        <is>
          <t>Total gain (loss) included in earnings</t>
        </is>
      </c>
      <c r="B90" s="4" t="inlineStr">
        <is>
          <t xml:space="preserve"> </t>
        </is>
      </c>
      <c r="C90" s="5" t="n">
        <v>1736</v>
      </c>
      <c r="D90" s="5" t="n">
        <v>748</v>
      </c>
      <c r="E90" s="5" t="n">
        <v>-14639</v>
      </c>
    </row>
    <row r="91">
      <c r="A91" s="4" t="inlineStr">
        <is>
          <t>Purchases and additions</t>
        </is>
      </c>
      <c r="B91" s="4" t="inlineStr">
        <is>
          <t xml:space="preserve"> </t>
        </is>
      </c>
      <c r="C91" s="5" t="n">
        <v>-92</v>
      </c>
      <c r="D91" s="5" t="n">
        <v>0</v>
      </c>
      <c r="E91" s="5" t="n">
        <v>-6884</v>
      </c>
    </row>
    <row r="92">
      <c r="A92" s="4" t="inlineStr">
        <is>
          <t>Settlements</t>
        </is>
      </c>
      <c r="B92" s="4" t="inlineStr">
        <is>
          <t xml:space="preserve"> </t>
        </is>
      </c>
      <c r="C92" s="5" t="n">
        <v>80938</v>
      </c>
      <c r="D92" s="5" t="n">
        <v>59814</v>
      </c>
      <c r="E92" s="5" t="n">
        <v>104158</v>
      </c>
    </row>
    <row r="93">
      <c r="A93" s="4" t="inlineStr">
        <is>
          <t>Ending balance</t>
        </is>
      </c>
      <c r="B93" s="5" t="n">
        <v>0</v>
      </c>
      <c r="C93" s="5" t="n">
        <v>-59800</v>
      </c>
      <c r="D93" s="5" t="n">
        <v>0</v>
      </c>
      <c r="E93" s="5" t="n">
        <v>-59800</v>
      </c>
    </row>
    <row r="94">
      <c r="A94" s="4" t="inlineStr">
        <is>
          <t>TRA obligation</t>
        </is>
      </c>
      <c r="B94" s="4" t="inlineStr">
        <is>
          <t xml:space="preserve"> </t>
        </is>
      </c>
      <c r="C94" s="4" t="inlineStr">
        <is>
          <t xml:space="preserve"> </t>
        </is>
      </c>
      <c r="D94" s="4" t="inlineStr">
        <is>
          <t xml:space="preserve"> </t>
        </is>
      </c>
      <c r="E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1097</v>
      </c>
      <c r="C96" s="5" t="n">
        <v>-13925</v>
      </c>
      <c r="D96" s="5" t="n">
        <v>-3781</v>
      </c>
      <c r="E96" s="5" t="n">
        <v>-29380</v>
      </c>
    </row>
    <row r="97">
      <c r="A97" s="4" t="inlineStr">
        <is>
          <t>Total gain (loss) included in earnings</t>
        </is>
      </c>
      <c r="B97" s="5" t="n">
        <v>92</v>
      </c>
      <c r="C97" s="5" t="n">
        <v>9070</v>
      </c>
      <c r="D97" s="5" t="n">
        <v>2776</v>
      </c>
      <c r="E97" s="5" t="n">
        <v>24525</v>
      </c>
    </row>
    <row r="98">
      <c r="A98" s="4" t="inlineStr">
        <is>
          <t>Purchases and additions</t>
        </is>
      </c>
      <c r="B98" s="5" t="n">
        <v>0</v>
      </c>
      <c r="C98" s="5" t="n">
        <v>0</v>
      </c>
      <c r="D98" s="5" t="n">
        <v>0</v>
      </c>
      <c r="E98" s="5" t="n">
        <v>0</v>
      </c>
    </row>
    <row r="99">
      <c r="A99" s="4" t="inlineStr">
        <is>
          <t>Settlements</t>
        </is>
      </c>
      <c r="B99" s="5" t="n">
        <v>0</v>
      </c>
      <c r="C99" s="5" t="n">
        <v>0</v>
      </c>
      <c r="D99" s="5" t="n">
        <v>0</v>
      </c>
      <c r="E99" s="5" t="n">
        <v>0</v>
      </c>
    </row>
    <row r="100">
      <c r="A100" s="4" t="inlineStr">
        <is>
          <t>Ending balance</t>
        </is>
      </c>
      <c r="B100" s="5" t="n">
        <v>-1005</v>
      </c>
      <c r="C100" s="6" t="n">
        <v>-4855</v>
      </c>
      <c r="D100" s="5" t="n">
        <v>-1005</v>
      </c>
      <c r="E100" s="6" t="n">
        <v>-4855</v>
      </c>
    </row>
    <row r="101">
      <c r="A101" s="4" t="inlineStr">
        <is>
          <t>Sale commitments - home improvement loans</t>
        </is>
      </c>
      <c r="B101" s="4" t="inlineStr">
        <is>
          <t xml:space="preserve"> </t>
        </is>
      </c>
      <c r="C101" s="4" t="inlineStr">
        <is>
          <t xml:space="preserve"> </t>
        </is>
      </c>
      <c r="D101" s="4" t="inlineStr">
        <is>
          <t xml:space="preserve"> </t>
        </is>
      </c>
      <c r="E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5" t="n">
        <v>0</v>
      </c>
      <c r="C103" s="4" t="inlineStr">
        <is>
          <t xml:space="preserve"> </t>
        </is>
      </c>
      <c r="D103" s="5" t="n">
        <v>0</v>
      </c>
      <c r="E103" s="4" t="inlineStr">
        <is>
          <t xml:space="preserve"> </t>
        </is>
      </c>
    </row>
    <row r="104">
      <c r="A104" s="4" t="inlineStr">
        <is>
          <t>Total gain (loss) included in earnings</t>
        </is>
      </c>
      <c r="B104" s="5" t="n">
        <v>-1095</v>
      </c>
      <c r="C104" s="4" t="inlineStr">
        <is>
          <t xml:space="preserve"> </t>
        </is>
      </c>
      <c r="D104" s="5" t="n">
        <v>-1095</v>
      </c>
      <c r="E104" s="4" t="inlineStr">
        <is>
          <t xml:space="preserve"> </t>
        </is>
      </c>
    </row>
    <row r="105">
      <c r="A105" s="4" t="inlineStr">
        <is>
          <t>Purchases and additions</t>
        </is>
      </c>
      <c r="B105" s="5" t="n">
        <v>0</v>
      </c>
      <c r="C105" s="4" t="inlineStr">
        <is>
          <t xml:space="preserve"> </t>
        </is>
      </c>
      <c r="D105" s="5" t="n">
        <v>0</v>
      </c>
      <c r="E105" s="4" t="inlineStr">
        <is>
          <t xml:space="preserve"> </t>
        </is>
      </c>
    </row>
    <row r="106">
      <c r="A106" s="4" t="inlineStr">
        <is>
          <t>Settlements</t>
        </is>
      </c>
      <c r="B106" s="5" t="n">
        <v>0</v>
      </c>
      <c r="C106" s="4" t="inlineStr">
        <is>
          <t xml:space="preserve"> </t>
        </is>
      </c>
      <c r="D106" s="5" t="n">
        <v>0</v>
      </c>
      <c r="E106" s="4" t="inlineStr">
        <is>
          <t xml:space="preserve"> </t>
        </is>
      </c>
    </row>
    <row r="107">
      <c r="A107" s="4" t="inlineStr">
        <is>
          <t>Ending balance</t>
        </is>
      </c>
      <c r="B107" s="6" t="n">
        <v>-1095</v>
      </c>
      <c r="C107" s="4" t="inlineStr">
        <is>
          <t xml:space="preserve"> </t>
        </is>
      </c>
      <c r="D107" s="6" t="n">
        <v>-1095</v>
      </c>
      <c r="E10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Sep. 30, 2023</t>
        </is>
      </c>
      <c r="C1" s="2" t="inlineStr">
        <is>
          <t>Dec. 31, 2022</t>
        </is>
      </c>
    </row>
    <row r="2">
      <c r="A2" s="4" t="inlineStr">
        <is>
          <t>Estimated Fair Valu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at fair value under the fair value option</t>
        </is>
      </c>
      <c r="B4" s="6" t="n">
        <v>17185552</v>
      </c>
      <c r="C4" s="6" t="n">
        <v>11114100</v>
      </c>
    </row>
    <row r="5">
      <c r="A5" s="4" t="inlineStr">
        <is>
          <t>Estimated Fair Value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at fair value under the fair value option</t>
        </is>
      </c>
      <c r="B7" s="5" t="n">
        <v>463125</v>
      </c>
      <c r="C7" s="5" t="n">
        <v>771724</v>
      </c>
    </row>
    <row r="8">
      <c r="A8" s="4" t="inlineStr">
        <is>
          <t>Estimated Fair Value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at fair value under the fair value option</t>
        </is>
      </c>
      <c r="B10" s="5" t="n">
        <v>4194</v>
      </c>
      <c r="C10" s="5" t="n">
        <v>136274</v>
      </c>
    </row>
    <row r="11">
      <c r="A11" s="4" t="inlineStr">
        <is>
          <t>Estimated Fair Value | Loans held for sale | Commerc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at fair value under the fair value option</t>
        </is>
      </c>
      <c r="B13" s="5" t="n">
        <v>3392</v>
      </c>
      <c r="C13" s="5" t="n">
        <v>161861</v>
      </c>
    </row>
    <row r="14">
      <c r="A14" s="4" t="inlineStr">
        <is>
          <t>Estimated Fair Value | Loans held for sale | Residential mortgage 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Assets at fair value under the fair value option</t>
        </is>
      </c>
      <c r="B16" s="5" t="n">
        <v>20564</v>
      </c>
      <c r="C16" s="5" t="n">
        <v>12123</v>
      </c>
    </row>
    <row r="17">
      <c r="A17" s="4" t="inlineStr">
        <is>
          <t>Estimated Fair Value | Reverse mortgage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at fair value under the fair value option</t>
        </is>
      </c>
      <c r="B19" s="4" t="inlineStr">
        <is>
          <t xml:space="preserve"> </t>
        </is>
      </c>
      <c r="C19" s="5" t="n">
        <v>9356</v>
      </c>
    </row>
    <row r="20">
      <c r="A20" s="4" t="inlineStr">
        <is>
          <t>Estimated Fair Value | HMBS related obligation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Liabilities at fair value under the fair value option</t>
        </is>
      </c>
      <c r="B22" s="5" t="n">
        <v>16978168</v>
      </c>
      <c r="C22" s="5" t="n">
        <v>10996755</v>
      </c>
    </row>
    <row r="23">
      <c r="A23" s="4" t="inlineStr">
        <is>
          <t>Estimated Fair Value | Nonrecourse debt in consolidated VIE trusts</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Liabilities at fair value under the fair value option</t>
        </is>
      </c>
      <c r="B25" s="5" t="n">
        <v>7780197</v>
      </c>
      <c r="C25" s="5" t="n">
        <v>7175857</v>
      </c>
    </row>
    <row r="26">
      <c r="A26" s="4" t="inlineStr">
        <is>
          <t>Estimated Fair Value | Nonrecourse commercial loan financing liability</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Liabilities at fair value under the fair value option</t>
        </is>
      </c>
      <c r="B28" s="5" t="n">
        <v>32373</v>
      </c>
      <c r="C28" s="5" t="n">
        <v>106758</v>
      </c>
    </row>
    <row r="29">
      <c r="A29" s="4" t="inlineStr">
        <is>
          <t>Estimated Fair Value | Nonrecourse MSR financing liability</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Liabilities at fair value under the fair value option</t>
        </is>
      </c>
      <c r="B31" s="4" t="inlineStr">
        <is>
          <t xml:space="preserve"> </t>
        </is>
      </c>
      <c r="C31" s="5" t="n">
        <v>60562</v>
      </c>
    </row>
    <row r="32">
      <c r="A32" s="4" t="inlineStr">
        <is>
          <t>Estimated Fair Value | Sale commitments - home improvement loan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Liabilities at fair value under the fair value option</t>
        </is>
      </c>
      <c r="B34" s="5" t="n">
        <v>1095</v>
      </c>
      <c r="C34" s="4" t="inlineStr">
        <is>
          <t xml:space="preserve"> </t>
        </is>
      </c>
    </row>
    <row r="35">
      <c r="A35" s="4" t="inlineStr">
        <is>
          <t>Estimated Fair Value | Reverse mortgage loans | Loans held for investment, subject to nonrecourse debt</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at fair value under the fair value option</t>
        </is>
      </c>
      <c r="B37" s="5" t="n">
        <v>7727659</v>
      </c>
      <c r="C37" s="5" t="n">
        <v>7065477</v>
      </c>
    </row>
    <row r="38">
      <c r="A38" s="4" t="inlineStr">
        <is>
          <t>Estimated Fair Value | Commercial mortgage loans | Loans held for investment, subject to nonrecourse debt</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at fair value under the fair value option</t>
        </is>
      </c>
      <c r="B40" s="5" t="n">
        <v>185100</v>
      </c>
      <c r="C40" s="5" t="n">
        <v>389161</v>
      </c>
    </row>
    <row r="41">
      <c r="A41" s="4" t="inlineStr">
        <is>
          <t>Unpaid Principal Balanc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at fair value under the fair value option</t>
        </is>
      </c>
      <c r="B43" s="5" t="n">
        <v>16522369</v>
      </c>
      <c r="C43" s="5" t="n">
        <v>10719000</v>
      </c>
    </row>
    <row r="44">
      <c r="A44" s="4" t="inlineStr">
        <is>
          <t>Unpaid Principal Balance | Loans held for investment | Reverse mortgage loans</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Assets at fair value under the fair value option</t>
        </is>
      </c>
      <c r="B46" s="5" t="n">
        <v>487710</v>
      </c>
      <c r="C46" s="5" t="n">
        <v>724800</v>
      </c>
    </row>
    <row r="47">
      <c r="A47" s="4" t="inlineStr">
        <is>
          <t>Unpaid Principal Balance | Loans held for investment | Commercial mortgage loan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Assets at fair value under the fair value option</t>
        </is>
      </c>
      <c r="B49" s="5" t="n">
        <v>4513</v>
      </c>
      <c r="C49" s="5" t="n">
        <v>143373</v>
      </c>
    </row>
    <row r="50">
      <c r="A50" s="4" t="inlineStr">
        <is>
          <t>Unpaid Principal Balance | Loans held for sale | Commercial mortgage loans</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at fair value under the fair value option</t>
        </is>
      </c>
      <c r="B52" s="5" t="n">
        <v>3772</v>
      </c>
      <c r="C52" s="5" t="n">
        <v>173112</v>
      </c>
    </row>
    <row r="53">
      <c r="A53" s="4" t="inlineStr">
        <is>
          <t>Unpaid Principal Balance | Loans held for sale | Residential mortgage loan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at fair value under the fair value option</t>
        </is>
      </c>
      <c r="B55" s="5" t="n">
        <v>28051</v>
      </c>
      <c r="C55" s="5" t="n">
        <v>15529</v>
      </c>
    </row>
    <row r="56">
      <c r="A56" s="4" t="inlineStr">
        <is>
          <t>Unpaid Principal Balance | Reverse mortgage loans</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Assets at fair value under the fair value option</t>
        </is>
      </c>
      <c r="B58" s="4" t="inlineStr">
        <is>
          <t xml:space="preserve"> </t>
        </is>
      </c>
      <c r="C58" s="5" t="n">
        <v>9356</v>
      </c>
    </row>
    <row r="59">
      <c r="A59" s="4" t="inlineStr">
        <is>
          <t>Unpaid Principal Balance | HMBS related obligations</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Liabilities at fair value under the fair value option</t>
        </is>
      </c>
      <c r="B61" s="5" t="n">
        <v>16522369</v>
      </c>
      <c r="C61" s="5" t="n">
        <v>10719000</v>
      </c>
    </row>
    <row r="62">
      <c r="A62" s="4" t="inlineStr">
        <is>
          <t>Unpaid Principal Balance | Nonrecourse debt in consolidated VIE trusts</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Liabilities at fair value under the fair value option</t>
        </is>
      </c>
      <c r="B64" s="5" t="n">
        <v>8550740</v>
      </c>
      <c r="C64" s="5" t="n">
        <v>7819992</v>
      </c>
    </row>
    <row r="65">
      <c r="A65" s="4" t="inlineStr">
        <is>
          <t>Unpaid Principal Balance | Nonrecourse commercial loan financing liability</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Liabilities at fair value under the fair value option</t>
        </is>
      </c>
      <c r="B67" s="5" t="n">
        <v>30927</v>
      </c>
      <c r="C67" s="5" t="n">
        <v>105291</v>
      </c>
    </row>
    <row r="68">
      <c r="A68" s="4" t="inlineStr">
        <is>
          <t>Unpaid Principal Balance | Nonrecourse MSR financing liability</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Liabilities at fair value under the fair value option</t>
        </is>
      </c>
      <c r="B70" s="4" t="inlineStr">
        <is>
          <t xml:space="preserve"> </t>
        </is>
      </c>
      <c r="C70" s="5" t="n">
        <v>60562</v>
      </c>
    </row>
    <row r="71">
      <c r="A71" s="4" t="inlineStr">
        <is>
          <t>Unpaid Principal Balance | Sale commitments - home improvement loans</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Liabilities at fair value under the fair value option</t>
        </is>
      </c>
      <c r="B73" s="5" t="n">
        <v>1095</v>
      </c>
      <c r="C73" s="4" t="inlineStr">
        <is>
          <t xml:space="preserve"> </t>
        </is>
      </c>
    </row>
    <row r="74">
      <c r="A74" s="4" t="inlineStr">
        <is>
          <t>Unpaid Principal Balance | Reverse mortgage loans | Loans held for investment, subject to nonrecourse debt</t>
        </is>
      </c>
      <c r="B74" s="4" t="inlineStr">
        <is>
          <t xml:space="preserve"> </t>
        </is>
      </c>
      <c r="C74" s="4" t="inlineStr">
        <is>
          <t xml:space="preserve"> </t>
        </is>
      </c>
    </row>
    <row r="75">
      <c r="A75" s="3" t="inlineStr">
        <is>
          <t>Fair Value, Option, Quantitative Disclosures [Line Items]</t>
        </is>
      </c>
      <c r="B75" s="4" t="inlineStr">
        <is>
          <t xml:space="preserve"> </t>
        </is>
      </c>
      <c r="C75" s="4" t="inlineStr">
        <is>
          <t xml:space="preserve"> </t>
        </is>
      </c>
    </row>
    <row r="76">
      <c r="A76" s="4" t="inlineStr">
        <is>
          <t>Assets at fair value under the fair value option</t>
        </is>
      </c>
      <c r="B76" s="5" t="n">
        <v>8200222</v>
      </c>
      <c r="C76" s="5" t="n">
        <v>7240125</v>
      </c>
    </row>
    <row r="77">
      <c r="A77" s="4" t="inlineStr">
        <is>
          <t>Unpaid Principal Balance | Commercial mortgage loans | Loans held for investment, subject to nonrecourse debt</t>
        </is>
      </c>
      <c r="B77" s="4" t="inlineStr">
        <is>
          <t xml:space="preserve"> </t>
        </is>
      </c>
      <c r="C77" s="4" t="inlineStr">
        <is>
          <t xml:space="preserve"> </t>
        </is>
      </c>
    </row>
    <row r="78">
      <c r="A78" s="3" t="inlineStr">
        <is>
          <t>Fair Value, Option, Quantitative Disclosures [Line Items]</t>
        </is>
      </c>
      <c r="B78" s="4" t="inlineStr">
        <is>
          <t xml:space="preserve"> </t>
        </is>
      </c>
      <c r="C78" s="4" t="inlineStr">
        <is>
          <t xml:space="preserve"> </t>
        </is>
      </c>
    </row>
    <row r="79">
      <c r="A79" s="4" t="inlineStr">
        <is>
          <t>Assets at fair value under the fair value option</t>
        </is>
      </c>
      <c r="B79" s="6" t="n">
        <v>191111</v>
      </c>
      <c r="C79" s="6" t="n">
        <v>4059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omponents of Net Fair Value Gains On Loans and Related Oblig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 on reverse and commercial loans</t>
        </is>
      </c>
      <c r="B4" s="6" t="n">
        <v>426259</v>
      </c>
      <c r="C4" s="6" t="n">
        <v>228896</v>
      </c>
      <c r="D4" s="6" t="n">
        <v>1125227</v>
      </c>
      <c r="E4" s="6" t="n">
        <v>582350</v>
      </c>
    </row>
    <row r="5">
      <c r="A5" s="4" t="inlineStr">
        <is>
          <t>Change in fair value of loans</t>
        </is>
      </c>
      <c r="B5" s="5" t="n">
        <v>-209737</v>
      </c>
      <c r="C5" s="5" t="n">
        <v>-471173</v>
      </c>
      <c r="D5" s="5" t="n">
        <v>-337775</v>
      </c>
      <c r="E5" s="5" t="n">
        <v>-1436908</v>
      </c>
    </row>
    <row r="6">
      <c r="A6" s="4" t="inlineStr">
        <is>
          <t>Net fair value gains (losses) on loans</t>
        </is>
      </c>
      <c r="B6" s="5" t="n">
        <v>216522</v>
      </c>
      <c r="C6" s="5" t="n">
        <v>-242277</v>
      </c>
      <c r="D6" s="5" t="n">
        <v>787452</v>
      </c>
      <c r="E6" s="5" t="n">
        <v>-854558</v>
      </c>
    </row>
    <row r="7">
      <c r="A7" s="4" t="inlineStr">
        <is>
          <t>Interest expense on HMBS and nonrecourse obligations</t>
        </is>
      </c>
      <c r="B7" s="5" t="n">
        <v>-357003</v>
      </c>
      <c r="C7" s="5" t="n">
        <v>-168101</v>
      </c>
      <c r="D7" s="5" t="n">
        <v>-915532</v>
      </c>
      <c r="E7" s="5" t="n">
        <v>-417670</v>
      </c>
    </row>
    <row r="8">
      <c r="A8" s="4" t="inlineStr">
        <is>
          <t>Change in fair value of derivatives</t>
        </is>
      </c>
      <c r="B8" s="5" t="n">
        <v>-291</v>
      </c>
      <c r="C8" s="5" t="n">
        <v>64693</v>
      </c>
      <c r="D8" s="5" t="n">
        <v>-4136</v>
      </c>
      <c r="E8" s="5" t="n">
        <v>330200</v>
      </c>
    </row>
    <row r="9">
      <c r="A9" s="4" t="inlineStr">
        <is>
          <t>Change in fair value of related obligations</t>
        </is>
      </c>
      <c r="B9" s="5" t="n">
        <v>87637</v>
      </c>
      <c r="C9" s="5" t="n">
        <v>335441</v>
      </c>
      <c r="D9" s="5" t="n">
        <v>162342</v>
      </c>
      <c r="E9" s="5" t="n">
        <v>936919</v>
      </c>
    </row>
    <row r="10">
      <c r="A10" s="4" t="inlineStr">
        <is>
          <t>Net fair value gains (losses) on related obligations</t>
        </is>
      </c>
      <c r="B10" s="5" t="n">
        <v>-269657</v>
      </c>
      <c r="C10" s="5" t="n">
        <v>232033</v>
      </c>
      <c r="D10" s="5" t="n">
        <v>-757326</v>
      </c>
      <c r="E10" s="5" t="n">
        <v>849449</v>
      </c>
    </row>
    <row r="11">
      <c r="A11" s="4" t="inlineStr">
        <is>
          <t>Net fair value gains (losses) on loans and related obligations</t>
        </is>
      </c>
      <c r="B11" s="6" t="n">
        <v>-53135</v>
      </c>
      <c r="C11" s="6" t="n">
        <v>-10244</v>
      </c>
      <c r="D11" s="6" t="n">
        <v>30126</v>
      </c>
      <c r="E11" s="6" t="n">
        <v>-51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 Narrative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Notes payable, carrying value</t>
        </is>
      </c>
      <c r="B3" s="6" t="n">
        <v>411124</v>
      </c>
      <c r="C3" s="6" t="n">
        <v>399402</v>
      </c>
    </row>
    <row r="4">
      <c r="A4" s="4" t="inlineStr">
        <is>
          <t>Notes payable, fair value</t>
        </is>
      </c>
      <c r="B4" s="6" t="n">
        <v>359100</v>
      </c>
      <c r="C4" s="6" t="n">
        <v>231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6" t="n">
        <v>16522369</v>
      </c>
      <c r="C3" s="6" t="n">
        <v>10719000</v>
      </c>
    </row>
    <row r="4">
      <c r="A4" s="4" t="inlineStr">
        <is>
          <t>Reverse mortgage loans held for investment, subject to nonrecourse debt</t>
        </is>
      </c>
      <c r="B4" s="5" t="n">
        <v>8200222</v>
      </c>
      <c r="C4" s="5" t="n">
        <v>7240125</v>
      </c>
    </row>
    <row r="5">
      <c r="A5" s="4" t="inlineStr">
        <is>
          <t>Reverse mortgage loans held for investment</t>
        </is>
      </c>
      <c r="B5" s="5" t="n">
        <v>487710</v>
      </c>
      <c r="C5" s="5" t="n">
        <v>724800</v>
      </c>
    </row>
    <row r="6">
      <c r="A6" s="4" t="inlineStr">
        <is>
          <t>Serviced reverse mortgage loan portfolio</t>
        </is>
      </c>
      <c r="B6" s="6" t="n">
        <v>25472548</v>
      </c>
      <c r="C6" s="5" t="n">
        <v>18841394</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10"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6" t="n">
        <v>25210301</v>
      </c>
      <c r="C12" s="5" t="n">
        <v>18683925</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5" t="n">
        <v>93296</v>
      </c>
      <c r="C15" s="5" t="n">
        <v>76033</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5" t="n">
        <v>168951</v>
      </c>
      <c r="C18" s="5" t="n">
        <v>81436</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5" t="n">
        <v>446944</v>
      </c>
      <c r="C21" s="5" t="n">
        <v>541071</v>
      </c>
    </row>
    <row r="22">
      <c r="A22" s="4" t="inlineStr">
        <is>
          <t>Performing HECM buyou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5" t="n">
        <v>227760</v>
      </c>
      <c r="C24" s="5" t="n">
        <v>328845</v>
      </c>
    </row>
    <row r="25">
      <c r="A25" s="4" t="inlineStr">
        <is>
          <t>Non-agency reverse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5" t="n">
        <v>7525518</v>
      </c>
      <c r="C27" s="5" t="n">
        <v>6370209</v>
      </c>
    </row>
    <row r="28">
      <c r="A28" s="4" t="inlineStr">
        <is>
          <t>Non-agency reverse mortgag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t>
        </is>
      </c>
      <c r="B30" s="5" t="n">
        <v>141506</v>
      </c>
      <c r="C30" s="5" t="n">
        <v>489038</v>
      </c>
    </row>
    <row r="31">
      <c r="A31" s="4" t="inlineStr">
        <is>
          <t>Loans not securitiz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5" t="n">
        <v>152002</v>
      </c>
      <c r="C33" s="5" t="n">
        <v>88029</v>
      </c>
    </row>
    <row r="34">
      <c r="A34" s="4" t="inlineStr">
        <is>
          <t>Unpoolabl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5" t="n">
        <v>182692</v>
      </c>
      <c r="C36" s="5" t="n">
        <v>136657</v>
      </c>
    </row>
    <row r="37">
      <c r="A37" s="4" t="inlineStr">
        <is>
          <t>Unpoolable HECM tail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6" t="n">
        <v>11510</v>
      </c>
      <c r="C39" s="6" t="n">
        <v>11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6" t="n">
        <v>25210301</v>
      </c>
      <c r="C3" s="6" t="n">
        <v>18683925</v>
      </c>
    </row>
    <row r="4">
      <c r="A4" s="4" t="inlineStr">
        <is>
          <t>Fixed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5" t="n">
        <v>6734204</v>
      </c>
      <c r="C6" s="5" t="n">
        <v>6548902</v>
      </c>
    </row>
    <row r="7">
      <c r="A7" s="4" t="inlineStr">
        <is>
          <t>Adjustable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6" t="n">
        <v>18476097</v>
      </c>
      <c r="C9" s="6" t="n">
        <v>12135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Foreclosure proceedings in process, amount</t>
        </is>
      </c>
      <c r="B3" s="9" t="n">
        <v>520.6</v>
      </c>
      <c r="C3" s="9" t="n">
        <v>48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HMBS Related Obligations, at Fair Value - Schedule of Loans Held for Investment, Subject to HMBS Related Obligations, at Fair Value (Detail)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Loans held for investment, subject to HMBS related obligations - UPB</t>
        </is>
      </c>
      <c r="B3" s="6" t="n">
        <v>16522369</v>
      </c>
      <c r="C3" s="6" t="n">
        <v>10719000</v>
      </c>
    </row>
    <row r="4">
      <c r="A4" s="4" t="inlineStr">
        <is>
          <t>Fair value adjustments</t>
        </is>
      </c>
      <c r="B4" s="5" t="n">
        <v>663183</v>
      </c>
      <c r="C4" s="5" t="n">
        <v>395100</v>
      </c>
    </row>
    <row r="5">
      <c r="A5" s="4" t="inlineStr">
        <is>
          <t>Total loans held for investment, subject to HMBS related obligations, at fair value</t>
        </is>
      </c>
      <c r="B5" s="6" t="n">
        <v>17185552</v>
      </c>
      <c r="C5" s="6" t="n">
        <v>1111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7" customWidth="1" min="6" max="6"/>
    <col width="20" customWidth="1" min="7" max="7"/>
    <col width="46" customWidth="1" min="8" max="8"/>
    <col width="24" customWidth="1" min="9" max="9"/>
  </cols>
  <sheetData>
    <row r="1">
      <c r="A1" s="1" t="inlineStr">
        <is>
          <t>Condensed Consolidated Statements of Equity (Unaudited) - USD ($) $ in Thousands</t>
        </is>
      </c>
      <c r="B1" s="2" t="inlineStr">
        <is>
          <t>Total</t>
        </is>
      </c>
      <c r="D1" s="2" t="inlineStr">
        <is>
          <t>Common Stock Common Class A</t>
        </is>
      </c>
      <c r="E1" s="2" t="inlineStr">
        <is>
          <t>Common Stock Common Class B</t>
        </is>
      </c>
      <c r="F1" s="2" t="inlineStr">
        <is>
          <t>Additional Paid-in Capital</t>
        </is>
      </c>
      <c r="G1" s="2" t="inlineStr">
        <is>
          <t>Accumulated Deficit</t>
        </is>
      </c>
      <c r="H1" s="2" t="inlineStr">
        <is>
          <t>Accumulated Other Comprehensive Income (Loss)</t>
        </is>
      </c>
      <c r="I1" s="2" t="inlineStr">
        <is>
          <t>Noncontrolling Interest</t>
        </is>
      </c>
    </row>
    <row r="2">
      <c r="A2" s="4" t="inlineStr">
        <is>
          <t>Beginning balance (in shares) at Dec. 31, 2021</t>
        </is>
      </c>
      <c r="B2" s="4" t="inlineStr">
        <is>
          <t xml:space="preserve"> </t>
        </is>
      </c>
      <c r="D2" s="5" t="n">
        <v>60755069</v>
      </c>
      <c r="E2" s="5" t="n">
        <v>15</v>
      </c>
      <c r="F2" s="4" t="inlineStr">
        <is>
          <t xml:space="preserve"> </t>
        </is>
      </c>
      <c r="G2" s="4" t="inlineStr">
        <is>
          <t xml:space="preserve"> </t>
        </is>
      </c>
      <c r="H2" s="4" t="inlineStr">
        <is>
          <t xml:space="preserve"> </t>
        </is>
      </c>
      <c r="I2" s="5" t="n">
        <v>128693867</v>
      </c>
    </row>
    <row r="3">
      <c r="A3" s="4" t="inlineStr">
        <is>
          <t>Beginning balance at Dec. 31, 2021</t>
        </is>
      </c>
      <c r="B3" s="6" t="n">
        <v>1083010</v>
      </c>
      <c r="D3" s="6" t="n">
        <v>6</v>
      </c>
      <c r="E3" s="6" t="n">
        <v>0</v>
      </c>
      <c r="F3" s="6" t="n">
        <v>831620</v>
      </c>
      <c r="G3" s="6" t="n">
        <v>-443613</v>
      </c>
      <c r="H3" s="6" t="n">
        <v>-110</v>
      </c>
      <c r="I3" s="6" t="n">
        <v>695107</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533518</v>
      </c>
      <c r="C5" s="4" t="inlineStr">
        <is>
          <t>[1]</t>
        </is>
      </c>
      <c r="D5" s="4" t="inlineStr">
        <is>
          <t xml:space="preserve"> </t>
        </is>
      </c>
      <c r="E5" s="4" t="inlineStr">
        <is>
          <t xml:space="preserve"> </t>
        </is>
      </c>
      <c r="F5" s="4" t="inlineStr">
        <is>
          <t xml:space="preserve"> </t>
        </is>
      </c>
      <c r="G5" s="5" t="n">
        <v>-133659</v>
      </c>
      <c r="H5" s="4" t="inlineStr">
        <is>
          <t xml:space="preserve"> </t>
        </is>
      </c>
      <c r="I5" s="5" t="n">
        <v>-399859</v>
      </c>
    </row>
    <row r="6">
      <c r="A6" s="4" t="inlineStr">
        <is>
          <t>Noncontrolling interest contributions</t>
        </is>
      </c>
      <c r="B6" s="5" t="n">
        <v>42</v>
      </c>
      <c r="D6" s="4" t="inlineStr">
        <is>
          <t xml:space="preserve"> </t>
        </is>
      </c>
      <c r="E6" s="4" t="inlineStr">
        <is>
          <t xml:space="preserve"> </t>
        </is>
      </c>
      <c r="F6" s="4" t="inlineStr">
        <is>
          <t xml:space="preserve"> </t>
        </is>
      </c>
      <c r="G6" s="4" t="inlineStr">
        <is>
          <t xml:space="preserve"> </t>
        </is>
      </c>
      <c r="H6" s="4" t="inlineStr">
        <is>
          <t xml:space="preserve"> </t>
        </is>
      </c>
      <c r="I6" s="5" t="n">
        <v>42</v>
      </c>
    </row>
    <row r="7">
      <c r="A7" s="4" t="inlineStr">
        <is>
          <t>Noncontrolling interest distributions</t>
        </is>
      </c>
      <c r="B7" s="5" t="n">
        <v>-248</v>
      </c>
      <c r="D7" s="4" t="inlineStr">
        <is>
          <t xml:space="preserve"> </t>
        </is>
      </c>
      <c r="E7" s="4" t="inlineStr">
        <is>
          <t xml:space="preserve"> </t>
        </is>
      </c>
      <c r="F7" s="4" t="inlineStr">
        <is>
          <t xml:space="preserve"> </t>
        </is>
      </c>
      <c r="G7" s="4" t="inlineStr">
        <is>
          <t xml:space="preserve"> </t>
        </is>
      </c>
      <c r="H7" s="4" t="inlineStr">
        <is>
          <t xml:space="preserve"> </t>
        </is>
      </c>
      <c r="I7" s="6" t="n">
        <v>-248</v>
      </c>
    </row>
    <row r="8">
      <c r="A8" s="4" t="inlineStr">
        <is>
          <t>Equity-based compensation, net</t>
        </is>
      </c>
      <c r="B8" s="5" t="n">
        <v>36618</v>
      </c>
      <c r="D8" s="4" t="inlineStr">
        <is>
          <t xml:space="preserve"> </t>
        </is>
      </c>
      <c r="E8" s="4" t="inlineStr">
        <is>
          <t xml:space="preserve"> </t>
        </is>
      </c>
      <c r="F8" s="5" t="n">
        <v>36618</v>
      </c>
      <c r="G8" s="4" t="inlineStr">
        <is>
          <t xml:space="preserve"> </t>
        </is>
      </c>
      <c r="H8" s="4" t="inlineStr">
        <is>
          <t xml:space="preserve"> </t>
        </is>
      </c>
      <c r="I8" s="4" t="inlineStr">
        <is>
          <t xml:space="preserve"> </t>
        </is>
      </c>
    </row>
    <row r="9">
      <c r="A9" s="4" t="inlineStr">
        <is>
          <t>Conversion of LLC Units for Class A Common Stock (Note 24 - Equity) (in shares)</t>
        </is>
      </c>
      <c r="B9" s="4" t="inlineStr">
        <is>
          <t xml:space="preserve"> </t>
        </is>
      </c>
      <c r="D9" s="5" t="n">
        <v>111209</v>
      </c>
      <c r="E9" s="4" t="inlineStr">
        <is>
          <t xml:space="preserve"> </t>
        </is>
      </c>
      <c r="F9" s="4" t="inlineStr">
        <is>
          <t xml:space="preserve"> </t>
        </is>
      </c>
      <c r="G9" s="4" t="inlineStr">
        <is>
          <t xml:space="preserve"> </t>
        </is>
      </c>
      <c r="H9" s="4" t="inlineStr">
        <is>
          <t xml:space="preserve"> </t>
        </is>
      </c>
      <c r="I9" s="5" t="n">
        <v>-111209</v>
      </c>
    </row>
    <row r="10">
      <c r="A10" s="4" t="inlineStr">
        <is>
          <t>Conversion of LLC Units for Class A Common Stock (Note 24 - Equity)</t>
        </is>
      </c>
      <c r="B10" s="5" t="n">
        <v>-86</v>
      </c>
      <c r="D10" s="4" t="inlineStr">
        <is>
          <t xml:space="preserve"> </t>
        </is>
      </c>
      <c r="E10" s="4" t="inlineStr">
        <is>
          <t xml:space="preserve"> </t>
        </is>
      </c>
      <c r="F10" s="5" t="n">
        <v>466</v>
      </c>
      <c r="G10" s="4" t="inlineStr">
        <is>
          <t xml:space="preserve"> </t>
        </is>
      </c>
      <c r="H10" s="4" t="inlineStr">
        <is>
          <t xml:space="preserve"> </t>
        </is>
      </c>
      <c r="I10" s="6" t="n">
        <v>-552</v>
      </c>
    </row>
    <row r="11">
      <c r="A11" s="4" t="inlineStr">
        <is>
          <t>Settlement of long-term incentive plan ("LTIP") restricted stock units ("RSUs"), net (Note 24 - Equity) (in shares)</t>
        </is>
      </c>
      <c r="B11" s="4" t="inlineStr">
        <is>
          <t xml:space="preserve"> </t>
        </is>
      </c>
      <c r="D11" s="5" t="n">
        <v>3749057</v>
      </c>
      <c r="E11" s="4" t="inlineStr">
        <is>
          <t xml:space="preserve"> </t>
        </is>
      </c>
      <c r="F11" s="4" t="inlineStr">
        <is>
          <t xml:space="preserve"> </t>
        </is>
      </c>
      <c r="G11" s="4" t="inlineStr">
        <is>
          <t xml:space="preserve"> </t>
        </is>
      </c>
      <c r="H11" s="4" t="inlineStr">
        <is>
          <t xml:space="preserve"> </t>
        </is>
      </c>
      <c r="I11" s="5" t="n">
        <v>-3749057</v>
      </c>
    </row>
    <row r="12">
      <c r="A12" s="4" t="inlineStr">
        <is>
          <t>Settlement of LTIP RSUs, net (Note 24 - Equity)</t>
        </is>
      </c>
      <c r="B12" s="5" t="n">
        <v>-4825</v>
      </c>
      <c r="D12" s="4" t="inlineStr">
        <is>
          <t xml:space="preserve"> </t>
        </is>
      </c>
      <c r="E12" s="4" t="inlineStr">
        <is>
          <t xml:space="preserve"> </t>
        </is>
      </c>
      <c r="F12" s="5" t="n">
        <v>13086</v>
      </c>
      <c r="G12" s="4" t="inlineStr">
        <is>
          <t xml:space="preserve"> </t>
        </is>
      </c>
      <c r="H12" s="4" t="inlineStr">
        <is>
          <t xml:space="preserve"> </t>
        </is>
      </c>
      <c r="I12" s="6" t="n">
        <v>-17911</v>
      </c>
    </row>
    <row r="13">
      <c r="A13" s="4" t="inlineStr">
        <is>
          <t>Settlement of other RSUs (in shares)</t>
        </is>
      </c>
      <c r="B13" s="4" t="inlineStr">
        <is>
          <t xml:space="preserve"> </t>
        </is>
      </c>
      <c r="D13" s="5" t="n">
        <v>3461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of shares to fund employee tax withholdings (Note 24 - Equity) (in shares)</t>
        </is>
      </c>
      <c r="B14" s="4" t="inlineStr">
        <is>
          <t xml:space="preserve"> </t>
        </is>
      </c>
      <c r="D14" s="5" t="n">
        <v>-200219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cellation of shares to fund employee tax withholdings (Note 24 - Equity)</t>
        </is>
      </c>
      <c r="B15" s="5" t="n">
        <v>-5650</v>
      </c>
      <c r="D15" s="4" t="inlineStr">
        <is>
          <t xml:space="preserve"> </t>
        </is>
      </c>
      <c r="E15" s="4" t="inlineStr">
        <is>
          <t xml:space="preserve"> </t>
        </is>
      </c>
      <c r="F15" s="5" t="n">
        <v>-5650</v>
      </c>
      <c r="G15" s="4" t="inlineStr">
        <is>
          <t xml:space="preserve"> </t>
        </is>
      </c>
      <c r="H15" s="4" t="inlineStr">
        <is>
          <t xml:space="preserve"> </t>
        </is>
      </c>
      <c r="I15" s="4" t="inlineStr">
        <is>
          <t xml:space="preserve"> </t>
        </is>
      </c>
    </row>
    <row r="16">
      <c r="A16" s="4" t="inlineStr">
        <is>
          <t>Foreign currency translation adjustment</t>
        </is>
      </c>
      <c r="B16" s="5" t="n">
        <v>-257</v>
      </c>
      <c r="D16" s="4" t="inlineStr">
        <is>
          <t xml:space="preserve"> </t>
        </is>
      </c>
      <c r="E16" s="4" t="inlineStr">
        <is>
          <t xml:space="preserve"> </t>
        </is>
      </c>
      <c r="F16" s="4" t="inlineStr">
        <is>
          <t xml:space="preserve"> </t>
        </is>
      </c>
      <c r="G16" s="4" t="inlineStr">
        <is>
          <t xml:space="preserve"> </t>
        </is>
      </c>
      <c r="H16" s="5" t="n">
        <v>-257</v>
      </c>
      <c r="I16" s="4" t="inlineStr">
        <is>
          <t xml:space="preserve"> </t>
        </is>
      </c>
    </row>
    <row r="17">
      <c r="A17" s="4" t="inlineStr">
        <is>
          <t>Ending balance (in shares) at Sep. 30, 2022</t>
        </is>
      </c>
      <c r="B17" s="4" t="inlineStr">
        <is>
          <t xml:space="preserve"> </t>
        </is>
      </c>
      <c r="D17" s="5" t="n">
        <v>62959276</v>
      </c>
      <c r="E17" s="5" t="n">
        <v>15</v>
      </c>
      <c r="F17" s="4" t="inlineStr">
        <is>
          <t xml:space="preserve"> </t>
        </is>
      </c>
      <c r="G17" s="4" t="inlineStr">
        <is>
          <t xml:space="preserve"> </t>
        </is>
      </c>
      <c r="H17" s="4" t="inlineStr">
        <is>
          <t xml:space="preserve"> </t>
        </is>
      </c>
      <c r="I17" s="5" t="n">
        <v>124833601</v>
      </c>
    </row>
    <row r="18">
      <c r="A18" s="4" t="inlineStr">
        <is>
          <t>Ending balance at Sep. 30, 2022</t>
        </is>
      </c>
      <c r="B18" s="5" t="n">
        <v>575086</v>
      </c>
      <c r="D18" s="6" t="n">
        <v>6</v>
      </c>
      <c r="E18" s="6" t="n">
        <v>0</v>
      </c>
      <c r="F18" s="5" t="n">
        <v>876140</v>
      </c>
      <c r="G18" s="5" t="n">
        <v>-577272</v>
      </c>
      <c r="H18" s="5" t="n">
        <v>-367</v>
      </c>
      <c r="I18" s="6" t="n">
        <v>276579</v>
      </c>
    </row>
    <row r="19">
      <c r="A19" s="4" t="inlineStr">
        <is>
          <t>Beginning balance (in shares) at Jun. 30, 2022</t>
        </is>
      </c>
      <c r="B19" s="4" t="inlineStr">
        <is>
          <t xml:space="preserve"> </t>
        </is>
      </c>
      <c r="D19" s="5" t="n">
        <v>62474553</v>
      </c>
      <c r="E19" s="5" t="n">
        <v>15</v>
      </c>
      <c r="F19" s="4" t="inlineStr">
        <is>
          <t xml:space="preserve"> </t>
        </is>
      </c>
      <c r="G19" s="4" t="inlineStr">
        <is>
          <t xml:space="preserve"> </t>
        </is>
      </c>
      <c r="H19" s="4" t="inlineStr">
        <is>
          <t xml:space="preserve"> </t>
        </is>
      </c>
      <c r="I19" s="5" t="n">
        <v>125413507</v>
      </c>
    </row>
    <row r="20">
      <c r="A20" s="4" t="inlineStr">
        <is>
          <t>Beginning balance at Jun. 30, 2022</t>
        </is>
      </c>
      <c r="B20" s="5" t="n">
        <v>863200</v>
      </c>
      <c r="D20" s="6" t="n">
        <v>6</v>
      </c>
      <c r="E20" s="6" t="n">
        <v>0</v>
      </c>
      <c r="F20" s="5" t="n">
        <v>860232</v>
      </c>
      <c r="G20" s="5" t="n">
        <v>-492786</v>
      </c>
      <c r="H20" s="5" t="n">
        <v>-262</v>
      </c>
      <c r="I20" s="6" t="n">
        <v>496010</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301700</v>
      </c>
      <c r="D22" s="4" t="inlineStr">
        <is>
          <t xml:space="preserve"> </t>
        </is>
      </c>
      <c r="E22" s="4" t="inlineStr">
        <is>
          <t xml:space="preserve"> </t>
        </is>
      </c>
      <c r="F22" s="4" t="inlineStr">
        <is>
          <t xml:space="preserve"> </t>
        </is>
      </c>
      <c r="G22" s="5" t="n">
        <v>-84486</v>
      </c>
      <c r="H22" s="4" t="inlineStr">
        <is>
          <t xml:space="preserve"> </t>
        </is>
      </c>
      <c r="I22" s="5" t="n">
        <v>-217214</v>
      </c>
    </row>
    <row r="23">
      <c r="A23" s="4" t="inlineStr">
        <is>
          <t>Noncontrolling interest distributions</t>
        </is>
      </c>
      <c r="B23" s="5" t="n">
        <v>-56</v>
      </c>
      <c r="D23" s="4" t="inlineStr">
        <is>
          <t xml:space="preserve"> </t>
        </is>
      </c>
      <c r="E23" s="4" t="inlineStr">
        <is>
          <t xml:space="preserve"> </t>
        </is>
      </c>
      <c r="F23" s="4" t="inlineStr">
        <is>
          <t xml:space="preserve"> </t>
        </is>
      </c>
      <c r="G23" s="4" t="inlineStr">
        <is>
          <t xml:space="preserve"> </t>
        </is>
      </c>
      <c r="H23" s="4" t="inlineStr">
        <is>
          <t xml:space="preserve"> </t>
        </is>
      </c>
      <c r="I23" s="6" t="n">
        <v>-56</v>
      </c>
    </row>
    <row r="24">
      <c r="A24" s="4" t="inlineStr">
        <is>
          <t>Equity-based compensation, net</t>
        </is>
      </c>
      <c r="B24" s="5" t="n">
        <v>15735</v>
      </c>
      <c r="D24" s="4" t="inlineStr">
        <is>
          <t xml:space="preserve"> </t>
        </is>
      </c>
      <c r="E24" s="4" t="inlineStr">
        <is>
          <t xml:space="preserve"> </t>
        </is>
      </c>
      <c r="F24" s="5" t="n">
        <v>15735</v>
      </c>
      <c r="G24" s="4" t="inlineStr">
        <is>
          <t xml:space="preserve"> </t>
        </is>
      </c>
      <c r="H24" s="4" t="inlineStr">
        <is>
          <t xml:space="preserve"> </t>
        </is>
      </c>
      <c r="I24" s="4" t="inlineStr">
        <is>
          <t xml:space="preserve"> </t>
        </is>
      </c>
    </row>
    <row r="25">
      <c r="A25" s="4" t="inlineStr">
        <is>
          <t>Conversion of LLC Units for Class A Common Stock (Note 24 - Equity) (in shares)</t>
        </is>
      </c>
      <c r="B25" s="4" t="inlineStr">
        <is>
          <t xml:space="preserve"> </t>
        </is>
      </c>
      <c r="D25" s="5" t="n">
        <v>3096</v>
      </c>
      <c r="E25" s="4" t="inlineStr">
        <is>
          <t xml:space="preserve"> </t>
        </is>
      </c>
      <c r="F25" s="4" t="inlineStr">
        <is>
          <t xml:space="preserve"> </t>
        </is>
      </c>
      <c r="G25" s="4" t="inlineStr">
        <is>
          <t xml:space="preserve"> </t>
        </is>
      </c>
      <c r="H25" s="4" t="inlineStr">
        <is>
          <t xml:space="preserve"> </t>
        </is>
      </c>
      <c r="I25" s="5" t="n">
        <v>-3096</v>
      </c>
    </row>
    <row r="26">
      <c r="A26" s="4" t="inlineStr">
        <is>
          <t>Conversion of LLC Units for Class A Common Stock (Note 24 - Equity)</t>
        </is>
      </c>
      <c r="B26" s="5" t="n">
        <v>30</v>
      </c>
      <c r="D26" s="4" t="inlineStr">
        <is>
          <t xml:space="preserve"> </t>
        </is>
      </c>
      <c r="E26" s="4" t="inlineStr">
        <is>
          <t xml:space="preserve"> </t>
        </is>
      </c>
      <c r="F26" s="5" t="n">
        <v>42</v>
      </c>
      <c r="G26" s="4" t="inlineStr">
        <is>
          <t xml:space="preserve"> </t>
        </is>
      </c>
      <c r="H26" s="4" t="inlineStr">
        <is>
          <t xml:space="preserve"> </t>
        </is>
      </c>
      <c r="I26" s="6" t="n">
        <v>-12</v>
      </c>
    </row>
    <row r="27">
      <c r="A27" s="4" t="inlineStr">
        <is>
          <t>Settlement of long-term incentive plan ("LTIP") restricted stock units ("RSUs"), net (Note 24 - Equity) (in shares)</t>
        </is>
      </c>
      <c r="B27" s="4" t="inlineStr">
        <is>
          <t xml:space="preserve"> </t>
        </is>
      </c>
      <c r="D27" s="5" t="n">
        <v>576810</v>
      </c>
      <c r="E27" s="4" t="inlineStr">
        <is>
          <t xml:space="preserve"> </t>
        </is>
      </c>
      <c r="F27" s="4" t="inlineStr">
        <is>
          <t xml:space="preserve"> </t>
        </is>
      </c>
      <c r="G27" s="4" t="inlineStr">
        <is>
          <t xml:space="preserve"> </t>
        </is>
      </c>
      <c r="H27" s="4" t="inlineStr">
        <is>
          <t xml:space="preserve"> </t>
        </is>
      </c>
      <c r="I27" s="5" t="n">
        <v>-576810</v>
      </c>
    </row>
    <row r="28">
      <c r="A28" s="4" t="inlineStr">
        <is>
          <t>Settlement of LTIP RSUs, net (Note 24 - Equity)</t>
        </is>
      </c>
      <c r="B28" s="5" t="n">
        <v>-74</v>
      </c>
      <c r="D28" s="4" t="inlineStr">
        <is>
          <t xml:space="preserve"> </t>
        </is>
      </c>
      <c r="E28" s="4" t="inlineStr">
        <is>
          <t xml:space="preserve"> </t>
        </is>
      </c>
      <c r="F28" s="5" t="n">
        <v>2075</v>
      </c>
      <c r="G28" s="4" t="inlineStr">
        <is>
          <t xml:space="preserve"> </t>
        </is>
      </c>
      <c r="H28" s="4" t="inlineStr">
        <is>
          <t xml:space="preserve"> </t>
        </is>
      </c>
      <c r="I28" s="6" t="n">
        <v>-2149</v>
      </c>
    </row>
    <row r="29">
      <c r="A29" s="4" t="inlineStr">
        <is>
          <t>Settlement of other RSUs (in shares)</t>
        </is>
      </c>
      <c r="B29" s="4" t="inlineStr">
        <is>
          <t xml:space="preserve"> </t>
        </is>
      </c>
      <c r="D29" s="5" t="n">
        <v>25267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of shares to fund employee tax withholdings (Note 24 - Equity) (in shares)</t>
        </is>
      </c>
      <c r="B30" s="4" t="inlineStr">
        <is>
          <t xml:space="preserve"> </t>
        </is>
      </c>
      <c r="D30" s="5" t="n">
        <v>-34786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of shares to fund employee tax withholdings (Note 24 - Equity)</t>
        </is>
      </c>
      <c r="B31" s="5" t="n">
        <v>-1944</v>
      </c>
      <c r="D31" s="4" t="inlineStr">
        <is>
          <t xml:space="preserve"> </t>
        </is>
      </c>
      <c r="E31" s="4" t="inlineStr">
        <is>
          <t xml:space="preserve"> </t>
        </is>
      </c>
      <c r="F31" s="5" t="n">
        <v>-1944</v>
      </c>
      <c r="G31" s="4" t="inlineStr">
        <is>
          <t xml:space="preserve"> </t>
        </is>
      </c>
      <c r="H31" s="4" t="inlineStr">
        <is>
          <t xml:space="preserve"> </t>
        </is>
      </c>
      <c r="I31" s="4" t="inlineStr">
        <is>
          <t xml:space="preserve"> </t>
        </is>
      </c>
    </row>
    <row r="32">
      <c r="A32" s="4" t="inlineStr">
        <is>
          <t>Foreign currency translation adjustment</t>
        </is>
      </c>
      <c r="B32" s="5" t="n">
        <v>-105</v>
      </c>
      <c r="D32" s="4" t="inlineStr">
        <is>
          <t xml:space="preserve"> </t>
        </is>
      </c>
      <c r="E32" s="4" t="inlineStr">
        <is>
          <t xml:space="preserve"> </t>
        </is>
      </c>
      <c r="F32" s="4" t="inlineStr">
        <is>
          <t xml:space="preserve"> </t>
        </is>
      </c>
      <c r="G32" s="4" t="inlineStr">
        <is>
          <t xml:space="preserve"> </t>
        </is>
      </c>
      <c r="H32" s="5" t="n">
        <v>-105</v>
      </c>
      <c r="I32" s="4" t="inlineStr">
        <is>
          <t xml:space="preserve"> </t>
        </is>
      </c>
    </row>
    <row r="33">
      <c r="A33" s="4" t="inlineStr">
        <is>
          <t>Ending balance (in shares) at Sep. 30, 2022</t>
        </is>
      </c>
      <c r="B33" s="4" t="inlineStr">
        <is>
          <t xml:space="preserve"> </t>
        </is>
      </c>
      <c r="D33" s="5" t="n">
        <v>62959276</v>
      </c>
      <c r="E33" s="5" t="n">
        <v>15</v>
      </c>
      <c r="F33" s="4" t="inlineStr">
        <is>
          <t xml:space="preserve"> </t>
        </is>
      </c>
      <c r="G33" s="4" t="inlineStr">
        <is>
          <t xml:space="preserve"> </t>
        </is>
      </c>
      <c r="H33" s="4" t="inlineStr">
        <is>
          <t xml:space="preserve"> </t>
        </is>
      </c>
      <c r="I33" s="5" t="n">
        <v>124833601</v>
      </c>
    </row>
    <row r="34">
      <c r="A34" s="4" t="inlineStr">
        <is>
          <t>Ending balance at Sep. 30, 2022</t>
        </is>
      </c>
      <c r="B34" s="5" t="n">
        <v>575086</v>
      </c>
      <c r="D34" s="6" t="n">
        <v>6</v>
      </c>
      <c r="E34" s="6" t="n">
        <v>0</v>
      </c>
      <c r="F34" s="5" t="n">
        <v>876140</v>
      </c>
      <c r="G34" s="5" t="n">
        <v>-577272</v>
      </c>
      <c r="H34" s="5" t="n">
        <v>-367</v>
      </c>
      <c r="I34" s="6" t="n">
        <v>276579</v>
      </c>
    </row>
    <row r="35">
      <c r="A35" s="4" t="inlineStr">
        <is>
          <t>Beginning balance (in shares) at Dec. 31, 2022</t>
        </is>
      </c>
      <c r="B35" s="4" t="inlineStr">
        <is>
          <t xml:space="preserve"> </t>
        </is>
      </c>
      <c r="D35" s="5" t="n">
        <v>63423356</v>
      </c>
      <c r="E35" s="5" t="n">
        <v>14</v>
      </c>
      <c r="F35" s="4" t="inlineStr">
        <is>
          <t xml:space="preserve"> </t>
        </is>
      </c>
      <c r="G35" s="4" t="inlineStr">
        <is>
          <t xml:space="preserve"> </t>
        </is>
      </c>
      <c r="H35" s="4" t="inlineStr">
        <is>
          <t xml:space="preserve"> </t>
        </is>
      </c>
      <c r="I35" s="5" t="n">
        <v>124453301</v>
      </c>
    </row>
    <row r="36">
      <c r="A36" s="4" t="inlineStr">
        <is>
          <t>Beginning balance at Dec. 31, 2022</t>
        </is>
      </c>
      <c r="B36" s="5" t="n">
        <v>404841</v>
      </c>
      <c r="D36" s="6" t="n">
        <v>6</v>
      </c>
      <c r="E36" s="6" t="n">
        <v>0</v>
      </c>
      <c r="F36" s="5" t="n">
        <v>888488</v>
      </c>
      <c r="G36" s="5" t="n">
        <v>-634295</v>
      </c>
      <c r="H36" s="5" t="n">
        <v>-273</v>
      </c>
      <c r="I36" s="6" t="n">
        <v>150915</v>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382821</v>
      </c>
      <c r="C38" s="4" t="inlineStr">
        <is>
          <t>[1]</t>
        </is>
      </c>
      <c r="D38" s="4" t="inlineStr">
        <is>
          <t xml:space="preserve"> </t>
        </is>
      </c>
      <c r="E38" s="4" t="inlineStr">
        <is>
          <t xml:space="preserve"> </t>
        </is>
      </c>
      <c r="F38" s="4" t="inlineStr">
        <is>
          <t xml:space="preserve"> </t>
        </is>
      </c>
      <c r="G38" s="5" t="n">
        <v>-141449</v>
      </c>
      <c r="H38" s="4" t="inlineStr">
        <is>
          <t xml:space="preserve"> </t>
        </is>
      </c>
      <c r="I38" s="6" t="n">
        <v>-241372</v>
      </c>
    </row>
    <row r="39">
      <c r="A39" s="4" t="inlineStr">
        <is>
          <t>Equity-based compensation, net</t>
        </is>
      </c>
      <c r="B39" s="5" t="n">
        <v>20337</v>
      </c>
      <c r="D39" s="4" t="inlineStr">
        <is>
          <t xml:space="preserve"> </t>
        </is>
      </c>
      <c r="E39" s="4" t="inlineStr">
        <is>
          <t xml:space="preserve"> </t>
        </is>
      </c>
      <c r="F39" s="5" t="n">
        <v>20337</v>
      </c>
      <c r="G39" s="4" t="inlineStr">
        <is>
          <t xml:space="preserve"> </t>
        </is>
      </c>
      <c r="H39" s="4" t="inlineStr">
        <is>
          <t xml:space="preserve"> </t>
        </is>
      </c>
      <c r="I39" s="4" t="inlineStr">
        <is>
          <t xml:space="preserve"> </t>
        </is>
      </c>
    </row>
    <row r="40">
      <c r="A40" s="4" t="inlineStr">
        <is>
          <t>Conversion of LLC Units for Class A Common Stock (Note 24 - Equity) (in shares)</t>
        </is>
      </c>
      <c r="B40" s="4" t="inlineStr">
        <is>
          <t xml:space="preserve"> </t>
        </is>
      </c>
      <c r="D40" s="5" t="n">
        <v>4852</v>
      </c>
      <c r="E40" s="4" t="inlineStr">
        <is>
          <t xml:space="preserve"> </t>
        </is>
      </c>
      <c r="F40" s="4" t="inlineStr">
        <is>
          <t xml:space="preserve"> </t>
        </is>
      </c>
      <c r="G40" s="4" t="inlineStr">
        <is>
          <t xml:space="preserve"> </t>
        </is>
      </c>
      <c r="H40" s="4" t="inlineStr">
        <is>
          <t xml:space="preserve"> </t>
        </is>
      </c>
      <c r="I40" s="5" t="n">
        <v>-4852</v>
      </c>
    </row>
    <row r="41">
      <c r="A41" s="4" t="inlineStr">
        <is>
          <t>Conversion of LLC Units for Class A Common Stock (Note 24 - Equity)</t>
        </is>
      </c>
      <c r="B41" s="5" t="n">
        <v>0</v>
      </c>
      <c r="D41" s="4" t="inlineStr">
        <is>
          <t xml:space="preserve"> </t>
        </is>
      </c>
      <c r="E41" s="4" t="inlineStr">
        <is>
          <t xml:space="preserve"> </t>
        </is>
      </c>
      <c r="F41" s="5" t="n">
        <v>4</v>
      </c>
      <c r="G41" s="4" t="inlineStr">
        <is>
          <t xml:space="preserve"> </t>
        </is>
      </c>
      <c r="H41" s="4" t="inlineStr">
        <is>
          <t xml:space="preserve"> </t>
        </is>
      </c>
      <c r="I41" s="6" t="n">
        <v>-4</v>
      </c>
    </row>
    <row r="42">
      <c r="A42" s="4" t="inlineStr">
        <is>
          <t>Settlement of long-term incentive plan ("LTIP") restricted stock units ("RSUs"), net (Note 24 - Equity) (in shares)</t>
        </is>
      </c>
      <c r="B42" s="4" t="inlineStr">
        <is>
          <t xml:space="preserve"> </t>
        </is>
      </c>
      <c r="D42" s="5" t="n">
        <v>2781048</v>
      </c>
      <c r="E42" s="4" t="inlineStr">
        <is>
          <t xml:space="preserve"> </t>
        </is>
      </c>
      <c r="F42" s="4" t="inlineStr">
        <is>
          <t xml:space="preserve"> </t>
        </is>
      </c>
      <c r="G42" s="4" t="inlineStr">
        <is>
          <t xml:space="preserve"> </t>
        </is>
      </c>
      <c r="H42" s="4" t="inlineStr">
        <is>
          <t xml:space="preserve"> </t>
        </is>
      </c>
      <c r="I42" s="5" t="n">
        <v>-2781048</v>
      </c>
    </row>
    <row r="43">
      <c r="A43" s="4" t="inlineStr">
        <is>
          <t>Settlement of LTIP RSUs, net (Note 24 - Equity)</t>
        </is>
      </c>
      <c r="B43" s="5" t="n">
        <v>89</v>
      </c>
      <c r="D43" s="6" t="n">
        <v>1</v>
      </c>
      <c r="E43" s="4" t="inlineStr">
        <is>
          <t xml:space="preserve"> </t>
        </is>
      </c>
      <c r="F43" s="5" t="n">
        <v>3951</v>
      </c>
      <c r="G43" s="4" t="inlineStr">
        <is>
          <t xml:space="preserve"> </t>
        </is>
      </c>
      <c r="H43" s="4" t="inlineStr">
        <is>
          <t xml:space="preserve"> </t>
        </is>
      </c>
      <c r="I43" s="6" t="n">
        <v>-3863</v>
      </c>
    </row>
    <row r="44">
      <c r="A44" s="4" t="inlineStr">
        <is>
          <t>Settlement of other RSUs (in shares)</t>
        </is>
      </c>
      <c r="B44" s="4" t="inlineStr">
        <is>
          <t xml:space="preserve"> </t>
        </is>
      </c>
      <c r="D44" s="5" t="n">
        <v>138526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ncellation of shares to fund employee tax withholdings (Note 24 - Equity) (in shares)</t>
        </is>
      </c>
      <c r="B45" s="4" t="inlineStr">
        <is>
          <t xml:space="preserve"> </t>
        </is>
      </c>
      <c r="D45" s="5" t="n">
        <v>-155377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ncellation of shares to fund employee tax withholdings (Note 24 - Equity)</t>
        </is>
      </c>
      <c r="B46" s="5" t="n">
        <v>-2061</v>
      </c>
      <c r="D46" s="4" t="inlineStr">
        <is>
          <t xml:space="preserve"> </t>
        </is>
      </c>
      <c r="E46" s="4" t="inlineStr">
        <is>
          <t xml:space="preserve"> </t>
        </is>
      </c>
      <c r="F46" s="5" t="n">
        <v>-2061</v>
      </c>
      <c r="G46" s="4" t="inlineStr">
        <is>
          <t xml:space="preserve"> </t>
        </is>
      </c>
      <c r="H46" s="4" t="inlineStr">
        <is>
          <t xml:space="preserve"> </t>
        </is>
      </c>
      <c r="I46" s="4" t="inlineStr">
        <is>
          <t xml:space="preserve"> </t>
        </is>
      </c>
    </row>
    <row r="47">
      <c r="A47" s="4" t="inlineStr">
        <is>
          <t>Issuance of shares (Note 22 - Related-Party Transactions and Note 24 - Equity) (in shares)</t>
        </is>
      </c>
      <c r="B47" s="4" t="inlineStr">
        <is>
          <t xml:space="preserve"> </t>
        </is>
      </c>
      <c r="D47" s="5" t="n">
        <v>2173913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 (Note 22 - Related-Party Transactions and Note 24 - Equity)</t>
        </is>
      </c>
      <c r="B48" s="5" t="n">
        <v>30000</v>
      </c>
      <c r="D48" s="6" t="n">
        <v>2</v>
      </c>
      <c r="E48" s="4" t="inlineStr">
        <is>
          <t xml:space="preserve"> </t>
        </is>
      </c>
      <c r="F48" s="5" t="n">
        <v>29998</v>
      </c>
      <c r="G48" s="4" t="inlineStr">
        <is>
          <t xml:space="preserve"> </t>
        </is>
      </c>
      <c r="H48" s="4" t="inlineStr">
        <is>
          <t xml:space="preserve"> </t>
        </is>
      </c>
      <c r="I48" s="4" t="inlineStr">
        <is>
          <t xml:space="preserve"> </t>
        </is>
      </c>
    </row>
    <row r="49">
      <c r="A49" s="4" t="inlineStr">
        <is>
          <t>Issuance of units (Note 3 - Acquisitions and Note 24 - Equity) (in shares)</t>
        </is>
      </c>
      <c r="B49" s="4" t="inlineStr">
        <is>
          <t xml:space="preserve"> </t>
        </is>
      </c>
      <c r="D49" s="4" t="inlineStr">
        <is>
          <t xml:space="preserve"> </t>
        </is>
      </c>
      <c r="E49" s="5" t="n">
        <v>1</v>
      </c>
      <c r="F49" s="4" t="inlineStr">
        <is>
          <t xml:space="preserve"> </t>
        </is>
      </c>
      <c r="G49" s="4" t="inlineStr">
        <is>
          <t xml:space="preserve"> </t>
        </is>
      </c>
      <c r="H49" s="4" t="inlineStr">
        <is>
          <t xml:space="preserve"> </t>
        </is>
      </c>
      <c r="I49" s="5" t="n">
        <v>19692990</v>
      </c>
    </row>
    <row r="50">
      <c r="A50" s="4" t="inlineStr">
        <is>
          <t>Issuance of units (Note 3 - Acquisitions and Note 24 - Equity)</t>
        </is>
      </c>
      <c r="B50" s="5" t="n">
        <v>33172</v>
      </c>
      <c r="D50" s="4" t="inlineStr">
        <is>
          <t xml:space="preserve"> </t>
        </is>
      </c>
      <c r="E50" s="4" t="inlineStr">
        <is>
          <t xml:space="preserve"> </t>
        </is>
      </c>
      <c r="F50" s="4" t="inlineStr">
        <is>
          <t xml:space="preserve"> </t>
        </is>
      </c>
      <c r="G50" s="4" t="inlineStr">
        <is>
          <t xml:space="preserve"> </t>
        </is>
      </c>
      <c r="H50" s="4" t="inlineStr">
        <is>
          <t xml:space="preserve"> </t>
        </is>
      </c>
      <c r="I50" s="6" t="n">
        <v>33172</v>
      </c>
    </row>
    <row r="51">
      <c r="A51" s="4" t="inlineStr">
        <is>
          <t>Foreign currency translation adjustment</t>
        </is>
      </c>
      <c r="B51" s="5" t="n">
        <v>52</v>
      </c>
      <c r="D51" s="4" t="inlineStr">
        <is>
          <t xml:space="preserve"> </t>
        </is>
      </c>
      <c r="E51" s="4" t="inlineStr">
        <is>
          <t xml:space="preserve"> </t>
        </is>
      </c>
      <c r="F51" s="4" t="inlineStr">
        <is>
          <t xml:space="preserve"> </t>
        </is>
      </c>
      <c r="G51" s="4" t="inlineStr">
        <is>
          <t xml:space="preserve"> </t>
        </is>
      </c>
      <c r="H51" s="5" t="n">
        <v>52</v>
      </c>
      <c r="I51" s="4" t="inlineStr">
        <is>
          <t xml:space="preserve"> </t>
        </is>
      </c>
    </row>
    <row r="52">
      <c r="A52" s="4" t="inlineStr">
        <is>
          <t>Ending balance (in shares) at Sep. 30, 2023</t>
        </is>
      </c>
      <c r="B52" s="4" t="inlineStr">
        <is>
          <t xml:space="preserve"> </t>
        </is>
      </c>
      <c r="D52" s="5" t="n">
        <v>87779871</v>
      </c>
      <c r="E52" s="5" t="n">
        <v>15</v>
      </c>
      <c r="F52" s="4" t="inlineStr">
        <is>
          <t xml:space="preserve"> </t>
        </is>
      </c>
      <c r="G52" s="4" t="inlineStr">
        <is>
          <t xml:space="preserve"> </t>
        </is>
      </c>
      <c r="H52" s="4" t="inlineStr">
        <is>
          <t xml:space="preserve"> </t>
        </is>
      </c>
      <c r="I52" s="5" t="n">
        <v>141360391</v>
      </c>
    </row>
    <row r="53">
      <c r="A53" s="4" t="inlineStr">
        <is>
          <t>Ending balance at Sep. 30, 2023</t>
        </is>
      </c>
      <c r="B53" s="5" t="n">
        <v>103609</v>
      </c>
      <c r="D53" s="6" t="n">
        <v>9</v>
      </c>
      <c r="E53" s="6" t="n">
        <v>0</v>
      </c>
      <c r="F53" s="5" t="n">
        <v>940717</v>
      </c>
      <c r="G53" s="5" t="n">
        <v>-775744</v>
      </c>
      <c r="H53" s="5" t="n">
        <v>-221</v>
      </c>
      <c r="I53" s="6" t="n">
        <v>-61152</v>
      </c>
    </row>
    <row r="54">
      <c r="A54" s="4" t="inlineStr">
        <is>
          <t>Beginning balance (in shares) at Jun. 30, 2023</t>
        </is>
      </c>
      <c r="B54" s="4" t="inlineStr">
        <is>
          <t xml:space="preserve"> </t>
        </is>
      </c>
      <c r="D54" s="5" t="n">
        <v>87627918</v>
      </c>
      <c r="E54" s="5" t="n">
        <v>15</v>
      </c>
      <c r="F54" s="4" t="inlineStr">
        <is>
          <t xml:space="preserve"> </t>
        </is>
      </c>
      <c r="G54" s="4" t="inlineStr">
        <is>
          <t xml:space="preserve"> </t>
        </is>
      </c>
      <c r="H54" s="4" t="inlineStr">
        <is>
          <t xml:space="preserve"> </t>
        </is>
      </c>
      <c r="I54" s="5" t="n">
        <v>141543623</v>
      </c>
    </row>
    <row r="55">
      <c r="A55" s="4" t="inlineStr">
        <is>
          <t>Beginning balance at Jun. 30, 2023</t>
        </is>
      </c>
      <c r="B55" s="5" t="n">
        <v>273735</v>
      </c>
      <c r="D55" s="6" t="n">
        <v>9</v>
      </c>
      <c r="E55" s="6" t="n">
        <v>0</v>
      </c>
      <c r="F55" s="5" t="n">
        <v>935911</v>
      </c>
      <c r="G55" s="5" t="n">
        <v>-710381</v>
      </c>
      <c r="H55" s="5" t="n">
        <v>-254</v>
      </c>
      <c r="I55" s="6" t="n">
        <v>48450</v>
      </c>
    </row>
    <row r="56">
      <c r="A56" s="3" t="inlineStr">
        <is>
          <t>Increase (Decrease) in Stockholders' Equity [Roll Forward]</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174932</v>
      </c>
      <c r="D57" s="4" t="inlineStr">
        <is>
          <t xml:space="preserve"> </t>
        </is>
      </c>
      <c r="E57" s="4" t="inlineStr">
        <is>
          <t xml:space="preserve"> </t>
        </is>
      </c>
      <c r="F57" s="4" t="inlineStr">
        <is>
          <t xml:space="preserve"> </t>
        </is>
      </c>
      <c r="G57" s="5" t="n">
        <v>-65363</v>
      </c>
      <c r="H57" s="4" t="inlineStr">
        <is>
          <t xml:space="preserve"> </t>
        </is>
      </c>
      <c r="I57" s="6" t="n">
        <v>-109569</v>
      </c>
    </row>
    <row r="58">
      <c r="A58" s="4" t="inlineStr">
        <is>
          <t>Equity-based compensation, net</t>
        </is>
      </c>
      <c r="B58" s="5" t="n">
        <v>4976</v>
      </c>
      <c r="D58" s="4" t="inlineStr">
        <is>
          <t xml:space="preserve"> </t>
        </is>
      </c>
      <c r="E58" s="4" t="inlineStr">
        <is>
          <t xml:space="preserve"> </t>
        </is>
      </c>
      <c r="F58" s="5" t="n">
        <v>4976</v>
      </c>
      <c r="G58" s="4" t="inlineStr">
        <is>
          <t xml:space="preserve"> </t>
        </is>
      </c>
      <c r="H58" s="4" t="inlineStr">
        <is>
          <t xml:space="preserve"> </t>
        </is>
      </c>
      <c r="I58" s="4" t="inlineStr">
        <is>
          <t xml:space="preserve"> </t>
        </is>
      </c>
    </row>
    <row r="59">
      <c r="A59" s="4" t="inlineStr">
        <is>
          <t>Conversion of LLC Units for Class A Common Stock (Note 24 - Equity) (in shares)</t>
        </is>
      </c>
      <c r="B59" s="4" t="inlineStr">
        <is>
          <t xml:space="preserve"> </t>
        </is>
      </c>
      <c r="D59" s="5" t="n">
        <v>771</v>
      </c>
      <c r="E59" s="4" t="inlineStr">
        <is>
          <t xml:space="preserve"> </t>
        </is>
      </c>
      <c r="F59" s="4" t="inlineStr">
        <is>
          <t xml:space="preserve"> </t>
        </is>
      </c>
      <c r="G59" s="4" t="inlineStr">
        <is>
          <t xml:space="preserve"> </t>
        </is>
      </c>
      <c r="H59" s="4" t="inlineStr">
        <is>
          <t xml:space="preserve"> </t>
        </is>
      </c>
      <c r="I59" s="5" t="n">
        <v>-771</v>
      </c>
    </row>
    <row r="60">
      <c r="A60" s="4" t="inlineStr">
        <is>
          <t>Settlement of long-term incentive plan ("LTIP") restricted stock units ("RSUs"), net (Note 24 - Equity) (in shares)</t>
        </is>
      </c>
      <c r="B60" s="4" t="inlineStr">
        <is>
          <t xml:space="preserve"> </t>
        </is>
      </c>
      <c r="D60" s="5" t="n">
        <v>182461</v>
      </c>
      <c r="E60" s="4" t="inlineStr">
        <is>
          <t xml:space="preserve"> </t>
        </is>
      </c>
      <c r="F60" s="4" t="inlineStr">
        <is>
          <t xml:space="preserve"> </t>
        </is>
      </c>
      <c r="G60" s="4" t="inlineStr">
        <is>
          <t xml:space="preserve"> </t>
        </is>
      </c>
      <c r="H60" s="4" t="inlineStr">
        <is>
          <t xml:space="preserve"> </t>
        </is>
      </c>
      <c r="I60" s="5" t="n">
        <v>-182461</v>
      </c>
    </row>
    <row r="61">
      <c r="A61" s="4" t="inlineStr">
        <is>
          <t>Settlement of LTIP RSUs, net (Note 24 - Equity)</t>
        </is>
      </c>
      <c r="B61" s="5" t="n">
        <v>-1</v>
      </c>
      <c r="D61" s="4" t="inlineStr">
        <is>
          <t xml:space="preserve"> </t>
        </is>
      </c>
      <c r="E61" s="4" t="inlineStr">
        <is>
          <t xml:space="preserve"> </t>
        </is>
      </c>
      <c r="F61" s="5" t="n">
        <v>32</v>
      </c>
      <c r="G61" s="4" t="inlineStr">
        <is>
          <t xml:space="preserve"> </t>
        </is>
      </c>
      <c r="H61" s="4" t="inlineStr">
        <is>
          <t xml:space="preserve"> </t>
        </is>
      </c>
      <c r="I61" s="6" t="n">
        <v>-33</v>
      </c>
    </row>
    <row r="62">
      <c r="A62" s="4" t="inlineStr">
        <is>
          <t>Settlement of other RSUs (in shares)</t>
        </is>
      </c>
      <c r="B62" s="4" t="inlineStr">
        <is>
          <t xml:space="preserve"> </t>
        </is>
      </c>
      <c r="D62" s="5" t="n">
        <v>8245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ncellation of shares to fund employee tax withholdings (Note 24 - Equity) (in shares)</t>
        </is>
      </c>
      <c r="B63" s="4" t="inlineStr">
        <is>
          <t xml:space="preserve"> </t>
        </is>
      </c>
      <c r="D63" s="5" t="n">
        <v>-11373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ncellation of shares to fund employee tax withholdings (Note 24 - Equity)</t>
        </is>
      </c>
      <c r="B64" s="5" t="n">
        <v>-202</v>
      </c>
      <c r="D64" s="4" t="inlineStr">
        <is>
          <t xml:space="preserve"> </t>
        </is>
      </c>
      <c r="E64" s="4" t="inlineStr">
        <is>
          <t xml:space="preserve"> </t>
        </is>
      </c>
      <c r="F64" s="5" t="n">
        <v>-202</v>
      </c>
      <c r="G64" s="4" t="inlineStr">
        <is>
          <t xml:space="preserve"> </t>
        </is>
      </c>
      <c r="H64" s="4" t="inlineStr">
        <is>
          <t xml:space="preserve"> </t>
        </is>
      </c>
      <c r="I64" s="4" t="inlineStr">
        <is>
          <t xml:space="preserve"> </t>
        </is>
      </c>
    </row>
    <row r="65">
      <c r="A65" s="4" t="inlineStr">
        <is>
          <t>Foreign currency translation adjustment</t>
        </is>
      </c>
      <c r="B65" s="5" t="n">
        <v>33</v>
      </c>
      <c r="D65" s="4" t="inlineStr">
        <is>
          <t xml:space="preserve"> </t>
        </is>
      </c>
      <c r="E65" s="4" t="inlineStr">
        <is>
          <t xml:space="preserve"> </t>
        </is>
      </c>
      <c r="F65" s="4" t="inlineStr">
        <is>
          <t xml:space="preserve"> </t>
        </is>
      </c>
      <c r="G65" s="4" t="inlineStr">
        <is>
          <t xml:space="preserve"> </t>
        </is>
      </c>
      <c r="H65" s="5" t="n">
        <v>33</v>
      </c>
      <c r="I65" s="4" t="inlineStr">
        <is>
          <t xml:space="preserve"> </t>
        </is>
      </c>
    </row>
    <row r="66">
      <c r="A66" s="4" t="inlineStr">
        <is>
          <t>Ending balance (in shares) at Sep. 30, 2023</t>
        </is>
      </c>
      <c r="B66" s="4" t="inlineStr">
        <is>
          <t xml:space="preserve"> </t>
        </is>
      </c>
      <c r="D66" s="5" t="n">
        <v>87779871</v>
      </c>
      <c r="E66" s="5" t="n">
        <v>15</v>
      </c>
      <c r="F66" s="4" t="inlineStr">
        <is>
          <t xml:space="preserve"> </t>
        </is>
      </c>
      <c r="G66" s="4" t="inlineStr">
        <is>
          <t xml:space="preserve"> </t>
        </is>
      </c>
      <c r="H66" s="4" t="inlineStr">
        <is>
          <t xml:space="preserve"> </t>
        </is>
      </c>
      <c r="I66" s="5" t="n">
        <v>141360391</v>
      </c>
    </row>
    <row r="67">
      <c r="A67" s="4" t="inlineStr">
        <is>
          <t>Ending balance at Sep. 30, 2023</t>
        </is>
      </c>
      <c r="B67" s="6" t="n">
        <v>103609</v>
      </c>
      <c r="D67" s="6" t="n">
        <v>9</v>
      </c>
      <c r="E67" s="6" t="n">
        <v>0</v>
      </c>
      <c r="F67" s="6" t="n">
        <v>940717</v>
      </c>
      <c r="G67" s="6" t="n">
        <v>-775744</v>
      </c>
      <c r="H67" s="6" t="n">
        <v>-221</v>
      </c>
      <c r="I67" s="6" t="n">
        <v>-61152</v>
      </c>
    </row>
    <row r="68"/>
    <row r="69">
      <c r="A69"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68:I68"/>
    <mergeCell ref="A69:I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air value adjustments</t>
        </is>
      </c>
      <c r="B3" s="6" t="n">
        <v>-478574</v>
      </c>
      <c r="C3" s="6" t="n">
        <v>-191457</v>
      </c>
    </row>
    <row r="4">
      <c r="A4" s="4" t="inlineStr">
        <is>
          <t>Total loans held for investment, subject to nonrecourse debt, at fair value</t>
        </is>
      </c>
      <c r="B4" s="5" t="n">
        <v>7912759</v>
      </c>
      <c r="C4" s="5" t="n">
        <v>7454638</v>
      </c>
    </row>
    <row r="5">
      <c r="A5" s="4" t="inlineStr">
        <is>
          <t>Reverse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 subject to nonrecourse debt - UPB</t>
        </is>
      </c>
      <c r="B7" s="5" t="n">
        <v>8200222</v>
      </c>
      <c r="C7" s="5" t="n">
        <v>7240125</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 subject to nonrecourse debt - UPB</t>
        </is>
      </c>
      <c r="B10" s="6" t="n">
        <v>191111</v>
      </c>
      <c r="C10" s="6" t="n">
        <v>405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 Schedule of Mortgage Loans Held For Investment, Subject to Nonrecourse Debt that Were Greater Than 90 Days Past Due and on Non-Accrual Status (Details) - Loans 90 days or more past due and on non-accrual statu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Difference</t>
        </is>
      </c>
      <c r="B3" s="6" t="n">
        <v>-3662</v>
      </c>
      <c r="C3" s="6" t="n">
        <v>-2698</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ortgage loans held for investment, total fair value</t>
        </is>
      </c>
      <c r="B6" s="5" t="n">
        <v>33391</v>
      </c>
      <c r="C6" s="5" t="n">
        <v>21325</v>
      </c>
    </row>
    <row r="7">
      <c r="A7" s="4" t="inlineStr">
        <is>
          <t>Mortgage loans held for investment, total aggregate UPB</t>
        </is>
      </c>
      <c r="B7" s="6" t="n">
        <v>37053</v>
      </c>
      <c r="C7" s="6" t="n">
        <v>24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Mortgage Loans Held For Investment At Fair Value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air value adjustments</t>
        </is>
      </c>
      <c r="B3" s="6" t="n">
        <v>-24904</v>
      </c>
      <c r="C3" s="6" t="n">
        <v>39825</v>
      </c>
    </row>
    <row r="4">
      <c r="A4" s="4" t="inlineStr">
        <is>
          <t>Loans held for investment, at fair value</t>
        </is>
      </c>
      <c r="B4" s="5" t="n">
        <v>467319</v>
      </c>
      <c r="C4" s="5" t="n">
        <v>907998</v>
      </c>
    </row>
    <row r="5">
      <c r="A5" s="4" t="inlineStr">
        <is>
          <t>Reverse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 - UPB</t>
        </is>
      </c>
      <c r="B7" s="5" t="n">
        <v>487710</v>
      </c>
      <c r="C7" s="5" t="n">
        <v>724800</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 - UPB</t>
        </is>
      </c>
      <c r="B10" s="6" t="n">
        <v>4513</v>
      </c>
      <c r="C10" s="6" t="n">
        <v>1433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Narrativ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 for sale, at fair value</t>
        </is>
      </c>
      <c r="B3" s="6" t="n">
        <v>23956</v>
      </c>
      <c r="C3" s="6" t="n">
        <v>173984</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 at fair value</t>
        </is>
      </c>
      <c r="B6" s="5" t="n">
        <v>391900</v>
      </c>
      <c r="C6" s="5" t="n">
        <v>745100</v>
      </c>
    </row>
    <row r="7">
      <c r="A7" s="4" t="inlineStr">
        <is>
          <t>Commercial mortgage loans | Loans 90 days or more past due and on non-accrual statu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 at fair value</t>
        </is>
      </c>
      <c r="B9" s="6" t="n">
        <v>2000</v>
      </c>
      <c r="C9" s="6" t="n">
        <v>2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At Fair Value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air value adjustments</t>
        </is>
      </c>
      <c r="B3" s="6" t="n">
        <v>-7867</v>
      </c>
      <c r="C3" s="6" t="n">
        <v>-14657</v>
      </c>
    </row>
    <row r="4">
      <c r="A4" s="4" t="inlineStr">
        <is>
          <t>Total loans held for sale, at fair value</t>
        </is>
      </c>
      <c r="B4" s="5" t="n">
        <v>23956</v>
      </c>
      <c r="C4" s="5" t="n">
        <v>173984</v>
      </c>
    </row>
    <row r="5">
      <c r="A5" s="4" t="inlineStr">
        <is>
          <t>Residential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 UPB</t>
        </is>
      </c>
      <c r="B7" s="5" t="n">
        <v>28051</v>
      </c>
      <c r="C7" s="5" t="n">
        <v>15529</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sale - UPB</t>
        </is>
      </c>
      <c r="B10" s="6" t="n">
        <v>3772</v>
      </c>
      <c r="C10" s="6" t="n">
        <v>173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that were Greater Than 90 Days Past Due And On Non-Accrual Status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ortgage loans held for sale, aggregate unpaid principal balance</t>
        </is>
      </c>
      <c r="B3" s="6" t="n">
        <v>6193</v>
      </c>
      <c r="C3" s="6" t="n">
        <v>5541</v>
      </c>
    </row>
    <row r="4">
      <c r="A4" s="4" t="inlineStr">
        <is>
          <t>Difference</t>
        </is>
      </c>
      <c r="B4" s="5" t="n">
        <v>-582</v>
      </c>
      <c r="C4" s="5" t="n">
        <v>12</v>
      </c>
    </row>
    <row r="5">
      <c r="A5" s="4" t="inlineStr">
        <is>
          <t>Loans 90 days or more past due and on non-accrual statu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 held for sale, at fair value</t>
        </is>
      </c>
      <c r="B7" s="5" t="n">
        <v>5611</v>
      </c>
      <c r="C7" s="5" t="n">
        <v>5553</v>
      </c>
    </row>
    <row r="8">
      <c r="A8" s="4" t="inlineStr">
        <is>
          <t>Resident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 held for sale, aggregate unpaid principal balance</t>
        </is>
      </c>
      <c r="B10" s="5" t="n">
        <v>5611</v>
      </c>
      <c r="C10" s="5" t="n">
        <v>2736</v>
      </c>
    </row>
    <row r="11">
      <c r="A11" s="4" t="inlineStr">
        <is>
          <t>Residential mortgage loans | Loans 90 days or more past due and on non-accrual statu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 held for sale, at fair value</t>
        </is>
      </c>
      <c r="B13" s="5" t="n">
        <v>6193</v>
      </c>
      <c r="C13" s="5" t="n">
        <v>2136</v>
      </c>
    </row>
    <row r="14">
      <c r="A14" s="4" t="inlineStr">
        <is>
          <t>Commerc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Mortgage loans held for sale, aggregate unpaid principal balance</t>
        </is>
      </c>
      <c r="B16" s="5" t="n">
        <v>0</v>
      </c>
      <c r="C16" s="5" t="n">
        <v>3405</v>
      </c>
    </row>
    <row r="17">
      <c r="A17" s="4" t="inlineStr">
        <is>
          <t>Commercial mortgage loans | Loans 90 days or more past due and on non-accrual statu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 held for sale, at fair value</t>
        </is>
      </c>
      <c r="B19" s="6" t="n">
        <v>0</v>
      </c>
      <c r="C19" s="6" t="n">
        <v>2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at Fair Value - Summary Of Reconciliation Of Changes In Loans Held For Sal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Held-For-Sal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3500</v>
      </c>
      <c r="C4" s="6" t="n">
        <v>281671</v>
      </c>
      <c r="D4" s="6" t="n">
        <v>173984</v>
      </c>
      <c r="E4" s="6" t="n">
        <v>158156</v>
      </c>
    </row>
    <row r="5">
      <c r="A5" s="4" t="inlineStr">
        <is>
          <t>Originations/purchases/repurchases</t>
        </is>
      </c>
      <c r="B5" s="5" t="n">
        <v>55656</v>
      </c>
      <c r="C5" s="5" t="n">
        <v>248520</v>
      </c>
      <c r="D5" s="5" t="n">
        <v>180983</v>
      </c>
      <c r="E5" s="5" t="n">
        <v>1095290</v>
      </c>
    </row>
    <row r="6">
      <c r="A6" s="4" t="inlineStr">
        <is>
          <t>Proceeds from sales</t>
        </is>
      </c>
      <c r="B6" s="5" t="n">
        <v>-80016</v>
      </c>
      <c r="C6" s="5" t="n">
        <v>-278433</v>
      </c>
      <c r="D6" s="5" t="n">
        <v>-346026</v>
      </c>
      <c r="E6" s="5" t="n">
        <v>-983192</v>
      </c>
    </row>
    <row r="7">
      <c r="A7" s="4" t="inlineStr">
        <is>
          <t>Net transfers related to loans held for sale</t>
        </is>
      </c>
      <c r="B7" s="5" t="n">
        <v>0</v>
      </c>
      <c r="C7" s="5" t="n">
        <v>-1281</v>
      </c>
      <c r="D7" s="5" t="n">
        <v>15580</v>
      </c>
      <c r="E7" s="5" t="n">
        <v>-1281</v>
      </c>
    </row>
    <row r="8">
      <c r="A8" s="4" t="inlineStr">
        <is>
          <t>Net transfers related to discontinued operations</t>
        </is>
      </c>
      <c r="B8" s="5" t="n">
        <v>0</v>
      </c>
      <c r="C8" s="5" t="n">
        <v>0</v>
      </c>
      <c r="D8" s="5" t="n">
        <v>12525</v>
      </c>
      <c r="E8" s="5" t="n">
        <v>-82</v>
      </c>
    </row>
    <row r="9">
      <c r="A9" s="4" t="inlineStr">
        <is>
          <t>Loss on loans held for sale, net</t>
        </is>
      </c>
      <c r="B9" s="5" t="n">
        <v>-6710</v>
      </c>
      <c r="C9" s="5" t="n">
        <v>-5101</v>
      </c>
      <c r="D9" s="5" t="n">
        <v>-23056</v>
      </c>
      <c r="E9" s="5" t="n">
        <v>-12478</v>
      </c>
    </row>
    <row r="10">
      <c r="A10" s="4" t="inlineStr">
        <is>
          <t>Net fair value gain (loss) on loans held for sale</t>
        </is>
      </c>
      <c r="B10" s="5" t="n">
        <v>1526</v>
      </c>
      <c r="C10" s="5" t="n">
        <v>75</v>
      </c>
      <c r="D10" s="5" t="n">
        <v>9966</v>
      </c>
      <c r="E10" s="5" t="n">
        <v>-10962</v>
      </c>
    </row>
    <row r="11">
      <c r="A11" s="4" t="inlineStr">
        <is>
          <t>Ending balance</t>
        </is>
      </c>
      <c r="B11" s="6" t="n">
        <v>23956</v>
      </c>
      <c r="C11" s="6" t="n">
        <v>245451</v>
      </c>
      <c r="D11" s="6" t="n">
        <v>23956</v>
      </c>
      <c r="E11" s="6" t="n">
        <v>24545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Narrativ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Loans held for sale, at fair value pledged as collateral for financing lines of credit</t>
        </is>
      </c>
      <c r="B3" s="9" t="n">
        <v>3.4</v>
      </c>
      <c r="C3" s="6" t="n">
        <v>1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at Fair Value - Summary of Servicing Portfolio and its Activities (Detail) - USD ($) $ in Thousands</t>
        </is>
      </c>
      <c r="B1" s="2" t="inlineStr">
        <is>
          <t>9 Months Ended</t>
        </is>
      </c>
      <c r="C1" s="2" t="inlineStr">
        <is>
          <t>12 Months Ended</t>
        </is>
      </c>
    </row>
    <row r="2">
      <c r="B2" s="2" t="inlineStr">
        <is>
          <t>Sep. 30, 2023</t>
        </is>
      </c>
      <c r="C2" s="2" t="inlineStr">
        <is>
          <t>Dec. 31, 2022</t>
        </is>
      </c>
    </row>
    <row r="3">
      <c r="A3" s="3" t="inlineStr">
        <is>
          <t>Servicing Assets at Fair Value [Line Items]</t>
        </is>
      </c>
      <c r="B3" s="4" t="inlineStr">
        <is>
          <t xml:space="preserve"> </t>
        </is>
      </c>
      <c r="C3" s="4" t="inlineStr">
        <is>
          <t xml:space="preserve"> </t>
        </is>
      </c>
    </row>
    <row r="4">
      <c r="A4" s="4" t="inlineStr">
        <is>
          <t>Servicing rights</t>
        </is>
      </c>
      <c r="B4" s="6" t="n">
        <v>1073680</v>
      </c>
      <c r="C4" s="6" t="n">
        <v>8602338</v>
      </c>
    </row>
    <row r="5">
      <c r="A5" s="4" t="inlineStr">
        <is>
          <t>Weighted average interest rate</t>
        </is>
      </c>
      <c r="B5" s="14" t="n">
        <v>0.0372</v>
      </c>
      <c r="C5" s="14" t="n">
        <v>0.0359</v>
      </c>
    </row>
    <row r="6">
      <c r="A6" s="4" t="inlineStr">
        <is>
          <t>Fannie Mae/Freddie Mac</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rights</t>
        </is>
      </c>
      <c r="B8" s="6" t="n">
        <v>126560</v>
      </c>
      <c r="C8" s="6" t="n">
        <v>7051851</v>
      </c>
    </row>
    <row r="9">
      <c r="A9" s="4" t="inlineStr">
        <is>
          <t>Ginnie Mae</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ing rights</t>
        </is>
      </c>
      <c r="B11" s="5" t="n">
        <v>285</v>
      </c>
      <c r="C11" s="5" t="n">
        <v>532328</v>
      </c>
    </row>
    <row r="12">
      <c r="A12" s="4" t="inlineStr">
        <is>
          <t>Private investors</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Servicing rights</t>
        </is>
      </c>
      <c r="B14" s="6" t="n">
        <v>946835</v>
      </c>
      <c r="C14" s="6" t="n">
        <v>10181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t Fair Value - Rollforward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pitalized servicing rights</t>
        </is>
      </c>
      <c r="B3" s="4" t="inlineStr">
        <is>
          <t xml:space="preserve"> </t>
        </is>
      </c>
      <c r="C3" s="4" t="inlineStr">
        <is>
          <t xml:space="preserve"> </t>
        </is>
      </c>
      <c r="D3" s="4" t="inlineStr">
        <is>
          <t xml:space="preserve"> </t>
        </is>
      </c>
      <c r="E3" s="4" t="inlineStr">
        <is>
          <t xml:space="preserve"> </t>
        </is>
      </c>
    </row>
    <row r="4">
      <c r="A4" s="3" t="inlineStr">
        <is>
          <t>Servicing Asset at Fair Value, Amount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286085</v>
      </c>
      <c r="C5" s="6" t="n">
        <v>29494649</v>
      </c>
      <c r="D5" s="6" t="n">
        <v>8602338</v>
      </c>
      <c r="E5" s="6" t="n">
        <v>39299416</v>
      </c>
    </row>
    <row r="6">
      <c r="A6" s="4" t="inlineStr">
        <is>
          <t>Originations</t>
        </is>
      </c>
      <c r="B6" s="5" t="n">
        <v>0</v>
      </c>
      <c r="C6" s="5" t="n">
        <v>1788998</v>
      </c>
      <c r="D6" s="5" t="n">
        <v>42011</v>
      </c>
      <c r="E6" s="5" t="n">
        <v>9421902</v>
      </c>
    </row>
    <row r="7">
      <c r="A7" s="4" t="inlineStr">
        <is>
          <t>Sales</t>
        </is>
      </c>
      <c r="B7" s="5" t="n">
        <v>-185915</v>
      </c>
      <c r="C7" s="5" t="n">
        <v>-22037083</v>
      </c>
      <c r="D7" s="5" t="n">
        <v>-7416568</v>
      </c>
      <c r="E7" s="5" t="n">
        <v>-37529103</v>
      </c>
    </row>
    <row r="8">
      <c r="A8" s="4" t="inlineStr">
        <is>
          <t>Payoffs MSR</t>
        </is>
      </c>
      <c r="B8" s="5" t="n">
        <v>-12566</v>
      </c>
      <c r="C8" s="5" t="n">
        <v>-281332</v>
      </c>
      <c r="D8" s="5" t="n">
        <v>-67745</v>
      </c>
      <c r="E8" s="5" t="n">
        <v>-1611107</v>
      </c>
    </row>
    <row r="9">
      <c r="A9" s="4" t="inlineStr">
        <is>
          <t>Other</t>
        </is>
      </c>
      <c r="B9" s="5" t="n">
        <v>-13924</v>
      </c>
      <c r="C9" s="5" t="n">
        <v>-191216</v>
      </c>
      <c r="D9" s="5" t="n">
        <v>-86356</v>
      </c>
      <c r="E9" s="5" t="n">
        <v>-807092</v>
      </c>
    </row>
    <row r="10">
      <c r="A10" s="3" t="inlineStr">
        <is>
          <t>Changes in fair value due to:</t>
        </is>
      </c>
      <c r="B10" s="4" t="inlineStr">
        <is>
          <t xml:space="preserve"> </t>
        </is>
      </c>
      <c r="C10" s="4" t="inlineStr">
        <is>
          <t xml:space="preserve"> </t>
        </is>
      </c>
      <c r="D10" s="4" t="inlineStr">
        <is>
          <t xml:space="preserve"> </t>
        </is>
      </c>
      <c r="E10" s="4" t="inlineStr">
        <is>
          <t xml:space="preserve"> </t>
        </is>
      </c>
    </row>
    <row r="11">
      <c r="A11" s="4" t="inlineStr">
        <is>
          <t>Changes in fair value due to portfolio runoff and other</t>
        </is>
      </c>
      <c r="B11" s="5" t="n">
        <v>-13924</v>
      </c>
      <c r="C11" s="5" t="n">
        <v>-191216</v>
      </c>
      <c r="D11" s="5" t="n">
        <v>-86356</v>
      </c>
      <c r="E11" s="5" t="n">
        <v>-807092</v>
      </c>
    </row>
    <row r="12">
      <c r="A12" s="4" t="inlineStr">
        <is>
          <t>Ending UPB</t>
        </is>
      </c>
      <c r="B12" s="5" t="n">
        <v>1073680</v>
      </c>
      <c r="C12" s="5" t="n">
        <v>8774016</v>
      </c>
      <c r="D12" s="5" t="n">
        <v>1073680</v>
      </c>
      <c r="E12" s="5" t="n">
        <v>8774016</v>
      </c>
    </row>
    <row r="13">
      <c r="A13" s="4" t="inlineStr">
        <is>
          <t>MSR</t>
        </is>
      </c>
      <c r="B13" s="4" t="inlineStr">
        <is>
          <t xml:space="preserve"> </t>
        </is>
      </c>
      <c r="C13" s="4" t="inlineStr">
        <is>
          <t xml:space="preserve"> </t>
        </is>
      </c>
      <c r="D13" s="4" t="inlineStr">
        <is>
          <t xml:space="preserve"> </t>
        </is>
      </c>
      <c r="E13" s="4" t="inlineStr">
        <is>
          <t xml:space="preserve"> </t>
        </is>
      </c>
    </row>
    <row r="14">
      <c r="A14" s="3" t="inlineStr">
        <is>
          <t>Servicing Asset at Fair Value, Amount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456</v>
      </c>
      <c r="C15" s="5" t="n">
        <v>359006</v>
      </c>
      <c r="D15" s="5" t="n">
        <v>95096</v>
      </c>
      <c r="E15" s="5" t="n">
        <v>427942</v>
      </c>
    </row>
    <row r="16">
      <c r="A16" s="4" t="inlineStr">
        <is>
          <t>Originations</t>
        </is>
      </c>
      <c r="B16" s="5" t="n">
        <v>0</v>
      </c>
      <c r="C16" s="5" t="n">
        <v>20241</v>
      </c>
      <c r="D16" s="5" t="n">
        <v>405</v>
      </c>
      <c r="E16" s="5" t="n">
        <v>114903</v>
      </c>
    </row>
    <row r="17">
      <c r="A17" s="4" t="inlineStr">
        <is>
          <t>Sales</t>
        </is>
      </c>
      <c r="B17" s="5" t="n">
        <v>-1599</v>
      </c>
      <c r="C17" s="5" t="n">
        <v>-266723</v>
      </c>
      <c r="D17" s="5" t="n">
        <v>-86483</v>
      </c>
      <c r="E17" s="5" t="n">
        <v>-470018</v>
      </c>
    </row>
    <row r="18">
      <c r="A18" s="4" t="inlineStr">
        <is>
          <t>Other</t>
        </is>
      </c>
      <c r="B18" s="5" t="n">
        <v>-184</v>
      </c>
      <c r="C18" s="5" t="n">
        <v>-5073</v>
      </c>
      <c r="D18" s="5" t="n">
        <v>-1437</v>
      </c>
      <c r="E18" s="5" t="n">
        <v>-26696</v>
      </c>
    </row>
    <row r="19">
      <c r="A19" s="3" t="inlineStr">
        <is>
          <t>Changes in fair value due to:</t>
        </is>
      </c>
      <c r="B19" s="4" t="inlineStr">
        <is>
          <t xml:space="preserve"> </t>
        </is>
      </c>
      <c r="C19" s="4" t="inlineStr">
        <is>
          <t xml:space="preserve"> </t>
        </is>
      </c>
      <c r="D19" s="4" t="inlineStr">
        <is>
          <t xml:space="preserve"> </t>
        </is>
      </c>
      <c r="E19" s="4" t="inlineStr">
        <is>
          <t xml:space="preserve"> </t>
        </is>
      </c>
    </row>
    <row r="20">
      <c r="A20" s="4" t="inlineStr">
        <is>
          <t>Changes in market inputs or assumptions used in valuation model</t>
        </is>
      </c>
      <c r="B20" s="5" t="n">
        <v>271</v>
      </c>
      <c r="C20" s="5" t="n">
        <v>-4382</v>
      </c>
      <c r="D20" s="5" t="n">
        <v>363</v>
      </c>
      <c r="E20" s="5" t="n">
        <v>56938</v>
      </c>
    </row>
    <row r="21">
      <c r="A21" s="4" t="inlineStr">
        <is>
          <t>Changes in fair value due to portfolio runoff and other</t>
        </is>
      </c>
      <c r="B21" s="5" t="n">
        <v>-184</v>
      </c>
      <c r="C21" s="5" t="n">
        <v>-5073</v>
      </c>
      <c r="D21" s="5" t="n">
        <v>-1437</v>
      </c>
      <c r="E21" s="5" t="n">
        <v>-26696</v>
      </c>
    </row>
    <row r="22">
      <c r="A22" s="4" t="inlineStr">
        <is>
          <t>Ending UPB</t>
        </is>
      </c>
      <c r="B22" s="6" t="n">
        <v>7944</v>
      </c>
      <c r="C22" s="6" t="n">
        <v>103069</v>
      </c>
      <c r="D22" s="6" t="n">
        <v>7944</v>
      </c>
      <c r="E22" s="6" t="n">
        <v>1030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loss</t>
        </is>
      </c>
      <c r="B4" s="4" t="inlineStr">
        <is>
          <t>[1]</t>
        </is>
      </c>
      <c r="C4" s="6" t="n">
        <v>-382821</v>
      </c>
      <c r="D4" s="6" t="n">
        <v>-533518</v>
      </c>
    </row>
    <row r="5">
      <c r="A5" s="4" t="inlineStr">
        <is>
          <t>Adjustments to reconcile net loss to net cash provided by (used in) operating activities</t>
        </is>
      </c>
      <c r="B5" s="4" t="inlineStr">
        <is>
          <t>[1]</t>
        </is>
      </c>
      <c r="C5" s="5" t="n">
        <v>372588</v>
      </c>
      <c r="D5" s="5" t="n">
        <v>1594533</v>
      </c>
    </row>
    <row r="6">
      <c r="A6" s="4" t="inlineStr">
        <is>
          <t>Net cash provided by (used in) operating activities</t>
        </is>
      </c>
      <c r="B6" s="4" t="inlineStr">
        <is>
          <t>[1]</t>
        </is>
      </c>
      <c r="C6" s="5" t="n">
        <v>-10233</v>
      </c>
      <c r="D6" s="5" t="n">
        <v>1061015</v>
      </c>
    </row>
    <row r="7">
      <c r="A7" s="3" t="inlineStr">
        <is>
          <t>Investing Activities</t>
        </is>
      </c>
      <c r="C7" s="4" t="inlineStr">
        <is>
          <t xml:space="preserve"> </t>
        </is>
      </c>
      <c r="D7" s="4" t="inlineStr">
        <is>
          <t xml:space="preserve"> </t>
        </is>
      </c>
    </row>
    <row r="8">
      <c r="A8" s="4" t="inlineStr">
        <is>
          <t>Purchases and originations of loans held for investment</t>
        </is>
      </c>
      <c r="B8" s="4" t="inlineStr">
        <is>
          <t>[1]</t>
        </is>
      </c>
      <c r="C8" s="5" t="n">
        <v>-2335404</v>
      </c>
      <c r="D8" s="5" t="n">
        <v>-5259356</v>
      </c>
    </row>
    <row r="9">
      <c r="A9" s="4" t="inlineStr">
        <is>
          <t>Proceeds/payments received on loans held for investment</t>
        </is>
      </c>
      <c r="B9" s="4" t="inlineStr">
        <is>
          <t>[1]</t>
        </is>
      </c>
      <c r="C9" s="5" t="n">
        <v>1445778</v>
      </c>
      <c r="D9" s="5" t="n">
        <v>1712364</v>
      </c>
    </row>
    <row r="10">
      <c r="A10" s="4" t="inlineStr">
        <is>
          <t>Purchases and originations of loans held for investment, subject to nonrecourse debt</t>
        </is>
      </c>
      <c r="B10" s="4" t="inlineStr">
        <is>
          <t>[1]</t>
        </is>
      </c>
      <c r="C10" s="5" t="n">
        <v>-63551</v>
      </c>
      <c r="D10" s="5" t="n">
        <v>-89907</v>
      </c>
    </row>
    <row r="11">
      <c r="A11" s="4" t="inlineStr">
        <is>
          <t>Proceeds/payments on loans held for investment, subject to nonrecourse debt</t>
        </is>
      </c>
      <c r="B11" s="4" t="inlineStr">
        <is>
          <t>[1]</t>
        </is>
      </c>
      <c r="C11" s="5" t="n">
        <v>1082012</v>
      </c>
      <c r="D11" s="5" t="n">
        <v>1551340</v>
      </c>
    </row>
    <row r="12">
      <c r="A12" s="4" t="inlineStr">
        <is>
          <t>Proceeds on sale of MSR</t>
        </is>
      </c>
      <c r="B12" s="4" t="inlineStr">
        <is>
          <t>[1]</t>
        </is>
      </c>
      <c r="C12" s="5" t="n">
        <v>85628</v>
      </c>
      <c r="D12" s="5" t="n">
        <v>454106</v>
      </c>
    </row>
    <row r="13">
      <c r="A13" s="4" t="inlineStr">
        <is>
          <t>Acquisition of American Advisors Group net assets</t>
        </is>
      </c>
      <c r="B13" s="4" t="inlineStr">
        <is>
          <t>[1]</t>
        </is>
      </c>
      <c r="C13" s="5" t="n">
        <v>-140854</v>
      </c>
      <c r="D13" s="5" t="n">
        <v>0</v>
      </c>
    </row>
    <row r="14">
      <c r="A14" s="4" t="inlineStr">
        <is>
          <t>Proceeds from sale of businesses (net of cash transferred)</t>
        </is>
      </c>
      <c r="B14" s="4" t="inlineStr">
        <is>
          <t>[1]</t>
        </is>
      </c>
      <c r="C14" s="5" t="n">
        <v>71166</v>
      </c>
      <c r="D14" s="5" t="n">
        <v>0</v>
      </c>
    </row>
    <row r="15">
      <c r="A15" s="4" t="inlineStr">
        <is>
          <t>Payments on deferred purchase price liability</t>
        </is>
      </c>
      <c r="B15" s="4" t="inlineStr">
        <is>
          <t>[1]</t>
        </is>
      </c>
      <c r="C15" s="5" t="n">
        <v>-8000</v>
      </c>
      <c r="D15" s="5" t="n">
        <v>-8000</v>
      </c>
    </row>
    <row r="16">
      <c r="A16" s="4" t="inlineStr">
        <is>
          <t>Other investing activities, net</t>
        </is>
      </c>
      <c r="B16" s="4" t="inlineStr">
        <is>
          <t>[1]</t>
        </is>
      </c>
      <c r="C16" s="5" t="n">
        <v>2556</v>
      </c>
      <c r="D16" s="5" t="n">
        <v>-16664</v>
      </c>
    </row>
    <row r="17">
      <c r="A17" s="4" t="inlineStr">
        <is>
          <t>Net cash provided by (used in) investing activities</t>
        </is>
      </c>
      <c r="B17" s="4" t="inlineStr">
        <is>
          <t>[1]</t>
        </is>
      </c>
      <c r="C17" s="5" t="n">
        <v>139331</v>
      </c>
      <c r="D17" s="5" t="n">
        <v>-1656117</v>
      </c>
    </row>
    <row r="18">
      <c r="A18" s="3" t="inlineStr">
        <is>
          <t>Financing Activities</t>
        </is>
      </c>
      <c r="C18" s="4" t="inlineStr">
        <is>
          <t xml:space="preserve"> </t>
        </is>
      </c>
      <c r="D18" s="4" t="inlineStr">
        <is>
          <t xml:space="preserve"> </t>
        </is>
      </c>
    </row>
    <row r="19">
      <c r="A19" s="4" t="inlineStr">
        <is>
          <t>Proceeds from issuance of HMBS related obligations</t>
        </is>
      </c>
      <c r="B19" s="4" t="inlineStr">
        <is>
          <t>[1]</t>
        </is>
      </c>
      <c r="C19" s="5" t="n">
        <v>1553957</v>
      </c>
      <c r="D19" s="5" t="n">
        <v>2481514</v>
      </c>
    </row>
    <row r="20">
      <c r="A20" s="4" t="inlineStr">
        <is>
          <t>Payments on HMBS related obligations</t>
        </is>
      </c>
      <c r="B20" s="4" t="inlineStr">
        <is>
          <t>[1]</t>
        </is>
      </c>
      <c r="C20" s="5" t="n">
        <v>-1433751</v>
      </c>
      <c r="D20" s="5" t="n">
        <v>-1945207</v>
      </c>
    </row>
    <row r="21">
      <c r="A21" s="4" t="inlineStr">
        <is>
          <t>Proceeds from issuance of nonrecourse debt</t>
        </is>
      </c>
      <c r="B21" s="4" t="inlineStr">
        <is>
          <t>[1]</t>
        </is>
      </c>
      <c r="C21" s="5" t="n">
        <v>1695339</v>
      </c>
      <c r="D21" s="5" t="n">
        <v>2678347</v>
      </c>
    </row>
    <row r="22">
      <c r="A22" s="4" t="inlineStr">
        <is>
          <t>Payments on nonrecourse debt</t>
        </is>
      </c>
      <c r="B22" s="4" t="inlineStr">
        <is>
          <t>[1]</t>
        </is>
      </c>
      <c r="C22" s="5" t="n">
        <v>-1378154</v>
      </c>
      <c r="D22" s="5" t="n">
        <v>-1655080</v>
      </c>
    </row>
    <row r="23">
      <c r="A23" s="4" t="inlineStr">
        <is>
          <t>Proceeds from other financing lines of credit</t>
        </is>
      </c>
      <c r="B23" s="4" t="inlineStr">
        <is>
          <t>[1]</t>
        </is>
      </c>
      <c r="C23" s="5" t="n">
        <v>3530606</v>
      </c>
      <c r="D23" s="5" t="n">
        <v>18936854</v>
      </c>
    </row>
    <row r="24">
      <c r="A24" s="4" t="inlineStr">
        <is>
          <t>Payments on other financing lines of credit</t>
        </is>
      </c>
      <c r="B24" s="4" t="inlineStr">
        <is>
          <t>[1]</t>
        </is>
      </c>
      <c r="C24" s="5" t="n">
        <v>-4133161</v>
      </c>
      <c r="D24" s="5" t="n">
        <v>-19978296</v>
      </c>
    </row>
    <row r="25">
      <c r="A25" s="4" t="inlineStr">
        <is>
          <t>Change in notes payable</t>
        </is>
      </c>
      <c r="B25" s="4" t="inlineStr">
        <is>
          <t>[1]</t>
        </is>
      </c>
      <c r="C25" s="5" t="n">
        <v>12340</v>
      </c>
      <c r="D25" s="5" t="n">
        <v>0</v>
      </c>
    </row>
    <row r="26">
      <c r="A26" s="4" t="inlineStr">
        <is>
          <t>Other financing activities, net</t>
        </is>
      </c>
      <c r="B26" s="4" t="inlineStr">
        <is>
          <t>[1]</t>
        </is>
      </c>
      <c r="C26" s="5" t="n">
        <v>-1148</v>
      </c>
      <c r="D26" s="5" t="n">
        <v>-7195</v>
      </c>
    </row>
    <row r="27">
      <c r="A27" s="4" t="inlineStr">
        <is>
          <t>Net cash provided by (used in) financing activities</t>
        </is>
      </c>
      <c r="B27" s="4" t="inlineStr">
        <is>
          <t>[1]</t>
        </is>
      </c>
      <c r="C27" s="5" t="n">
        <v>-123972</v>
      </c>
      <c r="D27" s="5" t="n">
        <v>510937</v>
      </c>
    </row>
    <row r="28">
      <c r="A28" s="4" t="inlineStr">
        <is>
          <t>Effect of exchange rate changes on cash and cash equivalents</t>
        </is>
      </c>
      <c r="C28" s="5" t="n">
        <v>52</v>
      </c>
      <c r="D28" s="5" t="n">
        <v>-257</v>
      </c>
    </row>
    <row r="29">
      <c r="A29" s="4" t="inlineStr">
        <is>
          <t>Net increase (decrease) in cash and cash equivalents and restricted cash</t>
        </is>
      </c>
      <c r="C29" s="5" t="n">
        <v>5178</v>
      </c>
      <c r="D29" s="5" t="n">
        <v>-84422</v>
      </c>
    </row>
    <row r="30">
      <c r="A30" s="4" t="inlineStr">
        <is>
          <t>Cash and restricted cash, beginning of period</t>
        </is>
      </c>
      <c r="B30" s="4" t="inlineStr">
        <is>
          <t>[1]</t>
        </is>
      </c>
      <c r="C30" s="5" t="n">
        <v>277436</v>
      </c>
      <c r="D30" s="5" t="n">
        <v>463641</v>
      </c>
    </row>
    <row r="31">
      <c r="A31" s="4" t="inlineStr">
        <is>
          <t>Cash and restricted cash, end of period</t>
        </is>
      </c>
      <c r="B31" s="4" t="inlineStr">
        <is>
          <t>[1]</t>
        </is>
      </c>
      <c r="C31" s="5" t="n">
        <v>282614</v>
      </c>
      <c r="D31" s="5" t="n">
        <v>379219</v>
      </c>
    </row>
    <row r="32">
      <c r="A32" s="3" t="inlineStr">
        <is>
          <t>Supplementary Cash Flows Information</t>
        </is>
      </c>
      <c r="C32" s="4" t="inlineStr">
        <is>
          <t xml:space="preserve"> </t>
        </is>
      </c>
      <c r="D32" s="4" t="inlineStr">
        <is>
          <t xml:space="preserve"> </t>
        </is>
      </c>
    </row>
    <row r="33">
      <c r="A33" s="4" t="inlineStr">
        <is>
          <t>Cash paid for interest</t>
        </is>
      </c>
      <c r="C33" s="5" t="n">
        <v>210840</v>
      </c>
      <c r="D33" s="5" t="n">
        <v>194179</v>
      </c>
    </row>
    <row r="34">
      <c r="A34" s="4" t="inlineStr">
        <is>
          <t>Cash paid for income taxes, net</t>
        </is>
      </c>
      <c r="C34" s="5" t="n">
        <v>0</v>
      </c>
      <c r="D34" s="5" t="n">
        <v>46</v>
      </c>
    </row>
    <row r="35">
      <c r="A35" s="4" t="inlineStr">
        <is>
          <t>Loans transferred to loans held for sale, at fair value, from loans held for investment, at fair value</t>
        </is>
      </c>
      <c r="C35" s="5" t="n">
        <v>3685</v>
      </c>
      <c r="D35" s="5" t="n">
        <v>9009</v>
      </c>
    </row>
    <row r="36">
      <c r="A36" s="4" t="inlineStr">
        <is>
          <t>Common Class A</t>
        </is>
      </c>
      <c r="C36" s="4" t="inlineStr">
        <is>
          <t xml:space="preserve"> </t>
        </is>
      </c>
      <c r="D36" s="4" t="inlineStr">
        <is>
          <t xml:space="preserve"> </t>
        </is>
      </c>
    </row>
    <row r="37">
      <c r="A37" s="3" t="inlineStr">
        <is>
          <t>Financing Activities</t>
        </is>
      </c>
      <c r="C37" s="4" t="inlineStr">
        <is>
          <t xml:space="preserve"> </t>
        </is>
      </c>
      <c r="D37" s="4" t="inlineStr">
        <is>
          <t xml:space="preserve"> </t>
        </is>
      </c>
    </row>
    <row r="38">
      <c r="A38" s="4" t="inlineStr">
        <is>
          <t>Issuance of Class A Common Stock</t>
        </is>
      </c>
      <c r="B38" s="4" t="inlineStr">
        <is>
          <t>[1]</t>
        </is>
      </c>
      <c r="C38" s="6" t="n">
        <v>30000</v>
      </c>
      <c r="D38" s="6" t="n">
        <v>0</v>
      </c>
    </row>
    <row r="39"/>
    <row r="40">
      <c r="A40"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39:C39"/>
    <mergeCell ref="A40:C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at Fair Val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s, late fees, and other ancillary servicing revenue</t>
        </is>
      </c>
      <c r="B4" s="9" t="n">
        <v>0.4</v>
      </c>
      <c r="C4" s="9" t="n">
        <v>4.6</v>
      </c>
      <c r="D4" s="9" t="n">
        <v>2.9</v>
      </c>
      <c r="E4" s="6" t="n">
        <v>32</v>
      </c>
      <c r="F4" s="4" t="inlineStr">
        <is>
          <t xml:space="preserve"> </t>
        </is>
      </c>
    </row>
    <row r="5">
      <c r="A5" s="4" t="inlineStr">
        <is>
          <t>Servicing Asset, Fair Value, Change in Fair Value, Other, Statement of Income or Comprehensive Income [Extensible Enumeration]</t>
        </is>
      </c>
      <c r="B5" s="4" t="inlineStr">
        <is>
          <t>Fee income</t>
        </is>
      </c>
      <c r="C5" s="4" t="inlineStr">
        <is>
          <t>Fee income</t>
        </is>
      </c>
      <c r="D5" s="4" t="inlineStr">
        <is>
          <t>Fee income</t>
        </is>
      </c>
      <c r="E5" s="4" t="inlineStr">
        <is>
          <t>Fee income</t>
        </is>
      </c>
      <c r="F5" s="4" t="inlineStr">
        <is>
          <t xml:space="preserve"> </t>
        </is>
      </c>
    </row>
    <row r="6">
      <c r="A6" s="4" t="inlineStr">
        <is>
          <t>Asset Pledged as Collateral with R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SR</t>
        </is>
      </c>
      <c r="B8" s="6" t="n">
        <v>0</v>
      </c>
      <c r="C8" s="4" t="inlineStr">
        <is>
          <t xml:space="preserve"> </t>
        </is>
      </c>
      <c r="D8" s="6" t="n">
        <v>0</v>
      </c>
      <c r="E8" s="4" t="inlineStr">
        <is>
          <t xml:space="preserve"> </t>
        </is>
      </c>
      <c r="F8" s="9" t="n">
        <v>60.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HMBS Related Obligations, at Fair Value - Summary of HMBS Related Obligations, At Fair Value (Detail) - Home Equity Conversion Mortgage Backed Security - USD ($) $ in Thousands</t>
        </is>
      </c>
      <c r="B1" s="2" t="inlineStr">
        <is>
          <t>9 Months Ended</t>
        </is>
      </c>
      <c r="C1" s="2" t="inlineStr">
        <is>
          <t>12 Months Ended</t>
        </is>
      </c>
    </row>
    <row r="2">
      <c r="B2" s="2" t="inlineStr">
        <is>
          <t>Sep. 30, 2023</t>
        </is>
      </c>
      <c r="C2" s="2" t="inlineStr">
        <is>
          <t>Dec. 31, 2022</t>
        </is>
      </c>
    </row>
    <row r="3">
      <c r="A3" s="3" t="inlineStr">
        <is>
          <t>Home Equity Conversion Mortgage Backed Security Related to Obligations At Fair Value [Line Items]</t>
        </is>
      </c>
      <c r="B3" s="4" t="inlineStr">
        <is>
          <t xml:space="preserve"> </t>
        </is>
      </c>
      <c r="C3" s="4" t="inlineStr">
        <is>
          <t xml:space="preserve"> </t>
        </is>
      </c>
    </row>
    <row r="4">
      <c r="A4" s="4" t="inlineStr">
        <is>
          <t>Ginnie Mae loan pools - UPB</t>
        </is>
      </c>
      <c r="B4" s="6" t="n">
        <v>16522369</v>
      </c>
      <c r="C4" s="6" t="n">
        <v>10719000</v>
      </c>
    </row>
    <row r="5">
      <c r="A5" s="4" t="inlineStr">
        <is>
          <t>Fair value adjustments</t>
        </is>
      </c>
      <c r="B5" s="5" t="n">
        <v>455799</v>
      </c>
      <c r="C5" s="5" t="n">
        <v>277755</v>
      </c>
    </row>
    <row r="6">
      <c r="A6" s="4" t="inlineStr">
        <is>
          <t>Total HMBS related obligations, at fair value</t>
        </is>
      </c>
      <c r="B6" s="6" t="n">
        <v>16978168</v>
      </c>
      <c r="C6" s="6" t="n">
        <v>10996755</v>
      </c>
    </row>
    <row r="7">
      <c r="A7" s="4" t="inlineStr">
        <is>
          <t>Weighted average remaining life (in years)</t>
        </is>
      </c>
      <c r="B7" s="4" t="inlineStr">
        <is>
          <t>3 years 10 months 24 days</t>
        </is>
      </c>
      <c r="C7" s="4" t="inlineStr">
        <is>
          <t>4 years</t>
        </is>
      </c>
    </row>
    <row r="8">
      <c r="A8" s="4" t="inlineStr">
        <is>
          <t>Weighted average interest rate</t>
        </is>
      </c>
      <c r="B8" s="14" t="n">
        <v>0.064</v>
      </c>
      <c r="C8" s="10" t="n">
        <v>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HMBS Related Obligations, at Fair Value - Narrative (Details) - LoanPool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Ginnie Mae loan pools</t>
        </is>
      </c>
      <c r="B4" s="5" t="n">
        <v>2446000</v>
      </c>
      <c r="C4" s="5" t="n">
        <v>2004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Nonrecourse Debt, at Fair Value - Summary of Nonrecourse Debt at Fair Value (Detail)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Nonrecourse MSR financing liability, at fair value</t>
        </is>
      </c>
      <c r="B4" s="6" t="n">
        <v>0</v>
      </c>
      <c r="C4" s="6" t="n">
        <v>60562</v>
      </c>
    </row>
    <row r="5">
      <c r="A5" s="4" t="inlineStr">
        <is>
          <t>Nonrecourse reverse loan financing liability</t>
        </is>
      </c>
      <c r="B5" s="5" t="n">
        <v>334658</v>
      </c>
      <c r="C5" s="5" t="n">
        <v>0</v>
      </c>
    </row>
    <row r="6">
      <c r="A6" s="4" t="inlineStr">
        <is>
          <t>Nonrecourse commercial loan financing liability</t>
        </is>
      </c>
      <c r="B6" s="5" t="n">
        <v>30927</v>
      </c>
      <c r="C6" s="5" t="n">
        <v>105291</v>
      </c>
    </row>
    <row r="7">
      <c r="A7" s="4" t="inlineStr">
        <is>
          <t>Fair value adjustments</t>
        </is>
      </c>
      <c r="B7" s="5" t="n">
        <v>-769097</v>
      </c>
      <c r="C7" s="5" t="n">
        <v>-642668</v>
      </c>
    </row>
    <row r="8">
      <c r="A8" s="4" t="inlineStr">
        <is>
          <t>Total nonrecourse debt, at fair value</t>
        </is>
      </c>
      <c r="B8" s="5" t="n">
        <v>7812570</v>
      </c>
      <c r="C8" s="5" t="n">
        <v>7343177</v>
      </c>
    </row>
    <row r="9">
      <c r="A9" s="4" t="inlineStr">
        <is>
          <t>Nonrecours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nsolidated VIE nonrecourse debt UPB</t>
        </is>
      </c>
      <c r="B11" s="6" t="n">
        <v>8216082</v>
      </c>
      <c r="C11" s="5" t="n">
        <v>7819992</v>
      </c>
    </row>
    <row r="12">
      <c r="A12" s="4" t="inlineStr">
        <is>
          <t>Securitization of performing / nonperforming HEC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e Date</t>
        </is>
      </c>
      <c r="B14" s="4" t="inlineStr">
        <is>
          <t>February 2022 - August 2022</t>
        </is>
      </c>
      <c r="C14" s="4" t="inlineStr">
        <is>
          <t xml:space="preserve"> </t>
        </is>
      </c>
    </row>
    <row r="15">
      <c r="A15" s="4" t="inlineStr">
        <is>
          <t>Final Maturity Date</t>
        </is>
      </c>
      <c r="B15" s="4" t="inlineStr">
        <is>
          <t>February 2032 - August 2032</t>
        </is>
      </c>
      <c r="C15" s="4" t="inlineStr">
        <is>
          <t xml:space="preserve"> </t>
        </is>
      </c>
    </row>
    <row r="16">
      <c r="A16" s="4" t="inlineStr">
        <is>
          <t>Original Issue Amount</t>
        </is>
      </c>
      <c r="B16" s="6" t="n">
        <v>1084935</v>
      </c>
      <c r="C16" s="4" t="inlineStr">
        <is>
          <t xml:space="preserve"> </t>
        </is>
      </c>
    </row>
    <row r="17">
      <c r="A17" s="4" t="inlineStr">
        <is>
          <t>Securitization of performing / nonperforming HECM loans |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onsolidated VIE nonrecourse debt UPB</t>
        </is>
      </c>
      <c r="B19" s="6" t="n">
        <v>723315</v>
      </c>
      <c r="C19" s="5" t="n">
        <v>953336</v>
      </c>
    </row>
    <row r="20">
      <c r="A20" s="4" t="inlineStr">
        <is>
          <t>Securitization of performing / nonperforming HECM loan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4" t="n">
        <v>0.0269</v>
      </c>
      <c r="C22" s="4" t="inlineStr">
        <is>
          <t xml:space="preserve"> </t>
        </is>
      </c>
    </row>
    <row r="23">
      <c r="A23" s="4" t="inlineStr">
        <is>
          <t>Securitization of performing / nonperforming HECM loan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4" t="n">
        <v>0.09320000000000001</v>
      </c>
      <c r="C25" s="4" t="inlineStr">
        <is>
          <t xml:space="preserve"> </t>
        </is>
      </c>
    </row>
    <row r="26">
      <c r="A26" s="4" t="inlineStr">
        <is>
          <t>Securitization of non-agency reverse loa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e Date</t>
        </is>
      </c>
      <c r="B28" s="4" t="inlineStr">
        <is>
          <t>May 2018 - August 2023</t>
        </is>
      </c>
      <c r="C28" s="4" t="inlineStr">
        <is>
          <t xml:space="preserve"> </t>
        </is>
      </c>
    </row>
    <row r="29">
      <c r="A29" s="4" t="inlineStr">
        <is>
          <t>Final Maturity Date</t>
        </is>
      </c>
      <c r="B29" s="4" t="inlineStr">
        <is>
          <t>May 2050 - August 2073</t>
        </is>
      </c>
      <c r="C29" s="4" t="inlineStr">
        <is>
          <t xml:space="preserve"> </t>
        </is>
      </c>
    </row>
    <row r="30">
      <c r="A30" s="4" t="inlineStr">
        <is>
          <t>Original Issue Amount</t>
        </is>
      </c>
      <c r="B30" s="6" t="n">
        <v>9083888</v>
      </c>
      <c r="C30" s="4" t="inlineStr">
        <is>
          <t xml:space="preserve"> </t>
        </is>
      </c>
    </row>
    <row r="31">
      <c r="A31" s="4" t="inlineStr">
        <is>
          <t>Securitization of non-agency reverse loans | Nonrecours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consolidated VIE nonrecourse debt UPB</t>
        </is>
      </c>
      <c r="B33" s="6" t="n">
        <v>7336875</v>
      </c>
      <c r="C33" s="5" t="n">
        <v>6598145</v>
      </c>
    </row>
    <row r="34">
      <c r="A34" s="4" t="inlineStr">
        <is>
          <t>Securitization of non-agency reverse loans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4" t="n">
        <v>0.0125</v>
      </c>
      <c r="C36" s="4" t="inlineStr">
        <is>
          <t xml:space="preserve"> </t>
        </is>
      </c>
    </row>
    <row r="37">
      <c r="A37" s="4" t="inlineStr">
        <is>
          <t>Securitization of non-agency reverse loans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4" t="n">
        <v>0.045</v>
      </c>
      <c r="C39" s="4" t="inlineStr">
        <is>
          <t xml:space="preserve"> </t>
        </is>
      </c>
    </row>
    <row r="40">
      <c r="A40" s="4" t="inlineStr">
        <is>
          <t>Securitization of Fix &amp; Flip loa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ssue Date</t>
        </is>
      </c>
      <c r="B42" s="4" t="inlineStr">
        <is>
          <t>April 2021</t>
        </is>
      </c>
      <c r="C42" s="4" t="inlineStr">
        <is>
          <t xml:space="preserve"> </t>
        </is>
      </c>
    </row>
    <row r="43">
      <c r="A43" s="4" t="inlineStr">
        <is>
          <t>Final Maturity Date</t>
        </is>
      </c>
      <c r="B43" s="4" t="inlineStr">
        <is>
          <t>May 2025</t>
        </is>
      </c>
      <c r="C43" s="4" t="inlineStr">
        <is>
          <t xml:space="preserve"> </t>
        </is>
      </c>
    </row>
    <row r="44">
      <c r="A44" s="4" t="inlineStr">
        <is>
          <t>Original Issue Amount</t>
        </is>
      </c>
      <c r="B44" s="6" t="n">
        <v>268511</v>
      </c>
      <c r="C44" s="4" t="inlineStr">
        <is>
          <t xml:space="preserve"> </t>
        </is>
      </c>
    </row>
    <row r="45">
      <c r="A45" s="4" t="inlineStr">
        <is>
          <t>Securitization of Fix &amp; Flip loans | Nonrecours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consolidated VIE nonrecourse debt UPB</t>
        </is>
      </c>
      <c r="B47" s="6" t="n">
        <v>155892</v>
      </c>
      <c r="C47" s="6" t="n">
        <v>268511</v>
      </c>
    </row>
    <row r="48">
      <c r="A48" s="4" t="inlineStr">
        <is>
          <t>Securitization of Fix &amp; Flip loans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4" t="n">
        <v>0.021</v>
      </c>
      <c r="C50" s="4" t="inlineStr">
        <is>
          <t xml:space="preserve"> </t>
        </is>
      </c>
    </row>
    <row r="51">
      <c r="A51" s="4" t="inlineStr">
        <is>
          <t>Securitization of Fix &amp; Flip loans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4" t="n">
        <v>0.054</v>
      </c>
      <c r="C5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at Fair Value - Summary Of Estimated Maturities For Nonrecourse Debt Fair Value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onrecourse MSR financing liability</t>
        </is>
      </c>
      <c r="B3" s="6" t="n">
        <v>0</v>
      </c>
      <c r="C3" s="6" t="n">
        <v>60562</v>
      </c>
    </row>
    <row r="4">
      <c r="A4" s="4" t="inlineStr">
        <is>
          <t>Nonrecour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669045</v>
      </c>
      <c r="C6" s="4" t="inlineStr">
        <is>
          <t xml:space="preserve"> </t>
        </is>
      </c>
    </row>
    <row r="7">
      <c r="A7" s="4" t="inlineStr">
        <is>
          <t>2024</t>
        </is>
      </c>
      <c r="B7" s="5" t="n">
        <v>1679891</v>
      </c>
      <c r="C7" s="4" t="inlineStr">
        <is>
          <t xml:space="preserve"> </t>
        </is>
      </c>
    </row>
    <row r="8">
      <c r="A8" s="4" t="inlineStr">
        <is>
          <t>2025</t>
        </is>
      </c>
      <c r="B8" s="5" t="n">
        <v>1108565</v>
      </c>
      <c r="C8" s="4" t="inlineStr">
        <is>
          <t xml:space="preserve"> </t>
        </is>
      </c>
    </row>
    <row r="9">
      <c r="A9" s="4" t="inlineStr">
        <is>
          <t>2026</t>
        </is>
      </c>
      <c r="B9" s="5" t="n">
        <v>1640382</v>
      </c>
      <c r="C9" s="4" t="inlineStr">
        <is>
          <t xml:space="preserve"> </t>
        </is>
      </c>
    </row>
    <row r="10">
      <c r="A10" s="4" t="inlineStr">
        <is>
          <t>2027</t>
        </is>
      </c>
      <c r="B10" s="5" t="n">
        <v>472396</v>
      </c>
      <c r="C10" s="4" t="inlineStr">
        <is>
          <t xml:space="preserve"> </t>
        </is>
      </c>
    </row>
    <row r="11">
      <c r="A11" s="4" t="inlineStr">
        <is>
          <t>Thereafter</t>
        </is>
      </c>
      <c r="B11" s="5" t="n">
        <v>3011388</v>
      </c>
      <c r="C11" s="4" t="inlineStr">
        <is>
          <t xml:space="preserve"> </t>
        </is>
      </c>
    </row>
    <row r="12">
      <c r="A12" s="4" t="inlineStr">
        <is>
          <t>Total payments on nonrecourse debt</t>
        </is>
      </c>
      <c r="B12" s="6" t="n">
        <v>8581667</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ng Lines of Credit - Summary Of Components of Other Financing Lines of Credit (Detail) - USD ($) $ in Thousands</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Total Capacity</t>
        </is>
      </c>
      <c r="B4" s="6" t="n">
        <v>1507342</v>
      </c>
      <c r="C4" s="4" t="inlineStr">
        <is>
          <t xml:space="preserve"> </t>
        </is>
      </c>
    </row>
    <row r="5">
      <c r="A5" s="4" t="inlineStr">
        <is>
          <t>Outstanding borrowings</t>
        </is>
      </c>
      <c r="B5" s="5" t="n">
        <v>852813</v>
      </c>
      <c r="C5" s="6" t="n">
        <v>1327634</v>
      </c>
    </row>
    <row r="6">
      <c r="A6" s="4" t="inlineStr">
        <is>
          <t>Mortgage Lin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Capacity</t>
        </is>
      </c>
      <c r="B8" s="5" t="n">
        <v>101828</v>
      </c>
      <c r="C8" s="4" t="inlineStr">
        <is>
          <t xml:space="preserve"> </t>
        </is>
      </c>
    </row>
    <row r="9">
      <c r="A9" s="4" t="inlineStr">
        <is>
          <t>Outstanding borrowings</t>
        </is>
      </c>
      <c r="B9" s="5" t="n">
        <v>49544</v>
      </c>
      <c r="C9" s="5" t="n">
        <v>139225</v>
      </c>
    </row>
    <row r="10">
      <c r="A10" s="4" t="inlineStr">
        <is>
          <t>Mortgage Lines | October 2023, First Lien Mortgag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pacity</t>
        </is>
      </c>
      <c r="B12" s="5" t="n">
        <v>15000</v>
      </c>
      <c r="C12" s="4" t="inlineStr">
        <is>
          <t xml:space="preserve"> </t>
        </is>
      </c>
    </row>
    <row r="13">
      <c r="A13" s="4" t="inlineStr">
        <is>
          <t>Outstanding borrowings</t>
        </is>
      </c>
      <c r="B13" s="5" t="n">
        <v>9332</v>
      </c>
      <c r="C13" s="5" t="n">
        <v>83814</v>
      </c>
    </row>
    <row r="14">
      <c r="A14" s="4" t="inlineStr">
        <is>
          <t>Mortgage Lines | November 2023, Home Improvement Consumer Loan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Capacity</t>
        </is>
      </c>
      <c r="B16" s="5" t="n">
        <v>50000</v>
      </c>
      <c r="C16" s="4" t="inlineStr">
        <is>
          <t xml:space="preserve"> </t>
        </is>
      </c>
    </row>
    <row r="17">
      <c r="A17" s="4" t="inlineStr">
        <is>
          <t>Outstanding borrowings</t>
        </is>
      </c>
      <c r="B17" s="5" t="n">
        <v>3384</v>
      </c>
      <c r="C17" s="5" t="n">
        <v>7495</v>
      </c>
    </row>
    <row r="18">
      <c r="A18" s="4" t="inlineStr">
        <is>
          <t>Mortgage Lines | Various Maturities, Mortgage Related Asset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Capacity</t>
        </is>
      </c>
      <c r="B20" s="5" t="n">
        <v>36828</v>
      </c>
      <c r="C20" s="4" t="inlineStr">
        <is>
          <t xml:space="preserve"> </t>
        </is>
      </c>
    </row>
    <row r="21">
      <c r="A21" s="4" t="inlineStr">
        <is>
          <t>Outstanding borrowings</t>
        </is>
      </c>
      <c r="B21" s="5" t="n">
        <v>36828</v>
      </c>
      <c r="C21" s="5" t="n">
        <v>37604</v>
      </c>
    </row>
    <row r="22">
      <c r="A22" s="4" t="inlineStr">
        <is>
          <t>Mortgage Lines | No Maturity, MS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Capacity</t>
        </is>
      </c>
      <c r="B24" s="5" t="n">
        <v>0</v>
      </c>
      <c r="C24" s="4" t="inlineStr">
        <is>
          <t xml:space="preserve"> </t>
        </is>
      </c>
    </row>
    <row r="25">
      <c r="A25" s="4" t="inlineStr">
        <is>
          <t>Outstanding borrowings</t>
        </is>
      </c>
      <c r="B25" s="5" t="n">
        <v>0</v>
      </c>
      <c r="C25" s="5" t="n">
        <v>10312</v>
      </c>
    </row>
    <row r="26">
      <c r="A26" s="4" t="inlineStr">
        <is>
          <t>Reverse Lin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Total Capacity</t>
        </is>
      </c>
      <c r="B28" s="5" t="n">
        <v>1385514</v>
      </c>
      <c r="C28" s="4" t="inlineStr">
        <is>
          <t xml:space="preserve"> </t>
        </is>
      </c>
    </row>
    <row r="29">
      <c r="A29" s="4" t="inlineStr">
        <is>
          <t>Outstanding borrowings</t>
        </is>
      </c>
      <c r="B29" s="5" t="n">
        <v>783269</v>
      </c>
      <c r="C29" s="5" t="n">
        <v>983410</v>
      </c>
    </row>
    <row r="30">
      <c r="A30" s="4" t="inlineStr">
        <is>
          <t>Reverse Lines | Various Maturities, Mortgage Related Asset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Total Capacity</t>
        </is>
      </c>
      <c r="B32" s="5" t="n">
        <v>360514</v>
      </c>
      <c r="C32" s="4" t="inlineStr">
        <is>
          <t xml:space="preserve"> </t>
        </is>
      </c>
    </row>
    <row r="33">
      <c r="A33" s="4" t="inlineStr">
        <is>
          <t>Outstanding borrowings</t>
        </is>
      </c>
      <c r="B33" s="5" t="n">
        <v>340514</v>
      </c>
      <c r="C33" s="5" t="n">
        <v>320715</v>
      </c>
    </row>
    <row r="34">
      <c r="A34" s="4" t="inlineStr">
        <is>
          <t>Reverse Lines | April 2023 - November 2023, First Lien Mortgages</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Total Capacity</t>
        </is>
      </c>
      <c r="B36" s="5" t="n">
        <v>935000</v>
      </c>
      <c r="C36" s="4" t="inlineStr">
        <is>
          <t xml:space="preserve"> </t>
        </is>
      </c>
    </row>
    <row r="37">
      <c r="A37" s="4" t="inlineStr">
        <is>
          <t>Outstanding borrowings</t>
        </is>
      </c>
      <c r="B37" s="5" t="n">
        <v>353524</v>
      </c>
      <c r="C37" s="5" t="n">
        <v>584658</v>
      </c>
    </row>
    <row r="38">
      <c r="A38" s="4" t="inlineStr">
        <is>
          <t>Reverse Lines | October 2027, MS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Total Capacity</t>
        </is>
      </c>
      <c r="B40" s="5" t="n">
        <v>70000</v>
      </c>
      <c r="C40" s="4" t="inlineStr">
        <is>
          <t xml:space="preserve"> </t>
        </is>
      </c>
    </row>
    <row r="41">
      <c r="A41" s="4" t="inlineStr">
        <is>
          <t>Outstanding borrowings</t>
        </is>
      </c>
      <c r="B41" s="5" t="n">
        <v>69231</v>
      </c>
      <c r="C41" s="5" t="n">
        <v>33036</v>
      </c>
    </row>
    <row r="42">
      <c r="A42" s="4" t="inlineStr">
        <is>
          <t>Reverse Lines | September 2023, Unsecuritized Tail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Total Capacity</t>
        </is>
      </c>
      <c r="B44" s="5" t="n">
        <v>20000</v>
      </c>
      <c r="C44" s="4" t="inlineStr">
        <is>
          <t xml:space="preserve"> </t>
        </is>
      </c>
    </row>
    <row r="45">
      <c r="A45" s="4" t="inlineStr">
        <is>
          <t>Outstanding borrowings</t>
        </is>
      </c>
      <c r="B45" s="6" t="n">
        <v>20000</v>
      </c>
      <c r="C45" s="6" t="n">
        <v>45001</v>
      </c>
    </row>
    <row r="46">
      <c r="A46" s="4" t="inlineStr">
        <is>
          <t>Reverse Lines | September 2023, Unsecuritized Tails | Prime Rate</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Basis spread on variable rate</t>
        </is>
      </c>
      <c r="B48" s="14" t="n">
        <v>0.005</v>
      </c>
      <c r="C48" s="14" t="n">
        <v>0.005</v>
      </c>
    </row>
    <row r="49">
      <c r="A49" s="4" t="inlineStr">
        <is>
          <t>Reverse Lines | September 2023, Unsecuritized Tails | Prime Rate, Floo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asis spread on variable rate</t>
        </is>
      </c>
      <c r="B51" s="10" t="n">
        <v>0.06</v>
      </c>
      <c r="C51" s="10" t="n">
        <v>0.06</v>
      </c>
    </row>
    <row r="52">
      <c r="A52" s="4" t="inlineStr">
        <is>
          <t>Commercial Lines</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Total Capacity</t>
        </is>
      </c>
      <c r="B54" s="6" t="n">
        <v>20000</v>
      </c>
      <c r="C54" s="4" t="inlineStr">
        <is>
          <t xml:space="preserve"> </t>
        </is>
      </c>
    </row>
    <row r="55">
      <c r="A55" s="4" t="inlineStr">
        <is>
          <t>Outstanding borrowings</t>
        </is>
      </c>
      <c r="B55" s="5" t="n">
        <v>20000</v>
      </c>
      <c r="C55" s="6" t="n">
        <v>204999</v>
      </c>
    </row>
    <row r="56">
      <c r="A56" s="4" t="inlineStr">
        <is>
          <t>Commercial Lines | July 2023 - October 2023, First Lien Mortgages</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Total Capacity</t>
        </is>
      </c>
      <c r="B58" s="5" t="n">
        <v>0</v>
      </c>
      <c r="C58" s="4" t="inlineStr">
        <is>
          <t xml:space="preserve"> </t>
        </is>
      </c>
    </row>
    <row r="59">
      <c r="A59" s="4" t="inlineStr">
        <is>
          <t>Outstanding borrowings</t>
        </is>
      </c>
      <c r="B59" s="5" t="n">
        <v>0</v>
      </c>
      <c r="C59" s="5" t="n">
        <v>159938</v>
      </c>
    </row>
    <row r="60">
      <c r="A60" s="4" t="inlineStr">
        <is>
          <t>Commercial Lines | January 2024, Mortgage Related Assets</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Total Capacity</t>
        </is>
      </c>
      <c r="B62" s="5" t="n">
        <v>20000</v>
      </c>
      <c r="C62" s="4" t="inlineStr">
        <is>
          <t xml:space="preserve"> </t>
        </is>
      </c>
    </row>
    <row r="63">
      <c r="A63" s="4" t="inlineStr">
        <is>
          <t>Outstanding borrowings</t>
        </is>
      </c>
      <c r="B63" s="5" t="n">
        <v>20000</v>
      </c>
      <c r="C63" s="5" t="n">
        <v>12500</v>
      </c>
    </row>
    <row r="64">
      <c r="A64" s="4" t="inlineStr">
        <is>
          <t>Commercial Lines | No Maturity, Encumbered Agricultural Loans</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Total Capacity</t>
        </is>
      </c>
      <c r="B66" s="5" t="n">
        <v>0</v>
      </c>
      <c r="C66" s="4" t="inlineStr">
        <is>
          <t xml:space="preserve"> </t>
        </is>
      </c>
    </row>
    <row r="67">
      <c r="A67" s="4" t="inlineStr">
        <is>
          <t>Outstanding borrowings</t>
        </is>
      </c>
      <c r="B67" s="5" t="n">
        <v>0</v>
      </c>
      <c r="C67" s="5" t="n">
        <v>7561</v>
      </c>
    </row>
    <row r="68">
      <c r="A68" s="4" t="inlineStr">
        <is>
          <t>Commercial Lines | No Maturity, Second Lien Mortgages</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Total Capacity</t>
        </is>
      </c>
      <c r="B70" s="5" t="n">
        <v>0</v>
      </c>
      <c r="C70" s="4" t="inlineStr">
        <is>
          <t xml:space="preserve"> </t>
        </is>
      </c>
    </row>
    <row r="71">
      <c r="A71" s="4" t="inlineStr">
        <is>
          <t>Outstanding borrowings</t>
        </is>
      </c>
      <c r="B71" s="6" t="n">
        <v>0</v>
      </c>
      <c r="C71" s="6" t="n">
        <v>2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Sep. 30, 2023</t>
        </is>
      </c>
      <c r="C1" s="2" t="inlineStr">
        <is>
          <t>Dec. 31, 2022</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inancing line of credit outstanding, weighted average interest rate</t>
        </is>
      </c>
      <c r="B4" s="14" t="n">
        <v>0.0752</v>
      </c>
      <c r="C4" s="14" t="n">
        <v>0.07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in Thousands</t>
        </is>
      </c>
      <c r="B1" s="2" t="inlineStr">
        <is>
          <t>9 Months Ended</t>
        </is>
      </c>
      <c r="C1" s="2" t="inlineStr">
        <is>
          <t>12 Months Ended</t>
        </is>
      </c>
    </row>
    <row r="2">
      <c r="B2" s="2" t="inlineStr">
        <is>
          <t>Sep. 30, 2023 USD ($)</t>
        </is>
      </c>
      <c r="C2" s="2" t="inlineStr">
        <is>
          <t>Dec. 31, 2022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6" t="n">
        <v>16543</v>
      </c>
      <c r="C5" s="6" t="n">
        <v>100907</v>
      </c>
    </row>
    <row r="6">
      <c r="A6" s="4" t="inlineStr">
        <is>
          <t>Liquidity</t>
        </is>
      </c>
      <c r="B6" s="5" t="n">
        <v>2984</v>
      </c>
      <c r="C6" s="6" t="n">
        <v>23368</v>
      </c>
    </row>
    <row r="7">
      <c r="A7" s="4" t="inlineStr">
        <is>
          <t>Leverage Ratio</t>
        </is>
      </c>
      <c r="B7" s="4" t="inlineStr">
        <is>
          <t xml:space="preserve"> </t>
        </is>
      </c>
      <c r="C7" s="12" t="n">
        <v>9.300000000000001</v>
      </c>
    </row>
    <row r="8">
      <c r="A8" s="4" t="inlineStr">
        <is>
          <t>FAR</t>
        </is>
      </c>
      <c r="B8" s="4" t="inlineStr">
        <is>
          <t xml:space="preserve"> </t>
        </is>
      </c>
      <c r="C8" s="4" t="inlineStr">
        <is>
          <t xml:space="preserve"> </t>
        </is>
      </c>
    </row>
    <row r="9">
      <c r="A9" s="3" t="inlineStr">
        <is>
          <t>Debt Instrument Covenant Description [Line Items]</t>
        </is>
      </c>
      <c r="B9" s="4" t="inlineStr">
        <is>
          <t xml:space="preserve"> </t>
        </is>
      </c>
      <c r="C9" s="4" t="inlineStr">
        <is>
          <t xml:space="preserve"> </t>
        </is>
      </c>
    </row>
    <row r="10">
      <c r="A10" s="4" t="inlineStr">
        <is>
          <t>Adjusted Tangible Net Worth</t>
        </is>
      </c>
      <c r="B10" s="5" t="n">
        <v>254739</v>
      </c>
      <c r="C10" s="6" t="n">
        <v>267067</v>
      </c>
    </row>
    <row r="11">
      <c r="A11" s="4" t="inlineStr">
        <is>
          <t>Liquidity</t>
        </is>
      </c>
      <c r="B11" s="6" t="n">
        <v>61863</v>
      </c>
      <c r="C11" s="6" t="n">
        <v>28718</v>
      </c>
    </row>
    <row r="12">
      <c r="A12" s="4" t="inlineStr">
        <is>
          <t>Leverage Ratio</t>
        </is>
      </c>
      <c r="B12" s="12" t="n">
        <v>4.9</v>
      </c>
      <c r="C12" s="12" t="n">
        <v>5.3</v>
      </c>
    </row>
    <row r="13">
      <c r="A13" s="4" t="inlineStr">
        <is>
          <t>FAH</t>
        </is>
      </c>
      <c r="B13" s="4" t="inlineStr">
        <is>
          <t xml:space="preserve"> </t>
        </is>
      </c>
      <c r="C13" s="4" t="inlineStr">
        <is>
          <t xml:space="preserve"> </t>
        </is>
      </c>
    </row>
    <row r="14">
      <c r="A14" s="3" t="inlineStr">
        <is>
          <t>Debt Instrument Covenant Description [Line Items]</t>
        </is>
      </c>
      <c r="B14" s="4" t="inlineStr">
        <is>
          <t xml:space="preserve"> </t>
        </is>
      </c>
      <c r="C14" s="4" t="inlineStr">
        <is>
          <t xml:space="preserve"> </t>
        </is>
      </c>
    </row>
    <row r="15">
      <c r="A15" s="4" t="inlineStr">
        <is>
          <t>Adjusted Tangible Net Worth</t>
        </is>
      </c>
      <c r="B15" s="6" t="n">
        <v>217055</v>
      </c>
      <c r="C15" s="6" t="n">
        <v>310850</v>
      </c>
    </row>
    <row r="16">
      <c r="A16" s="4" t="inlineStr">
        <is>
          <t>Liquidity</t>
        </is>
      </c>
      <c r="B16" s="6" t="n">
        <v>62539</v>
      </c>
      <c r="C16" s="6" t="n">
        <v>52270</v>
      </c>
    </row>
    <row r="17">
      <c r="A17" s="4" t="inlineStr">
        <is>
          <t>Leverage Ratio</t>
        </is>
      </c>
      <c r="B17" s="12" t="n">
        <v>6.5</v>
      </c>
      <c r="C17" s="12" t="n">
        <v>6.6</v>
      </c>
    </row>
    <row r="18">
      <c r="A18" s="4" t="inlineStr">
        <is>
          <t>Requirement | FAM</t>
        </is>
      </c>
      <c r="B18" s="4" t="inlineStr">
        <is>
          <t xml:space="preserve"> </t>
        </is>
      </c>
      <c r="C18" s="4" t="inlineStr">
        <is>
          <t xml:space="preserve"> </t>
        </is>
      </c>
    </row>
    <row r="19">
      <c r="A19" s="3" t="inlineStr">
        <is>
          <t>Debt Instrument Covenant Description [Line Items]</t>
        </is>
      </c>
      <c r="B19" s="4" t="inlineStr">
        <is>
          <t xml:space="preserve"> </t>
        </is>
      </c>
      <c r="C19" s="4" t="inlineStr">
        <is>
          <t xml:space="preserve"> </t>
        </is>
      </c>
    </row>
    <row r="20">
      <c r="A20" s="4" t="inlineStr">
        <is>
          <t>Adjusted Tangible Net Worth</t>
        </is>
      </c>
      <c r="B20" s="6" t="n">
        <v>10000</v>
      </c>
      <c r="C20" s="6" t="n">
        <v>100000</v>
      </c>
    </row>
    <row r="21">
      <c r="A21" s="4" t="inlineStr">
        <is>
          <t>Liquidity</t>
        </is>
      </c>
      <c r="B21" s="5" t="n">
        <v>1000</v>
      </c>
      <c r="C21" s="6" t="n">
        <v>20000</v>
      </c>
    </row>
    <row r="22">
      <c r="A22" s="4" t="inlineStr">
        <is>
          <t>Leverage Ratio</t>
        </is>
      </c>
      <c r="B22" s="4" t="inlineStr">
        <is>
          <t xml:space="preserve"> </t>
        </is>
      </c>
      <c r="C22" s="5" t="n">
        <v>13</v>
      </c>
    </row>
    <row r="23">
      <c r="A23" s="4" t="inlineStr">
        <is>
          <t>Requirement | FAR</t>
        </is>
      </c>
      <c r="B23" s="4" t="inlineStr">
        <is>
          <t xml:space="preserve"> </t>
        </is>
      </c>
      <c r="C23" s="4" t="inlineStr">
        <is>
          <t xml:space="preserve"> </t>
        </is>
      </c>
    </row>
    <row r="24">
      <c r="A24" s="3" t="inlineStr">
        <is>
          <t>Debt Instrument Covenant Description [Line Items]</t>
        </is>
      </c>
      <c r="B24" s="4" t="inlineStr">
        <is>
          <t xml:space="preserve"> </t>
        </is>
      </c>
      <c r="C24" s="4" t="inlineStr">
        <is>
          <t xml:space="preserve"> </t>
        </is>
      </c>
    </row>
    <row r="25">
      <c r="A25" s="4" t="inlineStr">
        <is>
          <t>Adjusted Tangible Net Worth</t>
        </is>
      </c>
      <c r="B25" s="5" t="n">
        <v>250000</v>
      </c>
      <c r="C25" s="6" t="n">
        <v>250000</v>
      </c>
    </row>
    <row r="26">
      <c r="A26" s="4" t="inlineStr">
        <is>
          <t>Liquidity</t>
        </is>
      </c>
      <c r="B26" s="6" t="n">
        <v>45000</v>
      </c>
      <c r="C26" s="6" t="n">
        <v>24724</v>
      </c>
    </row>
    <row r="27">
      <c r="A27" s="4" t="inlineStr">
        <is>
          <t>Leverage Ratio</t>
        </is>
      </c>
      <c r="B27" s="5" t="n">
        <v>6</v>
      </c>
      <c r="C27" s="5" t="n">
        <v>6</v>
      </c>
    </row>
    <row r="28">
      <c r="A28" s="4" t="inlineStr">
        <is>
          <t>Requirement | FAH</t>
        </is>
      </c>
      <c r="B28" s="4" t="inlineStr">
        <is>
          <t xml:space="preserve"> </t>
        </is>
      </c>
      <c r="C28" s="4" t="inlineStr">
        <is>
          <t xml:space="preserve"> </t>
        </is>
      </c>
    </row>
    <row r="29">
      <c r="A29" s="3" t="inlineStr">
        <is>
          <t>Debt Instrument Covenant Description [Line Items]</t>
        </is>
      </c>
      <c r="B29" s="4" t="inlineStr">
        <is>
          <t xml:space="preserve"> </t>
        </is>
      </c>
      <c r="C29" s="4" t="inlineStr">
        <is>
          <t xml:space="preserve"> </t>
        </is>
      </c>
    </row>
    <row r="30">
      <c r="A30" s="4" t="inlineStr">
        <is>
          <t>Adjusted Tangible Net Worth</t>
        </is>
      </c>
      <c r="B30" s="6" t="n">
        <v>300000</v>
      </c>
      <c r="C30" s="6" t="n">
        <v>300000</v>
      </c>
    </row>
    <row r="31">
      <c r="A31" s="4" t="inlineStr">
        <is>
          <t>Liquidity</t>
        </is>
      </c>
      <c r="B31" s="6" t="n">
        <v>40000</v>
      </c>
      <c r="C31" s="6" t="n">
        <v>45000</v>
      </c>
    </row>
    <row r="32">
      <c r="A32" s="4" t="inlineStr">
        <is>
          <t>Leverage Ratio</t>
        </is>
      </c>
      <c r="B32" s="5" t="n">
        <v>10</v>
      </c>
      <c r="C32" s="5" t="n">
        <v>10</v>
      </c>
    </row>
    <row r="33">
      <c r="A33" s="4" t="inlineStr">
        <is>
          <t>Maximum Allowable Distribution | FAM</t>
        </is>
      </c>
      <c r="B33" s="4" t="inlineStr">
        <is>
          <t xml:space="preserve"> </t>
        </is>
      </c>
      <c r="C33" s="4" t="inlineStr">
        <is>
          <t xml:space="preserve"> </t>
        </is>
      </c>
    </row>
    <row r="34">
      <c r="A34" s="3" t="inlineStr">
        <is>
          <t>Debt Instrument Covenant Description [Line Items]</t>
        </is>
      </c>
      <c r="B34" s="4" t="inlineStr">
        <is>
          <t xml:space="preserve"> </t>
        </is>
      </c>
      <c r="C34" s="4" t="inlineStr">
        <is>
          <t xml:space="preserve"> </t>
        </is>
      </c>
    </row>
    <row r="35">
      <c r="A35" s="4" t="inlineStr">
        <is>
          <t>Adjusted Tangible Net Worth</t>
        </is>
      </c>
      <c r="B35" s="6" t="n">
        <v>6543</v>
      </c>
      <c r="C35" s="6" t="n">
        <v>907</v>
      </c>
    </row>
    <row r="36">
      <c r="A36" s="4" t="inlineStr">
        <is>
          <t>Liquidity</t>
        </is>
      </c>
      <c r="B36" s="5" t="n">
        <v>1984</v>
      </c>
      <c r="C36" s="6" t="n">
        <v>3368</v>
      </c>
    </row>
    <row r="37">
      <c r="A37" s="4" t="inlineStr">
        <is>
          <t>Leverage Ratio</t>
        </is>
      </c>
      <c r="B37" s="4" t="inlineStr">
        <is>
          <t xml:space="preserve"> </t>
        </is>
      </c>
      <c r="C37" s="5" t="n">
        <v>28732000</v>
      </c>
    </row>
    <row r="38">
      <c r="A38" s="4" t="inlineStr">
        <is>
          <t>Maximum Allowable Distribution | FAR</t>
        </is>
      </c>
      <c r="B38" s="4" t="inlineStr">
        <is>
          <t xml:space="preserve"> </t>
        </is>
      </c>
      <c r="C38" s="4" t="inlineStr">
        <is>
          <t xml:space="preserve"> </t>
        </is>
      </c>
    </row>
    <row r="39">
      <c r="A39" s="3" t="inlineStr">
        <is>
          <t>Debt Instrument Covenant Description [Line Items]</t>
        </is>
      </c>
      <c r="B39" s="4" t="inlineStr">
        <is>
          <t xml:space="preserve"> </t>
        </is>
      </c>
      <c r="C39" s="4" t="inlineStr">
        <is>
          <t xml:space="preserve"> </t>
        </is>
      </c>
    </row>
    <row r="40">
      <c r="A40" s="4" t="inlineStr">
        <is>
          <t>Adjusted Tangible Net Worth</t>
        </is>
      </c>
      <c r="B40" s="5" t="n">
        <v>4739</v>
      </c>
      <c r="C40" s="6" t="n">
        <v>17067</v>
      </c>
    </row>
    <row r="41">
      <c r="A41" s="4" t="inlineStr">
        <is>
          <t>Liquidity</t>
        </is>
      </c>
      <c r="B41" s="6" t="n">
        <v>16863</v>
      </c>
      <c r="C41" s="6" t="n">
        <v>3994</v>
      </c>
    </row>
    <row r="42">
      <c r="A42" s="4" t="inlineStr">
        <is>
          <t>Leverage Ratio</t>
        </is>
      </c>
      <c r="B42" s="5" t="n">
        <v>44990</v>
      </c>
      <c r="C42" s="5" t="n">
        <v>31808000</v>
      </c>
    </row>
    <row r="43">
      <c r="A43" s="4" t="inlineStr">
        <is>
          <t>Maximum Allowable Distribution | FAH</t>
        </is>
      </c>
      <c r="B43" s="4" t="inlineStr">
        <is>
          <t xml:space="preserve"> </t>
        </is>
      </c>
      <c r="C43" s="4" t="inlineStr">
        <is>
          <t xml:space="preserve"> </t>
        </is>
      </c>
    </row>
    <row r="44">
      <c r="A44" s="3" t="inlineStr">
        <is>
          <t>Debt Instrument Covenant Description [Line Items]</t>
        </is>
      </c>
      <c r="B44" s="4" t="inlineStr">
        <is>
          <t xml:space="preserve"> </t>
        </is>
      </c>
      <c r="C44" s="4" t="inlineStr">
        <is>
          <t xml:space="preserve"> </t>
        </is>
      </c>
    </row>
    <row r="45">
      <c r="A45" s="4" t="inlineStr">
        <is>
          <t>Adjusted Tangible Net Worth</t>
        </is>
      </c>
      <c r="B45" s="6" t="n">
        <v>0</v>
      </c>
      <c r="C45" s="6" t="n">
        <v>10850</v>
      </c>
    </row>
    <row r="46">
      <c r="A46" s="4" t="inlineStr">
        <is>
          <t>Liquidity</t>
        </is>
      </c>
      <c r="B46" s="6" t="n">
        <v>22539</v>
      </c>
      <c r="C46" s="6" t="n">
        <v>7270</v>
      </c>
    </row>
    <row r="47">
      <c r="A47" s="4" t="inlineStr">
        <is>
          <t>Leverage Ratio</t>
        </is>
      </c>
      <c r="B47" s="5" t="n">
        <v>75861</v>
      </c>
      <c r="C47" s="5" t="n">
        <v>107292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yables and Other Liabilities (Details) - USD ($) $ in Thousands</t>
        </is>
      </c>
      <c r="B1" s="2" t="inlineStr">
        <is>
          <t>Sep. 30, 2023</t>
        </is>
      </c>
      <c r="C1" s="2" t="inlineStr">
        <is>
          <t>Dec. 31, 2022</t>
        </is>
      </c>
    </row>
    <row r="2">
      <c r="A2" s="3" t="inlineStr">
        <is>
          <t>Payables And Accruals [Line Items]</t>
        </is>
      </c>
      <c r="B2" s="4" t="inlineStr">
        <is>
          <t xml:space="preserve"> </t>
        </is>
      </c>
      <c r="C2" s="4" t="inlineStr">
        <is>
          <t xml:space="preserve"> </t>
        </is>
      </c>
    </row>
    <row r="3">
      <c r="A3" s="4" t="inlineStr">
        <is>
          <t>Accrued liabilities</t>
        </is>
      </c>
      <c r="B3" s="6" t="n">
        <v>91195</v>
      </c>
      <c r="C3" s="6" t="n">
        <v>56144</v>
      </c>
    </row>
    <row r="4">
      <c r="A4" s="4" t="inlineStr">
        <is>
          <t>GNMA reverse mortgage buyout payable</t>
        </is>
      </c>
      <c r="B4" s="5" t="n">
        <v>65245</v>
      </c>
      <c r="C4" s="5" t="n">
        <v>41768</v>
      </c>
    </row>
    <row r="5">
      <c r="A5" s="4" t="inlineStr">
        <is>
          <t>Lease liabilities</t>
        </is>
      </c>
      <c r="B5" s="5" t="n">
        <v>32401</v>
      </c>
      <c r="C5" s="5" t="n">
        <v>34391</v>
      </c>
    </row>
    <row r="6">
      <c r="A6" s="4" t="inlineStr">
        <is>
          <t>Deferred purchase price liabilities</t>
        </is>
      </c>
      <c r="B6" s="5" t="n">
        <v>10668</v>
      </c>
      <c r="C6" s="5" t="n">
        <v>3918</v>
      </c>
    </row>
    <row r="7">
      <c r="A7" s="4" t="inlineStr">
        <is>
          <t>Accrued compensation expense</t>
        </is>
      </c>
      <c r="B7" s="5" t="n">
        <v>13960</v>
      </c>
      <c r="C7" s="5" t="n">
        <v>19333</v>
      </c>
    </row>
    <row r="8">
      <c r="A8" s="4" t="inlineStr">
        <is>
          <t>Repurchase reserves</t>
        </is>
      </c>
      <c r="B8" s="5" t="n">
        <v>5843</v>
      </c>
      <c r="C8" s="5" t="n">
        <v>158</v>
      </c>
    </row>
    <row r="9">
      <c r="A9" s="4" t="inlineStr">
        <is>
          <t>Liability for loans eligible for repurchase from GNMA</t>
        </is>
      </c>
      <c r="B9" s="5" t="n">
        <v>68</v>
      </c>
      <c r="C9" s="5" t="n">
        <v>15631</v>
      </c>
    </row>
    <row r="10">
      <c r="A10" s="4" t="inlineStr">
        <is>
          <t>Warrant liability (Note 6 - Fair Value)</t>
        </is>
      </c>
      <c r="B10" s="5" t="n">
        <v>1438</v>
      </c>
      <c r="C10" s="5" t="n">
        <v>1117</v>
      </c>
    </row>
    <row r="11">
      <c r="A11" s="4" t="inlineStr">
        <is>
          <t>Deferred tax liability, net</t>
        </is>
      </c>
      <c r="B11" s="5" t="n">
        <v>0</v>
      </c>
      <c r="C11" s="5" t="n">
        <v>887</v>
      </c>
    </row>
    <row r="12">
      <c r="A12" s="4" t="inlineStr">
        <is>
          <t>Derivative liabilities</t>
        </is>
      </c>
      <c r="B12" s="5" t="n">
        <v>0</v>
      </c>
      <c r="C12" s="5" t="n">
        <v>385</v>
      </c>
    </row>
    <row r="13">
      <c r="A13" s="4" t="inlineStr">
        <is>
          <t>Total payables and other liabilities</t>
        </is>
      </c>
      <c r="B13" s="5" t="n">
        <v>220818</v>
      </c>
      <c r="C13" s="6" t="n">
        <v>173732</v>
      </c>
    </row>
    <row r="14">
      <c r="A14" s="4" t="inlineStr">
        <is>
          <t>American Advisors Group (AAG)</t>
        </is>
      </c>
      <c r="B14" s="4" t="inlineStr">
        <is>
          <t xml:space="preserve"> </t>
        </is>
      </c>
      <c r="C14" s="4" t="inlineStr">
        <is>
          <t xml:space="preserve"> </t>
        </is>
      </c>
    </row>
    <row r="15">
      <c r="A15" s="3" t="inlineStr">
        <is>
          <t>Payables And Accruals [Line Items]</t>
        </is>
      </c>
      <c r="B15" s="4" t="inlineStr">
        <is>
          <t xml:space="preserve"> </t>
        </is>
      </c>
      <c r="C15" s="4" t="inlineStr">
        <is>
          <t xml:space="preserve"> </t>
        </is>
      </c>
    </row>
    <row r="16">
      <c r="A16" s="4" t="inlineStr">
        <is>
          <t>Deferred purchase price liabilities</t>
        </is>
      </c>
      <c r="B16" s="6" t="n">
        <v>9500</v>
      </c>
      <c r="C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30" customWidth="1" min="2" max="2"/>
    <col width="22" customWidth="1" min="3" max="3"/>
    <col width="30" customWidth="1" min="4" max="4"/>
    <col width="22" customWidth="1" min="5" max="5"/>
  </cols>
  <sheetData>
    <row r="1">
      <c r="A1" s="1" t="inlineStr">
        <is>
          <t>Litigation (Details) $ in Millions</t>
        </is>
      </c>
      <c r="B1" s="2" t="inlineStr">
        <is>
          <t>3 Months Ended</t>
        </is>
      </c>
      <c r="D1" s="2" t="inlineStr">
        <is>
          <t>9 Months Ended</t>
        </is>
      </c>
    </row>
    <row r="2">
      <c r="B2" s="2" t="inlineStr">
        <is>
          <t>Sep. 30, 2023 USD ($) lawsuit</t>
        </is>
      </c>
      <c r="C2" s="2" t="inlineStr">
        <is>
          <t>Sep. 30, 2022 USD ($)</t>
        </is>
      </c>
      <c r="D2" s="2" t="inlineStr">
        <is>
          <t>Sep. 30, 2023 USD ($) lawsuit</t>
        </is>
      </c>
      <c r="E2" s="2" t="inlineStr">
        <is>
          <t>Sep.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lawsuits | lawsuit</t>
        </is>
      </c>
      <c r="B4" s="5" t="n">
        <v>3</v>
      </c>
      <c r="C4" s="4" t="inlineStr">
        <is>
          <t xml:space="preserve"> </t>
        </is>
      </c>
      <c r="D4" s="5" t="n">
        <v>3</v>
      </c>
      <c r="E4" s="4" t="inlineStr">
        <is>
          <t xml:space="preserve"> </t>
        </is>
      </c>
    </row>
    <row r="5">
      <c r="A5" s="4" t="inlineStr">
        <is>
          <t>Legal expenses | $</t>
        </is>
      </c>
      <c r="B5" s="9" t="n">
        <v>0.5</v>
      </c>
      <c r="C5" s="9" t="n">
        <v>0.7</v>
      </c>
      <c r="D5" s="9" t="n">
        <v>2.6</v>
      </c>
      <c r="E5" s="9" t="n">
        <v>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Finance of America Companies Inc. ("FoA," the "Company," "we," "us," or "our") was incorporated in Delaware on October 9, 2020. FoA is a financial services holding company which, through its operating subsidiaries, is a modern retirement solutions platform that provides customers with access to an innovative range of retirement offerings centered on the home. In addition, FoA offers capital markets and portfolio management capabilities to optimize distribution to investors. FoA has a controlling financial interest in Finance of America Equity Capital LLC ("FoA Equity").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a lending company, Finance of America Reverse LLC ("FAR"). Through FAR, the Company originates, purchases, sells, and securitizes home equity conversion mortgages, which are insured by the Federal Housing Administration ("FHA"), and non-agency reverse mortgages. The Company, through its Incenter holding company subsidiary, has operating service companies (the "operating service subsidiaries" and together with FAR, the "operating subsidiaries") which provide capital markets and portfolio management capabilities such as secondary markets advisory services, mortgage trade brokerage, and capital management services. Organizational Updates In 2023 and 2022, the Company reevaluated its business strategy and implemented a series of transformational actions, described in further detail below, to restructure the organization into a modern retirement solutions platform. This plan included the wind-down of the previously reported Mortgage Originations segment and sale of the previously reported Commercial Originations and Lender Services segments. F or the quarter ended March 31, 2023, to more closely align with the business strategy, the Company restructured the reporting segments into the following: Retirement Solutions, Portfolio Management and Corporate and Other. The prior period segment disclosures have been restated to reflect the new structure. Refer to Note 20 - Business Segment Reporting for additional information. On October 20, 2022, the Board of Directors (the "Board") of the Company authorized a plan to discontinue the operations of the Company’s previously reported Mortgage Originations segment, other than the Home Improvement channel (the "Disposition"). The Disposition commenced in the fourth quarter of 2022 and was completed on February 28, 2023. Refer to Note 4 - Discontinued Operations for additional information. On August 31, 2023, the Company's indirect subsidiary, Finance of America Mortgage LLC ("FAM"), entered into an agreement to sell certain operational assets of the Home Improvement channel. This transaction closed on September 15, 2023. The Company is now in the process of winding down its Home Improvement channel and expects to close the remaining pipeline of home improvement loans by the end of March 2024. The operations of the Home Improvement channel are reported as part of the Company's Retirement Solutions segment. On December 6, 2022, the Company entered into an asset purchase agreement with American Advisors Group, now known as Bloom Retirement Holdings Inc. ("AAG/Bloom" or "Seller"). Also on December 6, 2022, concurrently with the execution of the asset purchase agreement, FAR entered into a Servicing Rights Purchase and Sale Agreement (the "MSR Purchase Agreement") and a Loan Sale Agreement (the "Mortgage Loan Purchase Agreement" and collectively with the asset purchase agreement and MSR Purchase Agreement, the "AAG Transaction") with AAG/Bloom. The AAG Transaction closed on March 31, 2023, and its assets, liabilities, and operations are included in the Company's Retirement Solutions segment reporting. Refer to Note 3 - Acquisitions for additional information. On February 1, 2023, the Company's indirect subsidiary, Incenter, entered into an agreement to sell one hundred percent of (i) the issued and outstanding shares of capital stock of Agents National Title Holding Company ("ANTIC"), a direct subsidiary of Incenter and an indirect subsidiary of the Company, and (ii) the issued and outstanding membership interests of Boston National Holdings LLC ("BNT"), a direct subsidiary of Incenter and an indirect subsidiary of the Company. The closing of the ANTIC and BNT sale was completed on July 3, 2023. The Company has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completed the sale of such assets on June 30, 2023. Refer to Note 4 - Discontinued Operations for additional information. During the quarter ended September 30, 2023, the Company ceased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Details) - USD ($)</t>
        </is>
      </c>
      <c r="B1" s="2" t="inlineStr">
        <is>
          <t>9 Months Ended</t>
        </is>
      </c>
      <c r="C1" s="2" t="inlineStr">
        <is>
          <t>12 Months Ended</t>
        </is>
      </c>
    </row>
    <row r="2">
      <c r="B2" s="2" t="inlineStr">
        <is>
          <t>Sep. 30, 2023</t>
        </is>
      </c>
      <c r="C2" s="2" t="inlineStr">
        <is>
          <t>Dec. 31, 2022</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10" t="n">
        <v>0.98</v>
      </c>
      <c r="C5" s="4" t="inlineStr">
        <is>
          <t xml:space="preserve"> </t>
        </is>
      </c>
    </row>
    <row r="6">
      <c r="A6" s="4" t="inlineStr">
        <is>
          <t>Outstanding principal balance is equal to or greater than MCA (in percent)</t>
        </is>
      </c>
      <c r="B6" s="10" t="n">
        <v>0.98</v>
      </c>
      <c r="C6" s="4" t="inlineStr">
        <is>
          <t xml:space="preserve"> </t>
        </is>
      </c>
    </row>
    <row r="7">
      <c r="A7" s="4" t="inlineStr">
        <is>
          <t>LPC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6" t="n">
        <v>5300000</v>
      </c>
      <c r="C9" s="6" t="n">
        <v>1700000</v>
      </c>
    </row>
    <row r="10">
      <c r="A10" s="4" t="inlineStr">
        <is>
          <t>Loan origination commitmen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ng-term purchase commitment</t>
        </is>
      </c>
      <c r="B12" s="5" t="n">
        <v>1700000</v>
      </c>
      <c r="C12" s="5" t="n">
        <v>133600000</v>
      </c>
    </row>
    <row r="13">
      <c r="A13" s="4" t="inlineStr">
        <is>
          <t>HECM loa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5" t="n">
        <v>4500000000</v>
      </c>
      <c r="C15" s="5" t="n">
        <v>3100000000</v>
      </c>
    </row>
    <row r="16">
      <c r="A16" s="4" t="inlineStr">
        <is>
          <t>Fix and flip loan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Unfunded loan commitments</t>
        </is>
      </c>
      <c r="B18" s="5" t="n">
        <v>34100000</v>
      </c>
      <c r="C18" s="5" t="n">
        <v>128900000</v>
      </c>
    </row>
    <row r="19">
      <c r="A19" s="4" t="inlineStr">
        <is>
          <t>Agricultural loans</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Unfunded loan commitments</t>
        </is>
      </c>
      <c r="B21" s="6" t="n">
        <v>0</v>
      </c>
      <c r="C21" s="6" t="n">
        <v>267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Sep. 30, 2022 USD ($)</t>
        </is>
      </c>
    </row>
    <row r="2">
      <c r="A2" s="3" t="inlineStr">
        <is>
          <t>Income Tax Disclosure [Abstract]</t>
        </is>
      </c>
      <c r="B2" s="4" t="inlineStr">
        <is>
          <t xml:space="preserve"> </t>
        </is>
      </c>
    </row>
    <row r="3">
      <c r="A3" s="4" t="inlineStr">
        <is>
          <t>Valuation allowance</t>
        </is>
      </c>
      <c r="B3" s="6" t="n">
        <v>1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ome</t>
        </is>
      </c>
      <c r="B4" s="6" t="n">
        <v>13201</v>
      </c>
      <c r="C4" s="6" t="n">
        <v>10212</v>
      </c>
      <c r="D4" s="6" t="n">
        <v>33377</v>
      </c>
      <c r="E4" s="6" t="n">
        <v>72225</v>
      </c>
      <c r="F4" s="4" t="inlineStr">
        <is>
          <t xml:space="preserve"> </t>
        </is>
      </c>
    </row>
    <row r="5">
      <c r="A5" s="4" t="inlineStr">
        <is>
          <t>Interest income</t>
        </is>
      </c>
      <c r="B5" s="5" t="n">
        <v>4443</v>
      </c>
      <c r="C5" s="5" t="n">
        <v>2527</v>
      </c>
      <c r="D5" s="5" t="n">
        <v>9734</v>
      </c>
      <c r="E5" s="5" t="n">
        <v>5320</v>
      </c>
      <c r="F5" s="4" t="inlineStr">
        <is>
          <t xml:space="preserve"> </t>
        </is>
      </c>
    </row>
    <row r="6">
      <c r="A6" s="4" t="inlineStr">
        <is>
          <t>Interest expense</t>
        </is>
      </c>
      <c r="B6" s="5" t="n">
        <v>-27965</v>
      </c>
      <c r="C6" s="5" t="n">
        <v>-33534</v>
      </c>
      <c r="D6" s="5" t="n">
        <v>-91255</v>
      </c>
      <c r="E6" s="5" t="n">
        <v>-84039</v>
      </c>
      <c r="F6" s="4" t="inlineStr">
        <is>
          <t xml:space="preserve"> </t>
        </is>
      </c>
    </row>
    <row r="7">
      <c r="A7" s="4" t="inlineStr">
        <is>
          <t>TOTAL REVENUES</t>
        </is>
      </c>
      <c r="B7" s="5" t="n">
        <v>-70440</v>
      </c>
      <c r="C7" s="5" t="n">
        <v>-37547</v>
      </c>
      <c r="D7" s="5" t="n">
        <v>-41482</v>
      </c>
      <c r="E7" s="5" t="n">
        <v>-11845</v>
      </c>
      <c r="F7" s="4" t="inlineStr">
        <is>
          <t xml:space="preserve"> </t>
        </is>
      </c>
    </row>
    <row r="8">
      <c r="A8" s="4" t="inlineStr">
        <is>
          <t>TOTAL EXPENSES</t>
        </is>
      </c>
      <c r="B8" s="5" t="n">
        <v>105426</v>
      </c>
      <c r="C8" s="5" t="n">
        <v>92351</v>
      </c>
      <c r="D8" s="5" t="n">
        <v>299208</v>
      </c>
      <c r="E8" s="5" t="n">
        <v>317198</v>
      </c>
      <c r="F8" s="4" t="inlineStr">
        <is>
          <t xml:space="preserve"> </t>
        </is>
      </c>
    </row>
    <row r="9">
      <c r="A9" s="4" t="inlineStr">
        <is>
          <t>OTHER, NET</t>
        </is>
      </c>
      <c r="B9" s="5" t="n">
        <v>3853</v>
      </c>
      <c r="C9" s="5" t="n">
        <v>20468</v>
      </c>
      <c r="D9" s="5" t="n">
        <v>2852</v>
      </c>
      <c r="E9" s="5" t="n">
        <v>37606</v>
      </c>
      <c r="F9" s="4" t="inlineStr">
        <is>
          <t xml:space="preserve"> </t>
        </is>
      </c>
    </row>
    <row r="10">
      <c r="A10" s="4" t="inlineStr">
        <is>
          <t>NET LOSS FROM CONTINUING OPERATIONS BEFORE INCOME TAXES</t>
        </is>
      </c>
      <c r="B10" s="5" t="n">
        <v>-172571</v>
      </c>
      <c r="C10" s="5" t="n">
        <v>-113230</v>
      </c>
      <c r="D10" s="5" t="n">
        <v>-338396</v>
      </c>
      <c r="E10" s="5" t="n">
        <v>-295237</v>
      </c>
      <c r="F10" s="4" t="inlineStr">
        <is>
          <t xml:space="preserve"> </t>
        </is>
      </c>
    </row>
    <row r="11">
      <c r="A11" s="4" t="inlineStr">
        <is>
          <t>TOTAL ASSETS</t>
        </is>
      </c>
      <c r="B11" s="5" t="n">
        <v>26397462</v>
      </c>
      <c r="C11" s="4" t="inlineStr">
        <is>
          <t xml:space="preserve"> </t>
        </is>
      </c>
      <c r="D11" s="5" t="n">
        <v>26397462</v>
      </c>
      <c r="E11" s="4" t="inlineStr">
        <is>
          <t xml:space="preserve"> </t>
        </is>
      </c>
      <c r="F11" s="6" t="n">
        <v>20872655</v>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sale and other income from loans held for sale, net</t>
        </is>
      </c>
      <c r="B14" s="5" t="n">
        <v>-6984</v>
      </c>
      <c r="C14" s="5" t="n">
        <v>-6508</v>
      </c>
      <c r="D14" s="5" t="n">
        <v>-23464</v>
      </c>
      <c r="E14" s="5" t="n">
        <v>-242</v>
      </c>
      <c r="F14" s="4" t="inlineStr">
        <is>
          <t xml:space="preserve"> </t>
        </is>
      </c>
    </row>
    <row r="15">
      <c r="A15" s="4" t="inlineStr">
        <is>
          <t>Net fair value gains (losses) on loans and related obligations</t>
        </is>
      </c>
      <c r="B15" s="5" t="n">
        <v>-53135</v>
      </c>
      <c r="C15" s="5" t="n">
        <v>-10244</v>
      </c>
      <c r="D15" s="5" t="n">
        <v>30126</v>
      </c>
      <c r="E15" s="5" t="n">
        <v>-5109</v>
      </c>
      <c r="F15" s="4" t="inlineStr">
        <is>
          <t xml:space="preserve"> </t>
        </is>
      </c>
    </row>
    <row r="16">
      <c r="A16" s="4" t="inlineStr">
        <is>
          <t>Fee income</t>
        </is>
      </c>
      <c r="B16" s="5" t="n">
        <v>13201</v>
      </c>
      <c r="C16" s="5" t="n">
        <v>10212</v>
      </c>
      <c r="D16" s="5" t="n">
        <v>33377</v>
      </c>
      <c r="E16" s="5" t="n">
        <v>72225</v>
      </c>
      <c r="F16" s="4" t="inlineStr">
        <is>
          <t xml:space="preserve"> </t>
        </is>
      </c>
    </row>
    <row r="17">
      <c r="A17" s="4" t="inlineStr">
        <is>
          <t>Interest income</t>
        </is>
      </c>
      <c r="B17" s="5" t="n">
        <v>4443</v>
      </c>
      <c r="C17" s="5" t="n">
        <v>2527</v>
      </c>
      <c r="D17" s="5" t="n">
        <v>9734</v>
      </c>
      <c r="E17" s="5" t="n">
        <v>5320</v>
      </c>
      <c r="F17" s="4" t="inlineStr">
        <is>
          <t xml:space="preserve"> </t>
        </is>
      </c>
    </row>
    <row r="18">
      <c r="A18" s="4" t="inlineStr">
        <is>
          <t>Interest expense</t>
        </is>
      </c>
      <c r="B18" s="5" t="n">
        <v>-27965</v>
      </c>
      <c r="C18" s="5" t="n">
        <v>-33534</v>
      </c>
      <c r="D18" s="5" t="n">
        <v>-91255</v>
      </c>
      <c r="E18" s="5" t="n">
        <v>-84039</v>
      </c>
      <c r="F18" s="4" t="inlineStr">
        <is>
          <t xml:space="preserve"> </t>
        </is>
      </c>
    </row>
    <row r="19">
      <c r="A19" s="4" t="inlineStr">
        <is>
          <t>Net interest expense</t>
        </is>
      </c>
      <c r="B19" s="5" t="n">
        <v>-23522</v>
      </c>
      <c r="C19" s="5" t="n">
        <v>-31007</v>
      </c>
      <c r="D19" s="5" t="n">
        <v>-81521</v>
      </c>
      <c r="E19" s="5" t="n">
        <v>-78719</v>
      </c>
      <c r="F19" s="4" t="inlineStr">
        <is>
          <t xml:space="preserve"> </t>
        </is>
      </c>
    </row>
    <row r="20">
      <c r="A20" s="4" t="inlineStr">
        <is>
          <t>TOTAL REVENUES</t>
        </is>
      </c>
      <c r="B20" s="5" t="n">
        <v>-70440</v>
      </c>
      <c r="C20" s="5" t="n">
        <v>-37547</v>
      </c>
      <c r="D20" s="5" t="n">
        <v>-41482</v>
      </c>
      <c r="E20" s="5" t="n">
        <v>-11845</v>
      </c>
      <c r="F20" s="4" t="inlineStr">
        <is>
          <t xml:space="preserve"> </t>
        </is>
      </c>
    </row>
    <row r="21">
      <c r="A21" s="4" t="inlineStr">
        <is>
          <t>TOTAL EXPENSES</t>
        </is>
      </c>
      <c r="B21" s="5" t="n">
        <v>105426</v>
      </c>
      <c r="C21" s="5" t="n">
        <v>92351</v>
      </c>
      <c r="D21" s="5" t="n">
        <v>299208</v>
      </c>
      <c r="E21" s="5" t="n">
        <v>317198</v>
      </c>
      <c r="F21" s="4" t="inlineStr">
        <is>
          <t xml:space="preserve"> </t>
        </is>
      </c>
    </row>
    <row r="22">
      <c r="A22" s="4" t="inlineStr">
        <is>
          <t>Impairment of other assets</t>
        </is>
      </c>
      <c r="B22" s="5" t="n">
        <v>-558</v>
      </c>
      <c r="C22" s="4" t="inlineStr">
        <is>
          <t xml:space="preserve"> </t>
        </is>
      </c>
      <c r="D22" s="5" t="n">
        <v>-558</v>
      </c>
      <c r="E22" s="4" t="inlineStr">
        <is>
          <t xml:space="preserve"> </t>
        </is>
      </c>
      <c r="F22" s="4" t="inlineStr">
        <is>
          <t xml:space="preserve"> </t>
        </is>
      </c>
    </row>
    <row r="23">
      <c r="A23" s="4" t="inlineStr">
        <is>
          <t>Impairment of intangible assets</t>
        </is>
      </c>
      <c r="B23" s="4" t="inlineStr">
        <is>
          <t xml:space="preserve"> </t>
        </is>
      </c>
      <c r="C23" s="5" t="n">
        <v>-3800</v>
      </c>
      <c r="D23" s="4" t="inlineStr">
        <is>
          <t xml:space="preserve"> </t>
        </is>
      </c>
      <c r="E23" s="5" t="n">
        <v>-3800</v>
      </c>
      <c r="F23" s="4" t="inlineStr">
        <is>
          <t xml:space="preserve"> </t>
        </is>
      </c>
    </row>
    <row r="24">
      <c r="A24" s="4" t="inlineStr">
        <is>
          <t>OTHER, NET</t>
        </is>
      </c>
      <c r="B24" s="5" t="n">
        <v>3853</v>
      </c>
      <c r="C24" s="5" t="n">
        <v>20468</v>
      </c>
      <c r="D24" s="5" t="n">
        <v>2852</v>
      </c>
      <c r="E24" s="5" t="n">
        <v>37606</v>
      </c>
      <c r="F24" s="4" t="inlineStr">
        <is>
          <t xml:space="preserve"> </t>
        </is>
      </c>
    </row>
    <row r="25">
      <c r="A25" s="4" t="inlineStr">
        <is>
          <t>NET LOSS FROM CONTINUING OPERATIONS BEFORE INCOME TAXES</t>
        </is>
      </c>
      <c r="B25" s="5" t="n">
        <v>-172571</v>
      </c>
      <c r="C25" s="5" t="n">
        <v>-113230</v>
      </c>
      <c r="D25" s="5" t="n">
        <v>-338396</v>
      </c>
      <c r="E25" s="5" t="n">
        <v>-295237</v>
      </c>
      <c r="F25" s="4" t="inlineStr">
        <is>
          <t xml:space="preserve"> </t>
        </is>
      </c>
    </row>
    <row r="26">
      <c r="A26" s="4" t="inlineStr">
        <is>
          <t>Depreciation and amortization</t>
        </is>
      </c>
      <c r="B26" s="5" t="n">
        <v>9954</v>
      </c>
      <c r="C26" s="5" t="n">
        <v>10885</v>
      </c>
      <c r="D26" s="5" t="n">
        <v>32431</v>
      </c>
      <c r="E26" s="5" t="n">
        <v>32069</v>
      </c>
      <c r="F26" s="4" t="inlineStr">
        <is>
          <t xml:space="preserve"> </t>
        </is>
      </c>
    </row>
    <row r="27">
      <c r="A27" s="4" t="inlineStr">
        <is>
          <t>TOTAL ASSETS</t>
        </is>
      </c>
      <c r="B27" s="5" t="n">
        <v>26389106</v>
      </c>
      <c r="C27" s="5" t="n">
        <v>20252582</v>
      </c>
      <c r="D27" s="5" t="n">
        <v>26389106</v>
      </c>
      <c r="E27" s="5" t="n">
        <v>20252582</v>
      </c>
      <c r="F27" s="4" t="inlineStr">
        <is>
          <t xml:space="preserve"> </t>
        </is>
      </c>
    </row>
    <row r="28">
      <c r="A28" s="4" t="inlineStr">
        <is>
          <t>Operating segments | Retirement Solutions And Portfolio Management | Continuing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on sale and other income from loans held for sale, net</t>
        </is>
      </c>
      <c r="B30" s="5" t="n">
        <v>-6984</v>
      </c>
      <c r="C30" s="5" t="n">
        <v>-6508</v>
      </c>
      <c r="D30" s="5" t="n">
        <v>-23464</v>
      </c>
      <c r="E30" s="5" t="n">
        <v>-242</v>
      </c>
      <c r="F30" s="4" t="inlineStr">
        <is>
          <t xml:space="preserve"> </t>
        </is>
      </c>
    </row>
    <row r="31">
      <c r="A31" s="4" t="inlineStr">
        <is>
          <t>Net fair value gains (losses) on loans and related obligations</t>
        </is>
      </c>
      <c r="B31" s="5" t="n">
        <v>-53135</v>
      </c>
      <c r="C31" s="5" t="n">
        <v>-9517</v>
      </c>
      <c r="D31" s="5" t="n">
        <v>30126</v>
      </c>
      <c r="E31" s="5" t="n">
        <v>-924</v>
      </c>
      <c r="F31" s="4" t="inlineStr">
        <is>
          <t xml:space="preserve"> </t>
        </is>
      </c>
    </row>
    <row r="32">
      <c r="A32" s="4" t="inlineStr">
        <is>
          <t>Fee income</t>
        </is>
      </c>
      <c r="B32" s="5" t="n">
        <v>13456</v>
      </c>
      <c r="C32" s="5" t="n">
        <v>11053</v>
      </c>
      <c r="D32" s="5" t="n">
        <v>35150</v>
      </c>
      <c r="E32" s="5" t="n">
        <v>75516</v>
      </c>
      <c r="F32" s="4" t="inlineStr">
        <is>
          <t xml:space="preserve"> </t>
        </is>
      </c>
    </row>
    <row r="33">
      <c r="A33" s="4" t="inlineStr">
        <is>
          <t>Interest income</t>
        </is>
      </c>
      <c r="B33" s="5" t="n">
        <v>4118</v>
      </c>
      <c r="C33" s="5" t="n">
        <v>2051</v>
      </c>
      <c r="D33" s="5" t="n">
        <v>8788</v>
      </c>
      <c r="E33" s="5" t="n">
        <v>4656</v>
      </c>
      <c r="F33" s="4" t="inlineStr">
        <is>
          <t xml:space="preserve"> </t>
        </is>
      </c>
    </row>
    <row r="34">
      <c r="A34" s="4" t="inlineStr">
        <is>
          <t>Interest expense</t>
        </is>
      </c>
      <c r="B34" s="5" t="n">
        <v>-20298</v>
      </c>
      <c r="C34" s="5" t="n">
        <v>-26098</v>
      </c>
      <c r="D34" s="5" t="n">
        <v>-68400</v>
      </c>
      <c r="E34" s="5" t="n">
        <v>-63162</v>
      </c>
      <c r="F34" s="4" t="inlineStr">
        <is>
          <t xml:space="preserve"> </t>
        </is>
      </c>
    </row>
    <row r="35">
      <c r="A35" s="4" t="inlineStr">
        <is>
          <t>Net interest expense</t>
        </is>
      </c>
      <c r="B35" s="5" t="n">
        <v>-16180</v>
      </c>
      <c r="C35" s="5" t="n">
        <v>-24047</v>
      </c>
      <c r="D35" s="5" t="n">
        <v>-59612</v>
      </c>
      <c r="E35" s="5" t="n">
        <v>-58506</v>
      </c>
      <c r="F35" s="4" t="inlineStr">
        <is>
          <t xml:space="preserve"> </t>
        </is>
      </c>
    </row>
    <row r="36">
      <c r="A36" s="4" t="inlineStr">
        <is>
          <t>TOTAL REVENUES</t>
        </is>
      </c>
      <c r="B36" s="5" t="n">
        <v>-62843</v>
      </c>
      <c r="C36" s="5" t="n">
        <v>-29019</v>
      </c>
      <c r="D36" s="5" t="n">
        <v>-17800</v>
      </c>
      <c r="E36" s="5" t="n">
        <v>15844</v>
      </c>
      <c r="F36" s="4" t="inlineStr">
        <is>
          <t xml:space="preserve"> </t>
        </is>
      </c>
    </row>
    <row r="37">
      <c r="A37" s="4" t="inlineStr">
        <is>
          <t>TOTAL EXPENSES</t>
        </is>
      </c>
      <c r="B37" s="5" t="n">
        <v>81524</v>
      </c>
      <c r="C37" s="5" t="n">
        <v>70832</v>
      </c>
      <c r="D37" s="5" t="n">
        <v>222732</v>
      </c>
      <c r="E37" s="5" t="n">
        <v>237967</v>
      </c>
      <c r="F37" s="4" t="inlineStr">
        <is>
          <t xml:space="preserve"> </t>
        </is>
      </c>
    </row>
    <row r="38">
      <c r="A38" s="4" t="inlineStr">
        <is>
          <t>Impairment of other assets</t>
        </is>
      </c>
      <c r="B38" s="5" t="n">
        <v>0</v>
      </c>
      <c r="C38" s="4" t="inlineStr">
        <is>
          <t xml:space="preserve"> </t>
        </is>
      </c>
      <c r="D38" s="5" t="n">
        <v>0</v>
      </c>
      <c r="E38" s="4" t="inlineStr">
        <is>
          <t xml:space="preserve"> </t>
        </is>
      </c>
      <c r="F38" s="4" t="inlineStr">
        <is>
          <t xml:space="preserve"> </t>
        </is>
      </c>
    </row>
    <row r="39">
      <c r="A39" s="4" t="inlineStr">
        <is>
          <t>Impairment of intangible assets</t>
        </is>
      </c>
      <c r="B39" s="4" t="inlineStr">
        <is>
          <t xml:space="preserve"> </t>
        </is>
      </c>
      <c r="C39" s="5" t="n">
        <v>-3800</v>
      </c>
      <c r="D39" s="4" t="inlineStr">
        <is>
          <t xml:space="preserve"> </t>
        </is>
      </c>
      <c r="E39" s="5" t="n">
        <v>-3800</v>
      </c>
      <c r="F39" s="4" t="inlineStr">
        <is>
          <t xml:space="preserve"> </t>
        </is>
      </c>
    </row>
    <row r="40">
      <c r="A40" s="4" t="inlineStr">
        <is>
          <t>OTHER, NET</t>
        </is>
      </c>
      <c r="B40" s="5" t="n">
        <v>16</v>
      </c>
      <c r="C40" s="5" t="n">
        <v>808</v>
      </c>
      <c r="D40" s="5" t="n">
        <v>75</v>
      </c>
      <c r="E40" s="5" t="n">
        <v>4124</v>
      </c>
      <c r="F40" s="4" t="inlineStr">
        <is>
          <t xml:space="preserve"> </t>
        </is>
      </c>
    </row>
    <row r="41">
      <c r="A41" s="4" t="inlineStr">
        <is>
          <t>NET LOSS FROM CONTINUING OPERATIONS BEFORE INCOME TAXES</t>
        </is>
      </c>
      <c r="B41" s="5" t="n">
        <v>-144351</v>
      </c>
      <c r="C41" s="5" t="n">
        <v>-102843</v>
      </c>
      <c r="D41" s="5" t="n">
        <v>-240457</v>
      </c>
      <c r="E41" s="5" t="n">
        <v>-221799</v>
      </c>
      <c r="F41" s="4" t="inlineStr">
        <is>
          <t xml:space="preserve"> </t>
        </is>
      </c>
    </row>
    <row r="42">
      <c r="A42" s="4" t="inlineStr">
        <is>
          <t>Depreciation and amortization</t>
        </is>
      </c>
      <c r="B42" s="5" t="n">
        <v>9533</v>
      </c>
      <c r="C42" s="5" t="n">
        <v>9780</v>
      </c>
      <c r="D42" s="5" t="n">
        <v>31135</v>
      </c>
      <c r="E42" s="5" t="n">
        <v>29286</v>
      </c>
      <c r="F42" s="4" t="inlineStr">
        <is>
          <t xml:space="preserve"> </t>
        </is>
      </c>
    </row>
    <row r="43">
      <c r="A43" s="4" t="inlineStr">
        <is>
          <t>TOTAL ASSETS</t>
        </is>
      </c>
      <c r="B43" s="5" t="n">
        <v>26332250</v>
      </c>
      <c r="C43" s="5" t="n">
        <v>20228036</v>
      </c>
      <c r="D43" s="5" t="n">
        <v>26332250</v>
      </c>
      <c r="E43" s="5" t="n">
        <v>20228036</v>
      </c>
      <c r="F43" s="4" t="inlineStr">
        <is>
          <t xml:space="preserve"> </t>
        </is>
      </c>
    </row>
    <row r="44">
      <c r="A44" s="4" t="inlineStr">
        <is>
          <t>Operating segments | Retirement Solutions | Continuing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 on sale and other income from loans held for sale, net</t>
        </is>
      </c>
      <c r="B46" s="5" t="n">
        <v>-2212</v>
      </c>
      <c r="C46" s="5" t="n">
        <v>142</v>
      </c>
      <c r="D46" s="5" t="n">
        <v>-5789</v>
      </c>
      <c r="E46" s="5" t="n">
        <v>220</v>
      </c>
      <c r="F46" s="4" t="inlineStr">
        <is>
          <t xml:space="preserve"> </t>
        </is>
      </c>
    </row>
    <row r="47">
      <c r="A47" s="4" t="inlineStr">
        <is>
          <t>Net fair value gains (losses) on loans and related obligations</t>
        </is>
      </c>
      <c r="B47" s="5" t="n">
        <v>31376</v>
      </c>
      <c r="C47" s="5" t="n">
        <v>71204</v>
      </c>
      <c r="D47" s="5" t="n">
        <v>88777</v>
      </c>
      <c r="E47" s="5" t="n">
        <v>254831</v>
      </c>
      <c r="F47" s="4" t="inlineStr">
        <is>
          <t xml:space="preserve"> </t>
        </is>
      </c>
    </row>
    <row r="48">
      <c r="A48" s="4" t="inlineStr">
        <is>
          <t>Fee income</t>
        </is>
      </c>
      <c r="B48" s="5" t="n">
        <v>10983</v>
      </c>
      <c r="C48" s="5" t="n">
        <v>3906</v>
      </c>
      <c r="D48" s="5" t="n">
        <v>24236</v>
      </c>
      <c r="E48" s="5" t="n">
        <v>12646</v>
      </c>
      <c r="F48" s="4" t="inlineStr">
        <is>
          <t xml:space="preserve"> </t>
        </is>
      </c>
    </row>
    <row r="49">
      <c r="A49" s="4" t="inlineStr">
        <is>
          <t>Interest income</t>
        </is>
      </c>
      <c r="B49" s="5" t="n">
        <v>0</v>
      </c>
      <c r="C49" s="5" t="n">
        <v>0</v>
      </c>
      <c r="D49" s="5" t="n">
        <v>0</v>
      </c>
      <c r="E49" s="5" t="n">
        <v>43</v>
      </c>
      <c r="F49" s="4" t="inlineStr">
        <is>
          <t xml:space="preserve"> </t>
        </is>
      </c>
    </row>
    <row r="50">
      <c r="A50" s="4" t="inlineStr">
        <is>
          <t>Interest expense</t>
        </is>
      </c>
      <c r="B50" s="5" t="n">
        <v>0</v>
      </c>
      <c r="C50" s="5" t="n">
        <v>0</v>
      </c>
      <c r="D50" s="5" t="n">
        <v>0</v>
      </c>
      <c r="E50" s="5" t="n">
        <v>-54</v>
      </c>
      <c r="F50" s="4" t="inlineStr">
        <is>
          <t xml:space="preserve"> </t>
        </is>
      </c>
    </row>
    <row r="51">
      <c r="A51" s="4" t="inlineStr">
        <is>
          <t>Net interest expense</t>
        </is>
      </c>
      <c r="B51" s="5" t="n">
        <v>0</v>
      </c>
      <c r="C51" s="5" t="n">
        <v>0</v>
      </c>
      <c r="D51" s="5" t="n">
        <v>0</v>
      </c>
      <c r="E51" s="5" t="n">
        <v>-11</v>
      </c>
      <c r="F51" s="4" t="inlineStr">
        <is>
          <t xml:space="preserve"> </t>
        </is>
      </c>
    </row>
    <row r="52">
      <c r="A52" s="4" t="inlineStr">
        <is>
          <t>TOTAL REVENUES</t>
        </is>
      </c>
      <c r="B52" s="5" t="n">
        <v>40147</v>
      </c>
      <c r="C52" s="5" t="n">
        <v>75252</v>
      </c>
      <c r="D52" s="5" t="n">
        <v>107224</v>
      </c>
      <c r="E52" s="5" t="n">
        <v>267686</v>
      </c>
      <c r="F52" s="4" t="inlineStr">
        <is>
          <t xml:space="preserve"> </t>
        </is>
      </c>
    </row>
    <row r="53">
      <c r="A53" s="4" t="inlineStr">
        <is>
          <t>TOTAL EXPENSES</t>
        </is>
      </c>
      <c r="B53" s="5" t="n">
        <v>60034</v>
      </c>
      <c r="C53" s="5" t="n">
        <v>43369</v>
      </c>
      <c r="D53" s="5" t="n">
        <v>154325</v>
      </c>
      <c r="E53" s="5" t="n">
        <v>141239</v>
      </c>
      <c r="F53" s="4" t="inlineStr">
        <is>
          <t xml:space="preserve"> </t>
        </is>
      </c>
    </row>
    <row r="54">
      <c r="A54" s="4" t="inlineStr">
        <is>
          <t>Impairment of other assets</t>
        </is>
      </c>
      <c r="B54" s="5" t="n">
        <v>0</v>
      </c>
      <c r="C54" s="4" t="inlineStr">
        <is>
          <t xml:space="preserve"> </t>
        </is>
      </c>
      <c r="D54" s="5" t="n">
        <v>0</v>
      </c>
      <c r="E54" s="4" t="inlineStr">
        <is>
          <t xml:space="preserve"> </t>
        </is>
      </c>
      <c r="F54" s="4" t="inlineStr">
        <is>
          <t xml:space="preserve"> </t>
        </is>
      </c>
    </row>
    <row r="55">
      <c r="A55" s="4" t="inlineStr">
        <is>
          <t>Impairment of intangible assets</t>
        </is>
      </c>
      <c r="B55" s="4" t="inlineStr">
        <is>
          <t xml:space="preserve"> </t>
        </is>
      </c>
      <c r="C55" s="5" t="n">
        <v>0</v>
      </c>
      <c r="D55" s="4" t="inlineStr">
        <is>
          <t xml:space="preserve"> </t>
        </is>
      </c>
      <c r="E55" s="5" t="n">
        <v>0</v>
      </c>
      <c r="F55" s="4" t="inlineStr">
        <is>
          <t xml:space="preserve"> </t>
        </is>
      </c>
    </row>
    <row r="56">
      <c r="A56" s="4" t="inlineStr">
        <is>
          <t>OTHER, NET</t>
        </is>
      </c>
      <c r="B56" s="5" t="n">
        <v>16</v>
      </c>
      <c r="C56" s="5" t="n">
        <v>24</v>
      </c>
      <c r="D56" s="5" t="n">
        <v>75</v>
      </c>
      <c r="E56" s="5" t="n">
        <v>3276</v>
      </c>
      <c r="F56" s="4" t="inlineStr">
        <is>
          <t xml:space="preserve"> </t>
        </is>
      </c>
    </row>
    <row r="57">
      <c r="A57" s="4" t="inlineStr">
        <is>
          <t>NET LOSS FROM CONTINUING OPERATIONS BEFORE INCOME TAXES</t>
        </is>
      </c>
      <c r="B57" s="5" t="n">
        <v>-19871</v>
      </c>
      <c r="C57" s="5" t="n">
        <v>31907</v>
      </c>
      <c r="D57" s="5" t="n">
        <v>-47026</v>
      </c>
      <c r="E57" s="5" t="n">
        <v>129723</v>
      </c>
      <c r="F57" s="4" t="inlineStr">
        <is>
          <t xml:space="preserve"> </t>
        </is>
      </c>
    </row>
    <row r="58">
      <c r="A58" s="4" t="inlineStr">
        <is>
          <t>Depreciation and amortization</t>
        </is>
      </c>
      <c r="B58" s="5" t="n">
        <v>9503</v>
      </c>
      <c r="C58" s="5" t="n">
        <v>9671</v>
      </c>
      <c r="D58" s="5" t="n">
        <v>31057</v>
      </c>
      <c r="E58" s="5" t="n">
        <v>28980</v>
      </c>
      <c r="F58" s="4" t="inlineStr">
        <is>
          <t xml:space="preserve"> </t>
        </is>
      </c>
    </row>
    <row r="59">
      <c r="A59" s="4" t="inlineStr">
        <is>
          <t>TOTAL ASSETS</t>
        </is>
      </c>
      <c r="B59" s="5" t="n">
        <v>309534</v>
      </c>
      <c r="C59" s="5" t="n">
        <v>356776</v>
      </c>
      <c r="D59" s="5" t="n">
        <v>309534</v>
      </c>
      <c r="E59" s="5" t="n">
        <v>356776</v>
      </c>
      <c r="F59" s="4" t="inlineStr">
        <is>
          <t xml:space="preserve"> </t>
        </is>
      </c>
    </row>
    <row r="60">
      <c r="A60" s="4" t="inlineStr">
        <is>
          <t>Operating segments | Portfolio Management | Continuing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ss on sale and other income from loans held for sale, net</t>
        </is>
      </c>
      <c r="B62" s="5" t="n">
        <v>-4772</v>
      </c>
      <c r="C62" s="5" t="n">
        <v>-6650</v>
      </c>
      <c r="D62" s="5" t="n">
        <v>-17675</v>
      </c>
      <c r="E62" s="5" t="n">
        <v>-462</v>
      </c>
      <c r="F62" s="4" t="inlineStr">
        <is>
          <t xml:space="preserve"> </t>
        </is>
      </c>
    </row>
    <row r="63">
      <c r="A63" s="4" t="inlineStr">
        <is>
          <t>Net fair value gains (losses) on loans and related obligations</t>
        </is>
      </c>
      <c r="B63" s="5" t="n">
        <v>-84511</v>
      </c>
      <c r="C63" s="5" t="n">
        <v>-80721</v>
      </c>
      <c r="D63" s="5" t="n">
        <v>-58651</v>
      </c>
      <c r="E63" s="5" t="n">
        <v>-255755</v>
      </c>
      <c r="F63" s="4" t="inlineStr">
        <is>
          <t xml:space="preserve"> </t>
        </is>
      </c>
    </row>
    <row r="64">
      <c r="A64" s="4" t="inlineStr">
        <is>
          <t>Fee income</t>
        </is>
      </c>
      <c r="B64" s="5" t="n">
        <v>2473</v>
      </c>
      <c r="C64" s="5" t="n">
        <v>7147</v>
      </c>
      <c r="D64" s="5" t="n">
        <v>10914</v>
      </c>
      <c r="E64" s="5" t="n">
        <v>62870</v>
      </c>
      <c r="F64" s="4" t="inlineStr">
        <is>
          <t xml:space="preserve"> </t>
        </is>
      </c>
    </row>
    <row r="65">
      <c r="A65" s="4" t="inlineStr">
        <is>
          <t>Interest income</t>
        </is>
      </c>
      <c r="B65" s="5" t="n">
        <v>4118</v>
      </c>
      <c r="C65" s="5" t="n">
        <v>2051</v>
      </c>
      <c r="D65" s="5" t="n">
        <v>8788</v>
      </c>
      <c r="E65" s="5" t="n">
        <v>4613</v>
      </c>
      <c r="F65" s="4" t="inlineStr">
        <is>
          <t xml:space="preserve"> </t>
        </is>
      </c>
    </row>
    <row r="66">
      <c r="A66" s="4" t="inlineStr">
        <is>
          <t>Interest expense</t>
        </is>
      </c>
      <c r="B66" s="5" t="n">
        <v>-20298</v>
      </c>
      <c r="C66" s="5" t="n">
        <v>-26098</v>
      </c>
      <c r="D66" s="5" t="n">
        <v>-68400</v>
      </c>
      <c r="E66" s="5" t="n">
        <v>-63108</v>
      </c>
      <c r="F66" s="4" t="inlineStr">
        <is>
          <t xml:space="preserve"> </t>
        </is>
      </c>
    </row>
    <row r="67">
      <c r="A67" s="4" t="inlineStr">
        <is>
          <t>Net interest expense</t>
        </is>
      </c>
      <c r="B67" s="5" t="n">
        <v>-16180</v>
      </c>
      <c r="C67" s="5" t="n">
        <v>-24047</v>
      </c>
      <c r="D67" s="5" t="n">
        <v>-59612</v>
      </c>
      <c r="E67" s="5" t="n">
        <v>-58495</v>
      </c>
      <c r="F67" s="4" t="inlineStr">
        <is>
          <t xml:space="preserve"> </t>
        </is>
      </c>
    </row>
    <row r="68">
      <c r="A68" s="4" t="inlineStr">
        <is>
          <t>TOTAL REVENUES</t>
        </is>
      </c>
      <c r="B68" s="5" t="n">
        <v>-102990</v>
      </c>
      <c r="C68" s="5" t="n">
        <v>-104271</v>
      </c>
      <c r="D68" s="5" t="n">
        <v>-125024</v>
      </c>
      <c r="E68" s="5" t="n">
        <v>-251842</v>
      </c>
      <c r="F68" s="4" t="inlineStr">
        <is>
          <t xml:space="preserve"> </t>
        </is>
      </c>
    </row>
    <row r="69">
      <c r="A69" s="4" t="inlineStr">
        <is>
          <t>TOTAL EXPENSES</t>
        </is>
      </c>
      <c r="B69" s="5" t="n">
        <v>21490</v>
      </c>
      <c r="C69" s="5" t="n">
        <v>27463</v>
      </c>
      <c r="D69" s="5" t="n">
        <v>68407</v>
      </c>
      <c r="E69" s="5" t="n">
        <v>96728</v>
      </c>
      <c r="F69" s="4" t="inlineStr">
        <is>
          <t xml:space="preserve"> </t>
        </is>
      </c>
    </row>
    <row r="70">
      <c r="A70" s="4" t="inlineStr">
        <is>
          <t>Impairment of other assets</t>
        </is>
      </c>
      <c r="B70" s="5" t="n">
        <v>0</v>
      </c>
      <c r="C70" s="4" t="inlineStr">
        <is>
          <t xml:space="preserve"> </t>
        </is>
      </c>
      <c r="D70" s="5" t="n">
        <v>0</v>
      </c>
      <c r="E70" s="4" t="inlineStr">
        <is>
          <t xml:space="preserve"> </t>
        </is>
      </c>
      <c r="F70" s="4" t="inlineStr">
        <is>
          <t xml:space="preserve"> </t>
        </is>
      </c>
    </row>
    <row r="71">
      <c r="A71" s="4" t="inlineStr">
        <is>
          <t>Impairment of intangible assets</t>
        </is>
      </c>
      <c r="B71" s="4" t="inlineStr">
        <is>
          <t xml:space="preserve"> </t>
        </is>
      </c>
      <c r="C71" s="5" t="n">
        <v>-3800</v>
      </c>
      <c r="D71" s="4" t="inlineStr">
        <is>
          <t xml:space="preserve"> </t>
        </is>
      </c>
      <c r="E71" s="5" t="n">
        <v>-3800</v>
      </c>
      <c r="F71" s="4" t="inlineStr">
        <is>
          <t xml:space="preserve"> </t>
        </is>
      </c>
    </row>
    <row r="72">
      <c r="A72" s="4" t="inlineStr">
        <is>
          <t>OTHER, NET</t>
        </is>
      </c>
      <c r="B72" s="5" t="n">
        <v>0</v>
      </c>
      <c r="C72" s="5" t="n">
        <v>784</v>
      </c>
      <c r="D72" s="5" t="n">
        <v>0</v>
      </c>
      <c r="E72" s="5" t="n">
        <v>848</v>
      </c>
      <c r="F72" s="4" t="inlineStr">
        <is>
          <t xml:space="preserve"> </t>
        </is>
      </c>
    </row>
    <row r="73">
      <c r="A73" s="4" t="inlineStr">
        <is>
          <t>NET LOSS FROM CONTINUING OPERATIONS BEFORE INCOME TAXES</t>
        </is>
      </c>
      <c r="B73" s="5" t="n">
        <v>-124480</v>
      </c>
      <c r="C73" s="5" t="n">
        <v>-134750</v>
      </c>
      <c r="D73" s="5" t="n">
        <v>-193431</v>
      </c>
      <c r="E73" s="5" t="n">
        <v>-351522</v>
      </c>
      <c r="F73" s="4" t="inlineStr">
        <is>
          <t xml:space="preserve"> </t>
        </is>
      </c>
    </row>
    <row r="74">
      <c r="A74" s="4" t="inlineStr">
        <is>
          <t>Depreciation and amortization</t>
        </is>
      </c>
      <c r="B74" s="5" t="n">
        <v>30</v>
      </c>
      <c r="C74" s="5" t="n">
        <v>109</v>
      </c>
      <c r="D74" s="5" t="n">
        <v>78</v>
      </c>
      <c r="E74" s="5" t="n">
        <v>306</v>
      </c>
      <c r="F74" s="4" t="inlineStr">
        <is>
          <t xml:space="preserve"> </t>
        </is>
      </c>
    </row>
    <row r="75">
      <c r="A75" s="4" t="inlineStr">
        <is>
          <t>TOTAL ASSETS</t>
        </is>
      </c>
      <c r="B75" s="5" t="n">
        <v>26022716</v>
      </c>
      <c r="C75" s="5" t="n">
        <v>19871260</v>
      </c>
      <c r="D75" s="5" t="n">
        <v>26022716</v>
      </c>
      <c r="E75" s="5" t="n">
        <v>19871260</v>
      </c>
      <c r="F75" s="4" t="inlineStr">
        <is>
          <t xml:space="preserve"> </t>
        </is>
      </c>
    </row>
    <row r="76">
      <c r="A76" s="4" t="inlineStr">
        <is>
          <t>Operating segments | Corporate and Other | Continuing Oper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ss on sale and other income from loans held for sale, net</t>
        </is>
      </c>
      <c r="B78" s="5" t="n">
        <v>0</v>
      </c>
      <c r="C78" s="5" t="n">
        <v>0</v>
      </c>
      <c r="D78" s="5" t="n">
        <v>0</v>
      </c>
      <c r="E78" s="5" t="n">
        <v>0</v>
      </c>
      <c r="F78" s="4" t="inlineStr">
        <is>
          <t xml:space="preserve"> </t>
        </is>
      </c>
    </row>
    <row r="79">
      <c r="A79" s="4" t="inlineStr">
        <is>
          <t>Net fair value gains (losses) on loans and related obligations</t>
        </is>
      </c>
      <c r="B79" s="5" t="n">
        <v>0</v>
      </c>
      <c r="C79" s="5" t="n">
        <v>0</v>
      </c>
      <c r="D79" s="5" t="n">
        <v>0</v>
      </c>
      <c r="E79" s="5" t="n">
        <v>0</v>
      </c>
      <c r="F79" s="4" t="inlineStr">
        <is>
          <t xml:space="preserve"> </t>
        </is>
      </c>
    </row>
    <row r="80">
      <c r="A80" s="4" t="inlineStr">
        <is>
          <t>Fee income</t>
        </is>
      </c>
      <c r="B80" s="5" t="n">
        <v>1354</v>
      </c>
      <c r="C80" s="5" t="n">
        <v>5774</v>
      </c>
      <c r="D80" s="5" t="n">
        <v>6352</v>
      </c>
      <c r="E80" s="5" t="n">
        <v>23053</v>
      </c>
      <c r="F80" s="4" t="inlineStr">
        <is>
          <t xml:space="preserve"> </t>
        </is>
      </c>
    </row>
    <row r="81">
      <c r="A81" s="4" t="inlineStr">
        <is>
          <t>Interest income</t>
        </is>
      </c>
      <c r="B81" s="5" t="n">
        <v>325</v>
      </c>
      <c r="C81" s="5" t="n">
        <v>476</v>
      </c>
      <c r="D81" s="5" t="n">
        <v>946</v>
      </c>
      <c r="E81" s="5" t="n">
        <v>664</v>
      </c>
      <c r="F81" s="4" t="inlineStr">
        <is>
          <t xml:space="preserve"> </t>
        </is>
      </c>
    </row>
    <row r="82">
      <c r="A82" s="4" t="inlineStr">
        <is>
          <t>Interest expense</t>
        </is>
      </c>
      <c r="B82" s="5" t="n">
        <v>-7667</v>
      </c>
      <c r="C82" s="5" t="n">
        <v>-7436</v>
      </c>
      <c r="D82" s="5" t="n">
        <v>-22855</v>
      </c>
      <c r="E82" s="5" t="n">
        <v>-20877</v>
      </c>
      <c r="F82" s="4" t="inlineStr">
        <is>
          <t xml:space="preserve"> </t>
        </is>
      </c>
    </row>
    <row r="83">
      <c r="A83" s="4" t="inlineStr">
        <is>
          <t>Net interest expense</t>
        </is>
      </c>
      <c r="B83" s="5" t="n">
        <v>-7342</v>
      </c>
      <c r="C83" s="5" t="n">
        <v>-6960</v>
      </c>
      <c r="D83" s="5" t="n">
        <v>-21909</v>
      </c>
      <c r="E83" s="5" t="n">
        <v>-20213</v>
      </c>
      <c r="F83" s="4" t="inlineStr">
        <is>
          <t xml:space="preserve"> </t>
        </is>
      </c>
    </row>
    <row r="84">
      <c r="A84" s="4" t="inlineStr">
        <is>
          <t>TOTAL REVENUES</t>
        </is>
      </c>
      <c r="B84" s="5" t="n">
        <v>-5988</v>
      </c>
      <c r="C84" s="5" t="n">
        <v>-1186</v>
      </c>
      <c r="D84" s="5" t="n">
        <v>-15557</v>
      </c>
      <c r="E84" s="5" t="n">
        <v>2840</v>
      </c>
      <c r="F84" s="4" t="inlineStr">
        <is>
          <t xml:space="preserve"> </t>
        </is>
      </c>
    </row>
    <row r="85">
      <c r="A85" s="4" t="inlineStr">
        <is>
          <t>TOTAL EXPENSES</t>
        </is>
      </c>
      <c r="B85" s="5" t="n">
        <v>25511</v>
      </c>
      <c r="C85" s="5" t="n">
        <v>28891</v>
      </c>
      <c r="D85" s="5" t="n">
        <v>84601</v>
      </c>
      <c r="E85" s="5" t="n">
        <v>109739</v>
      </c>
      <c r="F85" s="4" t="inlineStr">
        <is>
          <t xml:space="preserve"> </t>
        </is>
      </c>
    </row>
    <row r="86">
      <c r="A86" s="4" t="inlineStr">
        <is>
          <t>Impairment of other assets</t>
        </is>
      </c>
      <c r="B86" s="5" t="n">
        <v>-558</v>
      </c>
      <c r="C86" s="4" t="inlineStr">
        <is>
          <t xml:space="preserve"> </t>
        </is>
      </c>
      <c r="D86" s="5" t="n">
        <v>-558</v>
      </c>
      <c r="E86" s="4" t="inlineStr">
        <is>
          <t xml:space="preserve"> </t>
        </is>
      </c>
      <c r="F86" s="4" t="inlineStr">
        <is>
          <t xml:space="preserve"> </t>
        </is>
      </c>
    </row>
    <row r="87">
      <c r="A87" s="4" t="inlineStr">
        <is>
          <t>Impairment of intangible assets</t>
        </is>
      </c>
      <c r="B87" s="4" t="inlineStr">
        <is>
          <t xml:space="preserve"> </t>
        </is>
      </c>
      <c r="C87" s="5" t="n">
        <v>0</v>
      </c>
      <c r="D87" s="4" t="inlineStr">
        <is>
          <t xml:space="preserve"> </t>
        </is>
      </c>
      <c r="E87" s="5" t="n">
        <v>0</v>
      </c>
      <c r="F87" s="4" t="inlineStr">
        <is>
          <t xml:space="preserve"> </t>
        </is>
      </c>
    </row>
    <row r="88">
      <c r="A88" s="4" t="inlineStr">
        <is>
          <t>OTHER, NET</t>
        </is>
      </c>
      <c r="B88" s="5" t="n">
        <v>3837</v>
      </c>
      <c r="C88" s="5" t="n">
        <v>19690</v>
      </c>
      <c r="D88" s="5" t="n">
        <v>2777</v>
      </c>
      <c r="E88" s="5" t="n">
        <v>33461</v>
      </c>
      <c r="F88" s="4" t="inlineStr">
        <is>
          <t xml:space="preserve"> </t>
        </is>
      </c>
    </row>
    <row r="89">
      <c r="A89" s="4" t="inlineStr">
        <is>
          <t>NET LOSS FROM CONTINUING OPERATIONS BEFORE INCOME TAXES</t>
        </is>
      </c>
      <c r="B89" s="5" t="n">
        <v>-28220</v>
      </c>
      <c r="C89" s="5" t="n">
        <v>-10387</v>
      </c>
      <c r="D89" s="5" t="n">
        <v>-97939</v>
      </c>
      <c r="E89" s="5" t="n">
        <v>-73438</v>
      </c>
      <c r="F89" s="4" t="inlineStr">
        <is>
          <t xml:space="preserve"> </t>
        </is>
      </c>
    </row>
    <row r="90">
      <c r="A90" s="4" t="inlineStr">
        <is>
          <t>Depreciation and amortization</t>
        </is>
      </c>
      <c r="B90" s="5" t="n">
        <v>421</v>
      </c>
      <c r="C90" s="5" t="n">
        <v>1105</v>
      </c>
      <c r="D90" s="5" t="n">
        <v>1296</v>
      </c>
      <c r="E90" s="5" t="n">
        <v>2783</v>
      </c>
      <c r="F90" s="4" t="inlineStr">
        <is>
          <t xml:space="preserve"> </t>
        </is>
      </c>
    </row>
    <row r="91">
      <c r="A91" s="4" t="inlineStr">
        <is>
          <t>TOTAL ASSETS</t>
        </is>
      </c>
      <c r="B91" s="5" t="n">
        <v>1510951</v>
      </c>
      <c r="C91" s="5" t="n">
        <v>1585163</v>
      </c>
      <c r="D91" s="5" t="n">
        <v>1510951</v>
      </c>
      <c r="E91" s="5" t="n">
        <v>1585163</v>
      </c>
      <c r="F91" s="4" t="inlineStr">
        <is>
          <t xml:space="preserve"> </t>
        </is>
      </c>
    </row>
    <row r="92">
      <c r="A92" s="4" t="inlineStr">
        <is>
          <t>Eliminations | Continuing Opera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ss on sale and other income from loans held for sale, net</t>
        </is>
      </c>
      <c r="B94" s="5" t="n">
        <v>0</v>
      </c>
      <c r="C94" s="5" t="n">
        <v>0</v>
      </c>
      <c r="D94" s="5" t="n">
        <v>0</v>
      </c>
      <c r="E94" s="5" t="n">
        <v>0</v>
      </c>
      <c r="F94" s="4" t="inlineStr">
        <is>
          <t xml:space="preserve"> </t>
        </is>
      </c>
    </row>
    <row r="95">
      <c r="A95" s="4" t="inlineStr">
        <is>
          <t>Net fair value gains (losses) on loans and related obligations</t>
        </is>
      </c>
      <c r="B95" s="5" t="n">
        <v>0</v>
      </c>
      <c r="C95" s="5" t="n">
        <v>-727</v>
      </c>
      <c r="D95" s="5" t="n">
        <v>0</v>
      </c>
      <c r="E95" s="5" t="n">
        <v>-4185</v>
      </c>
      <c r="F95" s="4" t="inlineStr">
        <is>
          <t xml:space="preserve"> </t>
        </is>
      </c>
    </row>
    <row r="96">
      <c r="A96" s="4" t="inlineStr">
        <is>
          <t>Fee income</t>
        </is>
      </c>
      <c r="B96" s="5" t="n">
        <v>-1609</v>
      </c>
      <c r="C96" s="5" t="n">
        <v>-6615</v>
      </c>
      <c r="D96" s="5" t="n">
        <v>-8125</v>
      </c>
      <c r="E96" s="5" t="n">
        <v>-26344</v>
      </c>
      <c r="F96" s="4" t="inlineStr">
        <is>
          <t xml:space="preserve"> </t>
        </is>
      </c>
    </row>
    <row r="97">
      <c r="A97" s="4" t="inlineStr">
        <is>
          <t>Interest income</t>
        </is>
      </c>
      <c r="B97" s="5" t="n">
        <v>0</v>
      </c>
      <c r="C97" s="5" t="n">
        <v>0</v>
      </c>
      <c r="D97" s="5" t="n">
        <v>0</v>
      </c>
      <c r="E97" s="5" t="n">
        <v>0</v>
      </c>
      <c r="F97" s="4" t="inlineStr">
        <is>
          <t xml:space="preserve"> </t>
        </is>
      </c>
    </row>
    <row r="98">
      <c r="A98" s="4" t="inlineStr">
        <is>
          <t>Interest expense</t>
        </is>
      </c>
      <c r="B98" s="5" t="n">
        <v>0</v>
      </c>
      <c r="C98" s="5" t="n">
        <v>0</v>
      </c>
      <c r="D98" s="5" t="n">
        <v>0</v>
      </c>
      <c r="E98" s="5" t="n">
        <v>0</v>
      </c>
      <c r="F98" s="4" t="inlineStr">
        <is>
          <t xml:space="preserve"> </t>
        </is>
      </c>
    </row>
    <row r="99">
      <c r="A99" s="4" t="inlineStr">
        <is>
          <t>Net interest expense</t>
        </is>
      </c>
      <c r="B99" s="5" t="n">
        <v>0</v>
      </c>
      <c r="C99" s="5" t="n">
        <v>0</v>
      </c>
      <c r="D99" s="5" t="n">
        <v>0</v>
      </c>
      <c r="E99" s="5" t="n">
        <v>0</v>
      </c>
      <c r="F99" s="4" t="inlineStr">
        <is>
          <t xml:space="preserve"> </t>
        </is>
      </c>
    </row>
    <row r="100">
      <c r="A100" s="4" t="inlineStr">
        <is>
          <t>TOTAL REVENUES</t>
        </is>
      </c>
      <c r="B100" s="5" t="n">
        <v>-1609</v>
      </c>
      <c r="C100" s="5" t="n">
        <v>-7342</v>
      </c>
      <c r="D100" s="5" t="n">
        <v>-8125</v>
      </c>
      <c r="E100" s="5" t="n">
        <v>-30529</v>
      </c>
      <c r="F100" s="4" t="inlineStr">
        <is>
          <t xml:space="preserve"> </t>
        </is>
      </c>
    </row>
    <row r="101">
      <c r="A101" s="4" t="inlineStr">
        <is>
          <t>TOTAL EXPENSES</t>
        </is>
      </c>
      <c r="B101" s="5" t="n">
        <v>-1609</v>
      </c>
      <c r="C101" s="5" t="n">
        <v>-7372</v>
      </c>
      <c r="D101" s="5" t="n">
        <v>-8125</v>
      </c>
      <c r="E101" s="5" t="n">
        <v>-30508</v>
      </c>
      <c r="F101" s="4" t="inlineStr">
        <is>
          <t xml:space="preserve"> </t>
        </is>
      </c>
    </row>
    <row r="102">
      <c r="A102" s="4" t="inlineStr">
        <is>
          <t>Impairment of other assets</t>
        </is>
      </c>
      <c r="B102" s="5" t="n">
        <v>0</v>
      </c>
      <c r="C102" s="4" t="inlineStr">
        <is>
          <t xml:space="preserve"> </t>
        </is>
      </c>
      <c r="D102" s="5" t="n">
        <v>0</v>
      </c>
      <c r="E102" s="4" t="inlineStr">
        <is>
          <t xml:space="preserve"> </t>
        </is>
      </c>
      <c r="F102" s="4" t="inlineStr">
        <is>
          <t xml:space="preserve"> </t>
        </is>
      </c>
    </row>
    <row r="103">
      <c r="A103" s="4" t="inlineStr">
        <is>
          <t>Impairment of intangible assets</t>
        </is>
      </c>
      <c r="B103" s="4" t="inlineStr">
        <is>
          <t xml:space="preserve"> </t>
        </is>
      </c>
      <c r="C103" s="5" t="n">
        <v>0</v>
      </c>
      <c r="D103" s="4" t="inlineStr">
        <is>
          <t xml:space="preserve"> </t>
        </is>
      </c>
      <c r="E103" s="5" t="n">
        <v>0</v>
      </c>
      <c r="F103" s="4" t="inlineStr">
        <is>
          <t xml:space="preserve"> </t>
        </is>
      </c>
    </row>
    <row r="104">
      <c r="A104" s="4" t="inlineStr">
        <is>
          <t>OTHER, NET</t>
        </is>
      </c>
      <c r="B104" s="5" t="n">
        <v>0</v>
      </c>
      <c r="C104" s="5" t="n">
        <v>-30</v>
      </c>
      <c r="D104" s="5" t="n">
        <v>0</v>
      </c>
      <c r="E104" s="5" t="n">
        <v>21</v>
      </c>
      <c r="F104" s="4" t="inlineStr">
        <is>
          <t xml:space="preserve"> </t>
        </is>
      </c>
    </row>
    <row r="105">
      <c r="A105" s="4" t="inlineStr">
        <is>
          <t>NET LOSS FROM CONTINUING OPERATIONS BEFORE INCOME TAXES</t>
        </is>
      </c>
      <c r="B105" s="5" t="n">
        <v>0</v>
      </c>
      <c r="C105" s="5" t="n">
        <v>0</v>
      </c>
      <c r="D105" s="5" t="n">
        <v>0</v>
      </c>
      <c r="E105" s="5" t="n">
        <v>0</v>
      </c>
      <c r="F105" s="4" t="inlineStr">
        <is>
          <t xml:space="preserve"> </t>
        </is>
      </c>
    </row>
    <row r="106">
      <c r="A106" s="4" t="inlineStr">
        <is>
          <t>Depreciation and amortization</t>
        </is>
      </c>
      <c r="B106" s="5" t="n">
        <v>0</v>
      </c>
      <c r="C106" s="5" t="n">
        <v>0</v>
      </c>
      <c r="D106" s="5" t="n">
        <v>0</v>
      </c>
      <c r="E106" s="5" t="n">
        <v>0</v>
      </c>
      <c r="F106" s="4" t="inlineStr">
        <is>
          <t xml:space="preserve"> </t>
        </is>
      </c>
    </row>
    <row r="107">
      <c r="A107" s="4" t="inlineStr">
        <is>
          <t>TOTAL ASSETS</t>
        </is>
      </c>
      <c r="B107" s="6" t="n">
        <v>-1454095</v>
      </c>
      <c r="C107" s="6" t="n">
        <v>-1560617</v>
      </c>
      <c r="D107" s="6" t="n">
        <v>-1454095</v>
      </c>
      <c r="E107" s="6" t="n">
        <v>-1560617</v>
      </c>
      <c r="F10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iquidity and Capital Requirements (Details) - USD ($) $ in Thousands</t>
        </is>
      </c>
      <c r="B1" s="2" t="inlineStr">
        <is>
          <t>9 Months Ended</t>
        </is>
      </c>
      <c r="C1" s="2" t="inlineStr">
        <is>
          <t>12 Months Ended</t>
        </is>
      </c>
    </row>
    <row r="2">
      <c r="B2" s="2" t="inlineStr">
        <is>
          <t>Sep. 30, 2023</t>
        </is>
      </c>
      <c r="C2" s="2" t="inlineStr">
        <is>
          <t>Dec. 31, 2022</t>
        </is>
      </c>
    </row>
    <row r="3">
      <c r="A3" s="3" t="inlineStr">
        <is>
          <t>Liquidity And Capital Requirements [Line Items]</t>
        </is>
      </c>
      <c r="B3" s="4" t="inlineStr">
        <is>
          <t xml:space="preserve"> </t>
        </is>
      </c>
      <c r="C3" s="4" t="inlineStr">
        <is>
          <t xml:space="preserve"> </t>
        </is>
      </c>
    </row>
    <row r="4">
      <c r="A4" s="4" t="inlineStr">
        <is>
          <t>Cash and cash equivalents</t>
        </is>
      </c>
      <c r="B4" s="6" t="n">
        <v>66341</v>
      </c>
      <c r="C4" s="6" t="n">
        <v>61149</v>
      </c>
    </row>
    <row r="5">
      <c r="A5" s="4" t="inlineStr">
        <is>
          <t>Minimum net capital requirement</t>
        </is>
      </c>
      <c r="B5" s="5" t="n">
        <v>250</v>
      </c>
      <c r="C5" s="4" t="inlineStr">
        <is>
          <t xml:space="preserve"> </t>
        </is>
      </c>
    </row>
    <row r="6">
      <c r="A6" s="4" t="inlineStr">
        <is>
          <t>FAM</t>
        </is>
      </c>
      <c r="B6" s="4" t="inlineStr">
        <is>
          <t xml:space="preserve"> </t>
        </is>
      </c>
      <c r="C6" s="4" t="inlineStr">
        <is>
          <t xml:space="preserve"> </t>
        </is>
      </c>
    </row>
    <row r="7">
      <c r="A7" s="3" t="inlineStr">
        <is>
          <t>Liquidity And Capital Requirements [Line Items]</t>
        </is>
      </c>
      <c r="B7" s="4" t="inlineStr">
        <is>
          <t xml:space="preserve"> </t>
        </is>
      </c>
      <c r="C7" s="4" t="inlineStr">
        <is>
          <t xml:space="preserve"> </t>
        </is>
      </c>
    </row>
    <row r="8">
      <c r="A8" s="4" t="inlineStr">
        <is>
          <t>Net worth</t>
        </is>
      </c>
      <c r="B8" s="6" t="n">
        <v>5000</v>
      </c>
      <c r="C8" s="4" t="inlineStr">
        <is>
          <t xml:space="preserve"> </t>
        </is>
      </c>
    </row>
    <row r="9">
      <c r="A9" s="4" t="inlineStr">
        <is>
          <t>FAR commitment with addition to net worth (in percent)</t>
        </is>
      </c>
      <c r="B9" s="10" t="n">
        <v>0.01</v>
      </c>
      <c r="C9" s="4" t="inlineStr">
        <is>
          <t xml:space="preserve"> </t>
        </is>
      </c>
    </row>
    <row r="10">
      <c r="A10" s="4" t="inlineStr">
        <is>
          <t>Liquidity (in percent)</t>
        </is>
      </c>
      <c r="B10" s="10" t="n">
        <v>0.2</v>
      </c>
      <c r="C10" s="4" t="inlineStr">
        <is>
          <t xml:space="preserve"> </t>
        </is>
      </c>
    </row>
    <row r="11">
      <c r="A11" s="4" t="inlineStr">
        <is>
          <t>Net worth to total assets (in percent)</t>
        </is>
      </c>
      <c r="B11" s="10" t="n">
        <v>0.06</v>
      </c>
      <c r="C11" s="4" t="inlineStr">
        <is>
          <t xml:space="preserve"> </t>
        </is>
      </c>
    </row>
    <row r="12">
      <c r="A12" s="4" t="inlineStr">
        <is>
          <t>Minimum tangible net worth required</t>
        </is>
      </c>
      <c r="B12" s="6" t="n">
        <v>172800</v>
      </c>
      <c r="C12" s="4" t="inlineStr">
        <is>
          <t xml:space="preserve"> </t>
        </is>
      </c>
    </row>
    <row r="13">
      <c r="A13" s="4" t="inlineStr">
        <is>
          <t>Tangible capital, actual</t>
        </is>
      </c>
      <c r="B13" s="5" t="n">
        <v>248200</v>
      </c>
      <c r="C13" s="4" t="inlineStr">
        <is>
          <t xml:space="preserve"> </t>
        </is>
      </c>
    </row>
    <row r="14">
      <c r="A14" s="4" t="inlineStr">
        <is>
          <t>Cash</t>
        </is>
      </c>
      <c r="B14" s="5" t="n">
        <v>34600</v>
      </c>
      <c r="C14" s="4" t="inlineStr">
        <is>
          <t xml:space="preserve"> </t>
        </is>
      </c>
    </row>
    <row r="15">
      <c r="A15" s="4" t="inlineStr">
        <is>
          <t>Cash and cash equivalents</t>
        </is>
      </c>
      <c r="B15" s="5" t="n">
        <v>60100</v>
      </c>
      <c r="C15" s="4" t="inlineStr">
        <is>
          <t xml:space="preserve"> </t>
        </is>
      </c>
    </row>
    <row r="16">
      <c r="A16" s="4" t="inlineStr">
        <is>
          <t>Minimum adjusted net worth balance of capital requirements</t>
        </is>
      </c>
      <c r="B16" s="5" t="n">
        <v>20900</v>
      </c>
      <c r="C16" s="4" t="inlineStr">
        <is>
          <t xml:space="preserve"> </t>
        </is>
      </c>
    </row>
    <row r="17">
      <c r="A17" s="4" t="inlineStr">
        <is>
          <t>Adjusted balance of capital requirements</t>
        </is>
      </c>
      <c r="B17" s="5" t="n">
        <v>16543</v>
      </c>
      <c r="C17" s="6" t="n">
        <v>100907</v>
      </c>
    </row>
    <row r="18">
      <c r="A18" s="4" t="inlineStr">
        <is>
          <t>FAM | MISSOURI</t>
        </is>
      </c>
      <c r="B18" s="4" t="inlineStr">
        <is>
          <t xml:space="preserve"> </t>
        </is>
      </c>
      <c r="C18" s="4" t="inlineStr">
        <is>
          <t xml:space="preserve"> </t>
        </is>
      </c>
    </row>
    <row r="19">
      <c r="A19" s="3" t="inlineStr">
        <is>
          <t>Liquidity And Capital Requirements [Line Items]</t>
        </is>
      </c>
      <c r="B19" s="4" t="inlineStr">
        <is>
          <t xml:space="preserve"> </t>
        </is>
      </c>
      <c r="C19" s="4" t="inlineStr">
        <is>
          <t xml:space="preserve"> </t>
        </is>
      </c>
    </row>
    <row r="20">
      <c r="A20" s="4" t="inlineStr">
        <is>
          <t>Adjusted balance of capital requirements</t>
        </is>
      </c>
      <c r="B20" s="6" t="n">
        <v>17000</v>
      </c>
      <c r="C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 width="22" customWidth="1" min="6" max="6"/>
    <col width="27" customWidth="1" min="7" max="7"/>
    <col width="22" customWidth="1" min="8" max="8"/>
    <col width="22" customWidth="1" min="9" max="9"/>
    <col width="22" customWidth="1" min="10" max="10"/>
  </cols>
  <sheetData>
    <row r="1">
      <c r="A1" s="1" t="inlineStr">
        <is>
          <t>Related-Party Transactions (Details) $ in Thousands</t>
        </is>
      </c>
      <c r="E1" s="2" t="inlineStr">
        <is>
          <t>3 Months Ended</t>
        </is>
      </c>
      <c r="G1" s="2" t="inlineStr">
        <is>
          <t>9 Months Ended</t>
        </is>
      </c>
    </row>
    <row r="2">
      <c r="B2" s="2" t="inlineStr">
        <is>
          <t>May 15, 2024</t>
        </is>
      </c>
      <c r="C2" s="2" t="inlineStr">
        <is>
          <t>Mar. 31, 2023 USD ($) shares</t>
        </is>
      </c>
      <c r="D2" s="2" t="inlineStr">
        <is>
          <t>Dec. 06, 2022 USD ($) shares</t>
        </is>
      </c>
      <c r="E2" s="2" t="inlineStr">
        <is>
          <t>Sep. 30, 2023 USD ($)</t>
        </is>
      </c>
      <c r="F2" s="2" t="inlineStr">
        <is>
          <t>Sep. 30, 2022 USD ($)</t>
        </is>
      </c>
      <c r="G2" s="2" t="inlineStr">
        <is>
          <t>Sep. 30, 2023 USD ($) note</t>
        </is>
      </c>
      <c r="H2" s="2" t="inlineStr">
        <is>
          <t>Sep. 30, 2022 USD ($)</t>
        </is>
      </c>
      <c r="I2" s="2" t="inlineStr">
        <is>
          <t>Dec. 31, 2022 USD ($)</t>
        </is>
      </c>
      <c r="J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carrying value</t>
        </is>
      </c>
      <c r="B4" s="4" t="inlineStr">
        <is>
          <t xml:space="preserve"> </t>
        </is>
      </c>
      <c r="C4" s="4" t="inlineStr">
        <is>
          <t xml:space="preserve"> </t>
        </is>
      </c>
      <c r="D4" s="4" t="inlineStr">
        <is>
          <t xml:space="preserve"> </t>
        </is>
      </c>
      <c r="E4" s="6" t="n">
        <v>411124</v>
      </c>
      <c r="F4" s="4" t="inlineStr">
        <is>
          <t xml:space="preserve"> </t>
        </is>
      </c>
      <c r="G4" s="6" t="n">
        <v>411124</v>
      </c>
      <c r="H4" s="4" t="inlineStr">
        <is>
          <t xml:space="preserve"> </t>
        </is>
      </c>
      <c r="I4" s="6" t="n">
        <v>399402</v>
      </c>
      <c r="J4" s="4" t="inlineStr">
        <is>
          <t xml:space="preserve"> </t>
        </is>
      </c>
    </row>
    <row r="5">
      <c r="A5" s="4" t="inlineStr">
        <is>
          <t>Interest expense</t>
        </is>
      </c>
      <c r="B5" s="4" t="inlineStr">
        <is>
          <t xml:space="preserve"> </t>
        </is>
      </c>
      <c r="C5" s="4" t="inlineStr">
        <is>
          <t xml:space="preserve"> </t>
        </is>
      </c>
      <c r="D5" s="4" t="inlineStr">
        <is>
          <t xml:space="preserve"> </t>
        </is>
      </c>
      <c r="E5" s="5" t="n">
        <v>27965</v>
      </c>
      <c r="F5" s="6" t="n">
        <v>33534</v>
      </c>
      <c r="G5" s="6" t="n">
        <v>91255</v>
      </c>
      <c r="H5" s="6" t="n">
        <v>84039</v>
      </c>
      <c r="I5" s="4" t="inlineStr">
        <is>
          <t xml:space="preserve"> </t>
        </is>
      </c>
      <c r="J5" s="4" t="inlineStr">
        <is>
          <t xml:space="preserve"> </t>
        </is>
      </c>
    </row>
    <row r="6">
      <c r="A6" s="4" t="inlineStr">
        <is>
          <t>Working Capital Promissory Not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romissory notes | note</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row>
    <row r="9">
      <c r="A9" s="4" t="inlineStr">
        <is>
          <t>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10" t="n">
        <v>0.1</v>
      </c>
      <c r="H9" s="4" t="inlineStr">
        <is>
          <t xml:space="preserve"> </t>
        </is>
      </c>
      <c r="I9" s="4" t="inlineStr">
        <is>
          <t xml:space="preserve"> </t>
        </is>
      </c>
      <c r="J9" s="4" t="inlineStr">
        <is>
          <t xml:space="preserve"> </t>
        </is>
      </c>
    </row>
    <row r="10">
      <c r="A10" s="4" t="inlineStr">
        <is>
          <t>Notes payable, carrying value</t>
        </is>
      </c>
      <c r="B10" s="4" t="inlineStr">
        <is>
          <t xml:space="preserve"> </t>
        </is>
      </c>
      <c r="C10" s="4" t="inlineStr">
        <is>
          <t xml:space="preserve"> </t>
        </is>
      </c>
      <c r="D10" s="4" t="inlineStr">
        <is>
          <t xml:space="preserve"> </t>
        </is>
      </c>
      <c r="E10" s="5" t="n">
        <v>59100</v>
      </c>
      <c r="F10" s="4" t="inlineStr">
        <is>
          <t xml:space="preserve"> </t>
        </is>
      </c>
      <c r="G10" s="6" t="n">
        <v>59100</v>
      </c>
      <c r="H10" s="4" t="inlineStr">
        <is>
          <t xml:space="preserve"> </t>
        </is>
      </c>
      <c r="I10" s="5" t="n">
        <v>46800</v>
      </c>
      <c r="J10" s="4" t="inlineStr">
        <is>
          <t xml:space="preserve"> </t>
        </is>
      </c>
    </row>
    <row r="11">
      <c r="A11" s="4" t="inlineStr">
        <is>
          <t>Interest expense</t>
        </is>
      </c>
      <c r="B11" s="4" t="inlineStr">
        <is>
          <t xml:space="preserve"> </t>
        </is>
      </c>
      <c r="C11" s="4" t="inlineStr">
        <is>
          <t xml:space="preserve"> </t>
        </is>
      </c>
      <c r="D11" s="4" t="inlineStr">
        <is>
          <t xml:space="preserve"> </t>
        </is>
      </c>
      <c r="E11" s="5" t="n">
        <v>600</v>
      </c>
      <c r="F11" s="6" t="n">
        <v>100</v>
      </c>
      <c r="G11" s="5" t="n">
        <v>1400</v>
      </c>
      <c r="H11" s="6" t="n">
        <v>100</v>
      </c>
      <c r="I11" s="4" t="inlineStr">
        <is>
          <t xml:space="preserve"> </t>
        </is>
      </c>
      <c r="J11" s="4" t="inlineStr">
        <is>
          <t xml:space="preserve"> </t>
        </is>
      </c>
    </row>
    <row r="12">
      <c r="A12" s="4" t="inlineStr">
        <is>
          <t>Working Capital Promissory Notes | Affiliated Entit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in percent)</t>
        </is>
      </c>
      <c r="B14" s="10"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orking Capital Promissory Not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 carrying value</t>
        </is>
      </c>
      <c r="B17" s="4" t="inlineStr">
        <is>
          <t xml:space="preserve"> </t>
        </is>
      </c>
      <c r="C17" s="4" t="inlineStr">
        <is>
          <t xml:space="preserve"> </t>
        </is>
      </c>
      <c r="D17" s="4" t="inlineStr">
        <is>
          <t xml:space="preserve"> </t>
        </is>
      </c>
      <c r="E17" s="6" t="n">
        <v>59130</v>
      </c>
      <c r="F17" s="4" t="inlineStr">
        <is>
          <t xml:space="preserve"> </t>
        </is>
      </c>
      <c r="G17" s="6" t="n">
        <v>59130</v>
      </c>
      <c r="H17" s="4" t="inlineStr">
        <is>
          <t xml:space="preserve"> </t>
        </is>
      </c>
      <c r="I17" s="6" t="n">
        <v>46790</v>
      </c>
      <c r="J17" s="4" t="inlineStr">
        <is>
          <t xml:space="preserve"> </t>
        </is>
      </c>
    </row>
    <row r="18">
      <c r="A18" s="4" t="inlineStr">
        <is>
          <t>Promissory Note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iginal Iss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5000</v>
      </c>
    </row>
    <row r="21">
      <c r="A21" s="4" t="inlineStr">
        <is>
          <t>Stock Purchase Agreement | Related Party | BL Investor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s of shares purchased by investors | shares</t>
        </is>
      </c>
      <c r="B23" s="4" t="inlineStr">
        <is>
          <t xml:space="preserve"> </t>
        </is>
      </c>
      <c r="C23" s="4" t="inlineStr">
        <is>
          <t xml:space="preserve"> </t>
        </is>
      </c>
      <c r="D23" s="5" t="n">
        <v>1086956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urchase price of shares purchased by investors</t>
        </is>
      </c>
      <c r="B24" s="4" t="inlineStr">
        <is>
          <t xml:space="preserve"> </t>
        </is>
      </c>
      <c r="C24" s="4" t="inlineStr">
        <is>
          <t xml:space="preserve"> </t>
        </is>
      </c>
      <c r="D24" s="6" t="n">
        <v>1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Purchase Agreement | Related Party | Blackstone Investor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s of shares purchased by investors | shares</t>
        </is>
      </c>
      <c r="B27" s="4" t="inlineStr">
        <is>
          <t xml:space="preserve"> </t>
        </is>
      </c>
      <c r="C27" s="4" t="inlineStr">
        <is>
          <t xml:space="preserve"> </t>
        </is>
      </c>
      <c r="D27" s="5" t="n">
        <v>1086956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urchase price of shares purchased by investors</t>
        </is>
      </c>
      <c r="B28" s="4" t="inlineStr">
        <is>
          <t xml:space="preserve"> </t>
        </is>
      </c>
      <c r="C28" s="4" t="inlineStr">
        <is>
          <t xml:space="preserve"> </t>
        </is>
      </c>
      <c r="D28" s="6"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Purchase Agreement | Related Party | Blackstone Investor and BL Investor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s of shares purchased by investors | shares</t>
        </is>
      </c>
      <c r="B31" s="4" t="inlineStr">
        <is>
          <t xml:space="preserve"> </t>
        </is>
      </c>
      <c r="C31" s="5" t="n">
        <v>2173913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price of shares purchased by investors</t>
        </is>
      </c>
      <c r="B32" s="4" t="inlineStr">
        <is>
          <t xml:space="preserve"> </t>
        </is>
      </c>
      <c r="C32" s="6" t="n">
        <v>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Earnings Per Share by Common Clas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72468</v>
      </c>
      <c r="C4" s="6" t="n">
        <v>-104739</v>
      </c>
      <c r="D4" s="6" t="n">
        <v>-337610</v>
      </c>
      <c r="E4" s="6" t="n">
        <v>-276823</v>
      </c>
    </row>
    <row r="5">
      <c r="A5" s="4" t="inlineStr">
        <is>
          <t>Less: Loss from continuing operations attributable to noncontrolling interest</t>
        </is>
      </c>
      <c r="B5" s="5" t="n">
        <v>-107940</v>
      </c>
      <c r="C5" s="5" t="n">
        <v>-89148</v>
      </c>
      <c r="D5" s="5" t="n">
        <v>-212190</v>
      </c>
      <c r="E5" s="5" t="n">
        <v>-226772</v>
      </c>
    </row>
    <row r="6">
      <c r="A6" s="4" t="inlineStr">
        <is>
          <t>Net loss from continuing operations attributable to holders of Class A Common Stock - basic</t>
        </is>
      </c>
      <c r="B6" s="5" t="n">
        <v>-64528</v>
      </c>
      <c r="C6" s="5" t="n">
        <v>-15591</v>
      </c>
      <c r="D6" s="5" t="n">
        <v>-125420</v>
      </c>
      <c r="E6" s="5" t="n">
        <v>-50051</v>
      </c>
    </row>
    <row r="7">
      <c r="A7" s="4" t="inlineStr">
        <is>
          <t>Net loss from discontinued operations</t>
        </is>
      </c>
      <c r="B7" s="5" t="n">
        <v>-2464</v>
      </c>
      <c r="C7" s="5" t="n">
        <v>-196961</v>
      </c>
      <c r="D7" s="5" t="n">
        <v>-45211</v>
      </c>
      <c r="E7" s="5" t="n">
        <v>-256695</v>
      </c>
    </row>
    <row r="8">
      <c r="A8" s="4" t="inlineStr">
        <is>
          <t>Less: Loss from discontinued operations attributable to noncontrolling interest</t>
        </is>
      </c>
      <c r="B8" s="5" t="n">
        <v>-1629</v>
      </c>
      <c r="C8" s="5" t="n">
        <v>-128066</v>
      </c>
      <c r="D8" s="5" t="n">
        <v>-29182</v>
      </c>
      <c r="E8" s="5" t="n">
        <v>-173087</v>
      </c>
    </row>
    <row r="9">
      <c r="A9" s="4" t="inlineStr">
        <is>
          <t>Net loss from discontinued operations attributable to holders of Class A Common Stock - basic</t>
        </is>
      </c>
      <c r="B9" s="6" t="n">
        <v>-835</v>
      </c>
      <c r="C9" s="6" t="n">
        <v>-68895</v>
      </c>
      <c r="D9" s="6" t="n">
        <v>-16029</v>
      </c>
      <c r="E9" s="6" t="n">
        <v>-8360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f Class A Common Stock outstanding - basic (in shares)</t>
        </is>
      </c>
      <c r="B11" s="5" t="n">
        <v>87726231</v>
      </c>
      <c r="C11" s="5" t="n">
        <v>62804809</v>
      </c>
      <c r="D11" s="5" t="n">
        <v>79804493</v>
      </c>
      <c r="E11" s="5" t="n">
        <v>61993353</v>
      </c>
    </row>
    <row r="12">
      <c r="A12" s="3" t="inlineStr">
        <is>
          <t>Basic net loss per share</t>
        </is>
      </c>
      <c r="B12" s="4" t="inlineStr">
        <is>
          <t xml:space="preserve"> </t>
        </is>
      </c>
      <c r="C12" s="4" t="inlineStr">
        <is>
          <t xml:space="preserve"> </t>
        </is>
      </c>
      <c r="D12" s="4" t="inlineStr">
        <is>
          <t xml:space="preserve"> </t>
        </is>
      </c>
      <c r="E12" s="4" t="inlineStr">
        <is>
          <t xml:space="preserve"> </t>
        </is>
      </c>
    </row>
    <row r="13">
      <c r="A13" s="4" t="inlineStr">
        <is>
          <t>Continuing operations (in usd per share)</t>
        </is>
      </c>
      <c r="B13" s="8" t="n">
        <v>-0.74</v>
      </c>
      <c r="C13" s="8" t="n">
        <v>-0.25</v>
      </c>
      <c r="D13" s="8" t="n">
        <v>-1.57</v>
      </c>
      <c r="E13" s="8" t="n">
        <v>-0.8100000000000001</v>
      </c>
    </row>
    <row r="14">
      <c r="A14" s="4" t="inlineStr">
        <is>
          <t>Discontinued operations (in USD per share)</t>
        </is>
      </c>
      <c r="B14" s="13" t="n">
        <v>-0.01</v>
      </c>
      <c r="C14" s="13" t="n">
        <v>-1.1</v>
      </c>
      <c r="D14" s="13" t="n">
        <v>-0.2</v>
      </c>
      <c r="E14" s="13" t="n">
        <v>-1.35</v>
      </c>
    </row>
    <row r="15">
      <c r="A15" s="4" t="inlineStr">
        <is>
          <t>Basic net income (loss) per share (in usd per share)</t>
        </is>
      </c>
      <c r="B15" s="8" t="n">
        <v>-0.75</v>
      </c>
      <c r="C15" s="8" t="n">
        <v>-1.35</v>
      </c>
      <c r="D15" s="8" t="n">
        <v>-1.77</v>
      </c>
      <c r="E15" s="8" t="n">
        <v>-2.1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 width="40" customWidth="1" min="5" max="5"/>
    <col width="40" customWidth="1" min="6" max="6"/>
  </cols>
  <sheetData>
    <row r="1">
      <c r="A1" s="1" t="inlineStr">
        <is>
          <t>Earnings Per Share - Schedule of Diluted Earnings Per Share by Common Class (Detail) $ / shares in Units, $ in Thousands</t>
        </is>
      </c>
      <c r="C1" s="2" t="inlineStr">
        <is>
          <t>3 Months Ended</t>
        </is>
      </c>
      <c r="E1" s="2" t="inlineStr">
        <is>
          <t>9 Months Ended</t>
        </is>
      </c>
    </row>
    <row r="2">
      <c r="B2" s="2" t="inlineStr">
        <is>
          <t>Mar. 31, 2023 units shares</t>
        </is>
      </c>
      <c r="C2" s="2" t="inlineStr">
        <is>
          <t>Sep. 30, 2023 USD ($) $ / shares shares</t>
        </is>
      </c>
      <c r="D2" s="2" t="inlineStr">
        <is>
          <t>Sep. 30, 2022 USD ($) $ / shares shares</t>
        </is>
      </c>
      <c r="E2" s="2" t="inlineStr">
        <is>
          <t>Sep. 30, 2023 USD ($) $ / shares shares</t>
        </is>
      </c>
      <c r="F2" s="2" t="inlineStr">
        <is>
          <t>Sep. 30, 2022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attributable to holders of Class A Common Stock - basic | $</t>
        </is>
      </c>
      <c r="B4" s="4" t="inlineStr">
        <is>
          <t xml:space="preserve"> </t>
        </is>
      </c>
      <c r="C4" s="6" t="n">
        <v>-835</v>
      </c>
      <c r="D4" s="6" t="n">
        <v>-68895</v>
      </c>
      <c r="E4" s="6" t="n">
        <v>-16029</v>
      </c>
      <c r="F4" s="6" t="n">
        <v>-83608</v>
      </c>
    </row>
    <row r="5">
      <c r="A5" s="4" t="inlineStr">
        <is>
          <t>Reallocation of net loss from discontinued operations assuming exchange of Class A LLC Units | $</t>
        </is>
      </c>
      <c r="B5" s="4" t="inlineStr">
        <is>
          <t xml:space="preserve"> </t>
        </is>
      </c>
      <c r="C5" s="5" t="n">
        <v>0</v>
      </c>
      <c r="D5" s="5" t="n">
        <v>-95569</v>
      </c>
      <c r="E5" s="5" t="n">
        <v>0</v>
      </c>
      <c r="F5" s="5" t="n">
        <v>-129310</v>
      </c>
    </row>
    <row r="6">
      <c r="A6" s="4" t="inlineStr">
        <is>
          <t>Net loss from discontinued operations attributable to holders of Class A Common Stock - diluted | $</t>
        </is>
      </c>
      <c r="B6" s="4" t="inlineStr">
        <is>
          <t xml:space="preserve"> </t>
        </is>
      </c>
      <c r="C6" s="6" t="n">
        <v>-835</v>
      </c>
      <c r="D6" s="6" t="n">
        <v>-164464</v>
      </c>
      <c r="E6" s="6" t="n">
        <v>-16029</v>
      </c>
      <c r="F6" s="6" t="n">
        <v>-21291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f Class A Common Stock outstanding - basic (in shares)</t>
        </is>
      </c>
      <c r="B8" s="4" t="inlineStr">
        <is>
          <t xml:space="preserve"> </t>
        </is>
      </c>
      <c r="C8" s="5" t="n">
        <v>87726231</v>
      </c>
      <c r="D8" s="5" t="n">
        <v>62804809</v>
      </c>
      <c r="E8" s="5" t="n">
        <v>79804493</v>
      </c>
      <c r="F8" s="5" t="n">
        <v>61993353</v>
      </c>
    </row>
    <row r="9">
      <c r="A9" s="4" t="inlineStr">
        <is>
          <t>Additional shares under the treasury stock method (in shares)</t>
        </is>
      </c>
      <c r="B9" s="4" t="inlineStr">
        <is>
          <t xml:space="preserve"> </t>
        </is>
      </c>
      <c r="C9" s="5" t="n">
        <v>0</v>
      </c>
      <c r="D9" s="5" t="n">
        <v>0</v>
      </c>
      <c r="E9" s="5" t="n">
        <v>0</v>
      </c>
      <c r="F9" s="5" t="n">
        <v>0</v>
      </c>
    </row>
    <row r="10">
      <c r="A10" s="4" t="inlineStr">
        <is>
          <t>Diluted weighted average shares outstanding (in shares)</t>
        </is>
      </c>
      <c r="B10" s="4" t="inlineStr">
        <is>
          <t xml:space="preserve"> </t>
        </is>
      </c>
      <c r="C10" s="5" t="n">
        <v>87726231</v>
      </c>
      <c r="D10" s="5" t="n">
        <v>187877936</v>
      </c>
      <c r="E10" s="5" t="n">
        <v>79804493</v>
      </c>
      <c r="F10" s="5" t="n">
        <v>188375945</v>
      </c>
    </row>
    <row r="11">
      <c r="A11" s="3" t="inlineStr">
        <is>
          <t>Diluted net 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luted net loss per share from continuing operations (in usd per share) | $ / shares</t>
        </is>
      </c>
      <c r="B12" s="4" t="inlineStr">
        <is>
          <t xml:space="preserve"> </t>
        </is>
      </c>
      <c r="C12" s="8" t="n">
        <v>-0.74</v>
      </c>
      <c r="D12" s="8" t="n">
        <v>-0.46</v>
      </c>
      <c r="E12" s="8" t="n">
        <v>-1.57</v>
      </c>
      <c r="F12" s="8" t="n">
        <v>-1.21</v>
      </c>
    </row>
    <row r="13">
      <c r="A13" s="4" t="inlineStr">
        <is>
          <t>Diluted net loss per share from discontinued operations (in USD per share) | $ / shares</t>
        </is>
      </c>
      <c r="B13" s="4" t="inlineStr">
        <is>
          <t xml:space="preserve"> </t>
        </is>
      </c>
      <c r="C13" s="13" t="n">
        <v>-0.01</v>
      </c>
      <c r="D13" s="13" t="n">
        <v>-0.88</v>
      </c>
      <c r="E13" s="13" t="n">
        <v>-0.2</v>
      </c>
      <c r="F13" s="13" t="n">
        <v>-1.13</v>
      </c>
    </row>
    <row r="14">
      <c r="A14" s="4" t="inlineStr">
        <is>
          <t>Diluted net loss per share from continuing operations (in USD per share) | $ / shares</t>
        </is>
      </c>
      <c r="B14" s="4" t="inlineStr">
        <is>
          <t xml:space="preserve"> </t>
        </is>
      </c>
      <c r="C14" s="8" t="n">
        <v>-0.75</v>
      </c>
      <c r="D14" s="8" t="n">
        <v>-1.34</v>
      </c>
      <c r="E14" s="8" t="n">
        <v>-1.77</v>
      </c>
      <c r="F14" s="8" t="n">
        <v>-2.34</v>
      </c>
    </row>
    <row r="15">
      <c r="A15" s="4" t="inlineStr">
        <is>
          <t>Exchange ratio</t>
        </is>
      </c>
      <c r="B15" s="4" t="inlineStr">
        <is>
          <t xml:space="preserve"> </t>
        </is>
      </c>
      <c r="C15" s="4" t="inlineStr">
        <is>
          <t xml:space="preserve"> </t>
        </is>
      </c>
      <c r="D15" s="4" t="inlineStr">
        <is>
          <t xml:space="preserve"> </t>
        </is>
      </c>
      <c r="E15" s="5" t="n">
        <v>1</v>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luted net 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anti-dilutive securities excluded from the computation of diluted earnings per share (in shares)</t>
        </is>
      </c>
      <c r="B18" s="4" t="inlineStr">
        <is>
          <t xml:space="preserve"> </t>
        </is>
      </c>
      <c r="C18" s="5" t="n">
        <v>2521909</v>
      </c>
      <c r="D18" s="5" t="n">
        <v>0</v>
      </c>
      <c r="E18" s="5" t="n">
        <v>1455205</v>
      </c>
      <c r="F18" s="5" t="n">
        <v>0</v>
      </c>
    </row>
    <row r="19">
      <c r="A19" s="4" t="inlineStr">
        <is>
          <t>Forward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luted net los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anti-dilutive securities excluded from the computation of diluted earnings per share (in shares)</t>
        </is>
      </c>
      <c r="B21" s="4" t="inlineStr">
        <is>
          <t xml:space="preserve"> </t>
        </is>
      </c>
      <c r="C21" s="5" t="n">
        <v>0</v>
      </c>
      <c r="D21" s="5" t="n">
        <v>0</v>
      </c>
      <c r="E21" s="5" t="n">
        <v>700290</v>
      </c>
      <c r="F21" s="5" t="n">
        <v>0</v>
      </c>
    </row>
    <row r="22">
      <c r="A22" s="4" t="inlineStr">
        <is>
          <t>Exchang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luted net los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anti-dilutive securities excluded from the computation of diluted earnings per share (in shares)</t>
        </is>
      </c>
      <c r="B24" s="4" t="inlineStr">
        <is>
          <t xml:space="preserve"> </t>
        </is>
      </c>
      <c r="C24" s="5" t="n">
        <v>141440057</v>
      </c>
      <c r="D24" s="4" t="inlineStr">
        <is>
          <t xml:space="preserve"> </t>
        </is>
      </c>
      <c r="E24" s="5" t="n">
        <v>135792679</v>
      </c>
      <c r="F24" s="4" t="inlineStr">
        <is>
          <t xml:space="preserve"> </t>
        </is>
      </c>
    </row>
    <row r="25">
      <c r="A25" s="4" t="inlineStr">
        <is>
          <t>American Advisors Group (AAG) | Class A LLC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luted net loss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equity consideration, number of types | units</t>
        </is>
      </c>
      <c r="B27" s="5" t="n">
        <v>2</v>
      </c>
      <c r="C27" s="4" t="inlineStr">
        <is>
          <t xml:space="preserve"> </t>
        </is>
      </c>
      <c r="D27" s="4" t="inlineStr">
        <is>
          <t xml:space="preserve"> </t>
        </is>
      </c>
      <c r="E27" s="4" t="inlineStr">
        <is>
          <t xml:space="preserve"> </t>
        </is>
      </c>
      <c r="F27" s="4" t="inlineStr">
        <is>
          <t xml:space="preserve"> </t>
        </is>
      </c>
    </row>
    <row r="28">
      <c r="A28" s="4" t="inlineStr">
        <is>
          <t>American Advisors Group (AAG) | Class A LLC Units, Equity Classified, Indemnity Holdba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luted net los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equity consideration (in shares)</t>
        </is>
      </c>
      <c r="B30" s="5" t="n">
        <v>7058416</v>
      </c>
      <c r="C30" s="4" t="inlineStr">
        <is>
          <t xml:space="preserve"> </t>
        </is>
      </c>
      <c r="D30" s="4" t="inlineStr">
        <is>
          <t xml:space="preserve"> </t>
        </is>
      </c>
      <c r="E30" s="4" t="inlineStr">
        <is>
          <t xml:space="preserve"> </t>
        </is>
      </c>
      <c r="F30" s="4" t="inlineStr">
        <is>
          <t xml:space="preserve"> </t>
        </is>
      </c>
    </row>
    <row r="31">
      <c r="A31" s="4" t="inlineStr">
        <is>
          <t>American Advisors Group (AAG) | Class A LLC Units, Liability Classifi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luted net los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equity consideration (in shares)</t>
        </is>
      </c>
      <c r="B33" s="5" t="n">
        <v>7142260</v>
      </c>
      <c r="C33" s="4" t="inlineStr">
        <is>
          <t xml:space="preserve"> </t>
        </is>
      </c>
      <c r="D33" s="4" t="inlineStr">
        <is>
          <t xml:space="preserve"> </t>
        </is>
      </c>
      <c r="E33" s="4" t="inlineStr">
        <is>
          <t xml:space="preserve"> </t>
        </is>
      </c>
      <c r="F33" s="4" t="inlineStr">
        <is>
          <t xml:space="preserve"> </t>
        </is>
      </c>
    </row>
    <row r="34">
      <c r="A34" s="4" t="inlineStr">
        <is>
          <t>Common Class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 from continuing operations attributable to holders of Class A Common Stock - basic | $</t>
        </is>
      </c>
      <c r="B36" s="4" t="inlineStr">
        <is>
          <t xml:space="preserve"> </t>
        </is>
      </c>
      <c r="C36" s="6" t="n">
        <v>-64528</v>
      </c>
      <c r="D36" s="6" t="n">
        <v>-15591</v>
      </c>
      <c r="E36" s="6" t="n">
        <v>-125420</v>
      </c>
      <c r="F36" s="6" t="n">
        <v>-50051</v>
      </c>
    </row>
    <row r="37">
      <c r="A37" s="4" t="inlineStr">
        <is>
          <t>Reallocation of net loss from continuing operations assuming exchange of Class A LLC Units | $</t>
        </is>
      </c>
      <c r="B37" s="4" t="inlineStr">
        <is>
          <t xml:space="preserve"> </t>
        </is>
      </c>
      <c r="C37" s="5" t="n">
        <v>0</v>
      </c>
      <c r="D37" s="5" t="n">
        <v>-71413</v>
      </c>
      <c r="E37" s="5" t="n">
        <v>0</v>
      </c>
      <c r="F37" s="5" t="n">
        <v>-178091</v>
      </c>
    </row>
    <row r="38">
      <c r="A38" s="4" t="inlineStr">
        <is>
          <t>Net loss from continuing operations attributable to holders of Class A Common Stock - diluted | $</t>
        </is>
      </c>
      <c r="B38" s="4" t="inlineStr">
        <is>
          <t xml:space="preserve"> </t>
        </is>
      </c>
      <c r="C38" s="6" t="n">
        <v>-64528</v>
      </c>
      <c r="D38" s="6" t="n">
        <v>-87004</v>
      </c>
      <c r="E38" s="6" t="n">
        <v>-125420</v>
      </c>
      <c r="F38" s="6" t="n">
        <v>-228142</v>
      </c>
    </row>
    <row r="39">
      <c r="A39" s="3" t="inlineStr">
        <is>
          <t>Denominato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shares of Class A Common Stock outstanding - basic (in shares)</t>
        </is>
      </c>
      <c r="B40" s="4" t="inlineStr">
        <is>
          <t xml:space="preserve"> </t>
        </is>
      </c>
      <c r="C40" s="5" t="n">
        <v>87726231</v>
      </c>
      <c r="D40" s="5" t="n">
        <v>62804809</v>
      </c>
      <c r="E40" s="5" t="n">
        <v>79804493</v>
      </c>
      <c r="F40" s="5" t="n">
        <v>61993353</v>
      </c>
    </row>
    <row r="41">
      <c r="A41" s="4" t="inlineStr">
        <is>
          <t>Assumed exchange of weighted average Class A LLC Units for shares of Class A Common Stock (in shares)</t>
        </is>
      </c>
      <c r="B41" s="4" t="inlineStr">
        <is>
          <t xml:space="preserve"> </t>
        </is>
      </c>
      <c r="C41" s="5" t="n">
        <v>0</v>
      </c>
      <c r="D41" s="5" t="n">
        <v>125073127</v>
      </c>
      <c r="E41" s="5" t="n">
        <v>0</v>
      </c>
      <c r="F41" s="5" t="n">
        <v>126382592</v>
      </c>
    </row>
    <row r="42">
      <c r="A42" s="4" t="inlineStr">
        <is>
          <t>Diluted weighted average shares outstanding (in shares)</t>
        </is>
      </c>
      <c r="B42" s="4" t="inlineStr">
        <is>
          <t xml:space="preserve"> </t>
        </is>
      </c>
      <c r="C42" s="5" t="n">
        <v>87726231</v>
      </c>
      <c r="D42" s="5" t="n">
        <v>187877936</v>
      </c>
      <c r="E42" s="5" t="n">
        <v>79804493</v>
      </c>
      <c r="F42" s="5" t="n">
        <v>188375945</v>
      </c>
    </row>
    <row r="43">
      <c r="A43" s="3" t="inlineStr">
        <is>
          <t>Diluted net loss per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luted net loss per share from continuing operations (in USD per share) | $ / shares</t>
        </is>
      </c>
      <c r="B44" s="4" t="inlineStr">
        <is>
          <t xml:space="preserve"> </t>
        </is>
      </c>
      <c r="C44" s="8" t="n">
        <v>-0.75</v>
      </c>
      <c r="D44" s="8" t="n">
        <v>-1.34</v>
      </c>
      <c r="E44" s="8" t="n">
        <v>-1.77</v>
      </c>
      <c r="F44" s="8" t="n">
        <v>-2.34</v>
      </c>
    </row>
    <row r="45">
      <c r="A45" s="4" t="inlineStr">
        <is>
          <t>Award vesting cost responsibility (in percent)</t>
        </is>
      </c>
      <c r="B45" s="4" t="inlineStr">
        <is>
          <t xml:space="preserve"> </t>
        </is>
      </c>
      <c r="C45" s="10" t="n">
        <v>0.85</v>
      </c>
      <c r="D45" s="4" t="inlineStr">
        <is>
          <t xml:space="preserve"> </t>
        </is>
      </c>
      <c r="E45" s="10" t="n">
        <v>0.85</v>
      </c>
      <c r="F45"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 width="21" customWidth="1" min="5" max="5"/>
    <col width="32" customWidth="1" min="6" max="6"/>
    <col width="21" customWidth="1" min="7" max="7"/>
    <col width="32" customWidth="1" min="8" max="8"/>
  </cols>
  <sheetData>
    <row r="1">
      <c r="A1" s="1" t="inlineStr">
        <is>
          <t>Equity (Detail)</t>
        </is>
      </c>
      <c r="C1" s="2" t="inlineStr">
        <is>
          <t>3 Months Ended</t>
        </is>
      </c>
      <c r="F1" s="2" t="inlineStr">
        <is>
          <t>9 Months Ended</t>
        </is>
      </c>
    </row>
    <row r="2">
      <c r="B2" s="2" t="inlineStr">
        <is>
          <t>Mar. 31, 2023 units shares</t>
        </is>
      </c>
      <c r="C2" s="2" t="inlineStr">
        <is>
          <t>Sep. 30, 2023 $ / shares shares</t>
        </is>
      </c>
      <c r="D2" s="2" t="inlineStr">
        <is>
          <t>Mar. 31, 2023 shares</t>
        </is>
      </c>
      <c r="E2" s="2" t="inlineStr">
        <is>
          <t>Sep. 30, 2022 shares</t>
        </is>
      </c>
      <c r="F2" s="2" t="inlineStr">
        <is>
          <t>Sep. 30, 2023 $ / shares shares</t>
        </is>
      </c>
      <c r="G2" s="2" t="inlineStr">
        <is>
          <t>Sep. 30, 2022 shares</t>
        </is>
      </c>
      <c r="H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5" t="n">
        <v>92038371</v>
      </c>
      <c r="D7" s="4" t="inlineStr">
        <is>
          <t xml:space="preserve"> </t>
        </is>
      </c>
      <c r="E7" s="4" t="inlineStr">
        <is>
          <t xml:space="preserve"> </t>
        </is>
      </c>
      <c r="F7" s="5" t="n">
        <v>92038371</v>
      </c>
      <c r="G7" s="4" t="inlineStr">
        <is>
          <t xml:space="preserve"> </t>
        </is>
      </c>
      <c r="H7" s="5" t="n">
        <v>67681856</v>
      </c>
    </row>
    <row r="8">
      <c r="A8" s="4" t="inlineStr">
        <is>
          <t>Common stock, shares outstanding (in shares)</t>
        </is>
      </c>
      <c r="B8" s="4" t="inlineStr">
        <is>
          <t xml:space="preserve"> </t>
        </is>
      </c>
      <c r="C8" s="5" t="n">
        <v>87779871</v>
      </c>
      <c r="D8" s="4" t="inlineStr">
        <is>
          <t xml:space="preserve"> </t>
        </is>
      </c>
      <c r="E8" s="4" t="inlineStr">
        <is>
          <t xml:space="preserve"> </t>
        </is>
      </c>
      <c r="F8" s="5" t="n">
        <v>87779871</v>
      </c>
      <c r="G8" s="4" t="inlineStr">
        <is>
          <t xml:space="preserve"> </t>
        </is>
      </c>
      <c r="H8" s="5" t="n">
        <v>63423356</v>
      </c>
    </row>
    <row r="9">
      <c r="A9" s="4" t="inlineStr">
        <is>
          <t>Common stock shares outstanding unvested portion (in shares)</t>
        </is>
      </c>
      <c r="B9" s="4" t="inlineStr">
        <is>
          <t xml:space="preserve"> </t>
        </is>
      </c>
      <c r="C9" s="4" t="inlineStr">
        <is>
          <t xml:space="preserve"> </t>
        </is>
      </c>
      <c r="D9" s="4" t="inlineStr">
        <is>
          <t xml:space="preserve"> </t>
        </is>
      </c>
      <c r="E9" s="4" t="inlineStr">
        <is>
          <t xml:space="preserve"> </t>
        </is>
      </c>
      <c r="F9" s="5" t="n">
        <v>4258500</v>
      </c>
      <c r="G9" s="4" t="inlineStr">
        <is>
          <t xml:space="preserve"> </t>
        </is>
      </c>
      <c r="H9" s="4" t="inlineStr">
        <is>
          <t xml:space="preserve"> </t>
        </is>
      </c>
    </row>
    <row r="10">
      <c r="A10" s="4" t="inlineStr">
        <is>
          <t>Stocks delivered</t>
        </is>
      </c>
      <c r="B10" s="4" t="inlineStr">
        <is>
          <t xml:space="preserve"> </t>
        </is>
      </c>
      <c r="C10" s="5" t="n">
        <v>30820</v>
      </c>
      <c r="D10" s="4" t="inlineStr">
        <is>
          <t xml:space="preserve"> </t>
        </is>
      </c>
      <c r="E10" s="5" t="n">
        <v>97429</v>
      </c>
      <c r="F10" s="5" t="n">
        <v>469750</v>
      </c>
      <c r="G10" s="5" t="n">
        <v>1373080</v>
      </c>
      <c r="H10" s="4" t="inlineStr">
        <is>
          <t xml:space="preserve"> </t>
        </is>
      </c>
    </row>
    <row r="11">
      <c r="A11" s="4" t="inlineStr">
        <is>
          <t>Stock repurchased and retired during period, shares (in shares)</t>
        </is>
      </c>
      <c r="B11" s="4" t="inlineStr">
        <is>
          <t xml:space="preserve"> </t>
        </is>
      </c>
      <c r="C11" s="5" t="n">
        <v>113735</v>
      </c>
      <c r="D11" s="4" t="inlineStr">
        <is>
          <t xml:space="preserve"> </t>
        </is>
      </c>
      <c r="E11" s="5" t="n">
        <v>347861</v>
      </c>
      <c r="F11" s="5" t="n">
        <v>1553779</v>
      </c>
      <c r="G11" s="5" t="n">
        <v>2002192</v>
      </c>
      <c r="H11" s="4" t="inlineStr">
        <is>
          <t xml:space="preserve"> </t>
        </is>
      </c>
    </row>
    <row r="12">
      <c r="A12" s="4" t="inlineStr">
        <is>
          <t>Common stock, par value (in USD per share) | $ / shares</t>
        </is>
      </c>
      <c r="B12" s="4" t="inlineStr">
        <is>
          <t xml:space="preserve"> </t>
        </is>
      </c>
      <c r="C12" s="7" t="n">
        <v>0.0001</v>
      </c>
      <c r="D12" s="4" t="inlineStr">
        <is>
          <t xml:space="preserve"> </t>
        </is>
      </c>
      <c r="E12" s="4" t="inlineStr">
        <is>
          <t xml:space="preserve"> </t>
        </is>
      </c>
      <c r="F12" s="7" t="n">
        <v>0.0001</v>
      </c>
      <c r="G12" s="4" t="inlineStr">
        <is>
          <t xml:space="preserve"> </t>
        </is>
      </c>
      <c r="H12" s="7" t="n">
        <v>0.0001</v>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in shares)</t>
        </is>
      </c>
      <c r="B15" s="4" t="inlineStr">
        <is>
          <t xml:space="preserve"> </t>
        </is>
      </c>
      <c r="C15" s="5" t="n">
        <v>15</v>
      </c>
      <c r="D15" s="4" t="inlineStr">
        <is>
          <t xml:space="preserve"> </t>
        </is>
      </c>
      <c r="E15" s="4" t="inlineStr">
        <is>
          <t xml:space="preserve"> </t>
        </is>
      </c>
      <c r="F15" s="5" t="n">
        <v>15</v>
      </c>
      <c r="G15" s="4" t="inlineStr">
        <is>
          <t xml:space="preserve"> </t>
        </is>
      </c>
      <c r="H15" s="5" t="n">
        <v>14</v>
      </c>
    </row>
    <row r="16">
      <c r="A16" s="4" t="inlineStr">
        <is>
          <t>Common stock, shares outstanding (in shares)</t>
        </is>
      </c>
      <c r="B16" s="4" t="inlineStr">
        <is>
          <t xml:space="preserve"> </t>
        </is>
      </c>
      <c r="C16" s="5" t="n">
        <v>15</v>
      </c>
      <c r="D16" s="4" t="inlineStr">
        <is>
          <t xml:space="preserve"> </t>
        </is>
      </c>
      <c r="E16" s="4" t="inlineStr">
        <is>
          <t xml:space="preserve"> </t>
        </is>
      </c>
      <c r="F16" s="5" t="n">
        <v>15</v>
      </c>
      <c r="G16" s="4" t="inlineStr">
        <is>
          <t xml:space="preserve"> </t>
        </is>
      </c>
      <c r="H16" s="5" t="n">
        <v>14</v>
      </c>
    </row>
    <row r="17">
      <c r="A17" s="4" t="inlineStr">
        <is>
          <t>Stock issued during period, new issues (in shares)</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Common stock, par value (in USD per share) | $ / shares</t>
        </is>
      </c>
      <c r="B18" s="4" t="inlineStr">
        <is>
          <t xml:space="preserve"> </t>
        </is>
      </c>
      <c r="C18" s="7" t="n">
        <v>0.0001</v>
      </c>
      <c r="D18" s="4" t="inlineStr">
        <is>
          <t xml:space="preserve"> </t>
        </is>
      </c>
      <c r="E18" s="4" t="inlineStr">
        <is>
          <t xml:space="preserve"> </t>
        </is>
      </c>
      <c r="F18" s="7" t="n">
        <v>0.0001</v>
      </c>
      <c r="G18" s="4" t="inlineStr">
        <is>
          <t xml:space="preserve"> </t>
        </is>
      </c>
      <c r="H18" s="7" t="n">
        <v>0.0001</v>
      </c>
    </row>
    <row r="19">
      <c r="A19" s="4" t="inlineStr">
        <is>
          <t>Class A LLC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s delivered</t>
        </is>
      </c>
      <c r="B21" s="4" t="inlineStr">
        <is>
          <t xml:space="preserve"> </t>
        </is>
      </c>
      <c r="C21" s="5" t="n">
        <v>182461</v>
      </c>
      <c r="D21" s="4" t="inlineStr">
        <is>
          <t xml:space="preserve"> </t>
        </is>
      </c>
      <c r="E21" s="5" t="n">
        <v>576810</v>
      </c>
      <c r="F21" s="5" t="n">
        <v>2781048</v>
      </c>
      <c r="G21" s="5" t="n">
        <v>3749057</v>
      </c>
      <c r="H21" s="4" t="inlineStr">
        <is>
          <t xml:space="preserve"> </t>
        </is>
      </c>
    </row>
    <row r="22">
      <c r="A22" s="4" t="inlineStr">
        <is>
          <t>Capital Unit,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 (in shares)</t>
        </is>
      </c>
      <c r="B24" s="4" t="inlineStr">
        <is>
          <t xml:space="preserve"> </t>
        </is>
      </c>
      <c r="C24" s="5" t="n">
        <v>92038371</v>
      </c>
      <c r="D24" s="4" t="inlineStr">
        <is>
          <t xml:space="preserve"> </t>
        </is>
      </c>
      <c r="E24" s="4" t="inlineStr">
        <is>
          <t xml:space="preserve"> </t>
        </is>
      </c>
      <c r="F24" s="5" t="n">
        <v>92038371</v>
      </c>
      <c r="G24" s="4" t="inlineStr">
        <is>
          <t xml:space="preserve"> </t>
        </is>
      </c>
      <c r="H24" s="4" t="inlineStr">
        <is>
          <t xml:space="preserve"> </t>
        </is>
      </c>
    </row>
    <row r="25">
      <c r="A25" s="4" t="inlineStr">
        <is>
          <t>Conversion of stock, shares converted (in shares)</t>
        </is>
      </c>
      <c r="B25" s="4" t="inlineStr">
        <is>
          <t xml:space="preserve"> </t>
        </is>
      </c>
      <c r="C25" s="5" t="n">
        <v>771</v>
      </c>
      <c r="D25" s="4" t="inlineStr">
        <is>
          <t xml:space="preserve"> </t>
        </is>
      </c>
      <c r="E25" s="5" t="n">
        <v>3096</v>
      </c>
      <c r="F25" s="5" t="n">
        <v>4852</v>
      </c>
      <c r="G25" s="5" t="n">
        <v>111209</v>
      </c>
      <c r="H25" s="4" t="inlineStr">
        <is>
          <t xml:space="preserve"> </t>
        </is>
      </c>
    </row>
    <row r="26">
      <c r="A26" s="4" t="inlineStr">
        <is>
          <t>Class A LLC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units outstanding (in shares)</t>
        </is>
      </c>
      <c r="B28" s="4" t="inlineStr">
        <is>
          <t xml:space="preserve"> </t>
        </is>
      </c>
      <c r="C28" s="5" t="n">
        <v>229140262</v>
      </c>
      <c r="D28" s="4" t="inlineStr">
        <is>
          <t xml:space="preserve"> </t>
        </is>
      </c>
      <c r="E28" s="4" t="inlineStr">
        <is>
          <t xml:space="preserve"> </t>
        </is>
      </c>
      <c r="F28" s="5" t="n">
        <v>229140262</v>
      </c>
      <c r="G28" s="4" t="inlineStr">
        <is>
          <t xml:space="preserve"> </t>
        </is>
      </c>
      <c r="H28" s="4" t="inlineStr">
        <is>
          <t xml:space="preserve"> </t>
        </is>
      </c>
    </row>
    <row r="29">
      <c r="A29" s="4" t="inlineStr">
        <is>
          <t>Class A LLC Units | American Advisors Group (A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equity consideration, number of types | units</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LLC Units | Class A Common Stock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units outstanding (in shares)</t>
        </is>
      </c>
      <c r="B34" s="4" t="inlineStr">
        <is>
          <t xml:space="preserve"> </t>
        </is>
      </c>
      <c r="C34" s="5" t="n">
        <v>87779871</v>
      </c>
      <c r="D34" s="4" t="inlineStr">
        <is>
          <t xml:space="preserve"> </t>
        </is>
      </c>
      <c r="E34" s="4" t="inlineStr">
        <is>
          <t xml:space="preserve"> </t>
        </is>
      </c>
      <c r="F34" s="5" t="n">
        <v>87779871</v>
      </c>
      <c r="G34" s="4" t="inlineStr">
        <is>
          <t xml:space="preserve"> </t>
        </is>
      </c>
      <c r="H34" s="4" t="inlineStr">
        <is>
          <t xml:space="preserve"> </t>
        </is>
      </c>
    </row>
    <row r="35">
      <c r="A35" s="4" t="inlineStr">
        <is>
          <t>Class A LLC Units |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units outstanding (in shares)</t>
        </is>
      </c>
      <c r="B37" s="4" t="inlineStr">
        <is>
          <t xml:space="preserve"> </t>
        </is>
      </c>
      <c r="C37" s="5" t="n">
        <v>141360391</v>
      </c>
      <c r="D37" s="4" t="inlineStr">
        <is>
          <t xml:space="preserve"> </t>
        </is>
      </c>
      <c r="E37" s="4" t="inlineStr">
        <is>
          <t xml:space="preserve"> </t>
        </is>
      </c>
      <c r="F37" s="5" t="n">
        <v>141360391</v>
      </c>
      <c r="G37" s="4" t="inlineStr">
        <is>
          <t xml:space="preserve"> </t>
        </is>
      </c>
      <c r="H37" s="4" t="inlineStr">
        <is>
          <t xml:space="preserve"> </t>
        </is>
      </c>
    </row>
    <row r="38">
      <c r="A38" s="4" t="inlineStr">
        <is>
          <t>Class A LLC Units | Noncontrolling Interest | American Advisors Group (AA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units outstanding (in shares)</t>
        </is>
      </c>
      <c r="B40" s="4" t="inlineStr">
        <is>
          <t xml:space="preserve"> </t>
        </is>
      </c>
      <c r="C40" s="5" t="n">
        <v>19692990</v>
      </c>
      <c r="D40" s="4" t="inlineStr">
        <is>
          <t xml:space="preserve"> </t>
        </is>
      </c>
      <c r="E40" s="4" t="inlineStr">
        <is>
          <t xml:space="preserve"> </t>
        </is>
      </c>
      <c r="F40" s="5" t="n">
        <v>19692990</v>
      </c>
      <c r="G40" s="4" t="inlineStr">
        <is>
          <t xml:space="preserve"> </t>
        </is>
      </c>
      <c r="H40" s="4" t="inlineStr">
        <is>
          <t xml:space="preserve"> </t>
        </is>
      </c>
    </row>
    <row r="41">
      <c r="A41" s="4" t="inlineStr">
        <is>
          <t>Class A LLC Units, Equity Classified, Indemnity Holdback | American Advisors Group (AA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equity consideration (in shares)</t>
        </is>
      </c>
      <c r="B43" s="5" t="n">
        <v>70584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A LLC Units, Liability Classified | American Advisors Group (AA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equity consideration (in shares)</t>
        </is>
      </c>
      <c r="B46" s="5" t="n">
        <v>71422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C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5:14Z</dcterms:created>
  <dcterms:modified xmlns:dcterms="http://purl.org/dc/terms/" xmlns:xsi="http://www.w3.org/2001/XMLSchema-instance" xsi:type="dcterms:W3CDTF">2023-11-09T21:25:14Z</dcterms:modified>
</cp:coreProperties>
</file>